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Investments in Unconsolidated R" sheetId="12" state="visible" r:id="rId12"/>
    <sheet xmlns:r="http://schemas.openxmlformats.org/officeDocument/2006/relationships" name="Debt" sheetId="13" state="visible" r:id="rId13"/>
    <sheet xmlns:r="http://schemas.openxmlformats.org/officeDocument/2006/relationships" name="Preferred Equity"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Segment Disclosures" sheetId="17" state="visible" r:id="rId17"/>
    <sheet xmlns:r="http://schemas.openxmlformats.org/officeDocument/2006/relationships" name="Related Party Transactions" sheetId="18" state="visible" r:id="rId18"/>
    <sheet xmlns:r="http://schemas.openxmlformats.org/officeDocument/2006/relationships" name="Equity Based Compensation" sheetId="19" state="visible" r:id="rId19"/>
    <sheet xmlns:r="http://schemas.openxmlformats.org/officeDocument/2006/relationships" name="Commitments and Contingencies" sheetId="20" state="visible" r:id="rId20"/>
    <sheet xmlns:r="http://schemas.openxmlformats.org/officeDocument/2006/relationships" name="Declaration of Distribu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Tables)" sheetId="25" state="visible" r:id="rId25"/>
    <sheet xmlns:r="http://schemas.openxmlformats.org/officeDocument/2006/relationships" name="Investments in Unconsolidated_2"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Income Taxes (Tables)" sheetId="29" state="visible" r:id="rId29"/>
    <sheet xmlns:r="http://schemas.openxmlformats.org/officeDocument/2006/relationships" name="Segment Disclosures (Tables)" sheetId="30" state="visible" r:id="rId30"/>
    <sheet xmlns:r="http://schemas.openxmlformats.org/officeDocument/2006/relationships" name="Related Party Transactions (Tab" sheetId="31" state="visible" r:id="rId31"/>
    <sheet xmlns:r="http://schemas.openxmlformats.org/officeDocument/2006/relationships" name="Equity Based Compensation (Tabl" sheetId="32" state="visible" r:id="rId32"/>
    <sheet xmlns:r="http://schemas.openxmlformats.org/officeDocument/2006/relationships" name="Subsequent Events (Tables)"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Real Estate - Schedule of Activ" sheetId="42" state="visible" r:id="rId42"/>
    <sheet xmlns:r="http://schemas.openxmlformats.org/officeDocument/2006/relationships" name="Real Estate - Additional Inform" sheetId="43" state="visible" r:id="rId43"/>
    <sheet xmlns:r="http://schemas.openxmlformats.org/officeDocument/2006/relationships" name="Summary of Reconciles Total Con"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Debt - Schedule of Summarized R" sheetId="47" state="visible" r:id="rId47"/>
    <sheet xmlns:r="http://schemas.openxmlformats.org/officeDocument/2006/relationships" name="Debt - Schedule of Summarized_2" sheetId="48" state="visible" r:id="rId48"/>
    <sheet xmlns:r="http://schemas.openxmlformats.org/officeDocument/2006/relationships" name="Debt - Additional Information (" sheetId="49" state="visible" r:id="rId49"/>
    <sheet xmlns:r="http://schemas.openxmlformats.org/officeDocument/2006/relationships" name="Debt - Future Principal Payment" sheetId="50" state="visible" r:id="rId50"/>
    <sheet xmlns:r="http://schemas.openxmlformats.org/officeDocument/2006/relationships" name="Preferred Equity - Additional I" sheetId="51" state="visible" r:id="rId51"/>
    <sheet xmlns:r="http://schemas.openxmlformats.org/officeDocument/2006/relationships" name="Derivative Instruments - Summar" sheetId="52" state="visible" r:id="rId52"/>
    <sheet xmlns:r="http://schemas.openxmlformats.org/officeDocument/2006/relationships" name="Derivative Instruments - Summ_2" sheetId="53" state="visible" r:id="rId53"/>
    <sheet xmlns:r="http://schemas.openxmlformats.org/officeDocument/2006/relationships" name="Derivative Instruments - Additi" sheetId="54" state="visible" r:id="rId54"/>
    <sheet xmlns:r="http://schemas.openxmlformats.org/officeDocument/2006/relationships" name="Derivative Instruments - Schedu" sheetId="55" state="visible" r:id="rId55"/>
    <sheet xmlns:r="http://schemas.openxmlformats.org/officeDocument/2006/relationships" name="Derivative Instruments - Summ_3" sheetId="56" state="visible" r:id="rId56"/>
    <sheet xmlns:r="http://schemas.openxmlformats.org/officeDocument/2006/relationships" name="Income Taxes - Summary of the C" sheetId="57" state="visible" r:id="rId57"/>
    <sheet xmlns:r="http://schemas.openxmlformats.org/officeDocument/2006/relationships" name="Income Taxes - Schedule of Defe" sheetId="58" state="visible" r:id="rId58"/>
    <sheet xmlns:r="http://schemas.openxmlformats.org/officeDocument/2006/relationships" name="Income Taxes - Additional Infor" sheetId="59" state="visible" r:id="rId59"/>
    <sheet xmlns:r="http://schemas.openxmlformats.org/officeDocument/2006/relationships" name="Segment Disclosures - Additiona" sheetId="60" state="visible" r:id="rId60"/>
    <sheet xmlns:r="http://schemas.openxmlformats.org/officeDocument/2006/relationships" name="Segment Disclosures - Summary o" sheetId="61" state="visible" r:id="rId61"/>
    <sheet xmlns:r="http://schemas.openxmlformats.org/officeDocument/2006/relationships" name="Segment Disclosures - Summary_2" sheetId="62" state="visible" r:id="rId62"/>
    <sheet xmlns:r="http://schemas.openxmlformats.org/officeDocument/2006/relationships" name="Segment Disclosures - Summary_3" sheetId="63" state="visible" r:id="rId63"/>
    <sheet xmlns:r="http://schemas.openxmlformats.org/officeDocument/2006/relationships" name="Related Party Transactions - Ad" sheetId="64" state="visible" r:id="rId64"/>
    <sheet xmlns:r="http://schemas.openxmlformats.org/officeDocument/2006/relationships" name="Related Party Transactions - _2" sheetId="65" state="visible" r:id="rId65"/>
    <sheet xmlns:r="http://schemas.openxmlformats.org/officeDocument/2006/relationships" name="Related Party Transactions - Su" sheetId="66" state="visible" r:id="rId66"/>
    <sheet xmlns:r="http://schemas.openxmlformats.org/officeDocument/2006/relationships" name="Related Party Transactions - _3" sheetId="67" state="visible" r:id="rId67"/>
    <sheet xmlns:r="http://schemas.openxmlformats.org/officeDocument/2006/relationships" name="Related Party Transactions - _4" sheetId="68" state="visible" r:id="rId68"/>
    <sheet xmlns:r="http://schemas.openxmlformats.org/officeDocument/2006/relationships" name="Related Party Transactions - _5" sheetId="69" state="visible" r:id="rId69"/>
    <sheet xmlns:r="http://schemas.openxmlformats.org/officeDocument/2006/relationships" name="Equity Based Compensation - Add" sheetId="70" state="visible" r:id="rId70"/>
    <sheet xmlns:r="http://schemas.openxmlformats.org/officeDocument/2006/relationships" name="Equity Based Compensation - Sch" sheetId="71" state="visible" r:id="rId71"/>
    <sheet xmlns:r="http://schemas.openxmlformats.org/officeDocument/2006/relationships" name="Equity Based Compensation - S_2" sheetId="72" state="visible" r:id="rId72"/>
    <sheet xmlns:r="http://schemas.openxmlformats.org/officeDocument/2006/relationships" name="Commitments and Contingencies -" sheetId="73" state="visible" r:id="rId73"/>
    <sheet xmlns:r="http://schemas.openxmlformats.org/officeDocument/2006/relationships" name="Declaration of Distributions - " sheetId="74" state="visible" r:id="rId74"/>
    <sheet xmlns:r="http://schemas.openxmlformats.org/officeDocument/2006/relationships" name="Subsequent Events - Additional " sheetId="75" state="visible" r:id="rId75"/>
    <sheet xmlns:r="http://schemas.openxmlformats.org/officeDocument/2006/relationships" name="Subsequent Events - Schedule of"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0_);(#,##0.0000)"/>
    <numFmt numFmtId="172" formatCode="#,##0.000%_);(#,##0.000%)"/>
    <numFmt numFmtId="173" formatCode="#,##0.0000%_);(#,##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martStop Self Storage REIT, Inc.</t>
        </is>
      </c>
      <c r="C9" s="4" t="inlineStr">
        <is>
          <t xml:space="preserve"> </t>
        </is>
      </c>
    </row>
    <row r="10">
      <c r="A10" s="4" t="inlineStr">
        <is>
          <t>Entity Central Index Key</t>
        </is>
      </c>
      <c r="B10" s="4" t="inlineStr">
        <is>
          <t>0001585389</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Incorporation, State or Country Code</t>
        </is>
      </c>
      <c r="B17" s="4" t="inlineStr">
        <is>
          <t>MD</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617</t>
        </is>
      </c>
      <c r="C20" s="4" t="inlineStr">
        <is>
          <t xml:space="preserve"> </t>
        </is>
      </c>
    </row>
    <row r="21">
      <c r="A21" s="4" t="inlineStr">
        <is>
          <t>Entity Tax Identification Number</t>
        </is>
      </c>
      <c r="B21" s="4" t="inlineStr">
        <is>
          <t>46-1722812</t>
        </is>
      </c>
      <c r="C21" s="4" t="inlineStr">
        <is>
          <t xml:space="preserve"> </t>
        </is>
      </c>
    </row>
    <row r="22">
      <c r="A22" s="4" t="inlineStr">
        <is>
          <t>Entity Address, Address Line One</t>
        </is>
      </c>
      <c r="B22" s="4" t="inlineStr">
        <is>
          <t>10 Terrace Road</t>
        </is>
      </c>
      <c r="C22" s="4" t="inlineStr">
        <is>
          <t xml:space="preserve"> </t>
        </is>
      </c>
    </row>
    <row r="23">
      <c r="A23" s="4" t="inlineStr">
        <is>
          <t>Entity Address, City or Town</t>
        </is>
      </c>
      <c r="B23" s="4" t="inlineStr">
        <is>
          <t>Ladera Ranch</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694</t>
        </is>
      </c>
      <c r="C25" s="4" t="inlineStr">
        <is>
          <t xml:space="preserve"> </t>
        </is>
      </c>
    </row>
    <row r="26">
      <c r="A26" s="4" t="inlineStr">
        <is>
          <t>City Area Code</t>
        </is>
      </c>
      <c r="B26" s="4" t="inlineStr">
        <is>
          <t>877</t>
        </is>
      </c>
      <c r="C26" s="4" t="inlineStr">
        <is>
          <t xml:space="preserve"> </t>
        </is>
      </c>
    </row>
    <row r="27">
      <c r="A27" s="4" t="inlineStr">
        <is>
          <t>Local Phone Number</t>
        </is>
      </c>
      <c r="B27" s="4" t="inlineStr">
        <is>
          <t>327-3485</t>
        </is>
      </c>
      <c r="C27" s="4" t="inlineStr">
        <is>
          <t xml:space="preserve"> </t>
        </is>
      </c>
    </row>
    <row r="28">
      <c r="A28" s="4" t="inlineStr">
        <is>
          <t>Entity Interactive Data Current</t>
        </is>
      </c>
      <c r="B28" s="4" t="inlineStr">
        <is>
          <t>Yes</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88471131</v>
      </c>
    </row>
    <row r="32">
      <c r="A32" s="4" t="inlineStr">
        <is>
          <t>Class T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0994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he square footage, unit count, and occupancy percentage data and related disclosures included in these notes to the consolidated financial statements are outside the scope of our independent registered accounting firm's review.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us as we are currently the primary beneficiary. Our sole significant asset is our investment in our Operating Partnership; as a result, substantially all of our assets and liabilities represent those assets and liabilities of our Operating Partnership and its wholly-owned subsidiaries. On March 1, 2022, Pacific Oak Holding Group, LLC, the parent company of Pacific Oak Capital Markets, LLC, the dealer manager for the public offering of SST VI, became a 10 % non-voting member of Strategic Storage Advisor VI, LLC, our advisor to SST VI (the “SST VI Advisor”). We continue to be the primary beneficiary of SST VI Advisor, and their operations therefore continue to be consolidated by us. As of March 31, 2024 and December 31, 2023, we were not a party to any other material contracts or interests that would be deemed variable interests in VIEs other than our joint ventures with SmartCentres and our equity investments in the Managed REIT's, which are all accounted for under the equity method of accounting (see Note 4 – Investments in Unconsolidated Real Estate Ventures and Note 10 – Related Party Transactions for additional information), and our joint venture programs through which we offer our tenant insurance, tenant protection plans or similar programs (the “Tenant Protection Programs”) with SST VI, SSGT III, and SSGT II (through June 1, 2022) which are consolidated. Equity Investments Under the equity method, our investments are stated at cost and adjusted for our share of net earnings or losses and reduced by distributions and impairments, as applicable. Equity in earnings will generally be recognized based on our ownership interest in the earnings of each of the unconsolidated investments and recorded within our consolidated statements of operations. Investments in and Advances to Managed REITs As of March 31, 2024 and December 31, 2023, we owned equity and debt investments in the Managed REITs; such amounts are included in Investments in and advances to Managed REITs within our consolidated balance sheets. We account for the equity investments using the equity method of accounting as we have the ability to exercise significant influence, but not control, over the Managed REITs’ operating and financial policies through our advisory and property management agreements with the respective Managed REITs. The equity method of accounting requires the investment to be initially recorded at cost and subsequently adjusted for our share of equity in the respective Managed REIT’s earnings and reduced by distributions. We record the interest on our debt investments on the accrual basis and such income is included in Other, net, within Other income (expense) of our consolidated statements of operations. While we do make loans periodically, we do not consider that to be part of our ordinary operating activity, and therefore do not report income from loans as operating income. See Note 10 – Related Party Transactions for additional information. Noncontrolling Interests in Consolidated Entities We account for the noncontrolling interests in our Operating Partnership and the noncontrolling interests in SST VI Advisor and our Tenant Protection Programs joint ventures with SST VI, SSGT III, and SSGT II (prior to the SSGT II Merger on June 1, 2022)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noncontrolling interests in the accompanying consolidated balance sheets. We also consolidate our interests in the SSGT III and SST VI Tenant Protection Programs and present the minority interests as noncontrolling interests in the accompanying consolidated balance sheets. The noncontrolling interests shall be attributed their share of income and losses, even if that attribution results in a deficit noncontrolling interests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at of real estate acquisition valuation and the allocation of property purchase price to tangible and intangible assets acquired and liabilities assumed at relative fair value, the evaluation of potential impairment of indefinite and long-lived assets and goodwill,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In an effort to mitigate this risk, we only invest in or through major financial institutions. Restricted Cash Restricted cash consists primarily of impound reserve accounts for property taxes, insurance and capital improvements in connection with the requirements of certain of our loan agreements. Real Estate Purchase Price Allocation and Treatment of Acquisition Costs We account for asset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We engage third-party valuation specialists to assist in the determination of significant estimates and market-based assumptions used in the valuation models.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There were no acquisitions during the three months ended March 31, 2024 and 2023, as such no intangible assets to recognize the value of in-place leases were recorded.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three months ended March 31, 2024 and 2023, there were no property acquisitions. To date, our acquisitions have generally not met the definition of a business because substantially all of the fair value was concentrated in a single identifiable asset or group of similar identifiable assets (i.e. land, buildings, and related intangible assets) and because the acquisitions did not include a substantive process in the form of an acquired workforce or an acquired contract that cannot be replaced without significant cost, effort or delay. As a result, once an acquisition is deemed probable, acquisition related transaction costs are capitalized rather than expensed. During the three months ended March 31, 2024 and 2023, we expensed approximately $ 71,000 and $ 31,000 , respectively, of acquisition-related transaction costs that did not meet our capitalization policy during the respective periods. 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three months ended March 31, 2024 and 2023, no real property asset impairment losses were recognized. Goodwill Valuation We initially recorded goodwill as a result of the Self Administration Transaction (as defined in Note 10 – Related Party Transactions), which occurred in 2019. Goodwill is recorded as the difference, if any, between the aggregate consideration paid for an acquisition and the fair value of the net tangible assets and other intangible assets acquired. Goodwill is allocated to various reporting units, as applicable, and is not amortized. We perform an annual qualitative impairment assessment as of December 31 for goodwill; between annual tests we evaluate the recoverability of goodwill whenever events or changes in circumstances indicate that the carrying amount of goodwill may not be fully recoverable. If circumstances indicate the carrying amount may not be fully recoverable, we perform a quantitative analysis to compare the fair value of each reporting unit to its respective carrying amount. If the carrying amount of goodwill exceeds its fair value, an impairment charge will be recognized. See Note 10 – Related Party Transactions for additional information. Trademarks In connection with the Self Administration Transaction, we recorded the fair value associated with the two primary trademarks acquired therein.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As of March 31, 2024 and December 31, 2023, $ 15.7 million was recorded related to the SmartStop® Self Storage trademark, which is an indefinite lived trademark. As of March 31, 2024 and December 31, 2023, approximately $ 35,000 and $ 71,000 , respectively, was recorded to the “Strategic Storage ® ” trademark, which is a definite lived trademark. The total estimated future amortization expense of the “Strategic Storage ® ” trademark asset for the year ending December 31, 2024, and thereafter is approximately $ 35,000 and no ne, respectively. We qualitatively evaluate whether any triggering events or changes in circumstances have occurred in addition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 Revenue Recognition Self Storage Operations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In accordance with ASC 842, we review the collectability of lease payments on an ongoing basis. We consider collectability indicators when analyzing accounts receivable and historical bad debt levels, including current economic trends, all of which assist in evaluating the probability of outstanding and future rental income collections. Additionally, we earn ancillary revenue by selling tenant insurance or tenant protection plans to customers at our properties through our Tenant Protection Programs, and to a lesser extent, through the sale of various moving and packing supplies such as locks and boxes. We recognize such revenue in the Ancillary operating revenue line within our consolidated statements of operations as the services are performed and as the goods are delivered. Managed REIT Platform We earn property management and asset management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he Managed REITs’ property management agreements also provide r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tection Programs joint ventures with our Managed REITs. We also earn development and construction management revenue from services we provide in connection with the project design, coordination and oversite of development and certain capital improvement projects undertaken by the Managed REITs. We recognize such revenue in the Managed REIT Platform revenue line within our consolidated statements of operations as the services are performed or delivered. See Note 10 – Related Party Transactions, for additional information regarding revenue generated from our Managed REIT Platform. Sponsor Funding Agreement On November 1, 2023, SmartStop REIT Advisors, LLC, a subsidiary of SmartStop OP entered into a sponsor funding agreement with SST VI and Strategic Storage Trust VI, O.P. ("SST VI OP"), (the “Sponsor Funding Agreement”), in connection with certain changes to the public offering of SST VI (see Note 10 – Related Party Transactions for additional information). Pursuant to the Sponsor Funding Agreement, SmartStop, through a wholly-owned subsidiary, is required to fund the payment of the front-end sales load for the sale of SST VI’s class Y and class Z shares sold in its offering. In exchange, SmartStop receives a number of series C convertible units (“Series C Units”) in SST VI OP calculated as the dollar amount of such funding divided by the then-current offering price for such class Y and Z shares. The Series C Units convert into class A units of SST VI OP if the estimated net asset value of SST VI, as declared by SST VI, exceeds $ 10.00 per share. Such conversion is limited such that the dilution caused by the conversion may not reduce the diluted estimated net asset value below $ 10.00 per share. In accordance with ASC 606, the amount by which our funding exceeds the fair value of the Series C Units received is accounted for as a payment to a customer and is therefore recorded as a reduction to the transaction price for the services we provide to such customer. Each payment is initially included in the Other assets line-item in our consolidated balance sheet and subsequently recorded as a reduction of Managed REIT Platform revenues ratably over the remaining estimated life of our management contracts with SST VI. Below is a summary of the portion of sponsorship funding payments which exceeds the fair value of the Series C Units received, and is recorded pursuant to ASC 606 as described above:
Balance as of December 31, 2022 $ —
Amounts incurred 3,526,927
Recorded sponsor funding reduction ( 33,643 )
Balance as of December 31, 2023 $ 3,493,284
Amounts incurred $ 361,207
Recorded sponsor funding reduction ( 180,846 )
Balance as of March 31, 2024 $ 3,673,645 Allowance for Doubtful Accounts Tenant accounts receivable is reported net of an allowance for doubtful accounts. Management records this general allowance estimate based upon a review of the current status of accounts receivable. It is reasonably possible that management’s estimate of the allowance will change in the future. As of March 31, 2024 and December 31, 2023, approximately $ 0.9 million and $ 0.9 million, respectively, were recorded to allowance for doubtful accounts and are included within other assets in the accompanying consolidated balance sheets. Advertising Costs Advertising costs are expensed in the period in which the cost is incurred and are included in property operating expenses and general and administrative lines within our consolidated statements of operations, depending on the nature of the expense. The Company incurred advertising costs of approximately $ 1.3 m illion and $ 1.2 million for the three months ended March 31, 2024 and 2023, respectively, within property operating expenses, and approximately $ 0.5 million and $ 0.5 million for the three months ended March 31, 2024 and 2023, respectively, within general and administrative. 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0 - 40 years
Site Improvements 7 - 10 years Depreciation of Personal Property Assets Personal property assets consist primarily of furniture, fixtures and equipment and are depreciated on a straight-line basis over the estimated useful lives, generally ranging from 3 to 5 years , and are included in other assets on our consolidated balance sheets. Intangible Assets We have allocated a portion of our real estate purchase price to in-place lease intangibles, which amortize on a straight-line basis over the estimated future benefit period. Additionally, we have other contract related intangible assets. As of March 31, 2024, the gross amount of the intangible assets was approximately $ 80.5 million, and accumulated amortization was approximately $ 79.4 million. As of December 31, 2023, the gross amount of the intangible assets was approximately $ 80.7 million, and accumulated amortization was approximately $ 79.5 million. See Note 10 – Related Party Transactions for additional information. The total estimated future amortization expense related to intangible assets for the years ending December 31, 2024, 2025, 2026, 2027, 2028, and thereafter is approximately $ 0.1 million, $ 0.1 million, $ 0.1 million, $ 0.1 million, $ 0.1 million, and $ 0.6 million thereafter, respectively. The weighted-average amortization period on our remaining intangible assets with a net book value of approximately $ 1.1 million was approximately 6.0 years as of March 31, 2024.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n impairment charge in the future. Debt Issuance Costs The net carrying value of costs incurred in connection with obtaining non revolving debt are presented on the balance sheet as a deduction from debt; amounts incurred related to obtaining revolving debt are included in the debt issuance costs line on our consolidated balance sheet (see Note 5 - Debt). Debt issuance costs are amortized using the effective interest method. As of March 31, 2024 the gross amount of debt issuance costs related to our revolving credit facility totaled approximately $ 9.1 million and accumulated amortization of debt issuance costs related to our revolving credit facility totaled approximately $ 0.3 million. As of December 31, 2023, the gross amount of debt issuance costs related to our revolving credit facility totaled approximately $ 4.5 million , and accumulated amortization of debt issuance costs related to our revolving credit facility totaled approximately $ 4.1 million. As of March 31, 2024, the gross amount allocated to debt issuance costs related to non-revolving debt totaled approximately $ 5.7 million and accumulated amortization of debt issuance costs related to non-revolving debt totaled approximately $ 2.1 million. As of December 31, 2023, the gross amount allocated to debt issuance costs related to non-revolving debt totaled approximately $ 7.7 million and accumulated amortization of debt issuance costs related to non-revolving debt totaled approximately $ 3.4 million. Foreign Currency Translation For non-U.S. functional currency operations, assets and liabilities are translated to U.S. dollars at current exchange rates, as of the reporting date. Revenues and expenses are translated at the average rates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investments not classified as long term are recorded in other income (expense) and represented a loss of approximately $ 1.4 million and a gain of approximately $ 35,000 for the three months ended March 31, 2024 and 2023, respectively. Redeemable Common Stock We adopted a share redemption program (“SRP”) that enables stockholders to sell their shares to us in limited circumstances. We have evaluated the terms of our SRP, and we classify amounts that are redeemable under the SRP as redeemable common stock in the accompanying consolidated balance sheets. The maximum amount of redeemable shares under our SRP is limited to the net proceeds from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 we have a mandatory obligation to repurchase shares under the SRP, we reclassify such obligations from temporary equity to a liability based upon their respective settlement values. See Note 12 – Commitments and Contingencies for additional information on our SRP. Accounting for Equity Awards We issue equity based awards in two forms: (1) restricted stock awards consisting of shares of our common stock and (2) long-term incentive plan units of our Operating Partnership (“LTIP Units”), both of which may be issued subject to either time based vesting criteria or performance based vesting criteria restrictions. For time based awards granted which contain a graded vesting schedule, compensation cost is recognized as an expense on a straight-line basis over the requisite service period as if the award was, in substance, a single award. For performance based awards, compensation cost is recognized over the requisite service period if and when we determine the performance condition is probable of being achieved. We record the cost of such equity based awards based on the grant date fair value, and have elected to record forfeitures as they occur. Employee Benefit Plan The Company maintains its own retirement savings plan under Section 401(k) of the Internal Revenue Code under which eligible employees can contribute up to 100 % of their annual salary, subject to a statutory prescribed annual limit. For the three months ended March 31, 2024 and 2023, the Company made matching contributions to such plan of approximately $ 0.2 m illion and $ 0.2 million, respectively, based on a company match of 100 % on the first 4 % of an employee’s compensation. 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along with the assets and liabilities described in Note 3 – Real Estate Facilities. The fair values of these assets and liabilities were determined as of the acquisition dates using widely accepted valuation techniques, including (i) discou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4</t>
        </is>
      </c>
    </row>
    <row r="3">
      <c r="A3" s="3" t="inlineStr">
        <is>
          <t>Real Estate [Abstract]</t>
        </is>
      </c>
      <c r="B3" s="4" t="inlineStr">
        <is>
          <t xml:space="preserve"> </t>
        </is>
      </c>
    </row>
    <row r="4">
      <c r="A4" s="4" t="inlineStr">
        <is>
          <t>Real Estate</t>
        </is>
      </c>
      <c r="B4" s="4" t="inlineStr">
        <is>
          <t xml:space="preserve">Note 3. Real Estate The following summarizes the activity in real estate during the three months ended March 31, 2024:
Real estate
Balance at December 31, 2023 $ 1,924,746,372
Impact of foreign exchange rate ( 5,001,767 )
Improvements and additions 912,682
Balance at March 31, 2024 $ 1,920,657,287
Accumulated depreciation
Balance at December 31, 2023 $ ( 255,844,284 )
Depreciation expense ( 13,309,061 )
Impact of foreign exchange rate 695,127
Balance at March 31, 2024 $ ( 268,458,218 ) SSGT II Merger On June 1, 2022, we closed on our merger with SSGT II (the “SSGT II Merger”). On such date, (the “SSGT II Merger Date”), we acquired all of the real estate owned by SSGT II, consisting primarily of (i) 10 wholly-owned self storage facilities, and (ii) SSGT II’s 50 % equity interest in three unconsolidated real estate ventures located in the Greater Toronto Area of Ontario, Canada. We issued approximately 11.5 million Class A Shares to the former SSGT II stockholders in connection with the SSGT II Merger. SST IV Merger On March 17, 2021, we closed on our merger with SST IV (the “SST IV Merger”). On such date, (the “SST IV Merger Date”), we acquired all of the real estate owned by SST IV, consisting primarily of (i) 24 self storage facilities, and (ii) SST IV’s 50 % equity interest in six unconsolidated real estate ventures located in the Greater Toronto Area of Ontario, Canada. As a result of the SST IV Merger, we issued approximately 23.1 million Class A Shares to the former SST IV stockholders. Self Storage Facility Acquisitions There were no self storage facility acquisitions during the three months ended March 31, 2024. Potential Acquisitions As of May 13, 2024, we, through our wholly-owned subsidiaries were party to two purchase and sale agreements with unaffiliated third parties for the acquisition of self storage facilities located in the U.S. and Canada. The total purchase price for these properties is approximately $ 23.8 million, plus closing costs. There can be no assurance that we will complete these acquisitions. If we fail to acquire these properties, in addition to the incurred acquisition costs, we may also forfeit earnest money of approximately $ 0.2 million as a result. We may assign some or all of the above purchase and sale agreements to one of our Managed RE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Ventur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Unconsolidated Real Estate Ventures</t>
        </is>
      </c>
      <c r="B4" s="4" t="inlineStr">
        <is>
          <t xml:space="preserve">Note 4. Investments in Unconsolidated Real Estate Ventures As a result of the SST IV Merger, we acquired six self storage real estate joint ventures located in the Greater Toronto Area of Ontario, Canada, all of which were operating properties as of March 31, 2024. As a result of the SSGT II Merger, we acquired three self storage real estate joint ventures located in the Greater Toronto Area of Ontario, Canada, two of which were operating properties and one of which was under development as of March 31, 2024. On May 25, 2022, we, as 50 % owner and SmartCentres as the other 50 % owner of a joint venture subsidiary, purchased a single tenant industrial building located in the city of Burnaby, British Columbia (the “Regent Property”), that we and SmartCentres intend to develop into a self storage facility in the future. On January 12, 2023, we as 50 % owner and SmartCentres as the other 50 % owner of a joint venture subsidiary, purchased a parcel of land in Whitby, Ontario, (the “North Whitby Property”), that we and SmartCentres are developing into a self storage facility in the future. Our 50 % of the initial investment at closing for the North Whitby Property was approximately $ 2.7 million CAD (or approximately $ 2.0 million USD), plus closing costs. These joint venture agreements are with a subsidiary of SmartCentres, an unaffiliated third party, to acquire, develop, and operate self storage facilities. We account for these investments using the equity method of accounting and they are stated at cost and adjusted for our share of net earnings or losses and reduced by distributions and increased for contributions. Equity in earnings (loss) will generally be recognized based on our ownership interest in the earnings (loss) of each of the unconsolidated investments, and is recorded in Equity in earnings (losses) from investments in JV Properties in the accompanying consolidated statements of operations. For the three months ended March 31, 2024 and 2023, we recorded net aggregate loss of approximately $ 0.3 million and $ 0.4 million respectively, from our equity in earnings related to our unconsolidated real estate ventures in Canada. The following table summarizes our 50 % ownership interests in investments in unconsolidated real estate ventures in Canada (the “JV Properties”):
JV Property Date Real Estate Venture Became Operational Carrying Value Carrying Value
Dupont (1)(6) October 2019 $ 3,820,653 $ 3,974,813
East York (2)(6) June 2020 5,562,486 5,662,757
Brampton (2)(6) November 2020 1,939,756 1,974,811
Vaughan (2)(6) January 2021 2,231,788 2,297,273
Oshawa (2)(6) August 2021 1,243,591 1,274,680
Scarborough (2)(5) November 2021 2,290,734 2,342,720
Aurora (1)(5) December 2022 2,309,078 2,480,800
Kingspoint (2)(5) March 2023 3,745,425 3,947,014
Markham (1)(5) Under Development 2,514,941 2,063,919
Regent (3) Under Development 2,687,266 2,737,202
Whitby (4) January 2024 7,809,878 7,075,611
$ 36,155,596 $ 35,831,600 (1) These joint venture properties were acquired through the SSGT II Merger, which closed on June 1, 2022. (2) These joint venture properties were acquired through the SST IV Merger, which closed on March 17, 2021. (3) This property is currently leased as a single tenant industrial lease. The joint venture plans to develop this property into a self storage facility in the future. (4) This property was acquired on January 12, 2023 in connection with a purchase agreement assumed in the SSGT II Merger. (5) As of March 31, 2024, these properties were encumbered by first mortgages pursuant to the SmartCentres Financings (defined below). (6) As of March 31, 2024, these properties were encumbered by first mortgages pursuant to the RBC JV Term Loan (defined below). RBC JV Term Loan On November 3, 2023, we closed on a $ 70 million CAD term loan (the “RBC JV Term Loan”) with Royal Bank of Canada (“RBC”) pursuant to which five of our joint venture subsidiaries that each own 50 % of a Joint Venture property serve as borrowers (the “RBC Borrowers”). The RBC JV Term Loan is secured by first mortgages on five of the JV Properties which were previously encumbered by the SmartCentres Financings (as defined below). The maturity date of the RBC JV Term Loan is November 2, 2025 , which may be requested to be extended by one additional year by the RBC Borrowers, subject to the approval of RBC in its sole and absolute discretion. Interest on the RBC JV Term Loan is a fixed annual rate of 6.21 %, and payments are interest only during the term of the loan. We and SmartCentres each serve as a full recourse guarantor with respect to 50 % of the secured obligations under the RBC JV Term Loan. The RBC JV Term Loan contains certain customary representations and warranties, affirmative, negative and financial covenants, and events of default. Pursuant to the terms of the RBC JV Term Loan, a failure by either us or SmartCentres to observe any negative covenant under each of our respective (and separate) credit facilities (“Separate Credit Facilities”) would be an event of default under the RBC JV Term Loan; in addition, certain actions by either us or SmartCentres may trigger an event of default under the RBC JV Term Loan. We and SmartCentres entered into a separate Cross-Indemnity Agreement pursuant to which we and SmartCentres have each agreed to indemnify the other party with respect to any claims arising from a breach or default of the other party pursuant to the RBC JV Term Loan or the Separate Credit Facilities. The majority of net proceeds from the RBC JV Term Loan were used to fully repay the allocated loan amounts of approximately $ 68.9 million CAD under the SmartCentres Financings (as defined below) for each of the five JV Properties. As of March 31, 2024, $ 70.0 million CAD or approximately $ 51.7 million in USD, was outstanding on the RBC JV Term Loan. SmartCentres Financings In connection with the SST IV Merger, we, through our acquisition of the Oshawa, East York, Brampton, Vaughan, and Scarborough joint venture partnerships, also became party to a master mortgage commitment agreement (the “MMCA I”) with SmartCentres Storage Finance LP (the “SmartCentres Lender”) (the “SmartCentres Loan I”). The SmartCentres Lender is an affiliate of SmartCentres. On August 18, 2021, the Kingspoint Property was added to the MMCA I, increasing the available capacity. On June 1, 2022, in connection with the SSGT II Merger, we assumed another loan with the SmartCentres Lender. SSGT II had p reviously entered into a master mortgage commitment agreement on April 30, 2021, which was subsequently modified on October 22, 2021 (the “MMCA II”), with the SmartCentres Lender in the amount of up to approximately $ 34.3 million CAD (the “SmartCentres Loan II”) (collectively with SmartCentres Loan I, the “SmartCentres Financings”). The borrowers under the SmartCentres Loan II are the joint venture entities in which we (SSGT II prior to June 1, 2022), and SmartCentres each hold a 50 % limited partnership interest with respect to the Dupont and Aurora joint venture properties. In connection with the SmartCentres Loan II assumption, we became a recourse guarantor for 50 % of the SmartCentres Financings. On September 13, 2022, the Markham Property was added to the MMCA II, increasing the available capacity. The SmartCentres Loan I and SmartCentres Loan II have an accordion feature such that borrowings pursuant thereto may be increased up to approximately $ 120 million CAD each, subject to certain conditions set forth in the MMCA I and MMCA II agreements. Additionally, pursuant to the MMCA agreements, the collective borrowings between all SmartCentres Financings, and loans made by the SmartCentres Lender to our affiliates, are limited to an overall combined capacity of $ 120 million CAD. As of March 31, 2024, approximately $ 60.7 million CAD or approximately $ 44.8 million in USD, was outstanding on the SmartCentres Financings. As of December 31, 2023, approximately $ 57.3 million CAD or approximately $ 43.3 million USD was outstanding on the SmartCentres Financings. The proceeds of the SmartCentres Financings have been and will generally be used to finance the acquisition, development, and construction of the JV Properties. Interest on the SmartCentres Financings is a variable annual rate equal to the aggregate of: (i) the BA Equivalent Rate, plus: (ii) a margin based on the External Credit Rating, plus (iii) a margin under the Senior Credit Facility, each as defined and described further in the MMCA I and MMCA II. As of March 31, 2024, the total interest rate was approximately 7.7 %. The SmartCentres Financings, as amended, had a maturity date of May 11, 2024 . Subsequent to quarter end, the SmartCentres Financings were amended, extending the maturity date to May 11, 2026 , among other changes. Monthly interest payments initially increase the outstanding principal balance. Upon a JV Property generating sufficient net cash flow, the SmartCentres Financings provide for the commencement of quarterly payments of interest. The borrowings advanced pursuant to the SmartCentres Financings may be prepaid without penalty, subject to certain conditions set forth in the MMCA I and MMCA II. The SmartCentres Financings contain customary affirmative and negative covenants, agreements, representations, warranties and borrowing conditions (including a loan to value ratio of no greater than 70 % with respect to each JV Property) and events of default, all as set forth in the MMCA I and MMCA II. We serve as a full recourse guarantor with respect to 50 % of the SmartCentres Financings. As of March 31, 2024, the joint ventures were in compliance with all such coven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5. Debt Our debt is summarized as follows:
Loan March 31, December 31, Interest Maturity
KeyBank CMBS Loan (1) $ 90,593,188 $ 91,041,968 3.89 % 8/1/2026
Ladera Office Loan 3,808,862 3,832,774 4.29 % 11/1/2026
2024 Credit Facility (8) 520,880,891 — 7.09 % 2/22/2027
2027 NBC Loan (6) (7) 55,372,500 — 7.55 % 3/7/2027
KeyBank Florida CMBS Loan (2) 50,542,392 50,750,997 4.65 % 5/1/2027
2028 Canadian Term Loan (6) 81,213,000 82,973,000 6.41 % 12/1/2028
CMBS Loan (3) 104,000,000 104,000,000 5.00 % 2/1/2029
SST IV CMBS Loan (4) 40,500,000 40,500,000 3.56 % 2/1/2030
2032 Private Placement Notes (5) 150,000,000 150,000,000 5.28 % 4/19/2032
Credit Facility Term Loan - USD — 250,000,000
Credit Facility Revolver - USD — 318,688,429
Discount on secured debt, net ( 76,991 ) ( 80,227 )
Debt issuance costs, net ( 3,633,319 ) ( 4,305,607 )
Total debt $ 1,093,200,523 $ 1,087,401,334 (1)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2)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3)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4) On March 17, 2021, in connection with the SST IV Merger, we assumed a $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other debt. The loan has a maturity date of February 1, 2030 . Monthly payments due under the loan agreement (the “SST IV CMBS Loan Agreement”) are interest only, with the full principal amount becoming due and payable on the maturity date. (5) As of March 31, 2023, a Total Leverage Ratio Event (as defined below) had occurred, and the interest rate on such Note increased to 5.28 % prospectively. For additional information regarding this loan, see 2032 Private Placement Notes below. (6) The amounts shown above are in USD based on the foreign exchange rate in effect as of the date presented. (7) This loan incurs interest at an all in rate of CORRA (as defined below), plus a CORRA adjustment of approximately 0.30 %, plus a spread of 2.20 %. The effective interest rate on this loan is 6.42 % when factoring the effects of a CORRA Swap which we entered into with the National Bank of Canada for the initial term of the loan. The Dufferin, Oakville II, Burlington II, Iroquois Shore Rd, and Stoney Creek I properties are encumbered by this loan. See Note 7 – Derivative Instruments for additional information. (8) During the three months ended March 31, 2024, this loan incurred interest at daily simple secured overnight financing rate ("SOFR") plus a spread of 1.65 % and a SOFR index adjustment of 0.10 % (the "SOFR Index Adjustment"). As of April 1, 2024, our consolidated leverage ratio was within the second leverage tier, whereby interest began accruing at daily simple SOFR plus a spread of 1.85 %, plus the SOFR Index Adjustment. The weighted average interest rate on our consolidated debt, excluding the impact of our interest rate hedging activities, as of March 31, 2024 was approximately 6.1 %. We are subject to certain restrictive covenants, as amended, relating to the outstanding debt, and as of March 31, 2024, we were in compliance with all such covenants. 2024 Credit Facility On February 22, 2024, we through our Operating Partnership (the “Borrower”), entered into an amended and restated revolving credit facility with KeyBank, National Association, as administrative agent and collateral agent, certain others listed as joint book runners, joint lead arrangers, syndication agents and documentation agents, and certain other lenders party thereto, (the "2024 Credit Facility"). The 2024 Credit Facility replaces the Credit Facility (defined below) the Company entered into on March 17, 2021, and has a maturity date of February 22, 2027. The aggregate commitment of the 2024 Credit Facility is $ 650 million. The Borrower has the right to request to increase the commitment amount available under the 2024 Credit Facility by an additional $ 850 million, for a total potential maximum aggregate amount of $ 1.5 billion, subject to certain conditions. The 2024 Credit Facility also includes sublimits of (a) up to $ 25 million for letters of credit and (b) up to $ 25 million for swingline loans; each of these sublimits are part of, and not in addition to, the amounts available under the 2024 Credit Facility. Borrowings under the 2024 Credit Facility may be in either U.S. dollars or Canadian dollars. Upon the closing of the 2024 Credit Facility, we immediately drew down an aggregate amount of $ 576 million, which was used primarily to pay off the amounts outstanding under the Credit Facility. The maturity date of the 2024 Credit Facility is February 22, 2027 , subject to a one-year extension option, subject to the payment of an extension fee of 0.20 % on the aggregate amount of the then-outstanding revolving commitments for such extension, and it may be prepaid or terminated at any time without penalty; provided, however, that the lenders shall be indemnified for certain breakage costs. Amounts borrowed under the 2024 Credit Facility bear interest based on the type of borrowing (either Base Rate Loans, Daily Simple SOFR Loans, Term SOFR Loans or CORRA Loans, each as defined in the 2024 Credit Facility). Base Rate Loans bear interest at the lesser of (x) the Base Rate (as defined in the 2024 Credit Facility) plus the applicable rate, or (y) the maximum rate. Daily Simple SOFR Loans bear interest at the lesser of (a) Adjusted Daily Simple SOFR (as defined in the 2024 Credit Facility) plus the applicable rate, or (b) the maximum rate. Term SOFR Loans bear interest at the lesser of (a) Term SOFR (as defined in the 2024 Credit Facility) for the interest period in effect plus the applicable rate, or (b) the maximum rate. CORRA Loans bear interest at the lesser of (a) Adjusted Daily Simple CORRA (as defined in the 2024 Credit Facility) plus the applicable rate, or (b) the maximum rate. The corresponding applicable rate varies between (i) prior to a Security Interest Termination Event (defined below), 165 basis points to 230 basis points for Daily Simple SOFR Loans, Term SOFR Loans and CORRA Loans and between 65 basis points and 130 basis points for Base Rate Loans, in each case of this clause (i), depending on the consolidated leverage ratio of the Company and (ii) following a Security Interest Termination Event, 140 basis points to 225 basis points for Daily Simple SOFR Loans, Term SOFR Loans and CORRA Loans and between 40 basis points and 125 basis points for Base Rate Loans, in each case of this clause (ii), depending on the consolidated capitalization rate leverage ratio of the Company. Initial advances under the 2024 Credit Facility are Daily Simple SOFR Loans that bear interest at 175 basis points over Adjusted Daily Simple SOFR. The 2024 Credit Facility is also subject to an annual unused fee based upon the average amount of the unused portion of the 2024 Credit Facility, which varies from 15 bps to 25 bps, depending on the size of the unused amount, as well as whether a Security Interest Termination Event has occurred. As of March 31, 2024, borrowings under the 2024 Credit Facility only bore interest based on Daily Simple SOFR. The rate spread above Daily Simple SOFR at which the 2024 Credit Facility incurs interest is subject to increase based on the consolidated leverage ratio. There are five leverage tiers under the 2024 Credit Facility, with the highest tier limited to a maximum leverage of 60 % and a maximum spread of 230 basis points on the 2024 Credit Facility. During the three months ended March 31, 2024, this loan incurred interest at daily simple SOFR plus a spread of 1.65 % and the SOFR Index Adjustment of 0.10 %. As of April 1, 2024, our consolidated leverage ratio was within the second leverage tier, whereby interest began accruing at daily simple SOFR plus a spread of 1.85 %, plus the SOFR Index Adjustment. The 2024 Credit Facility is fully recourse, jointly and severally, to us, the Borrower, and certain of our subsidiaries (the “Subsidiary Guarantors”). In connection with the 2024 Credit Facility, we, the Borrower and the Subsidiary Guarantors executed guarantees in favor of the lenders. It is an event of default under the 2024 Credit Facility if (a) there is a payment default by us, the Borrower or any Subsidiary Guarantor under any recourse debt for borrowed money, (b) there is a payment default by us or any of its subsidiaries under any non-recourse debt of at least $ 75 million or (c) prior to a Security Interest Termination Event, an event of default occurs under the 2032 Private Placement Notes. The 2024 Credit Facility is initially secured by a pledge of equity interests in the Subsidiary Guarantors. However, upon the achievement of certain security interest termination conditions, the pledges shall be released and the 2024 Credit Facility shall become unsecured (the “Security Interest Termination Event”). The Security Interest Termination Event occurs at the Borrower’s election, once the Borrower satisfies all of the following security interest termination conditions: (i) a fixed charge coverage ratio of no less than 1.50 :1.00; (ii) an unsecured interest coverage ratio of not less than 2.00 :1.00; (iii) a consolidated capitalization rate leverage ratio of not greater than 60 %; and (iv) a secured debt ratio of no greater than 40 %. Following the occurrence of the Security Interest Termination Event, certain terms and conditions of the 2024 Credit Facility are modified, including, but not limited to: (i) in certain circumstances, a reduction in the applicable rate under the 2024 Credit Facility, (ii) the modification or addition of certain financial covenants, (iii) the addition of a floor of at least $ 25 million for any cross-defaulted recourse debt of us, Borrower or any Subsidiary Guarantor, and (iv) in certain circumstances, a reduction in the annual unused fee for the 2024 Credit Facility. The outstanding 2032 Private Placement Notes previously issued by us remain pari passu with the 2024 Credit Facility. The 2024 Credit Facility contains certain customary representations and warranties, affirmative, negative and financial covenants, borrowing conditions, and events of default. In particular, the financial covenants imposed on us include: a maximum leverage ratio, a minimum fixed charge coverage ratio, a minimum tangible net worth, certain limits on both secured debt and secured recourse debt, certain payout ratios of dividends paid to adjusted funds from operations, limits on unhedged variable rate debt, and minimum liquidity. If an event of default occurs and continues, the Borrower is subject to certain actions by the administrative agent, including, without limitation, the acceleration of repayment of all amounts outstanding under the 2024 Credit Facility. As of March 31, 2024, 89 of our wholly-owned properties were encumbered by the 2024 Credit Facility, and we had borrowed approximately $ 521 million of the $ 650 million maximum potential current commitment of the 2024 Credit Facility. The availability of the Credit Facility is subject to certain calculations, including a debt service coverage ratio (“DSCR”) calculation which utilizes prevailing treasury rates within the calculation. As of March 31, 2024, based on the aforementioned and other borrowing base calculations, we had the ability to draw up to an additional approximately $ 58.4 million on the current capacity of the revolver. 2027 NBC Loan On March 7, 2024, we, through five of our wholly-owned Canadian subsidiaries (the “2027 NBC Loan Borrowers”), entered into a loan with National Bank of Canada (“NBC”) as administrative agent, National Bank Financial as lead arranger and sole bookrunner, and certain other lenders party thereto, (the “2027 NBC Loan”). On such date, we drew the maximum aggregate borrowing of $ 75 million CAD pursuant to the 2027 NBC Loan. This loan is secured by the five properties owned by the 2027 NBC Loan Borrowers (the “Secured NBC Properties”). Previously, four of the Secured NBC Properties were included in the borrowing base of the 2024 Credit Facility, and the other property was previously unencumbered. The net proceeds from the 2027 NBC Loan were used to pay down the 2024 Credit Facility by approximately $ 55.1 million USD, and accordingly, the respective four properties were released as collateral from the 2024 Credit Facility. The 2027 NBC Loan has a maturity date of March 7, 2027, which may be extended for additional one-year periods in the discretion of the lenders. The 2027 NBC Loan carries a variable interest rate based on either the Canadian Overnight Repo Rate Average (“CORRA”) or the Canadian Prime Rate. As of March 31, 2024, borrowings under the 2027 NBC Loan were subject to interest at the CORRA rate, plus a CORRA adjustment of approximately 0.30 %, plus a spread of 2.20 %. On March 12, 2024, we entered into an interest rate swap agreement based on CORRA with NBC whereby, inclusive of the swap we fixed the interest rate on the NBC loan at 6.42 % for the initial three year term of the loan. The 2027 NBC Loan requires monthly amortizing principal and interest payments, which are based on a 25-year amortization schedule. The 2027 NBC Loan may be prepaid, in whole or in part, at any time upon prior written notice to the lenders, subject to interest rate swap breakage costs. SmartStop and the 2027 NBC Loan Borrowers provided an indemnity in favor of NBC and the lenders for certain environmental matters. SmartStop serves as a non-recourse guarantor, and each borrower provided a limited recourse guaranty up to the amount of the collateral pledged by it, under the 2027 NBC Loan. 2032 Private Placement Notes On April 19, 2022, we as guarantor, and our Operating Partnership as issuer, entered into a note purchase agreement (the “Note Purchase Agreement”) which provides for the private placement of $ 150 million of 4.53 % Senior Notes due April 19, 2032 (the “2032 Private Placement Notes”). The sale and purchase of the 2032 Private Placement Notes occurred in two closings, with the first of such closings having occurred on April 19, 2022 with $ 75 million aggregate principal amount of the 2032 Private Placement Notes having been issued on such date (the “First Closing”) and the second of such closings having occurred on May 25, 2022 with $ 75 million aggregate principal amount of the 2032 Private Placement Notes having been issued on such date (the “Second Closing”). Interest on each series of the 2032 Private Placement Notes is payable semiannually on the nineteenth day of April and October in each year. Interest payable on the Notes was originally subject to a prospective 75 basis points increase, if, as of March 31, 2023, the ratio of total indebtedness to EBITDA (the “Total Leverage Ratio”) of the Company and its subsidiaries, on a consolidated basis, was greater than 7.00 to 1.00 (a “Total Leverage Ratio Event”). As of March 31, 2023, such Total Leverage Ratio Event occurred, and our 2032 Private Placement Notes began accruing interest at a rate of 5.28 %. The interest accruing on the 2032 Private Placement Notes will continue to accrue at 5.28% until such time as the Total Leverage Ratio is less than or equal to 7.00 to 1.00 for two consecutive fiscal quarters, upon such achievement, the applicable fixed interest rate will revert to 4.53 % and remain at that interest rate through maturity, regardless of our future Total Leverage Ratio. We are permitted to prepay at any time all, or from time to time, any part of the Notes in amounts not less than 5 % of the 2032 Private Placement Notes then outstanding at (i) 100% of the principal amount so prepaid and (ii) the make-whole amount (as defined in the Note Purchase Agreement). The “Make-Whole Amount” is equal to the excess, if any, of the discounted value of the remaining scheduled payments with respect to the 2032 Private Placement Notes being prepaid over the amount of such 2032 Private Placement Notes. In addition, in connection with a change of control (as defined in the Note Purchase Agreement), the Operating Partnership is required to offer to prepay the 2032 Private Placement Notes at 100 % of the principal amount plus accrued and unpaid interest thereon, but without the Make Whole Amount or any other prepayment premium or penalty of any kind. The Company must also maintain a debt rating of the 2032 Private Placement Notes by a rating agency. The Note Purchase Agreement contains certain customary representations and warranties, affirmative, negative and financial covenants, and events of default that were substantially similar to the previously existing Credit Facility (defined below). The 2032 Private Placement Notes were issued on a pari passu basis with the previously existing Credit Facility, and are pari passu with the 2024 Credit Facility. As such, the Company and certain of its subsidiaries (the “Subsidiary Guarantors”) fully and unconditionally guarantee the Operating Partnership’s obligations under the 2032 Private Placement Notes. The 2032 Private Placement Notes were initially secured by a pledge of equity interests in the Subsidiary Guarantors on similar terms as the previously existing Credit Facility. On April 26, 2024, we amended the Note Purchase Agreement dated April 19, 2022 (the “NPA Amendment”). The primary purpose of the NPA Amendment was to make certain conforming changes between the Note Purchase Agreement and our recently amended and restated revolving credit facility, the 2024 Credit Facility. In particular, the NPA Amendment conformed certain of the definitions related to the financial tests that we are required to maintain, as well as certain of the property pool covenants we are required to satisfy, in the Note Purchase Agreement during the term thereof to those in the 2024 Credit Facility. Credit Facility On March 17, 2021, we, through our Operating Partnership (the “Borrower”), entered into a credit facility with KeyBank, National Association, as administrative agent, KeyBanc Capital Markets, Inc., Wells Fargo Securities, Citibank, N.A., and BMO Capital Markets, Corp., as joint book runners and joint lead arrangers, and certain other lenders party thereto (the “Credit Facility”). The initial aggregate amount of the Credit Facility was $ 500 million, which consisted of a $ 250 million revolving credit facility (the “Credit Facility Revolver”) and a $ 250 million term loan (the “Credit Facility Term Loan”). On October 7, 2021, the Borrower and lenders who were party to the Credit Facility amended the Credit Facility to increase the commitment on the Credit Facility Revolver by $ 200 million for a total commitment of $ 450 million. In connection with the increased commitments, additional lenders were added to the Credit Facility. The commitments on the Credit Facility Term Loan remained unchanged. As a result of this amendment, the aggregate commitment on the Credit Facility was $ 700 million. The maturity date of the Credit Facility Revolver was March 17, 2024 , subject to a one-year extension option, at our election. The maturity date of the Credit Facility Term Loan was March 17, 2026 . The Credit Facility was repaid in full on February 22, 2024 in connection with the establishment of the 2024 Credit Facility. The following table presents the future principal payments required on outstanding debt as of March 31, 2024:
2024 $ 2,787,760
2025 3,969,391
2026 94,321,605
2027 623,059,664
2028 78,272,413
2029 and thereafter 294,500,000
Total payments 1,096,910,833
Discount on secured debt ( 76,991 )
Debt issuance costs, net ( 3,633,319 )
Total $ 1,093,200,5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Equity</t>
        </is>
      </c>
      <c r="B1" s="2" t="inlineStr">
        <is>
          <t>3 Months Ended</t>
        </is>
      </c>
    </row>
    <row r="2">
      <c r="B2" s="2" t="inlineStr">
        <is>
          <t>Mar. 31, 2024</t>
        </is>
      </c>
    </row>
    <row r="3">
      <c r="A3" s="3" t="inlineStr">
        <is>
          <t>Equity [Abstract]</t>
        </is>
      </c>
      <c r="B3" s="4" t="inlineStr">
        <is>
          <t xml:space="preserve"> </t>
        </is>
      </c>
    </row>
    <row r="4">
      <c r="A4" s="4" t="inlineStr">
        <is>
          <t>Preferred Equity</t>
        </is>
      </c>
      <c r="B4" s="4" t="inlineStr">
        <is>
          <t>Note 6. Preferred Equity Series A Convertible Preferred Stock On October 29, 2019 (the “Commitment Date”), we entered into a preferred stock purchase agreement (the “Purchase Agreement”) with Extra Space Storage LP (the “Investor”), a subsidiary of Extra Space Storage Inc. (NYSE: EXR), pursuant to which the Investor committed to purchase up to $ 200 million in preferred shares (the aggregate shares to be purchased, the “Preferred Shares”) of our new Series A Convertible Preferred Stock (the “Series A Convertible Preferred Stock”), in one or more closings (each, a “Closing,” and collectively, the “Closings”). The initial closing (the “Initial Closing”) in the amount of $ 150 million occurred on the Commitment Date, and the second and final closing in the amount of $ 50 million occurred on October 26, 2020. We incurred approximately $ 3.6 million in issuance costs related to the Series A Convertible Preferred Stock, which were recorded as a reduction to Series A Convertible Preferred stock on our consolidated balance sheets. The shares of Series A Convertible Preferred Stock rank senior to all other shares of our capital stock, including our common stock, with respect to rights to receive dividends and to participate in distributions or payments upon any voluntary or involuntary liquidation, dissolution or winding up of the Company. Dividends payable on each share of Series A Convertible Preferred Stock will initially be equal to a rate of 6.25 % per annum. If the Series A Convertible Preferred Stock has not been redeemed on or prior to the fifth anniversary date of the Initial Closing (October 29, 2024), the dividend rate will increase an additional 0.75 % per annum each year thereafter to a maximum of 9.0 % per annum until the tenth anniversary of the Initial Closing, at which time the dividend rate shall increase 0.75 % per annum each year thereafter until the Series A Convertible Preferred Stock is redeemed or repurchased in full. The dividends are payable in arrears for the prior calendar quarter on or before the 15 th day of March, June, September and December of each year. Upon any voluntary or involuntary liquidation, dissolution or winding up of the Company, the holders of Series A Convertible Preferred Stock will be entitled to receive a payment equal to the greater of (i) aggregate purchase price of all outstanding Preferred Shares, plus any accrued and unpaid dividends (the “Liquidation Amount”) and (ii) the amount that would have been payable had the Preferred Shares been converted into common stock pursuant to the terms of the Purchase Agreement immediately prior to such liquidation. Subject to certain additional redemption rights, as described herein, we have the right to redeem the Series A Convertible Preferred Stock for cash at any time following the fifth anniversary of the Initial Closing. The amount of such redemption will be equal to the Liquidation Amount. Upon the listing of our common stock on a national securities exchange (the “Listing”), we have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plus a premium amount (the “Premium Amount”) of 10 %, 8 %, 6 %, 4 %, or 2 % if redeemed prior to the first, second, third, fourth, or fifth anniversary dates of issuance, respectively, or 0 % if redeemed thereafter, as set forth in the Articles Supplementary. Upon a change of control event, we have the right to redeem any or all outstanding Series A Convertible Preferred Stock at an amount equal to the greater of (i) the amount that would have been payable had the Preferred Shares been converted into common stock pursuant to the terms of the Purchase Agreement immediately prior to such change of control or (ii) the Liquidation Amount, plus the Premium Amount, as set forth in the Articles Supplementary. In addition, subject to certain cure provisions, if we fail to maintain our status as a real estate investment trust, the holders of Series A Convertible Preferred Stock have the right to require us to repurchase the Series A Convertible Preferred Stock at an amount equal to the Liquidation Amount with no Premium Amount. Subject to our redemption rights in the event of a listing or change of control described above, upon the earlier to occur of (i) the second anniversary of the Initial Closing or (ii) 180 days after a Listing, the holders of Series A Convertible Preferred Stock have the right to convert any or all of the Series A Convertible Preferred Stock held by such holders into common stock at a rate per share equal to the quotient obtained by dividing the Liquidation Amount by the conversion price. The conversion price is $ 10.66 , as may be adjusted in connection with stock splits, stock dividends and other similar transactions. The holders of Series A Convertible Preferred Stock are not entitled to vote on any matter submitted to a vote of our stockholders, except that in the event that the dividend for the Series A Convertible Preferred Stock has not been paid for at least four quarters (whether or not consecutive), the holders of Series A Convertible Preferred Stock have the right to vote together with our stockholders on any matter submitted to a vote of our stockholders, upon which the holders of the Series A Convertible Preferred Stock and holders of common stock shall vote together as a single class. The number of votes applicable to a share of Series A Convertible Preferred Stock will be equal to the number of shares of common stock a share of Series A Convertible Preferred Stock could have been converted into as of the record date set for purposes of such stockholder vote. This foregoing limited voting right shall cease when all past dividend periods have been paid in full. In addition, the affirmative vote of the holders of a majority of the outstanding shares of Series A Convertible Preferred Stock is required in certain customary circumstances, as well as other circumstances, such as (i) our real estate portfolio exceeding a leverage ratio of 60 % loan-to-value, (ii) entering into certain transactions with our Executive Chairman as of the Commitment Date, or his affiliates, (iii) effecting a merger (or similar) transaction with an entity whose assets are not at least 80 % self storage related and (iv) entering into any line of business other than self storage and ancillary businesses, unless such ancillary business represents revenues of less than 10 % of our revenues for our last fiscal year. In connection with the issuance of the Series A Convertible Preferred Stock, we and the Investor also entered into an investors’ rights agreement (the “Investors’ Rights Agreement”) which provides the Investor with certain customary protections, including demand registration rights and “piggyback” registration rights with respect to our common stock issued to the Investor upon conversion of the Preferred Shares. As of March 31, 2024, there were 200,000 Preferred Shares outstanding with an aggregate liquidation preference of approximately $ 203.1 million, which consists of $ 150 million from the Initial Closing, $ 50 million from a closing on October 26, 2020 and approximately $ 3.1 million of accumulated and unpaid distributions. As of December 31, 2023, there were 200,000 Preferred Shares outstanding with an aggregate liquidation preference of approximately $ 203.2 million, which consists of $ 150 million from the Initial Closing, $ 50 million from a closing on October 26, 2020 and approximately $ 3.2 million of accumulated and unpaid distrib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Note 7. Derivative Instruments Interest Rate Derivatives Our objectives in using interest rate derivatives are to add stability to interest expense and to manage our exposure to interest rate movements. To accomplish this objective, we have used interest rate swaps and caps as part of our interest rate risk management strategy. For interest rate derivatives designated and qualified as a hedge for GAAP purposes, the change in the fair value of the effective portion of the derivative is recorded in accumulated other comprehensive income (loss) (“AOCI”) and is subsequently reclassified into earnings in the period that the hedged forecasted transaction affects earnings. Amounts reported in AOCI related to such derivatives will be reclassified to interest expense as interest payments are made on our variable rate debt. In addition, we classify cash flows from qualifying cash flow hedging relationships in the same category as the cash flows from the hedged items in our consolidated statements of cash flows. We do not use interest rate derivatives for trading or speculative purposes. Interest rate derivatives not designated as hedges for GAAP are not speculative and are used to manage our exposure to interest rate movements and other identified risks but we have elected not to apply hedge accounting. Changes in the fair value of interest rate derivatives not designated in hedging relationships are recorded in other income (expense) within our consolidated statements of operations. Foreign Currency Hedges Our objectives in using foreign currency derivatives are to add stability to potential fluctuations in exchange rates between foreign currencies and the U.S. dollar and to manage our exposure to exchange rate movements. To accomplish this objective, we have used foreign currency forwards and foreign currency options as part of our exchange rate risk management strategy.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A foreign currency option contract is a commitment by the seller of the option to deliver, solely at the option of the buyer, a certain amount of currency at a certain price on a specific date. For derivatives designated as net investment hedges for GAAP purposes, the changes in the fair value of the derivatives are reported in accumulated other comprehensive income. Amounts are reclassified out of accumulated other comprehensive income (loss) into earnings when the hedged net investment is either sold or substantially liquidated. The change in the value of the designated portion of our settled and unsettled foreign currency hedges is recorded net in foreign currency hedge contract gain (loss) in our consolidated statements of comprehensive income (loss) in the related period. The change in the value of the portion of our settled and unsettled foreign currency hedges that is not designated for hedge accounting for GAAP is recorded in other income (expense) within our consolidated statements of operations and represented a gain of approximately $ 1.4 million and a loss of approximately $ 0.4 million for the three months ended March 31, 2024 and 2023, respectively. On April 12, 2021, we entered into an approximately $ 125.9 million CAD currency forward with a settlement date of April 12, 2023 . On April 12, 2023, we settled this foreign currency forward and received approximately USD $ 6.4 million, and simultaneously entered into a new approximately $ 134.4 million CAD currency forward with a maturity date of July 6, 2023 . On July 5, 2023, we settled this foreign currency forward and paid approximately USD $ 1.2 million, and simultaneously entered into a new approximately $ 132.4 million CAD currency forward with a settlement date of April 12, 2024 . On April 12, 2024, we settled this hedge and we received approximately USD $ 3.5 million. We simultaneously entered into a new foreign currency hedge with a notional amount of $ 136,476,000 CAD at a strike rate of 1.3648 which matures on April 11, 2025. On October 12, 2022, we entered into a new $ 137.7 million CAD currency forward with a settlement date of October 12, 2023 . On October 11, 2023, we rolled this hedge without any cash settlement, extending the maturity date to November 9, 2023 at a strike rate of 1.3766 , and notional of $ 137,664,000 CAD. On November 9, 2023, we rolled this hedge without any cash settlement, extending the maturity date to November 16, 2023 at a strike rate of 1.3767 , and notional of $ 137,669,000 CAD. On November 16, 2023, this hedge matured, and without any cash settlement, we simultaneously entered into a new $ 30.0 million CAD currency forward with a maturity date of January 16, 2024, and a strike rate of 1.3782 . On January 16, 2024 we rolled this hedge without any cash settlement, effectively extending the maturity date to February 15, 2024 at a strike rate of 1.3781 . Additionally, on February 16, 2024 we further rolled this hedge without any cash settlement at a strike rate of 1.3781 . This hedge ultimately matured on March 7, 2024 whereby we owed and paid approximately $ 0.5 million at settlement. In connection with the 2027 NBC Loan borrowing, on March 12, 2024, we entered into a CORRA Swap with NBC with a notional amount of CAD $ 75,000,000 at a rate of 3.926 % for the initial duration of the 2027 NBC Loan, maturing on March 7, 2027 . The following table summarizes the terms of our derivative financial instruments as of March 31, 2024:
Notional Strike Effective Date or Maturity Date
Interest Rate Derivatives:
SOFR Cap $ 125,000,000 2.00 % June 1, 2022 June 28, 2024
SOFR Cap $ 100,000,000 4.75 % December 1, 2022 December 1, 2025
SOFR Cap $ 100,000,000 4.75 % December 1, 2022 December 2, 2024
SOFR Cap $ 100,000,000 4.75 % December 1, 2022 December 2, 2024
CORRA Swap (1) $ 75,000,000 3.93 % March 12, 2024 March 7, 2027
Foreign Currency Forwards:
Denominated in CAD (1)(2) $ 132,350,000 1.3273 July 5, 2023 April 12, 2024 (1) No tional amounts shown are denominated in CAD. (2) On April 12, 2024, we settled this hedge and we received approximately $ 3.5 million. We simultaneously entered into a new foreign currency hedge with a notional amount of $ 136,476,000 CAD at a strike rate of 1.3648 which matures on April 11, 2025 . The following table summarizes the terms of our derivative financial instruments as of December 31, 2023:
Notional Strike Effective Date or Maturity Date
Interest Rate Derivatives:
SOFR Cap $ 125,000,000 2.00 % June 1, 2022 June 28, 2024
SOFR Cap $ 100,000,000 4.75 % December 1, 2022 December 1, 2025
SOFR Cap $ 100,000,000 4.75 % December 1, 2022 December 2, 2024
SOFR Cap $ 100,000,000 4.75 % December 1, 2022 December 2, 2024
Foreign Currency Forwards:
Denominated in CAD (1) $ 132,350,000 1.3273 July 5, 2023 April 12, 2024
Denominated in CAD (1) (2) $ 30,000,000 1.3782 November 16, 2023 January 16, 2024 (1) Notional amount shown is denominated in CAD . (2) On January 16, 2024 we rolled this hedge without any cash settlement, effectively extending the maturity date to February 15, 2024 at a strike rate of 1.3781 . Additionally, on February 16, 2024 we further rolled this hedge without any cash settlement at a strike rate of 1.3781 . This hedge ultimately matured on March 7, 2024 whereby we owed and paid approximately $ 0.5 million at settlement. The following tables present a gross presentation of the fair value of our derivative financial instruments as well as their classification on our consolidated balance sheets as of March 31, 2024 and December 31, 2023:
Asset/Liability Derivatives
Fair Value
Balance Sheet Location March 31, December 31,
Interest Rate Derivatives
Other assets $ 2,592,468 $ 3,485,281
Accounts payable and accrued liabilities $ 101,787 $ —
Foreign Currency Hedges
Other assets $ 2,247,494 $ —
Accounts payable and accrued liabilities $ — $ 985,412 The following tables presents the effect of our derivative financial instruments designated for hedge accounting, on our consolidated statements of operations for the periods presented:
Gain (loss) recognized in OCI Location of amounts reclassified from OCI into income Gain (loss) reclassified from
Type 2024 2023 2024 2023
Interest Rate Swaps $ ( 60,369 ) $ - Interest expense $ 41,418 $ 45,546
Interest Rate Caps 468,248 ( 526,318 ) Interest expense 873,134 921,477
Foreign Currency Forwards 1,355,914 ( 91,616 ) N/A - -
$ 1,763,793 $ ( 617,934 ) $ 914,552 $ 967,023 Based on the forward rates in effect as of March 31, 2024, we estimate that approximately $ 1.0 million related to our qualifying cash flow hedges will be reclassified to reduce interest expense during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8. Income Taxes As a REIT, we generally will not be subject to U.S. federal income tax on taxable income that we distribute to our stockholders. However, certain of our consolidated subsidiaries are taxable REIT subsidiaries, which are subject to federal, state and foreign income taxes. We have filed an election to treat our primary TRS as a taxable REIT subsidiary effective January 1, 2014. In general, our TRS performs additional services for our customers and provides the advisory and property management services to the Managed REITs and otherwise generally engages in non-real estate related business. The TRS is subject to corporate U.S. federal and state income tax. Additionally, we own and operate a number of self storage properties located throughout Canada, the income of which is generally subject to income taxes under the laws of Canada.
The following is a summary of our income tax expense (benefit) for the three months ended March 31, 2024 and 2023:
For the three months ended March 31, 2024
Federal State Canadian Total
Current $ - $ 8,861 $ 115,560 $ 124,421
Deferred 68,057 2,828 146,997 217,882
Total $ 68,057 $ 11,689 $ 262,557 $ 342,303
For the three months ended March 31, 2023
Federal State Canadian Total
Current $ 51,557 $ 9,277 $ 96,099 $ 156,933
Deferred ( 2,619 ) ( 399 ) 123,305 120,287
Total $ 48,938 $ 8,878 $ 219,404 $ 277,220 The major sources of temporary differences that give rise to the deferred tax effects are shown below:
March 31, December 31,
Deferred tax liabilities:
Intangible contract assets $ ( 15,092 ) $ ( 18,111 )
Canadian real estate ( 9,904,999 ) ( 9,887,050 )
Total deferred tax liability ( 9,920,091 ) ( 9,905,161 )
Deferred tax assets:
Other 1,527,465 1,267,292
Canadian real estate and non-capital losses 7,718,063 7,561,373
Total deferred tax assets 9,245,528 8,828,665
Valuation allowance ( 892,589 ) ( 667,514 )
Net deferred tax liabilities $ ( 1,567,152 ) $ ( 1,744,010 ) The Canadian non-capital losses expire between 2032 and 2043 . As of March 31, 2024 and December 31, 2023, the Company had Canadian non-capital loss carry forwards of approximately $ 23.9 million and $ 24.9 million, respectively. As of March 31, 2024 and December 31, 2023, we had a valuation allowance of approximately $ 0.9 million and $ 0.7 million, respectively, related to non-capital loss carry-forwards at certain of our Canadian prope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4</t>
        </is>
      </c>
    </row>
    <row r="3">
      <c r="A3" s="3" t="inlineStr">
        <is>
          <t>Segment Reporting [Abstract]</t>
        </is>
      </c>
      <c r="B3" s="4" t="inlineStr">
        <is>
          <t xml:space="preserve"> </t>
        </is>
      </c>
    </row>
    <row r="4">
      <c r="A4" s="4" t="inlineStr">
        <is>
          <t>Segment Disclosures</t>
        </is>
      </c>
      <c r="B4" s="4" t="inlineStr">
        <is>
          <t xml:space="preserve">Note 9. Segment Disclosures We operate in two reportable business segments: (i) self storage operations and (ii) our Managed REIT Platform business. Management evaluates performance based upon property net operating income (“NOI”). For our self storage operations, NOI is defined as leasing and related revenues, less property level operating expenses. NOI for the Company’s Managed REIT Platform business represents Managed REIT Platform revenues less Managed REIT Platform expenses. The following tables summarize information for the reportable segments for the periods presented:
Three Months Ended March 31, 2024
Managed REIT Corporate
Self Storage Platform and Other Total
Revenues:
Self storage rental revenue $ 50,469,142 $ — $ — $ 50,469,142
Ancillary operating revenue 2,192,633 — — 2,192,633
Managed REIT Platform revenue — 2,734,207 — 2,734,207
Reimbursable costs from Managed REITs — 1,646,075 — 1,646,075
Total revenues 52,661,775 4,380,282 — 57,042,057
Operating expenses:
Property operating expenses 17,389,955 — — 17,389,955
Managed REIT Platform expense — 851,187 — 851,187
Reimbursable costs from Managed REITs — 1,646,075 — 1,646,075
General and administrative — — 7,426,164 7,426,164
Depreciation 13,353,607 — 230,791 13,584,398
Intangible amortization expense 24,135 48,930 — 73,065
Acquisition expenses 70,876 — — 70,876
Total operating expenses 30,838,573 2,546,192 7,656,955 41,041,720
Income (loss) from operations 21,823,202 1,834,090 ( 7,656,955 ) 16,000,337
Other income (expense):
Equity in earnings (losses) from — — ( 329,092 ) ( 329,092 )
Equity in earnings (losses) from — ( 451,562 ) — ( 451,562 )
Other, net 340,777 450,376 ( 283,638 ) 507,515
Interest expense ( 16,511,848 ) — ( 41,394 ) ( 16,553,242 )
Loss on debt extinguishment ( 471,166 ) — — ( 471,166 )
Income tax (expense) benefit ( 268,190 ) ( 64,207 ) ( 9,906 ) ( 342,303 )
Net income (loss) $ 4,912,775 $ 1,768,697 $ ( 8,320,985 ) $ ( 1,639,513 )
Three Months Ended March 31, 2023
Managed REIT Corporate
Self Storage Platform and Other Total
Revenues:
Self storage rental revenue $ 51,276,898 $ — $ — $ 51,276,898
Ancillary operating revenue 2,190,622 — — 2,190,622
Managed REIT Platform revenue — 2,276,535 — 2,276,535
Reimbursable costs from Managed REITs — 1,391,210 — 1,391,210
Total revenues 53,467,520 3,667,745 — 57,135,265
Operating expenses:
Property operating expenses 16,533,452 — — 16,533,452
Managed REIT Platform expense — 549,936 — 549,936
Reimbursable costs from Managed REITs — 1,391,210 — 1,391,210
General and administrative — — 6,536,626 6,536,626
Depreciation 13,085,836 — 186,435 13,272,271
Intangible amortization expense 1,870,775 48,930 — 1,919,705
Acquisition expenses 31,190 — — 31,190
Total operating expenses 31,521,253 1,990,076 6,723,061 40,234,390
Income (loss) from operations 21,946,267 1,677,669 ( 6,723,061 ) 16,900,875
Other income (expense):
Equity in earnings (losses) from — — ( 405,111 ) ( 405,111 )
Equity in earnings (losses) from — ( 233,025 ) — ( 233,025 )
Other, net ( 415,297 ) 1,142,964 23,311 750,978
Interest expense ( 14,661,959 ) — ( 41,938 ) ( 14,703,897 )
Income tax (expense) benefit ( 144,596 ) — ( 132,624 ) ( 277,220 )
Net income (loss) $ 6,724,415 $ 2,587,608 $ ( 7,279,423 ) $ 2,032,600
The following table summarizes our total assets by segment:
Segments March 31, 2024 December 31, 2023
Self Storage (1) $ 1,785,797,427 $ 1,798,510,325
Managed REIT Platform (2) 42,605,655 41,761,259
Corporate and Other 57,993,541 55,369,141
Total assets (3) $ 1,886,396,623 $ 1,895,640,725 (1) Included in the assets of the Self Storage segment as of March 31, 2024 and December 31, 2023 was approximately $ 52.2 million of goodwill. Additionally, as of March 31, 2024 and December 31, 2023, there were no accumulated impairment charges to goodwill within the Self Storage segment. (2) Included in the assets of the Managed REIT Platform segment as of March 31, 2024 and December 31, 2023 was approximately $ 1.4 million of goodwill. Such goodwill is net of accumulated impairment charges in the Managed REIT Platform segment of approximately $ 24.7 million, which relates to the impairment charge recorded during the quarter ended March 31, 2020. (3) Other than our investments in and advances to Managed REITs and investments in JV properties, substantially all of our investments in real estate facilities and intangible assets as of March 31, 2024 and December 31, 2023, respectively, were associated with our self storage platform. As of March 31, 2024 and December 31, 2023, approximately $ 169 million and $ 174 million, respectively, of our assets in the self storage segment related to our operations in Canada. For the three months ended March 31, 2024, and 2023, approximately $ 5.4 million and $ 5.3 million, respectively, of our revenues in the self storage segment related to our operations in Canada. Substantially all of our operations related to the management fees we generate through our management contracts with the Managed REITs are performed in the U.S.; accordingly substantially all of our assets and revenues related to our Managed REIT segment are based in the U.S. as well. As of March 31, 2024 and December 31, 2023, approximately $ 36.2 million and $ 35.8 million, respectively, of our assets in the Corporate and Other segment in the table above relate to our JV Properties which operate in Canada. For the three months ended March 31, 2024 and 2023, approximately $ 0.3 million and $ 0.4 million of losses, respectively, relate to these JV Properties' operations in Canad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0. Related Party Transactions Self Administration Transaction On June 28, 2019, we, our Operating Partnership and SmartStop TRS entered into a series of transactions, agreements, and amendments to our existing agreements and arrangements with our then-sponsor, SAM, and SmartStop OP Holdings, LLC (“SS OP Holdings”), a subsidiary of SAM, pursuant to which, effective June 28, 2019, we acquired the self storage advisory, asset management and property management businesses and certain joint venture interests of SAM, along with certain other assets of SAM (collectively, the “Self Administration Transaction”). As a result of the Self Administration Transaction, we became self-managed and succeeded to the advisory, asset management and property management businesses and certain joint ventures previously in place for us, SST IV (until the SST IV Merger Date), and SSGT II (until the SSGT II Merger Date), and we acquired the internal capability to originate, structure and manage additional future self storage investment products which would be sponsored by SmartStop REIT Advisors, LLC (“SRA”), our indirect subsidiary. The transfer agent agreement described below was not impacted by the Self Administration Transaction. Our Chief Executive Officer, who is also the Chairman of our board of directors, holds ownership interests in and is an officer of SAM, and other affiliated entities. Our Chief Executive Officer also previously indirectly held an ownership interest in our former dealer manager. Previously, certain of our executive officers and another member of our board of directors held ownership interests in and/or were officers of SAM, and other affiliated entities. Accordingly, any agreements or transactions we have entered into with such entities may present a conflict of interest. None of SAM and its affiliates or our directors or executive officers receive any compensation, fees or reimbursements from our Managed REITs, other than with respect to fees and reimbursements in accordance with the Administrative Services Agreement and the transfer agent agreement, or as otherwise described in this section. Transfer Agent Agreement SAM owns 100 % of the membership interests of Strategic Transfer Agent Services, LLC, our transfer agent (“Transfer Agent”), which is a registered transfer agent with the SEC. Pursuant to our transfer agent agreement, our Transfer Agent provided transfer agent and registrar services to us. These services were substantially similar to what a third party transfer agent would provide in the ordinary course of performing its functions as a transfer agent, including, but not limited to: providing customer service to our stockholders, processing the distributions and any servicing fees with respect to our shares and issuing regular reports to our stockholder. We believe that our Transfer Agent, through its knowledge and understanding of the direct participation program industry which includes non-traded REITs, was particularly suited to provide us with transfer agent and registrar services. Fees paid to our Transfer Agent included a fixed quarterly fee, one-time account setup fees, monthly open account fees and fees for investor inquiries. In addition, we reimbursed our Transfer Agent for all reasonable expenses or other charges incurred by it in connection with the provision of its services to us, and we paid our Transfer Agent fees for any additional services that we requested from time to time, in accordance with its rates then in effect. Effective as of April 29, 2024, we transitioned to a new transfer agent, SS&amp;C GIDS, Inc. In connection with such transfer, we simultaneously terminated the transfer agent agreement with Strategic Transfer Agent Services, LLC. In lieu of a termination fee and in recognition of the additional cost and expenses incurred by our former transfer agent in connection with the transition, we incurred a transition fee of $ 150,000 payable to Strategic Transfer Agent Services, LLC. Pursuant to the terms of the agreements described above, the following table summarizes related party costs incurred and paid by us for the year ended December 31, 2023 and the three months ended March 31, 2024, as well as any related amounts payable as of December 31, 2023 and March 31, 2024.
Year Ended December 31, 2023 Three Months Ended March 31, 2024
Incurred Paid Payable Incurred Paid Payable
Expensed
Transfer Agent fees $ 1,479,254 $ 1,473,005 $ 75,000 $ 378,590 $ 378,590 $ 75,000
Additional paid-in capital
Transfer Agent expenses — — — — — —
Stockholder servicing — — — — — —
Other
Other — — 340,980 — — 340,980
Total $ 1,479,254 $ 1,473,005 $ 415,980 $ 378,590 $ 378,590 $ 415,980 Acquisition of Self Storage Platform from SAM and Other Transactions As a result of the Self Administration Transaction, we acquired the self storage sponsorship platform of SAM. Accordingly, the advisor and property manager entities of SST IV and SSGT II became our indirect subsidiaries, and we became entitled to receive various fees and expense reimbursements under the terms of the SST IV and SSGT II advisory and property management agreements as described below. In addition, we now also own the advisor and property manager entities of SST VI and SSGT III and are entitled to receive various fees and expense reimbursements under the terms of the SST VI and SSGT III advisory and property management agreements as described below. Advisory Agreement Fees Our indirect subsidiaries, the SST VI Advisor, and the SSGT III Advisor are or were entitled to receive various fees and expense reimbursements under the terms of the SST VI, and SSGT III advisory agreements. SST VI Advisory Agreement The SST VI Advisor provides acquisition and advisory services to SST VI pursuant to an advisory agreement (the “SST VI Advisory Agreement”). In connection with the SST VI private placement offering, SST VI was required to reimburse the SST VI Advisor for organization and offering costs from the SST VI private offering pursuant to the SST VI private offering advisory agreement. Pursuant to the SST VI Advisory Agreement, the SST VI Advisor receives acquisition fees equal to 1.00 % of the contract purchase price of each property SST VI acquires plus reimbursement of any acquisition expenses that SST VI Advisor incurs. The SST VI Advisor also receives a monthly asset management fee equal to 0.0625 %, which is one-twelfth of 0.75% , of SST VI’s aggregate asset value, as defined. A subsidiary of our Operating Partnership may also be potentially entitled to a subordinated distribution through its ownership of a special limited partnership in SST VI OP if SST VI (1) lists its shares of common stock on a national exchange, (2) terminates the SST VI Advisory Agreement, (3) liquidates its portfolio, or (4) merges with another entity or enters into an Extraordinary Transaction, as defined in SST VI OP's limited partnership agreement. The SST VI Advisory Agreement provides for reimbursement of the SST VI Advisor’s direct and indirect costs of providing administrative and management services to SST VI. Beginning four fiscal quarters after commencement of SST VI's public offering, which was declared effective March 17, 2022, the SST VI Advisor was required to pay or reimburse SST VI the amount by which SST VI’s aggregate annual operating expenses, as defined, exceed the greater of 2% of SST VI’s average invested assets or 25% of SST VI’s net income, as defined, unless a majority of SST VI’s independent directors determine that such excess expenses were justified based on unusual and non-recurring factors. On March 1, 2022, Pacific Oak Holding Group, LLC, became a 10 % non-voting member of the SST VI Advisor. Pacific Oak Capital Markets, LLC (a subsidiary of Pacific Oak Holding Group, LLC) is SST VI's dealer manager, and as such, is responsible for the marketing of SST VI shares being offered pursuant to SST VI's private offering, and subsequent to March 17, 2022, SST VI's public offering. On October 25, 2022, we, through one of our subsidiaries also agreed to pay SST VI’s dealer manager an amount equal to 1.5 % of the gross offering proceeds from the sale of Class W shares sold in its public offering. On October 31, 2023, in connection with an amendment to SST VI's dealer manager agreement, SST VI ceased the sale of Class W shares in its public offering, and subsequently began selling Class Z shares. F or the year ended December 31, 2023, we had incurred approximately $ 59,000 , to SST VI's dealer manager associated with the Class W Shares in its public offering. Additionally, in connection with SST VI's public offering of Class W shares through October 31, 2023, the SST VI Advisor or its affiliates agreed to fund on behalf of SST VI, an amount equal to 1 % of the gross offering proceeds from the sale of Class W shares sold in its initial public offering, which amount was to be used by SST VI towards the payment of its offering expenses. For the year ended December 31, 2023, we funded SST VI such costs in the amount of approximately $ 39,000 . No further payments were incurred after October 31, 2023 to SST VI's dealer manager or SST VI under these agreements per the amendment which ceased the sale of Class W shares on such date. Separately, we through one of our subsidiaries agreed to pay SST VI’s dealer manager an amount equal to 1.5 % of the gross offering proceeds from the sale of Class Z shares sold in its public offering. F or the three months ended March 31, 2024, we had incurred approximately $ 12,000 to SST VI's dealer manager associated with the Class Z Shares sold in its public offering. SSGT III Advisory Agreement The SSGT III Advisor provides acquisition and advisory services to SSGT III pursuant to an advisory agreement (the “SSGT III Advisory Agreement”). In connection with the SSGT III private placement offering, which became effective on May 18, 2022, SSGT III is required to reimburse the SSGT III Advisor for organization and offering costs from the SSGT III private offering pursuant to the SSGT III Advisory Agreement. Pursuant to the SSGT III Advisory Agreement, the SSGT III Advisor will receive acquisition fees equal to 1.00 % of the contract purchase price of each property SSGT III acquires plus reimbursement of acquisition expenses that SSGT III Advisor incurs, provided, however, that no reimbursement shall be made for costs of personnel to the extent that such personnel perform services in transactions for which the Advisor receives the Acquisition Fee. The SSGT III Advisor also receives a monthly asset management fee equal to 0.0625 %, which is one-twelfth of 0.75% , of SSGT III’s aggregate asset value, as defined. The SSGT III Advisor is also entitled to receive a disposition fee equal to 1.5 % of the contract sale price for any properties sold inclusive of any real estate commissions paid to third party real estate brokers. Through a separate agreement, Pacific Oak Holding Group, LLC, the parent company of Pacific Oak Capital Markets, LLC, the dealer manager for the SSGT III private offering, is entitled to receive 10 % of the acquisition fees, asset management fees and disposition fees SSGT III Advisor earns pursuant to the SSGT III Advisory Agreement. A subsidiary of our Operating Partnership may also be potentially entitled to various subordinated distributions through its ownership of a special limited partnership in SSGT III’s operating partnership agreement if SSGT III (1) lists its shares of common stock on a national exchange, (2) terminates the SSGT III Advisory Agreement, (3) liquidates its portfolio, or (4) merges with another entity or enters into an Extraordinary Transaction, as defined in the SSGT III operating partnership agreement. The SSGT III Advisory Agreement provides for reimbursement of the SSGT III Advisor’s direct and indirect costs of providing administrative and management services to SSGT III. Managed REIT Property Management Agreements Our indirect subsidiaries, SS Growth Property Management II, LLC, Strategic Storage Property Management VI, LLC, and SS Growth Property Management III, LLC, (collectively the “Managed REITs Property Managers”), are or were entitled to receive fees for their services in managing the properties owned by the Managed REITs pursuant to property management agreements entered into between the owner of the property and the applicable Managed REIT’s Property Manager. The Managed REITs’ Property Managers will receive a property management fee equal to 6 % of the gross revenues from the properties, generally subject to a monthly minimum of $ 3,000 per property, plus reimbursement of the costs of managing the properties, and a one-time fee of $ 3,750 for each property acquired that would be managed by the Managed REITs’ Property Managers. Reimbursable costs and expenses include wages and salaries and other expenses of employees engaged in operating, managing and maintaining such properties. Pursuant to the property management agreements, we through our Operating Partnership employ the on-site staff for the Managed REITs’ properties. The SST VI and SSGT III property managers are or were entitled to a construction management fee equal to 5 % of the cost of a related construction or capital improvement work project in excess of $ 10,000 . Effective June 1, 2022, in connection with the SSGT II Merger, the SSGT II property management contracts were terminated. As a result of us acquiring SSGT II and terminating such contracts, we recorded a write-off of approximately $ 0.6 million related to the carrying value of the SSGT II property management contracts. In connection with the Self Administration Transaction, we previously recorded a deferred tax liability, which was the result of the difference between the GAAP carrying value of the SSGT II property management contract and the carrying value for tax purposes. As we reduced the GAAP carrying value of such intangible asset, we adjusted the value of our deferred tax liability on a pro-rata basis, reducing the deferred tax liability by approximately $ 0.2 million during the year ended December 31, 2022 related to the SSGT II Merger and the related aforementioned write-offs, and recorded such benefits within the income tax (expense) benefit line-item in our consolidated statements of operations. Summary of Fees and Revenue Related to the Managed REITs Pursuant to the terms of the various agreements described above for the Managed REITs, the following summarizes the related party fees for the three months ended March 31, 2024 and 2023:
Three Months Ended
March 31,
Managed REIT Platform Revenues 2024 2023
Asset Management Fees:
SST VI 1,059,898 592,122
SSGT III 336,996 171,407
1,396,894 763,529
Property Management Fees:
SST VI 392,517 231,222
SSGT III 123,208 54,315
JV Properties 217,049 171,895
732,774 457,432
Tenant Protection Program Fees:
SST VI 272,724 142,596
SSGT III 82,245 14,708
JV Properties 87,904 58,329
442,873 215,633
Acquisition Fees:
SST VI 33,647 542,681
SSGT III — 157,000
33,647 699,681
Other Managed REIT Fees (1) 308,865 140,260
Managed REIT Platform Fees 2,915,053 2,276,535
Sponsor funding reduction (2) ( 180,846 ) —
Total Managed REIT Platform Revenues $ 2,734,207 $ 2,276,535 (1) Such revenue primarily includes other property management related fees, construction management fees, development fees, and other miscellaneous revenues. (2) Pursuant to the Sponsor Funding Agreement, SmartStop funds certain costs of SST VI's share sales, and in return receives Series C Units in SST VI's OP. The excess of the funding over the value of the Series C Units received is accounted for as a reduction of Managed REIT Platform revenues from SST VI over the remaining estimated term of the management contracts with SST VI. We offer tenant insurance or tenant protection programs to customers at our Managed REITs' properties pursuant to which we, as the property manager and majority owner of the Tenant Protection Program joint ventures, are entitled to substantially all of the net revenue attributable to the sale of such tenant programs. In order to protect our interest in receiving these revenues in light of the fact that the Managed REITs control the properties, we and the Managed REITs transferred our respective rights in such arrangements to a joint venture entity owned 99.9 % by us through a TRS subsidiary and 0.1 % by the Managed REIT. Under the terms of the operating agreements of the joint venture entities, we receive 99.9 % of the net revenues generated from such Tenant Protection Programs and the Managed REIT receives the other 0.1 % of such net revenues. Subsequent to the SSGT II Merger, the SSGT II Tenant Protection Programs joint ventures are wholly-owned by us and such revenue is generated at our now wholly-owned self storage properties and is recorded within ancillary operating revenue in our consolidated statements of operations. Reimbursable costs from Managed REITs includes reimbursement of SST IV (until the SST IV Merger Date), SSGT II (until the SSGT II Merger Date), SST VI and SSGT III's Advisors’ direct and indirect costs of providing administrative and management services to the Managed REITs. Additionally, reimbursable costs includes reimbursement pursuant to the property management agreements for reimbursement of the costs of managing the Managed REITs’ properties, including wages and salaries and other expenses of employees engaged in operating, managing and maintaining such properties. As of March 31, 2024 and December 31, 2023 we had receivables due from the Managed REITs totaling approximately $ 11.4 million and $ 6.5 million, respectively. Such amounts are included in investments in and advances to the Managed REITs line-item in our consolidated balance sheets. Such amounts included unpaid amounts relative to the above table, in addition to other direct reimbursable expenditures of the Managed REITs that we directly funded. Investments in and advances to SST VI OP Equity Investments On March 10, 2021, SmartStop OP made an investment of $ 5.0 million in SST VI OP, in exchange for common units of limited partnership interest in SST VI OP. Additionally, a subsidiary of SmartStop OP owns a special limited partnership i nterest (the “SST VI SLP”) in SST VI OP.
For the three months ended March 31, 2024 we recorded a loss related to our equity interest in SST VI OP of approximately $ 0.3 million, and received distributions in the amount of approximately $ 85,000 . For the three months ended March 31, 2023 we recorded a loss related to our equity interest in SST VI OP of approximately $ 0.2 million, and received distributions in the amount of approximately $ 84,000 . On January 30, 2023, a subsidiary of SmartStop made a preferred investment of 600,000 Series A Cumulative Redeemable Preferred units of limited partnership interest in SST VI OP for an aggregate of $ 15 million. Upon closing of the preferred investment, an investment fee equal to 1 % of the investment amount was owed and paid by SST VI OP. SmartStop, through its subsidiary, received distributions, payable monthly in arrears, at a rate of 7.0 % per annum from the date of issuance until the second anniversary of the date of issuance, 8.0 % per annum commencing thereafter until the third anniversary of the date of issuance, 9.0 % per annum commencing thereafter until the fourth anniversary of the date of issuance, and 10 % per annum thereafter, payable monthly. On May 2, 2023, SST VI fully redeemed SmartStop's preferred investment of 600,000 Series A Cumulative Redeemable Preferred units of limited partnership interest in SST VI OP, and repaid accrued distributions due as of the date of redemption for a total amount of approximately $ 15.1 million. Sponsor Funding Agreement On November 1, 2023, SRA, a subsidiary of SmartStop OP entered into a Sponsor Funding Agreement with SST VI and SST VI OP, in connection with certain changes to the public offering of SST VI. Pursuant to the Sponsor Funding Agreement, SRA, as sponsor of the SST VI offering, has agreed to fund the payment of (i) the upfront 3 % sales commission for the sale of shares of SST VI’s Class Y common stock sold in the SST VI offering, (ii) the upfront 3 % dealer manager fee for the Class Y Shares sold in the SST VI offering, and (iii) the estimated 1 % organization and offering expenses for the sale of Class Y Shares and shares of SST VI’s Class Z common stock sold in the SST VI offering. SRA also agreed to reimburse SST VI in cash to cover the dilution from certain one-time stock dividends which were issued by SST VI to existing stockholders in connection with the sponsor funding changes to the SST VI offering. On December 15, 2023, we paid SST VI approximately $ 6.6 million for the reimbursement of the aforementioned stock dividend. In consideration for SRA providing the funding for the front-end sales load and the cash to cover the dilution from the stock dividends described above, SST VI OP will issue a number of Series C Units to SRA equal to the dollar amount of such funding divided by the then-current offering price for the Class Y Shares and Class Z Shares sold in the SST VI offering, which will initially be $ 9.30 per share. Pursuant to the Sponsor Funding Agreement, SRA will reimburse SST VI monthly for the applicable front-end sales load it has agreed to fund, and SST VI OP will issue the Series C Units on a monthly basis upon such reimbursement. The Sponsor Funding Agreement will terminate immediately upon the date that SST VI ceases to offer the Class Y Shares and Class Z Shares in the SST VI offering. The SST VI offering was set to expire on March 17, 2024 , and was extended to March 17, 2025 upon the approval of SST VI's board of directors on February 1, 2024. Inclusive of all extension options available to SST VI, its offering could not extend beyond September 12, 2025 . On November 1, 2023, SRA entered into Amendment No. 3 to the Second Amended and Restated Limited Partnership Agreement of SST VI OP with SST VI and SST VI OP containing, among other things, the terms of the Series C Units. The Series C Units shall initially have no distribution, liquidation, voting, or other rights to participate in SST VI OP unless and until such Series C Units are converted into class A units of SST VI OP. The Series C Units shall automatically convert into class A units on a one-to-one basis upon SST VI’s disclosure of an estimated net asset value per share equal to at least $ 10.00 per share for each class of SST VI shares of common stock, including the Class Y Shares and Class Z Shares, calculated net of the value of the Series C Units to be converted. Through March 31, 2024, we have incurred approximately $ 7.5 million in connection with the Sponsor Funding Agreement, representing approximately 810,000 subordinated units. During the three months ended March 31, 2024 we incurred approximately $ 0.7 million, of which approximately $ 0.2 million was accrued as a payable pursuant to the Sponsor Funding Agreement. If SST VI were to sell the maximum amount under its offering of $ 1.0 billion, assuming the sale of all Class Y Shares consisting of a 7 % front end sales load, the maximum commitment of SRA pursuant to the Sponsor Funding Agreement is approximately $ 70 million. Debt Investments
On December 30, 2021, in connection with SST VI's acquisition of two self storage facilities, SmartStop OP entered into a mezzanine loan agreement with a wholly-owned subsidiary of SST VI OP for up to $ 45 million (the “SST VI Mezzanine Loan”). The SST VI Mezzanine Loan required a commitment fee equal to 1.0 % of the amount drawn at closing of the SST VI Mezzanine Loan, and each subsequent draw. Interest on this loan accrued at LIBOR plus 3.0%. The SST VI Mezzanine Loan was amended on December 20, 2022, such amendment increased the principal borrowing amount from a maximum of $ 45 million to $ 55 million. Pursuant to this amendment, the interest rate on the SST VI Mezzanine Loan was converted to a variable rate equal to SOFR plus 3.0%. Additionally, in such amendment, SST VI exercised the existing extension option; payments on the SST VI Mezzanine Loan were interest only until the due date of December 30, 2023. As of December 31, 2022 the balance on the SST VI Mezzanine Loan was $ 35.0 million. On January 31, 2023, SST VI borrowed an additional $ 15.0 million on the SST VI Mezzanine Loan. On May 2, 2023, SST VI fully repaid the outstanding principal, plus all applicable accrued interest due on the SST VI Mezzanine Loan as of such date for a total amount of approximately $ 51.7 million. On such date, the SST VI Mezzanine Loan agreement was terminated. On June 13, 2023 SmartStop OP entered into a promissory note agreement with SST VI OP ( the “SST VI Note”), where SST VI OP borrowed $ 15.0 million. Interest on the loan accrued at SOFR plus 3.0% . Payments on the SST VI Note are interest only. The loan was extended to December 31, 2024 at the borrower's option. As such, the interest rate on the loan increased to SOFR plus 4.0% , and a fee equal to 0.25% of the outstanding principal balance was due as a result of SST VI exercising the extension option. The SST VI Note required a commitment fee equal to 1.0 % of the aggregate principal amount of the loan. As of March 31, 2024, SST VI OP had $ 15.0 million borrowed and outstanding pursuant to the SST VI Note. The following tabl e summarizes the carrying value of our investments in and advances to SST VI as of March 31, 2024 and December 31, 2023:
Receivables: As of As of
Receivables and advances due $ 9,663,148 $ 5,861,326
Debt:
SST VI Note 15,000,000 15,000,000
Equity:
SST VI OP Units and 1,568,062 1,932,357
SST VI Class C Subordinated Units 3,645,126 3,306,494
Total investments in and advances $ 29,876,336 $ 26,100,177 Investments in and advances to SSGT III OP Equity Investments On August 29, 2022, SmartStop OP made an investment of $ 5.0 million in SS Growth Operating Partnership III, L.P., the operating partnership of SSGT III (“SSGT III OP”), in exchange for common units of limited partnership interest in SSGT III OP. Additionally, a subsidiary of SmartStop OP owns a special limited partnership interest (the “SSGT III SLP”) in SSGT III OP. For t he three months ended March 31, 2024, we recorded a loss related to our equity interest in SSGT III OP of approximately $ 0.2 million, and received distributions in the amount of approximately $ 68,000 . For the three months ended March 31, 2023, we recorded a loss related to our equity interest in SSGT III OP of approximately $ 0.2 million, and received distributions in the amount of approximately $ 54,000 . Debt Investments On August 9, 2022, in connection with SSGT III's acquisition of two self storage facilities, our Operating Partnership entered into a mezzanine loan agreement with a wholly-owned subsidiary of SSGT III, for up to $ 50.0 million (the “SSGT III Mezzanine Loan”), of which $ 42.0 million was funded as an initial draw at the time of closing. The SSGT III Mezzanine Loan requires a commitment fee equal to 1.0 % of the amount drawn at closing of the SSGT III Mezzanine Loan, and subsequent draws. The SSGT III Mezzanine Loan was amended on December 20, 2022, such amendment increased the principal borrowing amount from up to $ 50 million to $ 77 million. Pursuant to this amendment, the interest rate on the SSGT III Mezzanine Loan became a variable rate equal to SOFR plus 3.0% . Payments on the SSGT III Mezzanine Loan are interest only, and it had an initial maturity date of August 9, 2023. SSGT III extended the ultimate maturity date of the SSGT III Mezzanine Loan until August 9, 2024, as such, the interest rate of the SSGT III Mezzanine Loan increased to SOFR plus 4.0% per annum, pursuant to the December 20, 2022 amendment. The SSGT III Mezzanine Loan may be prepaid in whole or in part at any time without fees or penalty and, in certain circumstances, equity interests securing the SSGT III Mezzanine Loan may be released from the pledge of collateral. The SSGT III Mezzanine Loan is secured by a pledge of the equity interest in the indirect, wholly-owned subsidiaries of SSGT III, that owned seven operating self storage facilities as of March 31, 2024. SSGT III OP, also serves as a non-recourse guarantor. In August 2023, SSGT III exercised the extension option, such that the SSGT III Mezzanine Loan is due in full on August 9, 2024. As of March 31, 2024 and December 31, 2023, a wholly-owned subsidiary of SSGT III OP had $ 1.0 million and $ 4.0 million, respectively, borrowed and outstanding pursuant to the SSGT III Mezzanine Loan.
The following table summarizes the carrying value of our investments in and advances to SSGT III OP as of March 31, 2024 and December 31, 2023:
Receivables: As of As of
Receivables and advances due $ 1,756,522 $ 628,710
Debt:
SSGT III Mezzanine Loan (1) 1,000,000 4,000,000
Equity:
SSGT III OP Units and 3,421,526 3,661,978
Total investments in and advances $ 6,178,048 $ 8,290,688 (1) As of March 31, 2024 and December 31, 2023, $ 1.5 million was available to be drawn on the SSGT III Mezzanine Loan. On May 2, 2024, SSGT III paid down the remaining $ 1.0 million outstanding on the SSGT III Mezzanine Loan. Administrative Services Agreement On June 28, 2019, we along with our Operating Partnership, SmartStop TRS and SmartStop Storage Advisors, LLC (collectively, the “Company Parties”) entered into an Administrative Services Agreement with SAM (the “Administrative Services Agreement”), which, as amended, requires that the Company Parties will be reimbursed for providing certain operational and administrative services to SAM which may include, without limitation, accounting and financial support, IT support, HR support, advisory services and operations support, and administrative support and other miscellaneous reimbursements as set forth in the Administrative Services Agreement and SAM will be reimbursed for providing certain operational and administrative services to the Company Parties which may include, without limitation, due diligence support, marketing, fulfillment and offering support, events support, insurance support, and administrative and facilities support. SAM and the Company Parties will reimburse one another based on the actual costs of providing their respective services. Additionally, SAM paid the Company Parties an allocation of rent and overhead for the portion of the Ladera Office that it occupied until October 2022, at which time SAM relocated to a separate office. Such agreement had an initial term of three years, with automatic one-year renewals, and is subject to certain adjustments as defined in the agreement. For the three months ended March 31, 2024 and 2023 we incurred reimbursements payable to SAM under the Administrative Services Agreement of approximately $ 142,000 and $ 65,000 , respectively, which were recorded in the Managed REIT Platform expenses line item in our consolidated statements of operations. We recorded reimbursements from SAM of approximately $ 53,000 and $ 40,000 during the three ended March 31, 2024 and 2023, respectively, related to services provided to SAM, which were included in Managed REIT Platform revenue in our consolidated statements of operations. As of March 31, 2024 and December 31, 2023, a receivable of approximately $ 18,000 was due from SAM and a payable of approximately $ 11,000 , was due to SAM, respectively, related to the Administrative Servic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 Based Compensation</t>
        </is>
      </c>
      <c r="B4" s="4" t="inlineStr">
        <is>
          <t>Note 11. Equity Based Compensation Prior to June 15, 2022, we issued equity based compensation pursuant to the Company’s Employee and Director Long-Term Incentive Plan (the “Prior Plan”). On June 15, 2022, our stockholders approved the 2022 Long-Term Incentive Plan (the “Plan”) and we no longer issue equity under the Prior Plan. Pursuant to the Plan, we are able to issue various forms of equity based compensation. Through March 31, 2024, we have generally issued equity based awards in two forms: (1) restricted stock awards consisting of shares of our common stock and (2) long-term incentive plan units of our Operating Partnership (“LTIP Units”). Through March 2020, we had only issued restricted stock, which shares are subject to a time based vesting period. In April 2020, the Compensation Committee of the board of directors approved awards for our executive officers, which include (1) performance based awards, and (2) time based awards. For both such type of awards, the recipient can choose either LTIP Units or restricted stock consisting of shares of our common stock. Effective June 2022, certain other recipients of time based awards were also allowed to choose either LTIP Units or restricted stock shares of our common stock. The fair value of restricted stock is determined on the grant date based on an estimated value per share. The estimated fair value of our restricted stock was determined with the assistance of third party valuation specialists primarily based on an income approach to value our properties as well as the Managed REIT Platform, less the estimated fair value of our debt and other liabilities. The key assumptions used in estimating the fair value of our restricted stock were projected annual net operating income, projected growth rates, discount rates, capitalization rates and an illiquidity discount. The fair value of LTIP Units were further adjusted by applying an additional discount as the LTIP Units are not initially economically equivalent to our restricted stock. For performance based awards, a fair value was determined for each performance ranking scenario, with stock compensation expense recorded using the fair value of the scenario determined to be probable of achievement as of the end of the respective period. Time Based Awards We have granted various time based awards, which generally vest ratably over either one , three , or four years commencing in the year of grant, subject to the recipient’s continued employment or service through the applicable vesting date. All grants of time based restricted stock have limitations on transferability during the vesting period, and the grantee does not have the ability to vote any unvested shares. Transferability during the vesting period depends upon when the grant was made, as follows (i) with respect to grants of time based restricted stock made prior to April 2020, the restriction on transfers applies to the entirety of the grant, regardless of vesting, and (ii) with respect to grants of time based restricted stock made in or subsequent to April 2020, the restriction on transfer applies only to the unvested portion of the restricted stock. With respect to grants of time based LTIP Units, distributions accrue based on the effective date of each grant, and are payable as distributions are paid on our Class A Shares without regard to whether the underlying awards have vested. With respect to time based restricted stock issued to our board of directors in or after June 2022, distributions accrue as of the effective date of each grant and are payable as distributions are paid on our Class A Shares without regard to whether the underlying awards have vested. With respect to all other existing time based restricted stock, distributions accrue on non-vested shares granted and are paid when the underlying restricted shares vest. Holders of time based LTIP Units receive allocations of profits and losses with respect to the LTIP Units as of the effective date, distributions from the effective date in an amount equivalent to the distributions declared and paid on our Class A Shares, and the same voting rights as holders of common units, voting as a class with each LTIP Unit holder having one vote per LTIP Unit held. Prior to vesting, time based LTIP Units generally may not be transferred, other than by laws of descent and distribution. The following table summarizes the activity related to our time based awards:
Restricted Stock LTIP Units
Time Based Award Grants Shares Weighted-Average Units Weighted-Average
Unvested at December 31, 2022 145,850 $ 11.50 290,641 $ 11.16
Granted 43,720 14.30 315,915 13.30
Vested ( 96,295 ) 10.86 ( 226,271 ) 11.58
Forfeited ( 7,960 ) 13.92 — —
Unvested at December 31, 2023 85,315 13.44 380,285 12.69
Granted 40,293 14.30 298,247 13.53
Vested ( 41,726 ) 12.58 — —
Forfeited ( 3,155 ) 14.27 — —
Unvested at March 31, 2024 80,727 $ 14.28 678,532 $ 13.06 Performance Based Awards With respect to performance based awards, the number of shares of restricted stock granted as of the grant date equaled 100 % of the targeted award, whereas the number of LTIP Units granted as of the grant date equaled 200 % of the targeted amount of the award. The targeted award for each executive was determined and approved by the Compensation Committee of our board of directors. The actual number of shares of restricted stock or LTIP Units, as applicable, to be issued upon vesting may range from 0 % to 200 % of the targeted award, such determination being based upon the results of the performance measure. Performance based awards vest based upon our performance as ranked amongst a peer group of self storage related companies. This comparison will be conducted using a performance measure of average annual same-store revenue growth, analyzed over a three-year period. Earned awards for the 2022, 2023 and 2024 grants will vest, as applicable, no later than March 31, 2025 , 2026 , and 2027 , respectively. Recipients of performance based restricted stock accrue distributions during the performance period, and such distributions will only be payable on the date that any such shares of restricted stock vest, based upon the performance level attained. Recipients of performance based LTIP Units are issued LTIP Units at 200 % of the targeted award and are entitled to receive distributions and allocations of profits and losses with respect to the performance based LTIP Units as of the effective date of each award in an amount equal to 10% of the distributions and allocations available to such LTIP Units, until the Distribution Participation Date (as defined in the Operating Partnership Agreement). The remaining 90% of distributions will accrue and will be payable on the Distribution Participation Date based upon the performance level attained and number of performance based LTIP Units that vest. Following the Distribution Participation Date, recipients will be entitled to receive the full amount of distributions and allocations of profits and losses with respect to the vested performance-based LTIP Units, such amount being equivalent to distributions declared and paid on our Class A Shares. The following table summarizes our activity related to our performance based awards:
Restricted Stock LTIP Units
Performance Based Award Grants Shares Weighted-Average Units Weighted-Average
Unvested at December 31, 2022 5,752 $ 9.78 380,536 $ 10.39
Granted 5,752 (1) 9.78 271,199 13.30
Vested ( 11,504 ) 9.78 ( 118,720 ) 9.09
Forfeited — — — —
Unvested at December 31, 2023 — — 533,015 12.16
Granted — — 270,096 13.55
Vested — — ( 148,387 ) 9.30
Forfeited — — — —
Unvested at March 31, 2024 — $ — 654,724 $ 13.38 (1) On March 2, 2023 the Compensation Committee of the board of directors approved the vesting of the 2020 performance grant at 200 % of the targeted award. Accordingly, individuals who elected to receive performance based restricted stock were issued and immediately vested additional shares to equal 200% of their targeted award. Holders of performance based restricted stock do not have any rights as a stockholder with respect to the unvested portion of such restricted stock awards. Prior to vesting, shares of performance based restricted stock generally may not be transferred, other than by laws of descent and distribution. Holders of performance based LTIP Units have the same voting rights as holders of common units, voting as a class with each LTIP Unit holder having one vote per LTIP Unit held. Prior to vesting, performance based LTIP Units generally may not be transferred, other than by laws of descent and distribution. LTIP Units are designed to qualify as “profits interests” in the Operating Partnership for federal income tax purposes. The profits interests’ characteristics of the LTIP Units mean that initially they will not be treated as economically equivalent in value to a common unit and the issuance of LTIP Units will not be a taxable event to the Operating Partnership or the recipient. If and when certain events occur pursuant to applicable tax regulations and in accordance with the Operating Partnership Agreement, LTIP Units may become economically equivalent to common units of limited partnership interest of our Operating Partnership on a one-for-one basis. As of March 31, 2024, 8,759,182 shares of stock were available for issuance under the Plan. We recorded approximately $ 1.1 million of equity based compensation expense in general and administrative expense during the three months ended March 31, 2024, compared to approximately $ 1.1 million during the three months ended March 31, 2023. We recorded approximately $ 0.1 million of equity based compensation expense in property ope rating expenses and Managed REIT Platform expenses, within our consolidated statements of operations for the three months ended March 31, 2024, compared to approximately $ 0.1 million during the three months ended March 31, 2023. As of March 31, 2024, there was approximately $ 12.0 million of total unrecognized compensation expense related to non-vested equity awards, with such cost expected to be recognized over a weighted-average period of approximately 2.7 years. As of December 31, 2023, there was approximately $ 6.8 million of total unrecognized compensation expense related to non-vested equity awards, with such cost expected to be recognized over a weighted-average period of approximately 2.2 years. In March 2024, the compensation committee of our board of directors approved the 2024 executive compensation terms for our executives, which included (1) performance-based equity grants in the form of either, at the election of the executive, restricted stock awards or LTIP Units, and (2) time-based equity grants in the form of either, at the election of the executive, restricted stock awards or LTIP Units. In March 2024, an aggregate of 270,096 LTIP Units were issued to our executive officers in connection with performance-based equity grants. With respect to performance-based equity grants, the number of LTIP Units granted as of the grant date was equal 200 % of the targeted award. These are non-vested grants which shall vest based on ranges from a threshold of 0 % to a maximum of 200 % of the targeted equity award set for each executive by the compensation committee, with such percentage being determined based upon our ranking as compared to a peer group of publicly traded self storage REITs in terms of the average same-store revenue growth, analyzed over a three-year period. Similarly, in March 2024, an aggregate of 274,183 LTIP Units were issued to our executive officers in connection with time-based equity grants. These are non-vested grants which shall vest ratably over four years , with the first tranche vesting on December 31, 2024, subject to the recipient’s continued employment through the applicable ves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t>
        </is>
      </c>
      <c r="C1" s="2" t="inlineStr">
        <is>
          <t>Mar. 31, 2024</t>
        </is>
      </c>
      <c r="D1" s="2" t="inlineStr">
        <is>
          <t>Dec. 31, 2023</t>
        </is>
      </c>
    </row>
    <row r="2">
      <c r="A2" s="3" t="inlineStr">
        <is>
          <t>Real estate facilities:</t>
        </is>
      </c>
      <c r="C2" s="4" t="inlineStr">
        <is>
          <t xml:space="preserve"> </t>
        </is>
      </c>
      <c r="D2" s="4" t="inlineStr">
        <is>
          <t xml:space="preserve"> </t>
        </is>
      </c>
    </row>
    <row r="3">
      <c r="A3" s="4" t="inlineStr">
        <is>
          <t>Land</t>
        </is>
      </c>
      <c r="C3" s="6" t="n">
        <v>429987849</v>
      </c>
      <c r="D3" s="6" t="n">
        <v>430868563</v>
      </c>
    </row>
    <row r="4">
      <c r="A4" s="4" t="inlineStr">
        <is>
          <t>Buildings</t>
        </is>
      </c>
      <c r="C4" s="5" t="n">
        <v>1398893933</v>
      </c>
      <c r="D4" s="5" t="n">
        <v>1401981394</v>
      </c>
    </row>
    <row r="5">
      <c r="A5" s="4" t="inlineStr">
        <is>
          <t>Site improvements</t>
        </is>
      </c>
      <c r="C5" s="5" t="n">
        <v>91775505</v>
      </c>
      <c r="D5" s="5" t="n">
        <v>91896415</v>
      </c>
    </row>
    <row r="6">
      <c r="A6" s="4" t="inlineStr">
        <is>
          <t>Real estate investment property, gross</t>
        </is>
      </c>
      <c r="C6" s="5" t="n">
        <v>1920657287</v>
      </c>
      <c r="D6" s="5" t="n">
        <v>1924746372</v>
      </c>
    </row>
    <row r="7">
      <c r="A7" s="4" t="inlineStr">
        <is>
          <t>Accumulated depreciation</t>
        </is>
      </c>
      <c r="C7" s="5" t="n">
        <v>-268458218</v>
      </c>
      <c r="D7" s="5" t="n">
        <v>-255844284</v>
      </c>
    </row>
    <row r="8">
      <c r="A8" s="4" t="inlineStr">
        <is>
          <t>Real estate investment property</t>
        </is>
      </c>
      <c r="C8" s="5" t="n">
        <v>1652199069</v>
      </c>
      <c r="D8" s="5" t="n">
        <v>1668902088</v>
      </c>
    </row>
    <row r="9">
      <c r="A9" s="4" t="inlineStr">
        <is>
          <t>Construction in process</t>
        </is>
      </c>
      <c r="C9" s="5" t="n">
        <v>8338093</v>
      </c>
      <c r="D9" s="5" t="n">
        <v>5976946</v>
      </c>
    </row>
    <row r="10">
      <c r="A10" s="4" t="inlineStr">
        <is>
          <t>Real estate facilities, net</t>
        </is>
      </c>
      <c r="C10" s="5" t="n">
        <v>1660537162</v>
      </c>
      <c r="D10" s="5" t="n">
        <v>1674879034</v>
      </c>
    </row>
    <row r="11">
      <c r="A11" s="4" t="inlineStr">
        <is>
          <t>Cash and cash equivalents</t>
        </is>
      </c>
      <c r="C11" s="5" t="n">
        <v>39157898</v>
      </c>
      <c r="D11" s="5" t="n">
        <v>45079371</v>
      </c>
    </row>
    <row r="12">
      <c r="A12" s="4" t="inlineStr">
        <is>
          <t>Restricted cash</t>
        </is>
      </c>
      <c r="C12" s="5" t="n">
        <v>6913534</v>
      </c>
      <c r="D12" s="5" t="n">
        <v>8347805</v>
      </c>
    </row>
    <row r="13">
      <c r="A13" s="4" t="inlineStr">
        <is>
          <t>Investments in unconsolidated real estate ventures (Note 4)</t>
        </is>
      </c>
      <c r="C13" s="5" t="n">
        <v>36155596</v>
      </c>
      <c r="D13" s="5" t="n">
        <v>35831600</v>
      </c>
    </row>
    <row r="14">
      <c r="A14" s="4" t="inlineStr">
        <is>
          <t>Investments in and advances to Managed REITs</t>
        </is>
      </c>
      <c r="C14" s="5" t="n">
        <v>36070661</v>
      </c>
      <c r="D14" s="5" t="n">
        <v>34390866</v>
      </c>
    </row>
    <row r="15">
      <c r="A15" s="4" t="inlineStr">
        <is>
          <t>Deferred tax assets</t>
        </is>
      </c>
      <c r="C15" s="5" t="n">
        <v>4539378</v>
      </c>
      <c r="D15" s="5" t="n">
        <v>4449665</v>
      </c>
    </row>
    <row r="16">
      <c r="A16" s="4" t="inlineStr">
        <is>
          <t>Other assets, net</t>
        </is>
      </c>
      <c r="C16" s="5" t="n">
        <v>23656576</v>
      </c>
      <c r="D16" s="5" t="n">
        <v>21701107</v>
      </c>
    </row>
    <row r="17">
      <c r="A17" s="4" t="inlineStr">
        <is>
          <t>Intangible assets, net of accumulated amortization</t>
        </is>
      </c>
      <c r="C17" s="5" t="n">
        <v>1108769</v>
      </c>
      <c r="D17" s="5" t="n">
        <v>1170100</v>
      </c>
    </row>
    <row r="18">
      <c r="A18" s="4" t="inlineStr">
        <is>
          <t>Trademarks, net of accumulated amortization</t>
        </is>
      </c>
      <c r="C18" s="5" t="n">
        <v>15735294</v>
      </c>
      <c r="D18" s="5" t="n">
        <v>15770588</v>
      </c>
    </row>
    <row r="19">
      <c r="A19" s="4" t="inlineStr">
        <is>
          <t>Goodwill</t>
        </is>
      </c>
      <c r="C19" s="5" t="n">
        <v>53643331</v>
      </c>
      <c r="D19" s="5" t="n">
        <v>53643331</v>
      </c>
    </row>
    <row r="20">
      <c r="A20" s="4" t="inlineStr">
        <is>
          <t>Debt issuance costs, net of accumulated amortization</t>
        </is>
      </c>
      <c r="C20" s="5" t="n">
        <v>8878424</v>
      </c>
      <c r="D20" s="5" t="n">
        <v>377258</v>
      </c>
    </row>
    <row r="21">
      <c r="A21" s="4" t="inlineStr">
        <is>
          <t>Total assets</t>
        </is>
      </c>
      <c r="B21" s="4" t="inlineStr">
        <is>
          <t>[1]</t>
        </is>
      </c>
      <c r="C21" s="5" t="n">
        <v>1886396623</v>
      </c>
      <c r="D21" s="5" t="n">
        <v>1895640725</v>
      </c>
    </row>
    <row r="22">
      <c r="A22" s="3" t="inlineStr">
        <is>
          <t>LIABILITIES, TEMPORARY EQUITY, AND EQUITY</t>
        </is>
      </c>
      <c r="C22" s="4" t="inlineStr">
        <is>
          <t xml:space="preserve"> </t>
        </is>
      </c>
      <c r="D22" s="4" t="inlineStr">
        <is>
          <t xml:space="preserve"> </t>
        </is>
      </c>
    </row>
    <row r="23">
      <c r="A23" s="4" t="inlineStr">
        <is>
          <t>Debt, net</t>
        </is>
      </c>
      <c r="C23" s="5" t="n">
        <v>1093200523</v>
      </c>
      <c r="D23" s="5" t="n">
        <v>1087401334</v>
      </c>
    </row>
    <row r="24">
      <c r="A24" s="4" t="inlineStr">
        <is>
          <t>Accounts payable and accrued liabilities</t>
        </is>
      </c>
      <c r="C24" s="5" t="n">
        <v>38256292</v>
      </c>
      <c r="D24" s="5" t="n">
        <v>28977714</v>
      </c>
    </row>
    <row r="25">
      <c r="A25" s="4" t="inlineStr">
        <is>
          <t>Due to affiliates</t>
        </is>
      </c>
      <c r="C25" s="5" t="n">
        <v>415980</v>
      </c>
      <c r="D25" s="5" t="n">
        <v>415980</v>
      </c>
    </row>
    <row r="26">
      <c r="A26" s="4" t="inlineStr">
        <is>
          <t>Distributions payable</t>
        </is>
      </c>
      <c r="C26" s="5" t="n">
        <v>8881526</v>
      </c>
      <c r="D26" s="5" t="n">
        <v>9155808</v>
      </c>
    </row>
    <row r="27">
      <c r="A27" s="4" t="inlineStr">
        <is>
          <t>Deferred tax liabilities</t>
        </is>
      </c>
      <c r="C27" s="5" t="n">
        <v>6106530</v>
      </c>
      <c r="D27" s="5" t="n">
        <v>6193675</v>
      </c>
    </row>
    <row r="28">
      <c r="A28" s="4" t="inlineStr">
        <is>
          <t>Total liabilities</t>
        </is>
      </c>
      <c r="C28" s="5" t="n">
        <v>1146860851</v>
      </c>
      <c r="D28" s="5" t="n">
        <v>1132144511</v>
      </c>
    </row>
    <row r="29">
      <c r="A29" s="4" t="inlineStr">
        <is>
          <t>Commitments and contingencies (Note 12)</t>
        </is>
      </c>
      <c r="C29" s="4" t="inlineStr">
        <is>
          <t xml:space="preserve"> </t>
        </is>
      </c>
      <c r="D29" s="4" t="inlineStr">
        <is>
          <t xml:space="preserve"> </t>
        </is>
      </c>
    </row>
    <row r="30">
      <c r="A30" s="3" t="inlineStr">
        <is>
          <t>Equity:</t>
        </is>
      </c>
      <c r="C30" s="4" t="inlineStr">
        <is>
          <t xml:space="preserve"> </t>
        </is>
      </c>
      <c r="D30" s="4" t="inlineStr">
        <is>
          <t xml:space="preserve"> </t>
        </is>
      </c>
    </row>
    <row r="31">
      <c r="A31" s="4" t="inlineStr">
        <is>
          <t>Additional paid-in capital</t>
        </is>
      </c>
      <c r="C31" s="5" t="n">
        <v>894796414</v>
      </c>
      <c r="D31" s="5" t="n">
        <v>894856554</v>
      </c>
    </row>
    <row r="32">
      <c r="A32" s="4" t="inlineStr">
        <is>
          <t>Distributions</t>
        </is>
      </c>
      <c r="C32" s="5" t="n">
        <v>-338633835</v>
      </c>
      <c r="D32" s="5" t="n">
        <v>-324190556</v>
      </c>
    </row>
    <row r="33">
      <c r="A33" s="4" t="inlineStr">
        <is>
          <t>Accumulated deficit</t>
        </is>
      </c>
      <c r="C33" s="5" t="n">
        <v>-171918215</v>
      </c>
      <c r="D33" s="5" t="n">
        <v>-167270293</v>
      </c>
    </row>
    <row r="34">
      <c r="A34" s="4" t="inlineStr">
        <is>
          <t>Accumulated other comprehensive income</t>
        </is>
      </c>
      <c r="C34" s="5" t="n">
        <v>432640</v>
      </c>
      <c r="D34" s="5" t="n">
        <v>847183</v>
      </c>
    </row>
    <row r="35">
      <c r="A35" s="4" t="inlineStr">
        <is>
          <t>Total SmartStop Self Storage REIT, Inc. equity</t>
        </is>
      </c>
      <c r="C35" s="5" t="n">
        <v>384774002</v>
      </c>
      <c r="D35" s="5" t="n">
        <v>404339764</v>
      </c>
    </row>
    <row r="36">
      <c r="A36" s="4" t="inlineStr">
        <is>
          <t>Noncontrolling interests in our Operating Partnership</t>
        </is>
      </c>
      <c r="C36" s="5" t="n">
        <v>90068769</v>
      </c>
      <c r="D36" s="5" t="n">
        <v>91488207</v>
      </c>
    </row>
    <row r="37">
      <c r="A37" s="4" t="inlineStr">
        <is>
          <t>Other noncontrolling interests</t>
        </is>
      </c>
      <c r="C37" s="5" t="n">
        <v>25346</v>
      </c>
      <c r="D37" s="5" t="n">
        <v>34941</v>
      </c>
    </row>
    <row r="38">
      <c r="A38" s="4" t="inlineStr">
        <is>
          <t>Total noncontrolling interests</t>
        </is>
      </c>
      <c r="C38" s="5" t="n">
        <v>90094115</v>
      </c>
      <c r="D38" s="5" t="n">
        <v>91523148</v>
      </c>
    </row>
    <row r="39">
      <c r="A39" s="4" t="inlineStr">
        <is>
          <t>Total equity</t>
        </is>
      </c>
      <c r="C39" s="5" t="n">
        <v>474868117</v>
      </c>
      <c r="D39" s="5" t="n">
        <v>495862912</v>
      </c>
    </row>
    <row r="40">
      <c r="A40" s="4" t="inlineStr">
        <is>
          <t>Total liabilities, temporary equity and equity</t>
        </is>
      </c>
      <c r="C40" s="5" t="n">
        <v>1886396623</v>
      </c>
      <c r="D40" s="5" t="n">
        <v>1895640725</v>
      </c>
    </row>
    <row r="41">
      <c r="A41" s="4" t="inlineStr">
        <is>
          <t>Class A Common stock</t>
        </is>
      </c>
      <c r="C41" s="4" t="inlineStr">
        <is>
          <t xml:space="preserve"> </t>
        </is>
      </c>
      <c r="D41" s="4" t="inlineStr">
        <is>
          <t xml:space="preserve"> </t>
        </is>
      </c>
    </row>
    <row r="42">
      <c r="A42" s="3" t="inlineStr">
        <is>
          <t>Equity:</t>
        </is>
      </c>
      <c r="C42" s="4" t="inlineStr">
        <is>
          <t xml:space="preserve"> </t>
        </is>
      </c>
      <c r="D42" s="4" t="inlineStr">
        <is>
          <t xml:space="preserve"> </t>
        </is>
      </c>
    </row>
    <row r="43">
      <c r="A43" s="4" t="inlineStr">
        <is>
          <t>Common stock, value</t>
        </is>
      </c>
      <c r="C43" s="5" t="n">
        <v>88870</v>
      </c>
      <c r="D43" s="5" t="n">
        <v>88762</v>
      </c>
    </row>
    <row r="44">
      <c r="A44" s="4" t="inlineStr">
        <is>
          <t>Class T Common stock</t>
        </is>
      </c>
      <c r="C44" s="4" t="inlineStr">
        <is>
          <t xml:space="preserve"> </t>
        </is>
      </c>
      <c r="D44" s="4" t="inlineStr">
        <is>
          <t xml:space="preserve"> </t>
        </is>
      </c>
    </row>
    <row r="45">
      <c r="A45" s="3" t="inlineStr">
        <is>
          <t>Equity:</t>
        </is>
      </c>
      <c r="C45" s="4" t="inlineStr">
        <is>
          <t xml:space="preserve"> </t>
        </is>
      </c>
      <c r="D45" s="4" t="inlineStr">
        <is>
          <t xml:space="preserve"> </t>
        </is>
      </c>
    </row>
    <row r="46">
      <c r="A46" s="4" t="inlineStr">
        <is>
          <t>Common stock, value</t>
        </is>
      </c>
      <c r="C46" s="5" t="n">
        <v>8128</v>
      </c>
      <c r="D46" s="5" t="n">
        <v>8114</v>
      </c>
    </row>
    <row r="47">
      <c r="A47" s="4" t="inlineStr">
        <is>
          <t>Series A Convertible Preferred Stock</t>
        </is>
      </c>
      <c r="C47" s="4" t="inlineStr">
        <is>
          <t xml:space="preserve"> </t>
        </is>
      </c>
      <c r="D47" s="4" t="inlineStr">
        <is>
          <t xml:space="preserve"> </t>
        </is>
      </c>
    </row>
    <row r="48">
      <c r="A48" s="3" t="inlineStr">
        <is>
          <t>LIABILITIES, TEMPORARY EQUITY, AND EQUITY</t>
        </is>
      </c>
      <c r="C48" s="4" t="inlineStr">
        <is>
          <t xml:space="preserve"> </t>
        </is>
      </c>
      <c r="D48" s="4" t="inlineStr">
        <is>
          <t xml:space="preserve"> </t>
        </is>
      </c>
    </row>
    <row r="49">
      <c r="A49" s="4" t="inlineStr">
        <is>
          <t>Redeemable common stock</t>
        </is>
      </c>
      <c r="C49" s="5" t="n">
        <v>196356107</v>
      </c>
      <c r="D49" s="5" t="n">
        <v>196356107</v>
      </c>
    </row>
    <row r="50">
      <c r="A50" s="4" t="inlineStr">
        <is>
          <t>Redeemable Common Stock</t>
        </is>
      </c>
      <c r="C50" s="4" t="inlineStr">
        <is>
          <t xml:space="preserve"> </t>
        </is>
      </c>
      <c r="D50" s="4" t="inlineStr">
        <is>
          <t xml:space="preserve"> </t>
        </is>
      </c>
    </row>
    <row r="51">
      <c r="A51" s="3" t="inlineStr">
        <is>
          <t>LIABILITIES, TEMPORARY EQUITY, AND EQUITY</t>
        </is>
      </c>
      <c r="C51" s="4" t="inlineStr">
        <is>
          <t xml:space="preserve"> </t>
        </is>
      </c>
      <c r="D51" s="4" t="inlineStr">
        <is>
          <t xml:space="preserve"> </t>
        </is>
      </c>
    </row>
    <row r="52">
      <c r="A52" s="4" t="inlineStr">
        <is>
          <t>Redeemable common stock</t>
        </is>
      </c>
      <c r="C52" s="6" t="n">
        <v>68311548</v>
      </c>
      <c r="D52" s="6" t="n">
        <v>71277195</v>
      </c>
    </row>
    <row r="53"/>
    <row r="54">
      <c r="A54" s="4" t="inlineStr">
        <is>
          <t>[1] Other than our investments in and advances to Managed REITs and investments in JV properties, substantially all of our investments in real estate facilities and intangible assets as of March 31, 2024 and December 31, 2023, respectively, were associated with our self storage platform.</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Distribution Reinvestment Plan We have adopted an amended and restated distribution reinvestment plan (our “DRP”) that allows both our Class A and Class T stockholders to have distributions otherwise distributable to them invested in additional shares of our Class A and Class T Shares, respectively. Under our DRP, the board of directors may amend, modify, suspend or terminate our plan for any reason upon 10 days’ written notice to the participants. The purchase price per share pursuant to our DRP is equivalent to the estimated value per share approved by our board of directors and in effect on the date of purchase of shares under the plan. In conjunction with the board of directors’ declaration of a new estimated value per share of our common stock on January 15, 2024, any shares sold pursuant to our distribution reinvestment plan will be sold at our new estimated value per share of $ 15.25 per Class A Share and Class T Share. Please see the section below titled “Suspension and Partial Resumption of DRP and SRP” for additional information. As of March 31, 2024, we had sold approximately 8.5 million Class A Shares and approximately 1.2 million Class T Shares through our DRP Offering. Share Redemption Program As described in “Note 2 – Summary of Significant Accounting Policies – Redeemable Common Stock,” we have an SRP. Please refer to that section for additional details. Pursuant to the SRP, we may redeem the shares of stock presented for redemption for cash to the extent that such requests comply with the below terms of our SRP and we have sufficient funds available to fund such redemption. All redemption requests received, and not withdrawn, on or prior to the last day of the applicable quarter are processed on the last business day of the month following the end of the quarter in which the redemption requests were received. Our board of directors may amend, suspend or terminate the SRP with 30 days’ notice to our stockholders. We may provide this notice by including such information in a Current Report on Form 8-K or in our annual or quarterly reports, all publicly filed with the SEC, or by a separate mailing to our stockholders. On August 20, 2020, our board of directors amended the terms of the SRP to revise the redemption price per share for all redemptions under the SRP to be equal to the most recently published estimated net asset value per share of the applicable share class (the “SRP Amendment”). Prior to the SRP Amendment, the redemption amount was the lesser of the amount the stockholders paid for their shares or the price per share in the current offering. On January 15, 2024, we declared a new estimated net asset value per share and the redemption price under our SRP immediately changed to $ 15.25 (our current estimated net asset value per share). There are several limitations in addition to those noted above on our ability to redeem shares under the SRP including, but not limited to: • During any calendar year, we will not redeem in excess of 5 % of the weighted-average number of shares outstanding during the prior calendar year. • The amount available for redemption is limited to the proceeds from the sale of shares pursuant to our distribution reinvestment plan, less any prior redemptions. • We have no obligation to redeem shares if the redemption would violate the restrictions on distributions under Maryland law, which prohibits distributions that would cause a corporation to fail to meet statutory tests of solvency. During the three months ended March 31, 2024, approximately 0.6 million shares or $ 8.6 million of requests that met the eligibility criteria were requested to be redeemed; approximately $ 8.4 million of which were included in accounts payable and accrued liabilities within our consolidated balance sheets as of March 31, 2024 and fulfilled in May 2024. During the year ended December 31, 2023, approximately 1.5 million shares or $ 22.9 million of requests that met the eligibility criteria were requested to be redeemed; approximately $ 19.0 million of which were fulfilled during the year ended December 31, 2023, and approximately $ 3.9 million of which were included in accounts payable and accrued liabilities within our consolidated balance sheets as of December 31, 2023 and fulfilled in January 2024. Please see the section below titled “Suspension and Partial Resumption of DRP and SRP” for additional information. Suspension and Partial Resumption of DRP and SRP In connection with a review of liquidity alternatives by the board of directors, on March 7, 2022, the board of directors approved the full suspension of our DRP and SRP. However, on March 16, 2023, the DRP was fully reinstated and the SRP was partially reinstated to allow for redemptions solely sought in connection with a stockholder’s death, “qualifying disability” (as that term is defined in the SRP), confinement to a long-term care facility, or other exigent circumstances. All other redemptions remain suspended at this time. All previously received and reconfirmed redemption requests, along with such requests received during the three months ended March 31, 2023 that correctly met the eligibility criteria above, were redeemed in April 2023, in accordance with the SRP. On May 1, 2024, the board of directors approved an additional limitation to our SRP such that any redemption request made in connection with a stockholder’s death be made within one year of the date of such death in order to be honored by us. Please see Note 14 – Subsequent Events of the Notes to the Consolidated Financial Statements contained in this report. For those stockholders that had elected to participate in the DRP prior to its suspension in March 2022, distributions automatically reverted back to being reinvested through the DRP effective for the month of March 2023 (to the extent we are qualified to offer shares pursuant to the DRP in accordance with applicable state laws). Operating Partnership Redemption Rights Generally,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 Additionally, the Class A-1 Units issued in connection with the Self Administration Transaction are subject to the general restrictions on transfer contained in the Operating Partnership Agreement. The Class A-1 Units are otherwise entitled to all rights and duties of the Class A limited partnership units in the Operating Partnership, including cash distributions and the allocation of any profits or losses in the Operating Partnership. Other Contingencies and Commitments We have severance arrangements which cover certain members of our management team; these provide for severance payments upon certain events, including after a change of control. See Note 10 – Related Party Transactions related to our debt investments in the Managed REITs and our Sponsor Funding Agreement with SST VI for more information about our contingent obligations under these agreements. As of March 31, 2024, pursuant to various contractual relationships, we are required to make other non-cancellable payments in the amounts of approximately $ 2.6 million during the year ending December 31, 2024 . From time to time, we are party to legal, regulatory and other proceedings that arise in the ordinary course of our business. In accordance with applicable accounting guidance, management accrues an estimated liability when those matters present loss contingencies that are both probable and reasonably estimable. In such cases, there may be an exposure to loss in excess of any amounts accrued. For such proceedings, we are not aware of any for which the outcome is reasonably likely to have a material adverse effect on our results of operations or financial condition. In connection with a fire that occurred at one of our properties, a neighboring property was also damaged. In December 2023, we, along with our insurance carrier, received a subrogation demand letter from an attorney representing the insurance company for the neighboring property owner for approximately $ 8.3 million alleging that we were responsible for their damages. We intend to vigorously defend this matter. We believe we have adequate insurance coverage for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claration of Distributions</t>
        </is>
      </c>
      <c r="B1" s="2" t="inlineStr">
        <is>
          <t>3 Months Ended</t>
        </is>
      </c>
    </row>
    <row r="2">
      <c r="B2" s="2" t="inlineStr">
        <is>
          <t>Mar. 31, 2024</t>
        </is>
      </c>
    </row>
    <row r="3">
      <c r="A3" s="3" t="inlineStr">
        <is>
          <t>Dividends [Abstract]</t>
        </is>
      </c>
      <c r="B3" s="4" t="inlineStr">
        <is>
          <t xml:space="preserve"> </t>
        </is>
      </c>
    </row>
    <row r="4">
      <c r="A4" s="4" t="inlineStr">
        <is>
          <t>Declaration of Distributions</t>
        </is>
      </c>
      <c r="B4" s="4" t="inlineStr">
        <is>
          <t>Note 13. Declaration of Distributions On March 28, 2024, our board of directors declared a distribution rate for the month of April 2024 of approximately $ 0.0492 per share on the outstanding shares of common stock payable to Class A and Class T stockholders of record of such shares as shown on our books at the close of business on April 30, 2024 . Such distributions payable to each stockholder of record will be paid the following month. On April 19, 2024, our board of directors declared a distribution rate for the month of May 2024 of approximately $ 0.0508 per share on the outstanding shares of common stock payable to Class A and Class T stockholders of record of such shares as shown on our books at the close of business on May 31, 2024 . Such distributions payable to each stockholder of record will be paid the following 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4. Subsequent Events In addition to the subsequent events discussed elsewhere in the notes to the financial statements, the following events occurred subsequent to March 31, 2024: Self Storage Acquisition On April 10, 2024, we purchased a self storage facility located in Colorado Springs, Colorado (the "Colorado Springs II Property"). The purchase price for the Colorado Springs II Property was approximately $ 10.5 million, plus closing costs. Upon acquisition, the property was approximately 86 % occupied. The acquisition was funded with proceeds from the 2024 Credit Facility. This property was subsequently added to the borrowing base of the 2024 Credit Facility. SRP Limitation On May 1, 2024, our board of directors adopted a limitation to our SRP such that any redemption request made under the SRP in connection with a stockholder’s death be made within one year of the date of such death in order to be honored by us. This limitation takes effect on June 1, 2024, which is the requisite 30 days’ notice to our stockholders. We intend to honor any redemption request made in connection with a stockholder’s death that are submitted prior to such effective date, even if the redemption request is made after the one-year anniversary of such stockholder’s death so long as such redemption request otherwise complies with the terms of the SRP. Hedging Activity On May 1, 2024, to hedge our exposure to potentially rising interest rates, we purchased three SOFR interest rate caps for a total of approximately $ 8.2 million. The table below presents the terms of these three SOFR interest rate caps:
Notional Cap Rate Effective Date Maturity Date
$ 100,000,000 1.50 % May 1, 2024 May 1, 2025
$ 100,000,000 2.00 % July 1, 2024 July 1, 2025
$ 200,000,000 5.50 % December 2, 2024 December 1, 2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he square footage, unit count, and occupancy percentage data and related disclosures included in these notes to the consolidated financial statements are outside the scope of our independent registered accounting firm's review.</t>
        </is>
      </c>
    </row>
    <row r="5">
      <c r="A5" s="4" t="inlineStr">
        <is>
          <t>Principles of Consolidation</t>
        </is>
      </c>
      <c r="B5" s="4" t="inlineStr">
        <is>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t>
        </is>
      </c>
    </row>
    <row r="6">
      <c r="A6" s="4" t="inlineStr">
        <is>
          <t>Consolidation Considerations</t>
        </is>
      </c>
      <c r="B6" s="4" t="inlineStr">
        <is>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us as we are currently the primary beneficiary. Our sole significant asset is our investment in our Operating Partnership; as a result, substantially all of our assets and liabilities represent those assets and liabilities of our Operating Partnership and its wholly-owned subsidiaries. On March 1, 2022, Pacific Oak Holding Group, LLC, the parent company of Pacific Oak Capital Markets, LLC, the dealer manager for the public offering of SST VI, became a 10 % non-voting member of Strategic Storage Advisor VI, LLC, our advisor to SST VI (the “SST VI Advisor”). We continue to be the primary beneficiary of SST VI Advisor, and their operations therefore continue to be consolidated by us. As of March 31, 2024 and December 31, 2023, we were not a party to any other material contracts or interests that would be deemed variable interests in VIEs other than our joint ventures with SmartCentres and our equity investments in the Managed REIT's, which are all accounted for under the equity method of accounting (see Note 4 – Investments in Unconsolidated Real Estate Ventures and Note 10 – Related Party Transactions for additional information), and our joint venture programs through which we offer our tenant insurance, tenant protection plans or similar programs (the “Tenant Protection Programs”) with SST VI, SSGT III, and SSGT II (through June 1, 2022) which are consolidated.</t>
        </is>
      </c>
    </row>
    <row r="7">
      <c r="A7" s="4" t="inlineStr">
        <is>
          <t>Equity Investments</t>
        </is>
      </c>
      <c r="B7" s="4" t="inlineStr">
        <is>
          <t>Equity Investments Under the equity method, our investments are stated at cost and adjusted for our share of net earnings or losses and reduced by distributions and impairments, as applicable. Equity in earnings will generally be recognized based on our ownership interest in the earnings of each of the unconsolidated investments and recorded within our consolidated statements of operations.</t>
        </is>
      </c>
    </row>
    <row r="8">
      <c r="A8" s="4" t="inlineStr">
        <is>
          <t>Investments in and Advances to Managed REITs</t>
        </is>
      </c>
      <c r="B8" s="4" t="inlineStr">
        <is>
          <t>Investments in and Advances to Managed REITs As of March 31, 2024 and December 31, 2023, we owned equity and debt investments in the Managed REITs; such amounts are included in Investments in and advances to Managed REITs within our consolidated balance sheets. We account for the equity investments using the equity method of accounting as we have the ability to exercise significant influence, but not control, over the Managed REITs’ operating and financial policies through our advisory and property management agreements with the respective Managed REITs. The equity method of accounting requires the investment to be initially recorded at cost and subsequently adjusted for our share of equity in the respective Managed REIT’s earnings and reduced by distributions. We record the interest on our debt investments on the accrual basis and such income is included in Other, net, within Other income (expense) of our consolidated statements of operations. While we do make loans periodically, we do not consider that to be part of our ordinary operating activity, and therefore do not report income from loans as operating income. See Note 10 – Related Party Transactions for additional information.</t>
        </is>
      </c>
    </row>
    <row r="9">
      <c r="A9" s="4" t="inlineStr">
        <is>
          <t>Noncontrolling Interests in Consolidated Entities</t>
        </is>
      </c>
      <c r="B9" s="4" t="inlineStr">
        <is>
          <t>Noncontrolling Interests in Consolidated Entities We account for the noncontrolling interests in our Operating Partnership and the noncontrolling interests in SST VI Advisor and our Tenant Protection Programs joint ventures with SST VI, SSGT III, and SSGT II (prior to the SSGT II Merger on June 1, 2022)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noncontrolling interests in the accompanying consolidated balance sheets. We also consolidate our interests in the SSGT III and SST VI Tenant Protection Programs and present the minority interests as noncontrolling interests in the accompanying consolidated balance sheets. The noncontrolling interests shall be attributed their share of income and losses, even if that attribution results in a deficit noncontrolling interests balance.</t>
        </is>
      </c>
    </row>
    <row r="10">
      <c r="A10" s="4" t="inlineStr">
        <is>
          <t>Use of Estimates</t>
        </is>
      </c>
      <c r="B10" s="4" t="inlineStr">
        <is>
          <t>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at of real estate acquisition valuation and the allocation of property purchase price to tangible and intangible assets acquired and liabilities assumed at relative fair value, the evaluation of potential impairment of indefinite and long-lived assets and goodwill, and the estimated useful lives of real estate assets and intangibles.</t>
        </is>
      </c>
    </row>
    <row r="11">
      <c r="A11" s="4" t="inlineStr">
        <is>
          <t>Cash and Cash Equivalents</t>
        </is>
      </c>
      <c r="B11" s="4" t="inlineStr">
        <is>
          <t>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In an effort to mitigate this risk, we only invest in or through major financial institutions.</t>
        </is>
      </c>
    </row>
    <row r="12">
      <c r="A12" s="4" t="inlineStr">
        <is>
          <t>Restricted Cash</t>
        </is>
      </c>
      <c r="B12" s="4" t="inlineStr">
        <is>
          <t>Restricted Cash Restricted cash consists primarily of impound reserve accounts for property taxes, insurance and capital improvements in connection with the requirements of certain of our loan agreements.</t>
        </is>
      </c>
    </row>
    <row r="13">
      <c r="A13" s="4" t="inlineStr">
        <is>
          <t>Real Estate Purchase Price Allocation and Treatment of Acquisition Costs</t>
        </is>
      </c>
      <c r="B13" s="4" t="inlineStr">
        <is>
          <t>Real Estate Purchase Price Allocation and Treatment of Acquisition Costs We account for asset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We engage third-party valuation specialists to assist in the determination of significant estimates and market-based assumptions used in the valuation models.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There were no acquisitions during the three months ended March 31, 2024 and 2023, as such no intangible assets to recognize the value of in-place leases were recorded.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three months ended March 31, 2024 and 2023, there were no property acquisitions. To date, our acquisitions have generally not met the definition of a business because substantially all of the fair value was concentrated in a single identifiable asset or group of similar identifiable assets (i.e. land, buildings, and related intangible assets) and because the acquisitions did not include a substantive process in the form of an acquired workforce or an acquired contract that cannot be replaced without significant cost, effort or delay. As a result, once an acquisition is deemed probable, acquisition related transaction costs are capitalized rather than expensed. During the three months ended March 31, 2024 and 2023, we expensed approximately $ 71,000 and $ 31,000 , respectively, of acquisition-related transaction costs that did not meet our capitalization policy during the respective periods.</t>
        </is>
      </c>
    </row>
    <row r="14">
      <c r="A14" s="4" t="inlineStr">
        <is>
          <t>Evaluation of Possible Impairment of Real Property Assets</t>
        </is>
      </c>
      <c r="B14" s="4" t="inlineStr">
        <is>
          <t>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three months ended March 31, 2024 and 2023, no real property asset impairment losses were recognized.</t>
        </is>
      </c>
    </row>
    <row r="15">
      <c r="A15" s="4" t="inlineStr">
        <is>
          <t>Goodwill Valuation</t>
        </is>
      </c>
      <c r="B15" s="4" t="inlineStr">
        <is>
          <t>Goodwill Valuation We initially recorded goodwill as a result of the Self Administration Transaction (as defined in Note 10 – Related Party Transactions), which occurred in 2019. Goodwill is recorded as the difference, if any, between the aggregate consideration paid for an acquisition and the fair value of the net tangible assets and other intangible assets acquired. Goodwill is allocated to various reporting units, as applicable, and is not amortized. We perform an annual qualitative impairment assessment as of December 31 for goodwill; between annual tests we evaluate the recoverability of goodwill whenever events or changes in circumstances indicate that the carrying amount of goodwill may not be fully recoverable. If circumstances indicate the carrying amount may not be fully recoverable, we perform a quantitative analysis to compare the fair value of each reporting unit to its respective carrying amount. If the carrying amount of goodwill exceeds its fair value, an impairment charge will be recognized. See Note 10 – Related Party Transactions for additional information.</t>
        </is>
      </c>
    </row>
    <row r="16">
      <c r="A16" s="4" t="inlineStr">
        <is>
          <t>Trademarks</t>
        </is>
      </c>
      <c r="B16" s="4" t="inlineStr">
        <is>
          <t>Trademarks In connection with the Self Administration Transaction, we recorded the fair value associated with the two primary trademarks acquired therein.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As of March 31, 2024 and December 31, 2023, $ 15.7 million was recorded related to the SmartStop® Self Storage trademark, which is an indefinite lived trademark. As of March 31, 2024 and December 31, 2023, approximately $ 35,000 and $ 71,000 , respectively, was recorded to the “Strategic Storage ® ” trademark, which is a definite lived trademark. The total estimated future amortization expense of the “Strategic Storage ® ” trademark asset for the year ending December 31, 2024, and thereafter is approximately $ 35,000 and no ne, respectively. We qualitatively evaluate whether any triggering events or changes in circumstances have occurred in addition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t>
        </is>
      </c>
    </row>
    <row r="17">
      <c r="A17" s="4" t="inlineStr">
        <is>
          <t>Revenue Recognition</t>
        </is>
      </c>
      <c r="B17" s="4" t="inlineStr">
        <is>
          <t xml:space="preserve">Revenue Recognition Self Storage Operations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In accordance with ASC 842, we review the collectability of lease payments on an ongoing basis. We consider collectability indicators when analyzing accounts receivable and historical bad debt levels, including current economic trends, all of which assist in evaluating the probability of outstanding and future rental income collections. Additionally, we earn ancillary revenue by selling tenant insurance or tenant protection plans to customers at our properties through our Tenant Protection Programs, and to a lesser extent, through the sale of various moving and packing supplies such as locks and boxes. We recognize such revenue in the Ancillary operating revenue line within our consolidated statements of operations as the services are performed and as the goods are delivered. Managed REIT Platform We earn property management and asset management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he Managed REITs’ property management agreements also provide r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tection Programs joint ventures with our Managed REITs. We also earn development and construction management revenue from services we provide in connection with the project design, coordination and oversite of development and certain capital improvement projects undertaken by the Managed REITs. We recognize such revenue in the Managed REIT Platform revenue line within our consolidated statements of operations as the services are performed or delivered. See Note 10 – Related Party Transactions, for additional information regarding revenue generated from our Managed REIT Platform. Sponsor Funding Agreement On November 1, 2023, SmartStop REIT Advisors, LLC, a subsidiary of SmartStop OP entered into a sponsor funding agreement with SST VI and Strategic Storage Trust VI, O.P. ("SST VI OP"), (the “Sponsor Funding Agreement”), in connection with certain changes to the public offering of SST VI (see Note 10 – Related Party Transactions for additional information). Pursuant to the Sponsor Funding Agreement, SmartStop, through a wholly-owned subsidiary, is required to fund the payment of the front-end sales load for the sale of SST VI’s class Y and class Z shares sold in its offering. In exchange, SmartStop receives a number of series C convertible units (“Series C Units”) in SST VI OP calculated as the dollar amount of such funding divided by the then-current offering price for such class Y and Z shares. The Series C Units convert into class A units of SST VI OP if the estimated net asset value of SST VI, as declared by SST VI, exceeds $ 10.00 per share. Such conversion is limited such that the dilution caused by the conversion may not reduce the diluted estimated net asset value below $ 10.00 per share. In accordance with ASC 606, the amount by which our funding exceeds the fair value of the Series C Units received is accounted for as a payment to a customer and is therefore recorded as a reduction to the transaction price for the services we provide to such customer. Each payment is initially included in the Other assets line-item in our consolidated balance sheet and subsequently recorded as a reduction of Managed REIT Platform revenues ratably over the remaining estimated life of our management contracts with SST VI. Below is a summary of the portion of sponsorship funding payments which exceeds the fair value of the Series C Units received, and is recorded pursuant to ASC 606 as described above:
Balance as of December 31, 2022 $ —
Amounts incurred 3,526,927
Recorded sponsor funding reduction ( 33,643 )
Balance as of December 31, 2023 $ 3,493,284
Amounts incurred $ 361,207
Recorded sponsor funding reduction ( 180,846 )
Balance as of March 31, 2024 $ 3,673,645 </t>
        </is>
      </c>
    </row>
    <row r="18">
      <c r="A18" s="4" t="inlineStr">
        <is>
          <t>Allowance for Doubtful Accounts</t>
        </is>
      </c>
      <c r="B18" s="4" t="inlineStr">
        <is>
          <t>Allowance for Doubtful Accounts Tenant accounts receivable is reported net of an allowance for doubtful accounts. Management records this general allowance estimate based upon a review of the current status of accounts receivable. It is reasonably possible that management’s estimate of the allowance will change in the future. As of March 31, 2024 and December 31, 2023, approximately $ 0.9 million and $ 0.9 million, respectively, were recorded to allowance for doubtful accounts and are included within other assets in the accompanying consolidated balance sheets.</t>
        </is>
      </c>
    </row>
    <row r="19">
      <c r="A19" s="4" t="inlineStr">
        <is>
          <t>Advertising Costs</t>
        </is>
      </c>
      <c r="B19" s="4" t="inlineStr">
        <is>
          <t>Advertising Costs Advertising costs are expensed in the period in which the cost is incurred and are included in property operating expenses and general and administrative lines within our consolidated statements of operations, depending on the nature of the expense. The Company incurred advertising costs of approximately $ 1.3 m illion and $ 1.2 million for the three months ended March 31, 2024 and 2023, respectively, within property operating expenses, and approximately $ 0.5 million and $ 0.5 million for the three months ended March 31, 2024 and 2023, respectively, within general and administrative.</t>
        </is>
      </c>
    </row>
    <row r="20">
      <c r="A20" s="4" t="inlineStr">
        <is>
          <t>Real Estate Facilities</t>
        </is>
      </c>
      <c r="B20" s="4" t="inlineStr">
        <is>
          <t>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is>
      </c>
    </row>
    <row r="21">
      <c r="A21" s="4" t="inlineStr">
        <is>
          <t>Depreciation of Real Property Assets</t>
        </is>
      </c>
      <c r="B21" s="4" t="inlineStr">
        <is>
          <t xml:space="preserve">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0 - 40 years
Site Improvements 7 - 10 years </t>
        </is>
      </c>
    </row>
    <row r="22">
      <c r="A22" s="4" t="inlineStr">
        <is>
          <t>Depreciation of Personal Property Assets</t>
        </is>
      </c>
      <c r="B22" s="4" t="inlineStr">
        <is>
          <t>Depreciation of Personal Property Assets Personal property assets consist primarily of furniture, fixtures and equipment and are depreciated on a straight-line basis over the estimated useful lives, generally ranging from 3 to 5 years , and are included in other assets on our consolidated balance sheets.</t>
        </is>
      </c>
    </row>
    <row r="23">
      <c r="A23" s="4" t="inlineStr">
        <is>
          <t>Intangible Assets</t>
        </is>
      </c>
      <c r="B23" s="4" t="inlineStr">
        <is>
          <t>Intangible Assets We have allocated a portion of our real estate purchase price to in-place lease intangibles, which amortize on a straight-line basis over the estimated future benefit period. Additionally, we have other contract related intangible assets. As of March 31, 2024, the gross amount of the intangible assets was approximately $ 80.5 million, and accumulated amortization was approximately $ 79.4 million. As of December 31, 2023, the gross amount of the intangible assets was approximately $ 80.7 million, and accumulated amortization was approximately $ 79.5 million. See Note 10 – Related Party Transactions for additional information. The total estimated future amortization expense related to intangible assets for the years ending December 31, 2024, 2025, 2026, 2027, 2028, and thereafter is approximately $ 0.1 million, $ 0.1 million, $ 0.1 million, $ 0.1 million, $ 0.1 million, and $ 0.6 million thereafter, respectively. The weighted-average amortization period on our remaining intangible assets with a net book value of approximately $ 1.1 million was approximately 6.0 years as of March 31, 2024.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n impairment charge in the future.</t>
        </is>
      </c>
    </row>
    <row r="24">
      <c r="A24" s="4" t="inlineStr">
        <is>
          <t>Debt Issuance Costs</t>
        </is>
      </c>
      <c r="B24" s="4" t="inlineStr">
        <is>
          <t>Debt Issuance Costs The net carrying value of costs incurred in connection with obtaining non revolving debt are presented on the balance sheet as a deduction from debt; amounts incurred related to obtaining revolving debt are included in the debt issuance costs line on our consolidated balance sheet (see Note 5 - Debt). Debt issuance costs are amortized using the effective interest method. As of March 31, 2024 the gross amount of debt issuance costs related to our revolving credit facility totaled approximately $ 9.1 million and accumulated amortization of debt issuance costs related to our revolving credit facility totaled approximately $ 0.3 million. As of December 31, 2023, the gross amount of debt issuance costs related to our revolving credit facility totaled approximately $ 4.5 million , and accumulated amortization of debt issuance costs related to our revolving credit facility totaled approximately $ 4.1 million. As of March 31, 2024, the gross amount allocated to debt issuance costs related to non-revolving debt totaled approximately $ 5.7 million and accumulated amortization of debt issuance costs related to non-revolving debt totaled approximately $ 2.1 million. As of December 31, 2023, the gross amount allocated to debt issuance costs related to non-revolving debt totaled approximately $ 7.7 million and accumulated amortization of debt issuance costs related to non-revolving debt totaled approximately $ 3.4 million.</t>
        </is>
      </c>
    </row>
    <row r="25">
      <c r="A25" s="4" t="inlineStr">
        <is>
          <t>Foreign Currency Translation</t>
        </is>
      </c>
      <c r="B25" s="4" t="inlineStr">
        <is>
          <t>Foreign Currency Translation For non-U.S. functional currency operations, assets and liabilities are translated to U.S. dollars at current exchange rates, as of the reporting date. Revenues and expenses are translated at the average rates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investments not classified as long term are recorded in other income (expense) and represented a loss of approximately $ 1.4 million and a gain of approximately $ 35,000 for the three months ended March 31, 2024 and 2023, respectively.</t>
        </is>
      </c>
    </row>
    <row r="26">
      <c r="A26" s="4" t="inlineStr">
        <is>
          <t>Redeemable Common Stock</t>
        </is>
      </c>
      <c r="B26" s="4" t="inlineStr">
        <is>
          <t>Redeemable Common Stock We adopted a share redemption program (“SRP”) that enables stockholders to sell their shares to us in limited circumstances. We have evaluated the terms of our SRP, and we classify amounts that are redeemable under the SRP as redeemable common stock in the accompanying consolidated balance sheets. The maximum amount of redeemable shares under our SRP is limited to the net proceeds from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 we have a mandatory obligation to repurchase shares under the SRP, we reclassify such obligations from temporary equity to a liability based upon their respective settlement values. See Note 12 – Commitments and Contingencies for additional information on our SRP.</t>
        </is>
      </c>
    </row>
    <row r="27">
      <c r="A27" s="4" t="inlineStr">
        <is>
          <t>Accounting for Equity Awards</t>
        </is>
      </c>
      <c r="B27" s="4" t="inlineStr">
        <is>
          <t>Accounting for Equity Awards We issue equity based awards in two forms: (1) restricted stock awards consisting of shares of our common stock and (2) long-term incentive plan units of our Operating Partnership (“LTIP Units”), both of which may be issued subject to either time based vesting criteria or performance based vesting criteria restrictions. For time based awards granted which contain a graded vesting schedule, compensation cost is recognized as an expense on a straight-line basis over the requisite service period as if the award was, in substance, a single award. For performance based awards, compensation cost is recognized over the requisite service period if and when we determine the performance condition is probable of being achieved. We record the cost of such equity based awards based on the grant date fair value, and have elected to record forfeitures as they occur.</t>
        </is>
      </c>
    </row>
    <row r="28">
      <c r="A28" s="4" t="inlineStr">
        <is>
          <t>Employee Benefit Plan</t>
        </is>
      </c>
      <c r="B28" s="4" t="inlineStr">
        <is>
          <t>Employee Benefit Plan The Company maintains its own retirement savings plan under Section 401(k) of the Internal Revenue Code under which eligible employees can contribute up to 100 % of their annual salary, subject to a statutory prescribed annual limit. For the three months ended March 31, 2024 and 2023, the Company made matching contributions to such plan of approximately $ 0.2 m illion and $ 0.2 million, respectively, based on a company match of 100 % on the first 4 % of an employee’s compensation.</t>
        </is>
      </c>
    </row>
    <row r="29">
      <c r="A29" s="4" t="inlineStr">
        <is>
          <t>Fair Value Measurements</t>
        </is>
      </c>
      <c r="B29" s="4" t="inlineStr">
        <is>
          <t xml:space="preserve">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along with the assets and liabilities described in Note 3 – Real Estate Facilitie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market approach, which considers comparable sales activity. Additionally, certain such assets and liabilities are required to be fair valued periodically or valued pursuant to ongoing fair value requirements and impairment analyses and have been valued subsequently utilizing the same techniques noted above.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Series C Units (categorized within Level 3 of the fair value hierarchy) acquired in connection with the Sponsor Funding Agreement are measured at fair value at the time of acquisition, and are recorded using the equity method of accounting as described in Note 10 – Related Party Transactions. The fair value of these units were determined using a valuation model which considered the following key assumptions: the projected distribution rate of SST VI, implied share price volatility, risk free interest rate, current estimated net asset value, and the estimated effective life of the Series C Units. The carrying amounts of cash and cash equivalents, restricted cash, other assets, accounts payable and accrued liabilities, distributions payable and amounts due to affiliates approximate fair value (categorized within Level 1 of the fair value hierarchy). The table below summarizes the carrying amounts and fair values of financial instruments that are not carried at fair value as of March 31, 2024 and December 31, 2023. 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March 31, 2024 and December 31, 2023, we believe the fair value of our variable rate debt was reasonably estimated at their notional amounts as there have been minimal changes to the fixed spread portion of interest rates for similar loans observed in the market, and as the variable portion of our interest rates fluctuate with the associated market indices.
March 31, 2024 December 31, 2023
Fair Value Carrying Value Fair Value Carrying Value
Fixed Rate Secured Debt $ 493,300,000 $ 520,580,451 $ 505,700,000 $ 523,018,512 During the three months ended March 31, 2024 and 2023, we held interest rate cash flow hedges and foreign currency net investment hedges to hedge our interest rate and foreign currency exposure (See Notes 5 – Debt and 7 – Derivative Instruments). The fair value analyses of these instruments reflect the contractual terms of the derivatives, including the period to maturity, and used observable market-based inputs, including interest rate curves, foreign exchange rates, and implied volatilities, as applicable. The fair value of interest rate swap and cap agreements are determined using widely accepted valuation techniques, including discounted cash flow analyses on the expected cash flows of the instruments. Our fair values of our net investment hedges are based primarily on the change in the spot rate at the end of the period as compared with the strike price at inception.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consider the impact of netting and any applicable credit enhancements, such as collateral postings, thresholds, mutual puts, and guarantees. 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March 31, 2024, we had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The table below presents the Company's assets and liabilities measured at fair value on a recurring basis as of March 31, 2024 and December 31, 2023, aggregated by the level in the fair value hierarchy within which those measurements fall:
Fair Value Measurements at March 31, 2024 Using
Description Quoted Prices in Active Markets for Identical Assets Significant Other Observable Inputs Significant unobservable Inputs
Other assets - interest rate derivatives $ — $ 2,592,468 $ —
Other assets - foreign currency hedges $ — $ 2,247,494 $ —
Accounts payable and accrued $ — $ 101,787 $ —
Fair Value Measurements at December 31, 2023 Using
Description Quoted Prices in Active Markets for Identical Assets Significant Other Observable Inputs Significant unobservable Inputs
Other assets - interest rate derivatives $ — $ 3,485,281 $ —
Accounts payable and accrued $ — $ 985,412 $ — </t>
        </is>
      </c>
    </row>
    <row r="30">
      <c r="A30" s="4" t="inlineStr">
        <is>
          <t>Derivative Instruments and Hedging Activities</t>
        </is>
      </c>
      <c r="B30" s="4" t="inlineStr">
        <is>
          <t>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We may enter into derivative contracts that are intended to economically hedge certain of our risks, even though hedge accounting does not apply or we elect not to apply hedge accounting. For derivatives designated as net investment hedges, the effective portion of changes in the fair value of the derivatives are reported in accumulated other comprehensive income (loss). The ineffective portion of the change in fair value of the derivatives is recognized in Other, net, within our consolidated statements of operations. Amounts are reclassified out of other comprehensive (loss) income (“ OCI”) into earnings (loss) when the hedged net investment is either sold or substantially liquidated.</t>
        </is>
      </c>
    </row>
    <row r="31">
      <c r="A31" s="4" t="inlineStr">
        <is>
          <t>Income Taxes</t>
        </is>
      </c>
      <c r="B31" s="4" t="inlineStr">
        <is>
          <t>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 of the REIT’s taxable income to stockholders (which is computed without regard to the dividends paid deduction or net capital gains and which does not equal net income as calculated in accordance with GAAP). For income tax purposes, distributions to common stockholders are characterized as ordinary dividends, capital gain dividends, or as nontaxable distributions. To the extent that we make a distribution in excess of our current or accumulated earnings and profits, the distribution will be a non-taxable return of capital, reducing the tax basis in each U.S. stockholder’s shares, and the amount of each distribution in excess of a U.S. stockholder’s tax basis in its shares will be taxable as gain realized from the sale of its shares. As a REIT, we generally will not be subject to U.S. federal income tax on taxable income that we distribute to our stockholders. If we fail to qualify as a REIT in any taxable year, we will then be subject to U.S. federal income taxes on our taxable income at regular corporate rates and will not be permitted to qualify for treatment as a REIT for U.S.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U.S. federal income tax purposes. Even if we continue to qualify for taxation as a REIT, we may be subject to certain state, local, and foreign taxes on our income and property, and federal income and excise taxes on our undistributed income. We filed an election to treat our primary taxable REIT subsidiary (“TRS”) as a taxable REIT subsidiary effective January 1, 2014. In general, our TRS performs additional services for our customers and provides the advisory and property management services to the Managed REITs and otherwise generally engages in non-real estate related business. The TRS is subject to corporate federal and state income tax. We account for deferred income taxes using the asset and liability method and recognize deferred tax assets and liabilities for the expected future tax consequences of events that have been included in our financial statements or tax returns. Deferred tax assets and liabilities are determined based on differences between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Uncertain tax positions may arise where tax laws may allow for alternative interpretations or where the timing of recognition of income is subject to judgment. Under ASC Topic 740, tax positions are evaluated for recognition using a more–likely–than–not threshold, and those tax positions requiring recognition are measured at the largest amount of tax benefit that is greater than 50 percent likely of being realized upon ultimate settlement with a taxing authority that has full knowledge of all relevant information. Interest and penalties relating to uncertain tax positions will be recognized in income tax expense when incurred. As of March 31, 2024 and December 31, 2023, the Company had no uncertain tax positions. Income taxes payable are classified within accounts payable and accrued liabilities in the consolidated balance sheets. The tax years 2019-2022 remain open to examination by the major taxing jurisdictions to which we are subject.</t>
        </is>
      </c>
    </row>
    <row r="32">
      <c r="A32" s="4" t="inlineStr">
        <is>
          <t>Concentration</t>
        </is>
      </c>
      <c r="B32" s="4" t="inlineStr">
        <is>
          <t>Concentration No single self storage customer represents a significant concentration of our revenues. For the month of March 2024, approximately 23 %, 20 %, and 10 % of our rental income was concentrated in Florida, California, and the Greater Toronto Area of Canada, respectively. Our properties within the aforementioned geographic areas are dispersed therein, operating in multiple different regions and sub-markets.</t>
        </is>
      </c>
    </row>
    <row r="33">
      <c r="A33" s="4" t="inlineStr">
        <is>
          <t>Segment Reporting</t>
        </is>
      </c>
      <c r="B33" s="4" t="inlineStr">
        <is>
          <t>Segment Reporting Our business is composed of two reportable segments: (i) self storage operations and (ii) the Managed REIT Platform business. Please see Note 9 – Segment Disclosures for additional detail.</t>
        </is>
      </c>
    </row>
    <row r="34">
      <c r="A34" s="4" t="inlineStr">
        <is>
          <t>Convertible Preferred Stock</t>
        </is>
      </c>
      <c r="B34" s="4" t="inlineStr">
        <is>
          <t>Convertible Preferred Stock We classify our Series A Convertible Preferred Stock (as defined in Note 6 – Preferred Equity) on our consolidated balance sheets using the guidance in ASC 480-10-S99. Our Series A Convertible Preferred Stock can be redeemed by us on or after the fifth anniversary of its issuance (October 29, 2024), or if certain events occur, such as the listing of our common stock on a national securities exchange, a change in control, or if a redemption would be required to maintain our REIT status. Additionally, if we do not maintain our REIT status the holder can require redemption. As the shares are contingently redeemable, and under certain circumstances not solely within our control, we have classified our Series A Convertible Preferred Stock as temporary equity. We have analyzed whether the conversion features in our Series A Convertible Preferred Stock should be bifurcated under the guidance in ASC 815‑10 and have determined that bifurcation is not necessary.</t>
        </is>
      </c>
    </row>
    <row r="35">
      <c r="A35" s="4" t="inlineStr">
        <is>
          <t>Per Share Data</t>
        </is>
      </c>
      <c r="B35" s="4" t="inlineStr">
        <is>
          <t xml:space="preserve">Per Share Data Basic earnings per share attributable to our common stockholders for all periods presented are computed by dividing net income (loss) attributable to our common stockholders by the weighted average number of common shares outstanding during the period, excluding unvested restricted stock. Diluted earnings per share is computed by including the dilutive effect of the conversion of all potential common stock equivalents (which includes unvested restricted stock, Series A Convertible Preferred Stock, Class A and Class A-1 OP Units, and unvested LTIP Units) and accordingly, as applicable, adjusting net income to add back any changes in earnings that reduce earnings per common share in the period associated with the potential common stock equivalents. The computation of earnings per common share is as follows for the periods presented:
For the Three Months Ended
2024 2023
Net income (loss) $ ( 1,639,513 ) $ 2,032,600
Net (income) loss attributable to 99,515 ( 340,365 )
Net income (loss) attributable to ( 1,539,998 ) 1,692,235
Less: Distributions to preferred ( 3,107,924 ) ( 3,082,192 )
Less: Distributions to participating ( 114,364 ) ( 92,343 )
Net loss attributable to ( 4,762,286 ) ( 1,482,300 )
Net loss attributable to $ ( 4,762,286 ) $ ( 1,482,300 )
Weighted average common shares
Average number of common shares 96,831,903 96,820,723
Average number of common shares 96,831,903 96,820,723
Earnings per common share:
Basic $ ( 0.05 ) $ ( 0.02 )
Diluted $ ( 0.05 ) $ ( 0.02 ) The following table presents the weighted average Series A Convertible Preferred Stock, Class A and Class A-1 OP Units, unvested LTIP Units, and unvested restricted stock awards, that were excluded from the computation of diluted earnings per share above as their effect would have been antidilutive for the respective periods, and was calculated using the two-class, treasury stock or if-converted method, as applicable:
For the Three Months Ended
2024 2023
Equivalent Shares Equivalent Shares
Series A Convertible Preferred Stock 18,761,726 18,761,726
Class A and Class A-1 OP Units 13,127,843 12,773,507
Unvested LTIP Units 324,590 333,106
Unvested restricted stock awards 13,358 81,554
32,227,517 31,949,893 </t>
        </is>
      </c>
    </row>
    <row r="36">
      <c r="A36" s="4" t="inlineStr">
        <is>
          <t>Recently Issued Accounting Guidance</t>
        </is>
      </c>
      <c r="B36" s="4" t="inlineStr">
        <is>
          <t>Recently Issued Accounting Guidance In November 2023, the FASB issued ASU 2023-07, “Segment Reporting (Topic 280).” The guidance in ASU 2023-07 was issued to improve reportable segment disclosure requirements, primarily through enhanced disclosures about significant segment expenses. The amendment becomes effective for fiscal years beginning after December 15, 2023, and interim periods within fiscal years beginning after December 15, 2024. We are currently evaluating the impact upon adoption of the new standard on its consolidated financial statements and related disclosures. In December 2023, the FASB issued ASU 2023-09, “Income Taxes (Topic 740).” The guidance in ASU 2023-09 was issued to provide investors with information to better assess how an entity’s operations and related tax risks, tax planning and operational opportunities affect its tax rate and prospects for future cash flows. The amendment becomes effective for fiscal years beginning after December 15, 2024. We are currently evaluating the impact upon adoption of the new standard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Sponsorship Funding Payments</t>
        </is>
      </c>
      <c r="B4" s="4" t="inlineStr">
        <is>
          <t xml:space="preserve">Below is a summary of the portion of sponsorship funding payments which exceeds the fair value of the Series C Units received, and is recorded pursuant to ASC 606 as described above:
Balance as of December 31, 2022 $ —
Amounts incurred 3,526,927
Recorded sponsor funding reduction ( 33,643 )
Balance as of December 31, 2023 $ 3,493,284
Amounts incurred $ 361,207
Recorded sponsor funding reduction ( 180,846 )
Balance as of March 31, 2024 $ 3,673,645 </t>
        </is>
      </c>
    </row>
    <row r="5">
      <c r="A5" s="4" t="inlineStr">
        <is>
          <t>Estimated Useful Lives used to Depreciate Real Property Assets</t>
        </is>
      </c>
      <c r="B5" s="4" t="inlineStr">
        <is>
          <t xml:space="preserve">Depreciation of our real property assets is charged to expense on a straight-line basis over the estimated useful lives
Description Standard Depreciable Life
Land Not Depreciated
Buildings 30 - 40 years
Site Improvements 7 - 10 years </t>
        </is>
      </c>
    </row>
    <row r="6">
      <c r="A6" s="4" t="inlineStr">
        <is>
          <t>Summary of Fixed Rate Notes Payable</t>
        </is>
      </c>
      <c r="B6" s="4" t="inlineStr">
        <is>
          <t xml:space="preserve">The table below summarizes the carrying amounts and fair values of financial instruments that are not carried at fair value as of March 31, 2024 and December 31, 2023. 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March 31, 2024 and December 31, 2023, we believe the fair value of our variable rate debt was reasonably estimated at their notional amounts as there have been minimal changes to the fixed spread portion of interest rates for similar loans observed in the market, and as the variable portion of our interest rates fluctuate with the associated market indices.
March 31, 2024 December 31, 2023
Fair Value Carrying Value Fair Value Carrying Value
Fixed Rate Secured Debt $ 493,300,000 $ 520,580,451 $ 505,700,000 $ 523,018,512 </t>
        </is>
      </c>
    </row>
    <row r="7">
      <c r="A7" s="4" t="inlineStr">
        <is>
          <t>Schedule of Assets and Liabilities Measured at Fair Value</t>
        </is>
      </c>
      <c r="B7" s="4" t="inlineStr">
        <is>
          <t xml:space="preserve">The table below presents the Company's assets and liabilities measured at fair value on a recurring basis as of March 31, 2024 and December 31, 2023, aggregated by the level in the fair value hierarchy within which those measurements fall:
Fair Value Measurements at March 31, 2024 Using
Description Quoted Prices in Active Markets for Identical Assets Significant Other Observable Inputs Significant unobservable Inputs
Other assets - interest rate derivatives $ — $ 2,592,468 $ —
Other assets - foreign currency hedges $ — $ 2,247,494 $ —
Accounts payable and accrued $ — $ 101,787 $ —
Fair Value Measurements at December 31, 2023 Using
Description Quoted Prices in Active Markets for Identical Assets Significant Other Observable Inputs Significant unobservable Inputs
Other assets - interest rate derivatives $ — $ 3,485,281 $ —
Accounts payable and accrued $ — $ 985,412 $ — </t>
        </is>
      </c>
    </row>
    <row r="8">
      <c r="A8" s="4" t="inlineStr">
        <is>
          <t>Schedule of Computation of Earnings Per Common Share</t>
        </is>
      </c>
      <c r="B8" s="4" t="inlineStr">
        <is>
          <t>The computation of earnings per common share is as follows for the periods presented:
For the Three Months Ended
2024 2023
Net income (loss) $ ( 1,639,513 ) $ 2,032,600
Net (income) loss attributable to 99,515 ( 340,365 )
Net income (loss) attributable to ( 1,539,998 ) 1,692,235
Less: Distributions to preferred ( 3,107,924 ) ( 3,082,192 )
Less: Distributions to participating ( 114,364 ) ( 92,343 )
Net loss attributable to ( 4,762,286 ) ( 1,482,300 )
Net loss attributable to $ ( 4,762,286 ) $ ( 1,482,300 )
Weighted average common shares
Average number of common shares 96,831,903 96,820,723
Average number of common shares 96,831,903 96,820,723
Earnings per common share:
Basic $ ( 0.05 ) $ ( 0.02 )
Diluted $ ( 0.05 ) $ ( 0.02 )</t>
        </is>
      </c>
    </row>
    <row r="9">
      <c r="A9" s="4" t="inlineStr">
        <is>
          <t>Summary of Antidilutive Shares Excluded from Computation of Earnings per Share</t>
        </is>
      </c>
      <c r="B9" s="4" t="inlineStr">
        <is>
          <t xml:space="preserve"> The following table presents the weighted average Series A Convertible Preferred Stock, Class A and Class A-1 OP Units, unvested LTIP Units, and unvested restricted stock awards, that were excluded from the computation of diluted earnings per share above as their effect would have been antidilutive for the respective periods, and was calculated using the two-class, treasury stock or if-converted method, as applicable:
For the Three Months Ended
2024 2023
Equivalent Shares Equivalent Shares
Series A Convertible Preferred Stock 18,761,726 18,761,726
Class A and Class A-1 OP Units 13,127,843 12,773,507
Unvested LTIP Units 324,590 333,106
Unvested restricted stock awards 13,358 81,554
32,227,517 31,949,8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eal Estate (Tables)</t>
        </is>
      </c>
      <c r="B1" s="2" t="inlineStr">
        <is>
          <t>3 Months Ended</t>
        </is>
      </c>
    </row>
    <row r="2">
      <c r="B2" s="2" t="inlineStr">
        <is>
          <t>Mar. 31, 2024</t>
        </is>
      </c>
    </row>
    <row r="3">
      <c r="A3" s="4" t="inlineStr">
        <is>
          <t>Summary of Activity in Real Estate Facilities</t>
        </is>
      </c>
      <c r="B3" s="4" t="inlineStr">
        <is>
          <t>The following summarizes the activity in real estate during the three months ended March 31, 2024:
Real estate
Balance at December 31, 2023 $ 1,924,746,372
Impact of foreign exchange rate ( 5,001,767 )
Improvements and additions 912,682
Balance at March 31, 2024 $ 1,920,657,287
Accumulated depreciation
Balance at December 31, 2023 $ ( 255,844,284 )
Depreciation expense ( 13,309,061 )
Impact of foreign exchange rate 695,127
Balance at March 31, 2024 $ ( 268,458,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Real Estate Ventur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ummary of Investments in Unconsolidated Real Estate Ventures</t>
        </is>
      </c>
      <c r="B4" s="4" t="inlineStr">
        <is>
          <t>The following table summarizes our 50 % ownership interests in investments in unconsolidated real estate ventures in Canada (the “JV Properties”):
JV Property Date Real Estate Venture Became Operational Carrying Value Carrying Value
Dupont (1)(6) October 2019 $ 3,820,653 $ 3,974,813
East York (2)(6) June 2020 5,562,486 5,662,757
Brampton (2)(6) November 2020 1,939,756 1,974,811
Vaughan (2)(6) January 2021 2,231,788 2,297,273
Oshawa (2)(6) August 2021 1,243,591 1,274,680
Scarborough (2)(5) November 2021 2,290,734 2,342,720
Aurora (1)(5) December 2022 2,309,078 2,480,800
Kingspoint (2)(5) March 2023 3,745,425 3,947,014
Markham (1)(5) Under Development 2,514,941 2,063,919
Regent (3) Under Development 2,687,266 2,737,202
Whitby (4) January 2024 7,809,878 7,075,611
$ 36,155,596 $ 35,831,600 (1) These joint venture properties were acquired through the SSGT II Merger, which closed on June 1, 2022. (2) These joint venture properties were acquired through the SST IV Merger, which closed on March 17, 2021. (3) This property is currently leased as a single tenant industrial lease. The joint venture plans to develop this property into a self storage facility in the future. (4) This property was acquired on January 12, 2023 in connection with a purchase agreement assumed in the SSGT II Merger. (5) As of March 31, 2024, these properties were encumbered by first mortgages pursuant to the SmartCentres Financings (defined below). (6) As of March 31, 2024, these properties were encumbered by first mortgages pursuant to the RBC JV Term Loan (defined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Summarized Real Estate Secured Debt</t>
        </is>
      </c>
      <c r="B4" s="4" t="inlineStr">
        <is>
          <t>Our debt is summarized as follows:
Loan March 31, December 31, Interest Maturity
KeyBank CMBS Loan (1) $ 90,593,188 $ 91,041,968 3.89 % 8/1/2026
Ladera Office Loan 3,808,862 3,832,774 4.29 % 11/1/2026
2024 Credit Facility (8) 520,880,891 — 7.09 % 2/22/2027
2027 NBC Loan (6) (7) 55,372,500 — 7.55 % 3/7/2027
KeyBank Florida CMBS Loan (2) 50,542,392 50,750,997 4.65 % 5/1/2027
2028 Canadian Term Loan (6) 81,213,000 82,973,000 6.41 % 12/1/2028
CMBS Loan (3) 104,000,000 104,000,000 5.00 % 2/1/2029
SST IV CMBS Loan (4) 40,500,000 40,500,000 3.56 % 2/1/2030
2032 Private Placement Notes (5) 150,000,000 150,000,000 5.28 % 4/19/2032
Credit Facility Term Loan - USD — 250,000,000
Credit Facility Revolver - USD — 318,688,429
Discount on secured debt, net ( 76,991 ) ( 80,227 )
Debt issuance costs, net ( 3,633,319 ) ( 4,305,607 )
Total debt $ 1,093,200,523 $ 1,087,401,334 (1)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2)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3)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4) On March 17, 2021, in connection with the SST IV Merger, we assumed a $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other debt. The loan has a maturity date of February 1, 2030 . Monthly payments due under the loan agreement (the “SST IV CMBS Loan Agreement”) are interest only, with the full principal amount becoming due and payable on the maturity date. (5) As of March 31, 2023, a Total Leverage Ratio Event (as defined below) had occurred, and the interest rate on such Note increased to 5.28 % prospectively. For additional information regarding this loan, see 2032 Private Placement Notes below. (6) The amounts shown above are in USD based on the foreign exchange rate in effect as of the date presented. (7) This loan incurs interest at an all in rate of CORRA (as defined below), plus a CORRA adjustment of approximately 0.30 %, plus a spread of 2.20 %. The effective interest rate on this loan is 6.42 % when factoring the effects of a CORRA Swap which we entered into with the National Bank of Canada for the initial term of the loan. The Dufferin, Oakville II, Burlington II, Iroquois Shore Rd, and Stoney Creek I properties are encumbered by this loan. See Note 7 – Derivative Instruments for additional information. (8) During the three months ended March 31, 2024, this loan incurred interest at daily simple secured overnight financing rate ("SOFR") plus a spread of 1.65 % and a SOFR index adjustment of 0.10 % (the "SOFR Index Adjustment"). As of April 1, 2024, our consolidated leverage ratio was within the second leverage tier, whereby interest began accruing at daily simple SOFR plus a spread of 1.85 %, plus the SOFR Index Adjustment.</t>
        </is>
      </c>
    </row>
    <row r="5">
      <c r="A5" s="4" t="inlineStr">
        <is>
          <t>Future Principal Payment Requirements on Outstanding Debt</t>
        </is>
      </c>
      <c r="B5" s="4" t="inlineStr">
        <is>
          <t xml:space="preserve">The following table presents the future principal payments required on outstanding debt as of March 31, 2024:
2024 $ 2,787,760
2025 3,969,391
2026 94,321,605
2027 623,059,664
2028 78,272,413
2029 and thereafter 294,500,000
Total payments 1,096,910,833
Discount on secured debt ( 76,991 )
Debt issuance costs, net ( 3,633,319 )
Total $ 1,093,200,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Derivative Financial Instruments</t>
        </is>
      </c>
      <c r="B4" s="4" t="inlineStr">
        <is>
          <t>The following table summarizes the terms of our derivative financial instruments as of March 31, 2024:
Notional Strike Effective Date or Maturity Date
Interest Rate Derivatives:
SOFR Cap $ 125,000,000 2.00 % June 1, 2022 June 28, 2024
SOFR Cap $ 100,000,000 4.75 % December 1, 2022 December 1, 2025
SOFR Cap $ 100,000,000 4.75 % December 1, 2022 December 2, 2024
SOFR Cap $ 100,000,000 4.75 % December 1, 2022 December 2, 2024
CORRA Swap (1) $ 75,000,000 3.93 % March 12, 2024 March 7, 2027
Foreign Currency Forwards:
Denominated in CAD (1)(2) $ 132,350,000 1.3273 July 5, 2023 April 12, 2024 (1) No tional amounts shown are denominated in CAD. (2) On April 12, 2024, we settled this hedge and we received approximately $ 3.5 million. We simultaneously entered into a new foreign currency hedge with a notional amount of $ 136,476,000 CAD at a strike rate of 1.3648 which matures on April 11, 2025 . The following table summarizes the terms of our derivative financial instruments as of December 31, 2023:
Notional Strike Effective Date or Maturity Date
Interest Rate Derivatives:
SOFR Cap $ 125,000,000 2.00 % June 1, 2022 June 28, 2024
SOFR Cap $ 100,000,000 4.75 % December 1, 2022 December 1, 2025
SOFR Cap $ 100,000,000 4.75 % December 1, 2022 December 2, 2024
SOFR Cap $ 100,000,000 4.75 % December 1, 2022 December 2, 2024
Foreign Currency Forwards:
Denominated in CAD (1) $ 132,350,000 1.3273 July 5, 2023 April 12, 2024
Denominated in CAD (1) (2) $ 30,000,000 1.3782 November 16, 2023 January 16, 2024 (1) Notional amount shown is denominated in CAD . (2) On January 16, 2024 we rolled this hedge without any cash settlement, effectively extending the maturity date to February 15, 2024 at a strike rate of 1.3781 . Additionally, on February 16, 2024 we further rolled this hedge without any cash settlement at a strike rate of 1.3781 . This hedge ultimately matured on March 7, 2024 whereby we owed and paid approximately $ 0.5 million at settlement.</t>
        </is>
      </c>
    </row>
    <row r="5">
      <c r="A5" s="4" t="inlineStr">
        <is>
          <t>Schedule of Fair Value of Derivative Financial Instruments and Classification In Consolidated Balance Sheets</t>
        </is>
      </c>
      <c r="B5" s="4" t="inlineStr">
        <is>
          <t xml:space="preserve">The following tables present a gross presentation of the fair value of our derivative financial instruments as well as their classification on our consolidated balance sheets as of March 31, 2024 and December 31, 2023:
Asset/Liability Derivatives
Fair Value
Balance Sheet Location March 31, December 31,
Interest Rate Derivatives
Other assets $ 2,592,468 $ 3,485,281
Accounts payable and accrued liabilities $ 101,787 $ —
Foreign Currency Hedges
Other assets $ 2,247,494 $ —
Accounts payable and accrued liabilities $ — $ 985,412 </t>
        </is>
      </c>
    </row>
    <row r="6">
      <c r="A6" s="4" t="inlineStr">
        <is>
          <t>Summary of Effect of Derivative Financial Instruments designated for hedge accounting, on Consolidated Statements of Operations</t>
        </is>
      </c>
      <c r="B6" s="4" t="inlineStr">
        <is>
          <t xml:space="preserve">The following tables presents the effect of our derivative financial instruments designated for hedge accounting, on our consolidated statements of operations for the periods presented:
Gain (loss) recognized in OCI Location of amounts reclassified from OCI into income Gain (loss) reclassified from
Type 2024 2023 2024 2023
Interest Rate Swaps $ ( 60,369 ) $ - Interest expense $ 41,418 $ 45,546
Interest Rate Caps 468,248 ( 526,318 ) Interest expense 873,134 921,477
Foreign Currency Forwards 1,355,914 ( 91,616 ) N/A - -
$ 1,763,793 $ ( 617,934 ) $ 914,552 $ 967,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ummary of the Company's Income Tax Expense (Benefit)</t>
        </is>
      </c>
      <c r="B4" s="4" t="inlineStr">
        <is>
          <t xml:space="preserve">The following is a summary of our income tax expense (benefit) for the three months ended March 31, 2024 and 2023:
For the three months ended March 31, 2024
Federal State Canadian Total
Current $ - $ 8,861 $ 115,560 $ 124,421
Deferred 68,057 2,828 146,997 217,882
Total $ 68,057 $ 11,689 $ 262,557 $ 342,303
For the three months ended March 31, 2023
Federal State Canadian Total
Current $ 51,557 $ 9,277 $ 96,099 $ 156,933
Deferred ( 2,619 ) ( 399 ) 123,305 120,287
Total $ 48,938 $ 8,878 $ 219,404 $ 277,220 </t>
        </is>
      </c>
    </row>
    <row r="5">
      <c r="A5" s="4" t="inlineStr">
        <is>
          <t>Schedule of Deferred Tax Assets and Liabilities</t>
        </is>
      </c>
      <c r="B5" s="4" t="inlineStr">
        <is>
          <t>The major sources of temporary differences that give rise to the deferred tax effects are shown below:
March 31, December 31,
Deferred tax liabilities:
Intangible contract assets $ ( 15,092 ) $ ( 18,111 )
Canadian real estate ( 9,904,999 ) ( 9,887,050 )
Total deferred tax liability ( 9,920,091 ) ( 9,905,161 )
Deferred tax assets:
Other 1,527,465 1,267,292
Canadian real estate and non-capital losses 7,718,063 7,561,373
Total deferred tax assets 9,245,528 8,828,665
Valuation allowance ( 892,589 ) ( 667,514 )
Net deferred tax liabilities $ ( 1,567,152 ) $ ( 1,744,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Unaudited) - USD ($)</t>
        </is>
      </c>
      <c r="B1" s="2" t="inlineStr">
        <is>
          <t>Mar. 31, 2024</t>
        </is>
      </c>
      <c r="C1" s="2" t="inlineStr">
        <is>
          <t>Dec. 31, 2023</t>
        </is>
      </c>
    </row>
    <row r="2">
      <c r="A2" s="4" t="inlineStr">
        <is>
          <t>Preferred Stock</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0</v>
      </c>
      <c r="C4" s="5" t="n">
        <v>200000000</v>
      </c>
    </row>
    <row r="5">
      <c r="A5" s="4" t="inlineStr">
        <is>
          <t>Series A Convertible Preferred Stock</t>
        </is>
      </c>
      <c r="B5" s="4" t="inlineStr">
        <is>
          <t xml:space="preserve"> </t>
        </is>
      </c>
      <c r="C5" s="4" t="inlineStr">
        <is>
          <t xml:space="preserve"> </t>
        </is>
      </c>
    </row>
    <row r="6">
      <c r="A6" s="4" t="inlineStr">
        <is>
          <t>Preferred Stock, par value</t>
        </is>
      </c>
      <c r="B6" s="7" t="n">
        <v>0.001</v>
      </c>
      <c r="C6" s="7" t="n">
        <v>0.001</v>
      </c>
    </row>
    <row r="7">
      <c r="A7" s="4" t="inlineStr">
        <is>
          <t>Preferred Stock, shares authorized</t>
        </is>
      </c>
      <c r="B7" s="5" t="n">
        <v>200000</v>
      </c>
      <c r="C7" s="5" t="n">
        <v>200000</v>
      </c>
    </row>
    <row r="8">
      <c r="A8" s="4" t="inlineStr">
        <is>
          <t>Preferred Stock, shares issued</t>
        </is>
      </c>
      <c r="B8" s="5" t="n">
        <v>200000</v>
      </c>
      <c r="C8" s="5" t="n">
        <v>200000</v>
      </c>
    </row>
    <row r="9">
      <c r="A9" s="4" t="inlineStr">
        <is>
          <t>Preferred Stock, shares outstanding</t>
        </is>
      </c>
      <c r="B9" s="5" t="n">
        <v>200000</v>
      </c>
      <c r="C9" s="5" t="n">
        <v>200000</v>
      </c>
    </row>
    <row r="10">
      <c r="A10" s="4" t="inlineStr">
        <is>
          <t>Preferred Stock, liquidation preference, value</t>
        </is>
      </c>
      <c r="B10" s="6" t="n">
        <v>203107924</v>
      </c>
      <c r="C10" s="6" t="n">
        <v>203150685</v>
      </c>
    </row>
    <row r="11">
      <c r="A11" s="4" t="inlineStr">
        <is>
          <t>Class A Common stock</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5" t="n">
        <v>350000000</v>
      </c>
      <c r="C13" s="5" t="n">
        <v>350000000</v>
      </c>
    </row>
    <row r="14">
      <c r="A14" s="4" t="inlineStr">
        <is>
          <t>Common Stock, shares issued</t>
        </is>
      </c>
      <c r="B14" s="5" t="n">
        <v>88869543</v>
      </c>
      <c r="C14" s="5" t="n">
        <v>88761135</v>
      </c>
    </row>
    <row r="15">
      <c r="A15" s="4" t="inlineStr">
        <is>
          <t>Common Stock, shares outstanding</t>
        </is>
      </c>
      <c r="B15" s="5" t="n">
        <v>88869543</v>
      </c>
      <c r="C15" s="5" t="n">
        <v>88761135</v>
      </c>
    </row>
    <row r="16">
      <c r="A16" s="4" t="inlineStr">
        <is>
          <t>Class T Common stock</t>
        </is>
      </c>
      <c r="B16" s="4" t="inlineStr">
        <is>
          <t xml:space="preserve"> </t>
        </is>
      </c>
      <c r="C16" s="4" t="inlineStr">
        <is>
          <t xml:space="preserve"> </t>
        </is>
      </c>
    </row>
    <row r="17">
      <c r="A17" s="4" t="inlineStr">
        <is>
          <t>Common Stock, par value</t>
        </is>
      </c>
      <c r="B17" s="7" t="n">
        <v>0.001</v>
      </c>
      <c r="C17" s="7" t="n">
        <v>0.001</v>
      </c>
    </row>
    <row r="18">
      <c r="A18" s="4" t="inlineStr">
        <is>
          <t>Common Stock, shares authorized</t>
        </is>
      </c>
      <c r="B18" s="5" t="n">
        <v>350000000</v>
      </c>
      <c r="C18" s="5" t="n">
        <v>350000000</v>
      </c>
    </row>
    <row r="19">
      <c r="A19" s="4" t="inlineStr">
        <is>
          <t>Common Stock, shares issued</t>
        </is>
      </c>
      <c r="B19" s="5" t="n">
        <v>8127815</v>
      </c>
      <c r="C19" s="5" t="n">
        <v>8113827</v>
      </c>
    </row>
    <row r="20">
      <c r="A20" s="4" t="inlineStr">
        <is>
          <t>Common Stock, shares outstanding</t>
        </is>
      </c>
      <c r="B20" s="5" t="n">
        <v>8127815</v>
      </c>
      <c r="C20" s="5" t="n">
        <v>8113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Disclosures (Tables)</t>
        </is>
      </c>
      <c r="B1" s="2" t="inlineStr">
        <is>
          <t>3 Months Ended</t>
        </is>
      </c>
    </row>
    <row r="2">
      <c r="B2" s="2" t="inlineStr">
        <is>
          <t>Mar. 31, 2024</t>
        </is>
      </c>
    </row>
    <row r="3">
      <c r="A3" s="3" t="inlineStr">
        <is>
          <t>Segment Reporting [Abstract]</t>
        </is>
      </c>
      <c r="B3" s="4" t="inlineStr">
        <is>
          <t xml:space="preserve"> </t>
        </is>
      </c>
    </row>
    <row r="4">
      <c r="A4" s="4" t="inlineStr">
        <is>
          <t>Summary of Reportable Segments</t>
        </is>
      </c>
      <c r="B4" s="4" t="inlineStr">
        <is>
          <t>The following tables summarize information for the reportable segments for the periods presented:
Three Months Ended March 31, 2024
Managed REIT Corporate
Self Storage Platform and Other Total
Revenues:
Self storage rental revenue $ 50,469,142 $ — $ — $ 50,469,142
Ancillary operating revenue 2,192,633 — — 2,192,633
Managed REIT Platform revenue — 2,734,207 — 2,734,207
Reimbursable costs from Managed REITs — 1,646,075 — 1,646,075
Total revenues 52,661,775 4,380,282 — 57,042,057
Operating expenses:
Property operating expenses 17,389,955 — — 17,389,955
Managed REIT Platform expense — 851,187 — 851,187
Reimbursable costs from Managed REITs — 1,646,075 — 1,646,075
General and administrative — — 7,426,164 7,426,164
Depreciation 13,353,607 — 230,791 13,584,398
Intangible amortization expense 24,135 48,930 — 73,065
Acquisition expenses 70,876 — — 70,876
Total operating expenses 30,838,573 2,546,192 7,656,955 41,041,720
Income (loss) from operations 21,823,202 1,834,090 ( 7,656,955 ) 16,000,337
Other income (expense):
Equity in earnings (losses) from — — ( 329,092 ) ( 329,092 )
Equity in earnings (losses) from — ( 451,562 ) — ( 451,562 )
Other, net 340,777 450,376 ( 283,638 ) 507,515
Interest expense ( 16,511,848 ) — ( 41,394 ) ( 16,553,242 )
Loss on debt extinguishment ( 471,166 ) — — ( 471,166 )
Income tax (expense) benefit ( 268,190 ) ( 64,207 ) ( 9,906 ) ( 342,303 )
Net income (loss) $ 4,912,775 $ 1,768,697 $ ( 8,320,985 ) $ ( 1,639,513 )
Three Months Ended March 31, 2023
Managed REIT Corporate
Self Storage Platform and Other Total
Revenues:
Self storage rental revenue $ 51,276,898 $ — $ — $ 51,276,898
Ancillary operating revenue 2,190,622 — — 2,190,622
Managed REIT Platform revenue — 2,276,535 — 2,276,535
Reimbursable costs from Managed REITs — 1,391,210 — 1,391,210
Total revenues 53,467,520 3,667,745 — 57,135,265
Operating expenses:
Property operating expenses 16,533,452 — — 16,533,452
Managed REIT Platform expense — 549,936 — 549,936
Reimbursable costs from Managed REITs — 1,391,210 — 1,391,210
General and administrative — — 6,536,626 6,536,626
Depreciation 13,085,836 — 186,435 13,272,271
Intangible amortization expense 1,870,775 48,930 — 1,919,705
Acquisition expenses 31,190 — — 31,190
Total operating expenses 31,521,253 1,990,076 6,723,061 40,234,390
Income (loss) from operations 21,946,267 1,677,669 ( 6,723,061 ) 16,900,875
Other income (expense):
Equity in earnings (losses) from — — ( 405,111 ) ( 405,111 )
Equity in earnings (losses) from — ( 233,025 ) — ( 233,025 )
Other, net ( 415,297 ) 1,142,964 23,311 750,978
Interest expense ( 14,661,959 ) — ( 41,938 ) ( 14,703,897 )
Income tax (expense) benefit ( 144,596 ) — ( 132,624 ) ( 277,220 )
Net income (loss) $ 6,724,415 $ 2,587,608 $ ( 7,279,423 ) $ 2,032,600</t>
        </is>
      </c>
    </row>
    <row r="5">
      <c r="A5" s="4" t="inlineStr">
        <is>
          <t>Summary of Total Assets by Segment</t>
        </is>
      </c>
      <c r="B5" s="4" t="inlineStr">
        <is>
          <t>The following table summarizes our total assets by segment:
Segments March 31, 2024 December 31, 2023
Self Storage (1) $ 1,785,797,427 $ 1,798,510,325
Managed REIT Platform (2) 42,605,655 41,761,259
Corporate and Other 57,993,541 55,369,141
Total assets (3) $ 1,886,396,623 $ 1,895,640,725 (1) Included in the assets of the Self Storage segment as of March 31, 2024 and December 31, 2023 was approximately $ 52.2 million of goodwill. Additionally, as of March 31, 2024 and December 31, 2023, there were no accumulated impairment charges to goodwill within the Self Storage segment. (2) Included in the assets of the Managed REIT Platform segment as of March 31, 2024 and December 31, 2023 was approximately $ 1.4 million of goodwill. Such goodwill is net of accumulated impairment charges in the Managed REIT Platform segment of approximately $ 24.7 million, which relates to the impairment charge recorded during the quarter ended March 31, 2020. (3) Other than our investments in and advances to Managed REITs and investments in JV properties, substantially all of our investments in real estate facilities and intangible assets as of March 31, 2024 and December 31, 2023, respectively, were associated with our self storage platfo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 [Line Items]</t>
        </is>
      </c>
      <c r="B3" s="4" t="inlineStr">
        <is>
          <t xml:space="preserve"> </t>
        </is>
      </c>
    </row>
    <row r="4">
      <c r="A4" s="4" t="inlineStr">
        <is>
          <t>Summary of Related Party Costs</t>
        </is>
      </c>
      <c r="B4" s="4" t="inlineStr">
        <is>
          <t xml:space="preserve">Pursuant to the terms of the agreements described above, the following table summarizes related party costs incurred and paid by us for the year ended December 31, 2023 and the three months ended March 31, 2024, as well as any related amounts payable as of December 31, 2023 and March 31, 2024.
Year Ended December 31, 2023 Three Months Ended March 31, 2024
Incurred Paid Payable Incurred Paid Payable
Expensed
Transfer Agent fees $ 1,479,254 $ 1,473,005 $ 75,000 $ 378,590 $ 378,590 $ 75,000
Additional paid-in capital
Transfer Agent expenses — — — — — —
Stockholder servicing — — — — — —
Other
Other — — 340,980 — — 340,980
Total $ 1,479,254 $ 1,473,005 $ 415,980 $ 378,590 $ 378,590 $ 415,980 </t>
        </is>
      </c>
    </row>
    <row r="5">
      <c r="A5" s="4" t="inlineStr">
        <is>
          <t>Summary of Related Party Fees and Reimbursable Costs</t>
        </is>
      </c>
      <c r="B5" s="4" t="inlineStr">
        <is>
          <t xml:space="preserve">Pursuant to the terms of the various agreements described above for the Managed REITs, the following summarizes the related party fees for the three months ended March 31, 2024 and 2023:
Three Months Ended
March 31,
Managed REIT Platform Revenues 2024 2023
Asset Management Fees:
SST VI 1,059,898 592,122
SSGT III 336,996 171,407
1,396,894 763,529
Property Management Fees:
SST VI 392,517 231,222
SSGT III 123,208 54,315
JV Properties 217,049 171,895
732,774 457,432
Tenant Protection Program Fees:
SST VI 272,724 142,596
SSGT III 82,245 14,708
JV Properties 87,904 58,329
442,873 215,633
Acquisition Fees:
SST VI 33,647 542,681
SSGT III — 157,000
33,647 699,681
Other Managed REIT Fees (1) 308,865 140,260
Managed REIT Platform Fees 2,915,053 2,276,535
Sponsor funding reduction (2) ( 180,846 ) —
Total Managed REIT Platform Revenues $ 2,734,207 $ 2,276,535 (1) Such revenue primarily includes other property management related fees, construction management fees, development fees, and other miscellaneous revenues. (2) Pursuant to the Sponsor Funding Agreement, SmartStop funds certain costs of SST VI's share sales, and in return receives Series C Units in SST VI's OP. The excess of the funding over the value of the Series C Units received is accounted for as a reduction of Managed REIT Platform revenues from SST VI over the remaining estimated term of the management contracts with SST VI. </t>
        </is>
      </c>
    </row>
    <row r="6">
      <c r="A6" s="4" t="inlineStr">
        <is>
          <t>SST VI</t>
        </is>
      </c>
      <c r="B6" s="4" t="inlineStr">
        <is>
          <t xml:space="preserve"> </t>
        </is>
      </c>
    </row>
    <row r="7">
      <c r="A7" s="3" t="inlineStr">
        <is>
          <t>Related Party Transaction [Line Items]</t>
        </is>
      </c>
      <c r="B7" s="4" t="inlineStr">
        <is>
          <t xml:space="preserve"> </t>
        </is>
      </c>
    </row>
    <row r="8">
      <c r="A8" s="4" t="inlineStr">
        <is>
          <t>Summary of Related Party Carrying Value Of Investments In Advances</t>
        </is>
      </c>
      <c r="B8" s="4" t="inlineStr">
        <is>
          <t>The following tabl e summarizes the carrying value of our investments in and advances to SST VI as of March 31, 2024 and December 31, 2023:
Receivables: As of As of
Receivables and advances due $ 9,663,148 $ 5,861,326
Debt:
SST VI Note 15,000,000 15,000,000
Equity:
SST VI OP Units and 1,568,062 1,932,357
SST VI Class C Subordinated Units 3,645,126 3,306,494
Total investments in and advances $ 29,876,336 $ 26,100,177 Investments in and advances to SSGT III OP Equity Investments On August 29, 2022, SmartStop OP made an investment of $ 5.0 million in SS Growth Operating Partnership III, L.P., the operating partnership of SSGT III (“SSGT III OP”), in exchange for common units of limited partnership interest in SSGT III OP. Additionally, a subsidiary of SmartStop OP owns a special limited partnership interest (the “SSGT III SLP”) in SSGT III OP. For t he three months ended March 31, 2024, we recorded a loss related to our equity interest in SSGT III OP of approximately $ 0.2 million, and received distributions in the amount of approximately $ 68,000 . For the three months ended March 31, 2023, we recorded a loss related to our equity interest in SSGT III OP of approximately $ 0.2 million, and received distributions in the amount of approximately $ 54,000 . Debt Investments On August 9, 2022, in connection with SSGT III's acquisition of two self storage facilities, our Operating Partnership entered into a mezzanine loan agreement with a wholly-owned subsidiary of SSGT III, for up to $ 50.0 million (the “SSGT III Mezzanine Loan”), of which $ 42.0 million was funded as an initial draw at the time of closing. The SSGT III Mezzanine Loan requires a commitment fee equal to 1.0 % of the amount drawn at closing of the SSGT III Mezzanine Loan, and subsequent draws. The SSGT III Mezzanine Loan was amended on December 20, 2022, such amendment increased the principal borrowing amount from up to $ 50 million to $ 77 million. Pursuant to this amendment, the interest rate on the SSGT III Mezzanine Loan became a variable rate equal to SOFR plus 3.0% . Payments on the SSGT III Mezzanine Loan are interest only, and it had an initial maturity date of August 9, 2023. SSGT III extended the ultimate maturity date of the SSGT III Mezzanine Loan until August 9, 2024, as such, the interest rate of the SSGT III Mezzanine Loan increased to SOFR plus 4.0% per annum, pursuant to the December 20, 2022 amendment. The SSGT III Mezzanine Loan may be prepaid in whole or in part at any time without fees or penalty and, in certain circumstances, equity interests securing the SSGT III Mezzanine Loan may be released from the pledge of collateral. The SSGT III Mezzanine Loan is secured by a pledge of the equity interest in the indirect, wholly-owned subsidiaries of SSGT III, that owned seven operating self storage facilities as of March 31, 2024. SSGT III OP, also serves as a non-recourse guarantor. In August 2023, SSGT III exercised the extension option, such that the SSGT III Mezzanine Loan is due in full on August 9, 2024.</t>
        </is>
      </c>
    </row>
    <row r="9">
      <c r="A9" s="4" t="inlineStr">
        <is>
          <t>SSGT III OP</t>
        </is>
      </c>
      <c r="B9" s="4" t="inlineStr">
        <is>
          <t xml:space="preserve"> </t>
        </is>
      </c>
    </row>
    <row r="10">
      <c r="A10" s="3" t="inlineStr">
        <is>
          <t>Related Party Transaction [Line Items]</t>
        </is>
      </c>
      <c r="B10" s="4" t="inlineStr">
        <is>
          <t xml:space="preserve"> </t>
        </is>
      </c>
    </row>
    <row r="11">
      <c r="A11" s="4" t="inlineStr">
        <is>
          <t>Summary of Related Party Carrying Value Of Investments In Advances</t>
        </is>
      </c>
      <c r="B11" s="4" t="inlineStr">
        <is>
          <t>The following table summarizes the carrying value of our investments in and advances to SSGT III OP as of March 31, 2024 and December 31, 2023:
Receivables: As of As of
Receivables and advances due $ 1,756,522 $ 628,710
Debt:
SSGT III Mezzanine Loan (1) 1,000,000 4,000,000
Equity:
SSGT III OP Units and 3,421,526 3,661,978
Total investments in and advances $ 6,178,048 $ 8,290,688 (1) As of March 31, 2024 and December 31, 2023, $ 1.5 million was available to be drawn on the SSGT III Mezzanine Loan. On May 2, 2024, SSGT III paid down the remaining $ 1.0 million outstanding on the SSGT III Mezzanine Lo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3 Months Ended</t>
        </is>
      </c>
    </row>
    <row r="2">
      <c r="B2" s="2" t="inlineStr">
        <is>
          <t>Mar. 31, 2024</t>
        </is>
      </c>
    </row>
    <row r="3">
      <c r="A3" s="4" t="inlineStr">
        <is>
          <t>Time Based Awards</t>
        </is>
      </c>
      <c r="B3" s="4" t="inlineStr">
        <is>
          <t xml:space="preserve"> </t>
        </is>
      </c>
    </row>
    <row r="4">
      <c r="A4" s="3" t="inlineStr">
        <is>
          <t>Share Based Compensation Arrangement By Share Based Payment Award [Line Items]</t>
        </is>
      </c>
      <c r="B4" s="4" t="inlineStr">
        <is>
          <t xml:space="preserve"> </t>
        </is>
      </c>
    </row>
    <row r="5">
      <c r="A5" s="4" t="inlineStr">
        <is>
          <t>Schedule of Un-Vested Share Activity</t>
        </is>
      </c>
      <c r="B5" s="4" t="inlineStr">
        <is>
          <t xml:space="preserve">The following table summarizes the activity related to our time based awards:
Restricted Stock LTIP Units
Time Based Award Grants Shares Weighted-Average Units Weighted-Average
Unvested at December 31, 2022 145,850 $ 11.50 290,641 $ 11.16
Granted 43,720 14.30 315,915 13.30
Vested ( 96,295 ) 10.86 ( 226,271 ) 11.58
Forfeited ( 7,960 ) 13.92 — —
Unvested at December 31, 2023 85,315 13.44 380,285 12.69
Granted 40,293 14.30 298,247 13.53
Vested ( 41,726 ) 12.58 — —
Forfeited ( 3,155 ) 14.27 — —
Unvested at March 31, 2024 80,727 $ 14.28 678,532 $ 13.06 </t>
        </is>
      </c>
    </row>
    <row r="6">
      <c r="A6" s="4" t="inlineStr">
        <is>
          <t>Performance Based Awards</t>
        </is>
      </c>
      <c r="B6" s="4" t="inlineStr">
        <is>
          <t xml:space="preserve"> </t>
        </is>
      </c>
    </row>
    <row r="7">
      <c r="A7" s="3" t="inlineStr">
        <is>
          <t>Share Based Compensation Arrangement By Share Based Payment Award [Line Items]</t>
        </is>
      </c>
      <c r="B7" s="4" t="inlineStr">
        <is>
          <t xml:space="preserve"> </t>
        </is>
      </c>
    </row>
    <row r="8">
      <c r="A8" s="4" t="inlineStr">
        <is>
          <t>Schedule of Un-Vested Share Activity</t>
        </is>
      </c>
      <c r="B8" s="4" t="inlineStr">
        <is>
          <t xml:space="preserve">The following table summarizes our activity related to our performance based awards:
Restricted Stock LTIP Units
Performance Based Award Grants Shares Weighted-Average Units Weighted-Average
Unvested at December 31, 2022 5,752 $ 9.78 380,536 $ 10.39
Granted 5,752 (1) 9.78 271,199 13.30
Vested ( 11,504 ) 9.78 ( 118,720 ) 9.09
Forfeited — — — —
Unvested at December 31, 2023 — — 533,015 12.16
Granted — — 270,096 13.55
Vested — — ( 148,387 ) 9.30
Forfeited — — — —
Unvested at March 31, 2024 — $ — 654,724 $ 13.38 (1) On March 2, 2023 the Compensation Committee of the board of directors approved the vesting of the 2020 performance grant at 200 % of the targeted award. Accordingly, individuals who elected to receive performance based restricted stock were issued and immediately vested additional shares to equal 200% of their targeted awar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table below presents the terms of these three SOFR interest rate caps:
Notional Cap Rate Effective Date Maturity Date
$ 100,000,000 1.50 % May 1, 2024 May 1, 2025
$ 100,000,000 2.00 % July 1, 2024 July 1, 2025
$ 200,000,000 5.50 % December 2, 2024 December 1, 20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5" customWidth="1" min="2" max="2"/>
    <col width="30" customWidth="1" min="3" max="3"/>
    <col width="22" customWidth="1" min="4" max="4"/>
    <col width="29" customWidth="1" min="5" max="5"/>
    <col width="80" customWidth="1" min="6" max="6"/>
    <col width="22" customWidth="1" min="7" max="7"/>
  </cols>
  <sheetData>
    <row r="1">
      <c r="A1" s="1" t="inlineStr">
        <is>
          <t>Organization - Additional Information (Detail) $ / shares in Units, ft² in Millions, $ in Millions</t>
        </is>
      </c>
      <c r="E1" s="2" t="inlineStr">
        <is>
          <t>1 Months Ended</t>
        </is>
      </c>
      <c r="F1" s="2" t="inlineStr">
        <is>
          <t>3 Months Ended</t>
        </is>
      </c>
    </row>
    <row r="2">
      <c r="B2" s="2" t="inlineStr">
        <is>
          <t>Jan. 15, 2024 $ / shares</t>
        </is>
      </c>
      <c r="C2" s="2" t="inlineStr">
        <is>
          <t>Dec. 30, 2021 StorageFacility</t>
        </is>
      </c>
      <c r="D2" s="2" t="inlineStr">
        <is>
          <t>Jan. 31, 2014 USD ($)</t>
        </is>
      </c>
      <c r="E2" s="2" t="inlineStr">
        <is>
          <t>Jan. 31, 2017 USD ($) shares</t>
        </is>
      </c>
      <c r="F2" s="2" t="inlineStr">
        <is>
          <t>Mar. 31, 2024 ft² State StorageFacility StorageUnit Property shares</t>
        </is>
      </c>
      <c r="G2" s="2" t="inlineStr">
        <is>
          <t>Nov. 30, 2016 USD ($)</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formation of company</t>
        </is>
      </c>
      <c r="B4" s="4" t="inlineStr">
        <is>
          <t xml:space="preserve"> </t>
        </is>
      </c>
      <c r="C4" s="4" t="inlineStr">
        <is>
          <t xml:space="preserve"> </t>
        </is>
      </c>
      <c r="D4" s="4" t="inlineStr">
        <is>
          <t xml:space="preserve"> </t>
        </is>
      </c>
      <c r="E4" s="4" t="inlineStr">
        <is>
          <t xml:space="preserve"> </t>
        </is>
      </c>
      <c r="F4" s="4" t="inlineStr">
        <is>
          <t>Jan.  08,  2013</t>
        </is>
      </c>
      <c r="G4" s="4" t="inlineStr">
        <is>
          <t xml:space="preserve"> </t>
        </is>
      </c>
    </row>
    <row r="5">
      <c r="A5" s="4" t="inlineStr">
        <is>
          <t>Number of self storage facilities | StorageFacility</t>
        </is>
      </c>
      <c r="B5" s="4" t="inlineStr">
        <is>
          <t xml:space="preserve"> </t>
        </is>
      </c>
      <c r="C5" s="5" t="n">
        <v>2</v>
      </c>
      <c r="D5" s="4" t="inlineStr">
        <is>
          <t xml:space="preserve"> </t>
        </is>
      </c>
      <c r="E5" s="4" t="inlineStr">
        <is>
          <t xml:space="preserve"> </t>
        </is>
      </c>
      <c r="F5" s="5" t="n">
        <v>154</v>
      </c>
      <c r="G5" s="4" t="inlineStr">
        <is>
          <t xml:space="preserve"> </t>
        </is>
      </c>
    </row>
    <row r="6">
      <c r="A6" s="4" t="inlineStr">
        <is>
          <t>Number of states located for self storage facilities | State</t>
        </is>
      </c>
      <c r="B6" s="4" t="inlineStr">
        <is>
          <t xml:space="preserve"> </t>
        </is>
      </c>
      <c r="C6" s="4" t="inlineStr">
        <is>
          <t xml:space="preserve"> </t>
        </is>
      </c>
      <c r="D6" s="4" t="inlineStr">
        <is>
          <t xml:space="preserve"> </t>
        </is>
      </c>
      <c r="E6" s="4" t="inlineStr">
        <is>
          <t xml:space="preserve"> </t>
        </is>
      </c>
      <c r="F6" s="5" t="n">
        <v>19</v>
      </c>
      <c r="G6" s="4" t="inlineStr">
        <is>
          <t xml:space="preserve"> </t>
        </is>
      </c>
    </row>
    <row r="7">
      <c r="A7" s="4" t="inlineStr">
        <is>
          <t>Shares issuable pursuant to distribution reinvestment plan | $</t>
        </is>
      </c>
      <c r="B7" s="4" t="inlineStr">
        <is>
          <t xml:space="preserve"> </t>
        </is>
      </c>
      <c r="C7" s="4" t="inlineStr">
        <is>
          <t xml:space="preserve"> </t>
        </is>
      </c>
      <c r="D7" s="6" t="n">
        <v>95</v>
      </c>
      <c r="E7" s="4" t="inlineStr">
        <is>
          <t xml:space="preserve"> </t>
        </is>
      </c>
      <c r="F7" s="4" t="inlineStr">
        <is>
          <t xml:space="preserve"> </t>
        </is>
      </c>
      <c r="G7" s="4" t="inlineStr">
        <is>
          <t xml:space="preserve"> </t>
        </is>
      </c>
    </row>
    <row r="8">
      <c r="A8" s="4" t="inlineStr">
        <is>
          <t>Advisor, SS Toronto REIT Advisors, Inc., and SS Growth Adviso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limited partnership interests</t>
        </is>
      </c>
      <c r="B10" s="4" t="inlineStr">
        <is>
          <t xml:space="preserve"> </t>
        </is>
      </c>
      <c r="C10" s="4" t="inlineStr">
        <is>
          <t xml:space="preserve"> </t>
        </is>
      </c>
      <c r="D10" s="4" t="inlineStr">
        <is>
          <t xml:space="preserve"> </t>
        </is>
      </c>
      <c r="E10" s="4" t="inlineStr">
        <is>
          <t xml:space="preserve"> </t>
        </is>
      </c>
      <c r="F10" s="9" t="n">
        <v>0.88</v>
      </c>
      <c r="G10" s="4" t="inlineStr">
        <is>
          <t xml:space="preserve"> </t>
        </is>
      </c>
    </row>
    <row r="11">
      <c r="A11" s="4" t="inlineStr">
        <is>
          <t>SAM and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limited partnership interests owned by noncontrolling owners</t>
        </is>
      </c>
      <c r="B13" s="4" t="inlineStr">
        <is>
          <t xml:space="preserve"> </t>
        </is>
      </c>
      <c r="C13" s="4" t="inlineStr">
        <is>
          <t xml:space="preserve"> </t>
        </is>
      </c>
      <c r="D13" s="4" t="inlineStr">
        <is>
          <t xml:space="preserve"> </t>
        </is>
      </c>
      <c r="E13" s="4" t="inlineStr">
        <is>
          <t xml:space="preserve"> </t>
        </is>
      </c>
      <c r="F13" s="9" t="n">
        <v>0.12</v>
      </c>
      <c r="G13" s="4" t="inlineStr">
        <is>
          <t xml:space="preserve"> </t>
        </is>
      </c>
    </row>
    <row r="14">
      <c r="A14" s="4" t="inlineStr">
        <is>
          <t>Distribution Reinvestmen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value authorize | $</t>
        </is>
      </c>
      <c r="B16" s="4" t="inlineStr">
        <is>
          <t xml:space="preserve"> </t>
        </is>
      </c>
      <c r="C16" s="4" t="inlineStr">
        <is>
          <t xml:space="preserve"> </t>
        </is>
      </c>
      <c r="D16" s="4" t="inlineStr">
        <is>
          <t xml:space="preserve"> </t>
        </is>
      </c>
      <c r="E16" s="4" t="inlineStr">
        <is>
          <t xml:space="preserve"> </t>
        </is>
      </c>
      <c r="F16" s="4" t="inlineStr">
        <is>
          <t xml:space="preserve"> </t>
        </is>
      </c>
      <c r="G16" s="10" t="n">
        <v>100.9</v>
      </c>
    </row>
    <row r="17">
      <c r="A17" s="4" t="inlineStr">
        <is>
          <t>Description for termination of offering</t>
        </is>
      </c>
      <c r="B17" s="4" t="inlineStr">
        <is>
          <t xml:space="preserve"> </t>
        </is>
      </c>
      <c r="C17" s="4" t="inlineStr">
        <is>
          <t xml:space="preserve"> </t>
        </is>
      </c>
      <c r="D17" s="4" t="inlineStr">
        <is>
          <t xml:space="preserve"> </t>
        </is>
      </c>
      <c r="E17" s="4" t="inlineStr">
        <is>
          <t xml:space="preserve"> </t>
        </is>
      </c>
      <c r="F17" s="4" t="inlineStr">
        <is>
          <t>The DRP Offering may be terminated at any time upon 10 days’ prior written notice to stockholders.</t>
        </is>
      </c>
      <c r="G17" s="4" t="inlineStr">
        <is>
          <t xml:space="preserve"> </t>
        </is>
      </c>
    </row>
    <row r="18">
      <c r="A18" s="4" t="inlineStr">
        <is>
          <t>Primary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itial public offering commenced period description</t>
        </is>
      </c>
      <c r="B20" s="4" t="inlineStr">
        <is>
          <t xml:space="preserve"> </t>
        </is>
      </c>
      <c r="C20" s="4" t="inlineStr">
        <is>
          <t xml:space="preserve"> </t>
        </is>
      </c>
      <c r="D20" s="4" t="inlineStr">
        <is>
          <t xml:space="preserve"> </t>
        </is>
      </c>
      <c r="E20" s="4" t="inlineStr">
        <is>
          <t xml:space="preserve"> </t>
        </is>
      </c>
      <c r="F20" s="4" t="inlineStr">
        <is>
          <t>We commenced our initial public offering in January 2014</t>
        </is>
      </c>
      <c r="G20" s="4" t="inlineStr">
        <is>
          <t xml:space="preserve"> </t>
        </is>
      </c>
    </row>
    <row r="21">
      <c r="A21" s="4" t="inlineStr">
        <is>
          <t>Maximum | Primary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value authorize | $</t>
        </is>
      </c>
      <c r="B23" s="4" t="inlineStr">
        <is>
          <t xml:space="preserve"> </t>
        </is>
      </c>
      <c r="C23" s="4" t="inlineStr">
        <is>
          <t xml:space="preserve"> </t>
        </is>
      </c>
      <c r="D23" s="6" t="n">
        <v>1000</v>
      </c>
      <c r="E23" s="4" t="inlineStr">
        <is>
          <t xml:space="preserve"> </t>
        </is>
      </c>
      <c r="F23" s="4" t="inlineStr">
        <is>
          <t xml:space="preserve"> </t>
        </is>
      </c>
      <c r="G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value per common share | $ / shares</t>
        </is>
      </c>
      <c r="B26" s="8" t="n">
        <v>15.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A Common stock | Distribution Reinvestment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Shares, Dividend Reinvestment Plan</t>
        </is>
      </c>
      <c r="B29" s="4" t="inlineStr">
        <is>
          <t xml:space="preserve"> </t>
        </is>
      </c>
      <c r="C29" s="4" t="inlineStr">
        <is>
          <t xml:space="preserve"> </t>
        </is>
      </c>
      <c r="D29" s="4" t="inlineStr">
        <is>
          <t xml:space="preserve"> </t>
        </is>
      </c>
      <c r="E29" s="4" t="inlineStr">
        <is>
          <t xml:space="preserve"> </t>
        </is>
      </c>
      <c r="F29" s="5" t="n">
        <v>8500000</v>
      </c>
      <c r="G29" s="4" t="inlineStr">
        <is>
          <t xml:space="preserve"> </t>
        </is>
      </c>
    </row>
    <row r="30">
      <c r="A30" s="4" t="inlineStr">
        <is>
          <t>Class A Common stock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And Nature Of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Shares, Dividend Reinvestment Plan</t>
        </is>
      </c>
      <c r="B32" s="4" t="inlineStr">
        <is>
          <t xml:space="preserve"> </t>
        </is>
      </c>
      <c r="C32" s="4" t="inlineStr">
        <is>
          <t xml:space="preserve"> </t>
        </is>
      </c>
      <c r="D32" s="4" t="inlineStr">
        <is>
          <t xml:space="preserve"> </t>
        </is>
      </c>
      <c r="E32" s="4" t="inlineStr">
        <is>
          <t xml:space="preserve"> </t>
        </is>
      </c>
      <c r="F32" s="5" t="n">
        <v>335163</v>
      </c>
      <c r="G32" s="4" t="inlineStr">
        <is>
          <t xml:space="preserve"> </t>
        </is>
      </c>
    </row>
    <row r="33">
      <c r="A33" s="4" t="inlineStr">
        <is>
          <t>Class A Common stock | Common Stock | Primary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And Nature Of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 in offering</t>
        </is>
      </c>
      <c r="B35" s="4" t="inlineStr">
        <is>
          <t xml:space="preserve"> </t>
        </is>
      </c>
      <c r="C35" s="4" t="inlineStr">
        <is>
          <t xml:space="preserve"> </t>
        </is>
      </c>
      <c r="D35" s="4" t="inlineStr">
        <is>
          <t xml:space="preserve"> </t>
        </is>
      </c>
      <c r="E35" s="5" t="n">
        <v>48000000</v>
      </c>
      <c r="F35" s="4" t="inlineStr">
        <is>
          <t xml:space="preserve"> </t>
        </is>
      </c>
      <c r="G35" s="4" t="inlineStr">
        <is>
          <t xml:space="preserve"> </t>
        </is>
      </c>
    </row>
    <row r="36">
      <c r="A36" s="4" t="inlineStr">
        <is>
          <t>Gross proceeds from issuance of common stock | $</t>
        </is>
      </c>
      <c r="B36" s="4" t="inlineStr">
        <is>
          <t xml:space="preserve"> </t>
        </is>
      </c>
      <c r="C36" s="4" t="inlineStr">
        <is>
          <t xml:space="preserve"> </t>
        </is>
      </c>
      <c r="D36" s="4" t="inlineStr">
        <is>
          <t xml:space="preserve"> </t>
        </is>
      </c>
      <c r="E36" s="6" t="n">
        <v>493</v>
      </c>
      <c r="F36" s="4" t="inlineStr">
        <is>
          <t xml:space="preserve"> </t>
        </is>
      </c>
      <c r="G36" s="4" t="inlineStr">
        <is>
          <t xml:space="preserve"> </t>
        </is>
      </c>
    </row>
    <row r="37">
      <c r="A37" s="4" t="inlineStr">
        <is>
          <t>Class T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rganization And 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value per common share | $ / shares</t>
        </is>
      </c>
      <c r="B39" s="8" t="n">
        <v>15.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lass T Common stock | Distribution Reinvestment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rganization And Nature Of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During Period, Shares, Dividend Reinvestment Plan</t>
        </is>
      </c>
      <c r="B42" s="4" t="inlineStr">
        <is>
          <t xml:space="preserve"> </t>
        </is>
      </c>
      <c r="C42" s="4" t="inlineStr">
        <is>
          <t xml:space="preserve"> </t>
        </is>
      </c>
      <c r="D42" s="4" t="inlineStr">
        <is>
          <t xml:space="preserve"> </t>
        </is>
      </c>
      <c r="E42" s="4" t="inlineStr">
        <is>
          <t xml:space="preserve"> </t>
        </is>
      </c>
      <c r="F42" s="5" t="n">
        <v>1200000</v>
      </c>
      <c r="G42" s="4" t="inlineStr">
        <is>
          <t xml:space="preserve"> </t>
        </is>
      </c>
    </row>
    <row r="43">
      <c r="A43" s="4" t="inlineStr">
        <is>
          <t>Class T Common stock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rganization And Nature Of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Issued During Period, Shares, Dividend Reinvestment Plan</t>
        </is>
      </c>
      <c r="B45" s="4" t="inlineStr">
        <is>
          <t xml:space="preserve"> </t>
        </is>
      </c>
      <c r="C45" s="4" t="inlineStr">
        <is>
          <t xml:space="preserve"> </t>
        </is>
      </c>
      <c r="D45" s="4" t="inlineStr">
        <is>
          <t xml:space="preserve"> </t>
        </is>
      </c>
      <c r="E45" s="4" t="inlineStr">
        <is>
          <t xml:space="preserve"> </t>
        </is>
      </c>
      <c r="F45" s="5" t="n">
        <v>38578</v>
      </c>
      <c r="G45" s="4" t="inlineStr">
        <is>
          <t xml:space="preserve"> </t>
        </is>
      </c>
    </row>
    <row r="46">
      <c r="A46" s="4" t="inlineStr">
        <is>
          <t>Class T Common stock | Common Stock | Primary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rganization And Nature Of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issued in offering</t>
        </is>
      </c>
      <c r="B48" s="4" t="inlineStr">
        <is>
          <t xml:space="preserve"> </t>
        </is>
      </c>
      <c r="C48" s="4" t="inlineStr">
        <is>
          <t xml:space="preserve"> </t>
        </is>
      </c>
      <c r="D48" s="4" t="inlineStr">
        <is>
          <t xml:space="preserve"> </t>
        </is>
      </c>
      <c r="E48" s="5" t="n">
        <v>7000000</v>
      </c>
      <c r="F48" s="4" t="inlineStr">
        <is>
          <t xml:space="preserve"> </t>
        </is>
      </c>
      <c r="G48" s="4" t="inlineStr">
        <is>
          <t xml:space="preserve"> </t>
        </is>
      </c>
    </row>
    <row r="49">
      <c r="A49" s="4" t="inlineStr">
        <is>
          <t>Gross proceeds from issuance of common stock | $</t>
        </is>
      </c>
      <c r="B49" s="4" t="inlineStr">
        <is>
          <t xml:space="preserve"> </t>
        </is>
      </c>
      <c r="C49" s="4" t="inlineStr">
        <is>
          <t xml:space="preserve"> </t>
        </is>
      </c>
      <c r="D49" s="4" t="inlineStr">
        <is>
          <t xml:space="preserve"> </t>
        </is>
      </c>
      <c r="E49" s="6" t="n">
        <v>73</v>
      </c>
      <c r="F49" s="4" t="inlineStr">
        <is>
          <t xml:space="preserve"> </t>
        </is>
      </c>
      <c r="G49" s="4" t="inlineStr">
        <is>
          <t xml:space="preserve"> </t>
        </is>
      </c>
    </row>
    <row r="50">
      <c r="A50" s="4" t="inlineStr">
        <is>
          <t>Managed RE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rganization And Nature Of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properties owned by Managed REITs which is operated by the company | Property</t>
        </is>
      </c>
      <c r="B52" s="4" t="inlineStr">
        <is>
          <t xml:space="preserve"> </t>
        </is>
      </c>
      <c r="C52" s="4" t="inlineStr">
        <is>
          <t xml:space="preserve"> </t>
        </is>
      </c>
      <c r="D52" s="4" t="inlineStr">
        <is>
          <t xml:space="preserve"> </t>
        </is>
      </c>
      <c r="E52" s="4" t="inlineStr">
        <is>
          <t xml:space="preserve"> </t>
        </is>
      </c>
      <c r="F52" s="5" t="n">
        <v>32</v>
      </c>
      <c r="G52" s="4" t="inlineStr">
        <is>
          <t xml:space="preserve"> </t>
        </is>
      </c>
    </row>
    <row r="53">
      <c r="A53" s="4" t="inlineStr">
        <is>
          <t>Number of self storage units | StorageUnit</t>
        </is>
      </c>
      <c r="B53" s="4" t="inlineStr">
        <is>
          <t xml:space="preserve"> </t>
        </is>
      </c>
      <c r="C53" s="4" t="inlineStr">
        <is>
          <t xml:space="preserve"> </t>
        </is>
      </c>
      <c r="D53" s="4" t="inlineStr">
        <is>
          <t xml:space="preserve"> </t>
        </is>
      </c>
      <c r="E53" s="4" t="inlineStr">
        <is>
          <t xml:space="preserve"> </t>
        </is>
      </c>
      <c r="F53" s="5" t="n">
        <v>25400</v>
      </c>
      <c r="G53" s="4" t="inlineStr">
        <is>
          <t xml:space="preserve"> </t>
        </is>
      </c>
    </row>
    <row r="54">
      <c r="A54" s="4" t="inlineStr">
        <is>
          <t>Net rentable area, primarily self storage space | ft²</t>
        </is>
      </c>
      <c r="B54" s="4" t="inlineStr">
        <is>
          <t xml:space="preserve"> </t>
        </is>
      </c>
      <c r="C54" s="4" t="inlineStr">
        <is>
          <t xml:space="preserve"> </t>
        </is>
      </c>
      <c r="D54" s="4" t="inlineStr">
        <is>
          <t xml:space="preserve"> </t>
        </is>
      </c>
      <c r="E54" s="4" t="inlineStr">
        <is>
          <t xml:space="preserve"> </t>
        </is>
      </c>
      <c r="F54" s="11" t="n">
        <v>2.8</v>
      </c>
      <c r="G5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49" customWidth="1" min="2" max="2"/>
    <col width="31" customWidth="1" min="3" max="3"/>
    <col width="22" customWidth="1" min="4" max="4"/>
    <col width="25" customWidth="1" min="5" max="5"/>
  </cols>
  <sheetData>
    <row r="1">
      <c r="A1" s="1" t="inlineStr">
        <is>
          <t>Summary of Significant Accounting Policies - Additional Information (Detail)</t>
        </is>
      </c>
      <c r="B1" s="2" t="inlineStr">
        <is>
          <t>3 Months Ended</t>
        </is>
      </c>
    </row>
    <row r="2">
      <c r="B2" s="2" t="inlineStr">
        <is>
          <t>Mar. 31, 2024 USD ($) Segment Trademark Property</t>
        </is>
      </c>
      <c r="C2" s="2" t="inlineStr">
        <is>
          <t>Mar. 31, 2023 USD ($) Property</t>
        </is>
      </c>
      <c r="D2" s="2" t="inlineStr">
        <is>
          <t>Dec. 31, 2023 USD ($)</t>
        </is>
      </c>
      <c r="E2" s="2" t="inlineStr">
        <is>
          <t>Nov. 01, 2023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ayments to acquire intangible assets</t>
        </is>
      </c>
      <c r="B4" s="6" t="n">
        <v>0</v>
      </c>
      <c r="C4" s="6" t="n">
        <v>0</v>
      </c>
      <c r="D4" s="4" t="inlineStr">
        <is>
          <t xml:space="preserve"> </t>
        </is>
      </c>
      <c r="E4" s="4" t="inlineStr">
        <is>
          <t xml:space="preserve"> </t>
        </is>
      </c>
    </row>
    <row r="5">
      <c r="A5" s="4" t="inlineStr">
        <is>
          <t>Business acquisition, transaction costs</t>
        </is>
      </c>
      <c r="B5" s="6" t="n">
        <v>71000</v>
      </c>
      <c r="C5" s="6" t="n">
        <v>31000</v>
      </c>
      <c r="D5" s="4" t="inlineStr">
        <is>
          <t xml:space="preserve"> </t>
        </is>
      </c>
      <c r="E5" s="4" t="inlineStr">
        <is>
          <t xml:space="preserve"> </t>
        </is>
      </c>
    </row>
    <row r="6">
      <c r="A6" s="4" t="inlineStr">
        <is>
          <t>Number of property acquisitions | Property</t>
        </is>
      </c>
      <c r="B6" s="5" t="n">
        <v>0</v>
      </c>
      <c r="C6" s="5" t="n">
        <v>0</v>
      </c>
      <c r="D6" s="4" t="inlineStr">
        <is>
          <t xml:space="preserve"> </t>
        </is>
      </c>
      <c r="E6" s="4" t="inlineStr">
        <is>
          <t xml:space="preserve"> </t>
        </is>
      </c>
    </row>
    <row r="7">
      <c r="A7" s="4" t="inlineStr">
        <is>
          <t>Impairment losses of real property assets recognized</t>
        </is>
      </c>
      <c r="B7" s="6" t="n">
        <v>0</v>
      </c>
      <c r="C7" s="6" t="n">
        <v>0</v>
      </c>
      <c r="D7" s="4" t="inlineStr">
        <is>
          <t xml:space="preserve"> </t>
        </is>
      </c>
      <c r="E7" s="4" t="inlineStr">
        <is>
          <t xml:space="preserve"> </t>
        </is>
      </c>
    </row>
    <row r="8">
      <c r="A8" s="4" t="inlineStr">
        <is>
          <t>Indefinite lived trademark</t>
        </is>
      </c>
      <c r="B8" s="5" t="n">
        <v>15735294</v>
      </c>
      <c r="C8" s="4" t="inlineStr">
        <is>
          <t xml:space="preserve"> </t>
        </is>
      </c>
      <c r="D8" s="6" t="n">
        <v>15770588</v>
      </c>
      <c r="E8" s="4" t="inlineStr">
        <is>
          <t xml:space="preserve"> </t>
        </is>
      </c>
    </row>
    <row r="9">
      <c r="A9" s="4" t="inlineStr">
        <is>
          <t>Intangible assets, net of accumulated amortization</t>
        </is>
      </c>
      <c r="B9" s="5" t="n">
        <v>1108769</v>
      </c>
      <c r="C9" s="4" t="inlineStr">
        <is>
          <t xml:space="preserve"> </t>
        </is>
      </c>
      <c r="D9" s="5" t="n">
        <v>1170100</v>
      </c>
      <c r="E9" s="4" t="inlineStr">
        <is>
          <t xml:space="preserve"> </t>
        </is>
      </c>
    </row>
    <row r="10">
      <c r="A10" s="4" t="inlineStr">
        <is>
          <t>Allowance for doubtful accounts</t>
        </is>
      </c>
      <c r="B10" s="5" t="n">
        <v>900000</v>
      </c>
      <c r="C10" s="4" t="inlineStr">
        <is>
          <t xml:space="preserve"> </t>
        </is>
      </c>
      <c r="D10" s="5" t="n">
        <v>900000</v>
      </c>
      <c r="E10" s="4" t="inlineStr">
        <is>
          <t xml:space="preserve"> </t>
        </is>
      </c>
    </row>
    <row r="11">
      <c r="A11" s="4" t="inlineStr">
        <is>
          <t>Gross amounts of lease intangibles</t>
        </is>
      </c>
      <c r="B11" s="5" t="n">
        <v>80500000</v>
      </c>
      <c r="C11" s="4" t="inlineStr">
        <is>
          <t xml:space="preserve"> </t>
        </is>
      </c>
      <c r="D11" s="5" t="n">
        <v>80700000</v>
      </c>
      <c r="E11" s="4" t="inlineStr">
        <is>
          <t xml:space="preserve"> </t>
        </is>
      </c>
    </row>
    <row r="12">
      <c r="A12" s="4" t="inlineStr">
        <is>
          <t>Accumulated amortization</t>
        </is>
      </c>
      <c r="B12" s="6" t="n">
        <v>79400000</v>
      </c>
      <c r="C12" s="4" t="inlineStr">
        <is>
          <t xml:space="preserve"> </t>
        </is>
      </c>
      <c r="D12" s="5" t="n">
        <v>79500000</v>
      </c>
      <c r="E12" s="4" t="inlineStr">
        <is>
          <t xml:space="preserve"> </t>
        </is>
      </c>
    </row>
    <row r="13">
      <c r="A13" s="4" t="inlineStr">
        <is>
          <t>Maximum annual contributions per employee, percentage</t>
        </is>
      </c>
      <c r="B13" s="9" t="n">
        <v>1</v>
      </c>
      <c r="C13" s="4" t="inlineStr">
        <is>
          <t xml:space="preserve"> </t>
        </is>
      </c>
      <c r="D13" s="4" t="inlineStr">
        <is>
          <t xml:space="preserve"> </t>
        </is>
      </c>
      <c r="E13" s="4" t="inlineStr">
        <is>
          <t xml:space="preserve"> </t>
        </is>
      </c>
    </row>
    <row r="14">
      <c r="A14" s="4" t="inlineStr">
        <is>
          <t>Gains (losses) on exchange rate changes in equity investments recorded in other income (expense)</t>
        </is>
      </c>
      <c r="B14" s="6" t="n">
        <v>-1400000</v>
      </c>
      <c r="C14" s="6" t="n">
        <v>35000</v>
      </c>
      <c r="D14" s="4" t="inlineStr">
        <is>
          <t xml:space="preserve"> </t>
        </is>
      </c>
      <c r="E14" s="4" t="inlineStr">
        <is>
          <t xml:space="preserve"> </t>
        </is>
      </c>
    </row>
    <row r="15">
      <c r="A15" s="4" t="inlineStr">
        <is>
          <t>Investment, Type [Extensible Enumeration]</t>
        </is>
      </c>
      <c r="B15" s="4" t="inlineStr">
        <is>
          <t>Real Estate Investment</t>
        </is>
      </c>
      <c r="C15" s="4" t="inlineStr">
        <is>
          <t>Real Estate Investment</t>
        </is>
      </c>
      <c r="D15" s="4" t="inlineStr">
        <is>
          <t xml:space="preserve"> </t>
        </is>
      </c>
      <c r="E15" s="4" t="inlineStr">
        <is>
          <t xml:space="preserve"> </t>
        </is>
      </c>
    </row>
    <row r="16">
      <c r="A16" s="4" t="inlineStr">
        <is>
          <t>Minimum percentage of ordinary taxable income to be distributed to stockholders</t>
        </is>
      </c>
      <c r="B16" s="9" t="n">
        <v>0.9</v>
      </c>
      <c r="C16" s="4" t="inlineStr">
        <is>
          <t xml:space="preserve"> </t>
        </is>
      </c>
      <c r="D16" s="4" t="inlineStr">
        <is>
          <t xml:space="preserve"> </t>
        </is>
      </c>
      <c r="E16" s="4" t="inlineStr">
        <is>
          <t xml:space="preserve"> </t>
        </is>
      </c>
    </row>
    <row r="17">
      <c r="A17" s="4" t="inlineStr">
        <is>
          <t>Employer matching contribution, percent</t>
        </is>
      </c>
      <c r="B17" s="9" t="n">
        <v>1</v>
      </c>
      <c r="C17" s="4" t="inlineStr">
        <is>
          <t xml:space="preserve"> </t>
        </is>
      </c>
      <c r="D17" s="4" t="inlineStr">
        <is>
          <t xml:space="preserve"> </t>
        </is>
      </c>
      <c r="E17" s="4" t="inlineStr">
        <is>
          <t xml:space="preserve"> </t>
        </is>
      </c>
    </row>
    <row r="18">
      <c r="A18" s="4" t="inlineStr">
        <is>
          <t>Employer matching contribution, percent of match</t>
        </is>
      </c>
      <c r="B18" s="9" t="n">
        <v>0.04</v>
      </c>
      <c r="C18" s="4" t="inlineStr">
        <is>
          <t xml:space="preserve"> </t>
        </is>
      </c>
      <c r="D18" s="4" t="inlineStr">
        <is>
          <t xml:space="preserve"> </t>
        </is>
      </c>
      <c r="E18" s="4" t="inlineStr">
        <is>
          <t xml:space="preserve"> </t>
        </is>
      </c>
    </row>
    <row r="19">
      <c r="A19" s="4" t="inlineStr">
        <is>
          <t>Employer matching contributions, amount</t>
        </is>
      </c>
      <c r="B19" s="6" t="n">
        <v>200000</v>
      </c>
      <c r="C19" s="6" t="n">
        <v>200000</v>
      </c>
      <c r="D19" s="4" t="inlineStr">
        <is>
          <t xml:space="preserve"> </t>
        </is>
      </c>
      <c r="E19" s="4" t="inlineStr">
        <is>
          <t xml:space="preserve"> </t>
        </is>
      </c>
    </row>
    <row r="20">
      <c r="A20" s="4" t="inlineStr">
        <is>
          <t>Number of reportable business segments | Segment</t>
        </is>
      </c>
      <c r="B20" s="5" t="n">
        <v>2</v>
      </c>
      <c r="C20" s="4" t="inlineStr">
        <is>
          <t xml:space="preserve"> </t>
        </is>
      </c>
      <c r="D20" s="4" t="inlineStr">
        <is>
          <t xml:space="preserve"> </t>
        </is>
      </c>
      <c r="E20" s="4" t="inlineStr">
        <is>
          <t xml:space="preserve"> </t>
        </is>
      </c>
    </row>
    <row r="21">
      <c r="A21" s="4" t="inlineStr">
        <is>
          <t>Rental Income | Geographic Concentration Risk | Florida</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1</t>
        </is>
      </c>
      <c r="B23" s="9" t="n">
        <v>0.23</v>
      </c>
      <c r="C23" s="4" t="inlineStr">
        <is>
          <t xml:space="preserve"> </t>
        </is>
      </c>
      <c r="D23" s="4" t="inlineStr">
        <is>
          <t xml:space="preserve"> </t>
        </is>
      </c>
      <c r="E23" s="4" t="inlineStr">
        <is>
          <t xml:space="preserve"> </t>
        </is>
      </c>
    </row>
    <row r="24">
      <c r="A24" s="4" t="inlineStr">
        <is>
          <t>Rental Income | Geographic Concentration Risk | California</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1</t>
        </is>
      </c>
      <c r="B26" s="9" t="n">
        <v>0.2</v>
      </c>
      <c r="C26" s="4" t="inlineStr">
        <is>
          <t xml:space="preserve"> </t>
        </is>
      </c>
      <c r="D26" s="4" t="inlineStr">
        <is>
          <t xml:space="preserve"> </t>
        </is>
      </c>
      <c r="E26" s="4" t="inlineStr">
        <is>
          <t xml:space="preserve"> </t>
        </is>
      </c>
    </row>
    <row r="27">
      <c r="A27" s="4" t="inlineStr">
        <is>
          <t>Rental Income | Geographic Concentration Risk | Greater Toronto Area of Canada</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1</t>
        </is>
      </c>
      <c r="B29" s="9" t="n">
        <v>0.1</v>
      </c>
      <c r="C29" s="4" t="inlineStr">
        <is>
          <t xml:space="preserve"> </t>
        </is>
      </c>
      <c r="D29" s="4" t="inlineStr">
        <is>
          <t xml:space="preserve"> </t>
        </is>
      </c>
      <c r="E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Debt issuance cost, gross</t>
        </is>
      </c>
      <c r="B32" s="6" t="n">
        <v>9100000</v>
      </c>
      <c r="C32" s="4" t="inlineStr">
        <is>
          <t xml:space="preserve"> </t>
        </is>
      </c>
      <c r="D32" s="5" t="n">
        <v>4500000</v>
      </c>
      <c r="E32" s="4" t="inlineStr">
        <is>
          <t xml:space="preserve"> </t>
        </is>
      </c>
    </row>
    <row r="33">
      <c r="A33" s="4" t="inlineStr">
        <is>
          <t>Accumulated amortization of debt issuance costs</t>
        </is>
      </c>
      <c r="B33" s="5" t="n">
        <v>300000</v>
      </c>
      <c r="C33" s="4" t="inlineStr">
        <is>
          <t xml:space="preserve"> </t>
        </is>
      </c>
      <c r="D33" s="5" t="n">
        <v>4100000</v>
      </c>
      <c r="E33" s="4" t="inlineStr">
        <is>
          <t xml:space="preserve"> </t>
        </is>
      </c>
    </row>
    <row r="34">
      <c r="A34" s="4" t="inlineStr">
        <is>
          <t>Non Revolving Debt</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Debt issuance cost, gross</t>
        </is>
      </c>
      <c r="B36" s="5" t="n">
        <v>5700000</v>
      </c>
      <c r="C36" s="4" t="inlineStr">
        <is>
          <t xml:space="preserve"> </t>
        </is>
      </c>
      <c r="D36" s="5" t="n">
        <v>7700000</v>
      </c>
      <c r="E36" s="4" t="inlineStr">
        <is>
          <t xml:space="preserve"> </t>
        </is>
      </c>
    </row>
    <row r="37">
      <c r="A37" s="4" t="inlineStr">
        <is>
          <t>Accumulated amortization of debt issuance costs</t>
        </is>
      </c>
      <c r="B37" s="5" t="n">
        <v>2100000</v>
      </c>
      <c r="C37" s="4" t="inlineStr">
        <is>
          <t xml:space="preserve"> </t>
        </is>
      </c>
      <c r="D37" s="5" t="n">
        <v>3400000</v>
      </c>
      <c r="E37" s="4" t="inlineStr">
        <is>
          <t xml:space="preserve"> </t>
        </is>
      </c>
    </row>
    <row r="38">
      <c r="A38" s="4" t="inlineStr">
        <is>
          <t>Self Storage</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Total estimated future amortization expense of intangible assets, year 2024</t>
        </is>
      </c>
      <c r="B40" s="5" t="n">
        <v>100000</v>
      </c>
      <c r="C40" s="4" t="inlineStr">
        <is>
          <t xml:space="preserve"> </t>
        </is>
      </c>
      <c r="D40" s="4" t="inlineStr">
        <is>
          <t xml:space="preserve"> </t>
        </is>
      </c>
      <c r="E40" s="4" t="inlineStr">
        <is>
          <t xml:space="preserve"> </t>
        </is>
      </c>
    </row>
    <row r="41">
      <c r="A41" s="4" t="inlineStr">
        <is>
          <t>Total estimated future amortization expense of intangible assets, year 2025</t>
        </is>
      </c>
      <c r="B41" s="5" t="n">
        <v>100000</v>
      </c>
      <c r="C41" s="4" t="inlineStr">
        <is>
          <t xml:space="preserve"> </t>
        </is>
      </c>
      <c r="D41" s="4" t="inlineStr">
        <is>
          <t xml:space="preserve"> </t>
        </is>
      </c>
      <c r="E41" s="4" t="inlineStr">
        <is>
          <t xml:space="preserve"> </t>
        </is>
      </c>
    </row>
    <row r="42">
      <c r="A42" s="4" t="inlineStr">
        <is>
          <t>Total estimated future amortization expense of intangible assets, year 2026</t>
        </is>
      </c>
      <c r="B42" s="5" t="n">
        <v>100000</v>
      </c>
      <c r="C42" s="4" t="inlineStr">
        <is>
          <t xml:space="preserve"> </t>
        </is>
      </c>
      <c r="D42" s="4" t="inlineStr">
        <is>
          <t xml:space="preserve"> </t>
        </is>
      </c>
      <c r="E42" s="4" t="inlineStr">
        <is>
          <t xml:space="preserve"> </t>
        </is>
      </c>
    </row>
    <row r="43">
      <c r="A43" s="4" t="inlineStr">
        <is>
          <t>Total estimated future amortization expense of intangible assets, year 2027</t>
        </is>
      </c>
      <c r="B43" s="5" t="n">
        <v>100000</v>
      </c>
      <c r="C43" s="4" t="inlineStr">
        <is>
          <t xml:space="preserve"> </t>
        </is>
      </c>
      <c r="D43" s="4" t="inlineStr">
        <is>
          <t xml:space="preserve"> </t>
        </is>
      </c>
      <c r="E43" s="4" t="inlineStr">
        <is>
          <t xml:space="preserve"> </t>
        </is>
      </c>
    </row>
    <row r="44">
      <c r="A44" s="4" t="inlineStr">
        <is>
          <t>Total estimated future amortization expense of intangible assets, year 2028</t>
        </is>
      </c>
      <c r="B44" s="5" t="n">
        <v>100000</v>
      </c>
      <c r="C44" s="4" t="inlineStr">
        <is>
          <t xml:space="preserve"> </t>
        </is>
      </c>
      <c r="D44" s="4" t="inlineStr">
        <is>
          <t xml:space="preserve"> </t>
        </is>
      </c>
      <c r="E44" s="4" t="inlineStr">
        <is>
          <t xml:space="preserve"> </t>
        </is>
      </c>
    </row>
    <row r="45">
      <c r="A45" s="4" t="inlineStr">
        <is>
          <t>Total estimated future amortization expense of intangible assets, thereafter</t>
        </is>
      </c>
      <c r="B45" s="5" t="n">
        <v>600000</v>
      </c>
      <c r="C45" s="4" t="inlineStr">
        <is>
          <t xml:space="preserve"> </t>
        </is>
      </c>
      <c r="D45" s="4" t="inlineStr">
        <is>
          <t xml:space="preserve"> </t>
        </is>
      </c>
      <c r="E45" s="4" t="inlineStr">
        <is>
          <t xml:space="preserve"> </t>
        </is>
      </c>
    </row>
    <row r="46">
      <c r="A46" s="4" t="inlineStr">
        <is>
          <t>Intangible assets, net of accumulated amortization</t>
        </is>
      </c>
      <c r="B46" s="6" t="n">
        <v>1100000</v>
      </c>
      <c r="C46" s="4" t="inlineStr">
        <is>
          <t xml:space="preserve"> </t>
        </is>
      </c>
      <c r="D46" s="4" t="inlineStr">
        <is>
          <t xml:space="preserve"> </t>
        </is>
      </c>
      <c r="E46" s="4" t="inlineStr">
        <is>
          <t xml:space="preserve"> </t>
        </is>
      </c>
    </row>
    <row r="47">
      <c r="A47" s="4" t="inlineStr">
        <is>
          <t>Weighted-average amortization period on remaining intangible assets</t>
        </is>
      </c>
      <c r="B47" s="4" t="inlineStr">
        <is>
          <t>6 years</t>
        </is>
      </c>
      <c r="C47" s="4" t="inlineStr">
        <is>
          <t xml:space="preserve"> </t>
        </is>
      </c>
      <c r="D47" s="4" t="inlineStr">
        <is>
          <t xml:space="preserve"> </t>
        </is>
      </c>
      <c r="E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Estimated useful life</t>
        </is>
      </c>
      <c r="B50" s="4" t="inlineStr">
        <is>
          <t>3 years</t>
        </is>
      </c>
      <c r="C50" s="4" t="inlineStr">
        <is>
          <t xml:space="preserve"> </t>
        </is>
      </c>
      <c r="D50" s="4" t="inlineStr">
        <is>
          <t xml:space="preserve"> </t>
        </is>
      </c>
      <c r="E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Estimated useful life</t>
        </is>
      </c>
      <c r="B53" s="4" t="inlineStr">
        <is>
          <t>5 years</t>
        </is>
      </c>
      <c r="C53" s="4" t="inlineStr">
        <is>
          <t xml:space="preserve"> </t>
        </is>
      </c>
      <c r="D53" s="4" t="inlineStr">
        <is>
          <t xml:space="preserve"> </t>
        </is>
      </c>
      <c r="E53" s="4" t="inlineStr">
        <is>
          <t xml:space="preserve"> </t>
        </is>
      </c>
    </row>
    <row r="54">
      <c r="A54" s="4" t="inlineStr">
        <is>
          <t>Strategic Storage Trademark</t>
        </is>
      </c>
      <c r="B54" s="4" t="inlineStr">
        <is>
          <t xml:space="preserve"> </t>
        </is>
      </c>
      <c r="C54" s="4" t="inlineStr">
        <is>
          <t xml:space="preserve"> </t>
        </is>
      </c>
      <c r="D54" s="4" t="inlineStr">
        <is>
          <t xml:space="preserve"> </t>
        </is>
      </c>
      <c r="E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Trademarks acquired amount</t>
        </is>
      </c>
      <c r="B56" s="6" t="n">
        <v>35000</v>
      </c>
      <c r="C56" s="4" t="inlineStr">
        <is>
          <t xml:space="preserve"> </t>
        </is>
      </c>
      <c r="D56" s="5" t="n">
        <v>71000</v>
      </c>
      <c r="E56" s="4" t="inlineStr">
        <is>
          <t xml:space="preserve"> </t>
        </is>
      </c>
    </row>
    <row r="57">
      <c r="A57" s="4" t="inlineStr">
        <is>
          <t>Indefinite lived trademark</t>
        </is>
      </c>
      <c r="B57" s="5" t="n">
        <v>15700000</v>
      </c>
      <c r="C57" s="4" t="inlineStr">
        <is>
          <t xml:space="preserve"> </t>
        </is>
      </c>
      <c r="D57" s="6" t="n">
        <v>15700000</v>
      </c>
      <c r="E57" s="4" t="inlineStr">
        <is>
          <t xml:space="preserve"> </t>
        </is>
      </c>
    </row>
    <row r="58">
      <c r="A58" s="4" t="inlineStr">
        <is>
          <t>Total estimated future amortization expense of intangible assets, year 2024</t>
        </is>
      </c>
      <c r="B58" s="5" t="n">
        <v>35000</v>
      </c>
      <c r="C58" s="4" t="inlineStr">
        <is>
          <t xml:space="preserve"> </t>
        </is>
      </c>
      <c r="D58" s="4" t="inlineStr">
        <is>
          <t xml:space="preserve"> </t>
        </is>
      </c>
      <c r="E58" s="4" t="inlineStr">
        <is>
          <t xml:space="preserve"> </t>
        </is>
      </c>
    </row>
    <row r="59">
      <c r="A59" s="4" t="inlineStr">
        <is>
          <t>Total estimated future amortization expense of intangible assets, after year one</t>
        </is>
      </c>
      <c r="B59" s="6" t="n">
        <v>0</v>
      </c>
      <c r="C59" s="4" t="inlineStr">
        <is>
          <t xml:space="preserve"> </t>
        </is>
      </c>
      <c r="D59" s="4" t="inlineStr">
        <is>
          <t xml:space="preserve"> </t>
        </is>
      </c>
      <c r="E59" s="4" t="inlineStr">
        <is>
          <t xml:space="preserve"> </t>
        </is>
      </c>
    </row>
    <row r="60">
      <c r="A60" s="4" t="inlineStr">
        <is>
          <t>Self Administration Transaction</t>
        </is>
      </c>
      <c r="B60" s="4" t="inlineStr">
        <is>
          <t xml:space="preserve"> </t>
        </is>
      </c>
      <c r="C60" s="4" t="inlineStr">
        <is>
          <t xml:space="preserve"> </t>
        </is>
      </c>
      <c r="D60" s="4" t="inlineStr">
        <is>
          <t xml:space="preserve"> </t>
        </is>
      </c>
      <c r="E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Number of trademarks acquired | Trademark</t>
        </is>
      </c>
      <c r="B62" s="5" t="n">
        <v>2</v>
      </c>
      <c r="C62" s="4" t="inlineStr">
        <is>
          <t xml:space="preserve"> </t>
        </is>
      </c>
      <c r="D62" s="4" t="inlineStr">
        <is>
          <t xml:space="preserve"> </t>
        </is>
      </c>
      <c r="E62" s="4" t="inlineStr">
        <is>
          <t xml:space="preserve"> </t>
        </is>
      </c>
    </row>
    <row r="63">
      <c r="A63" s="4" t="inlineStr">
        <is>
          <t>SST VI</t>
        </is>
      </c>
      <c r="B63" s="4" t="inlineStr">
        <is>
          <t xml:space="preserve"> </t>
        </is>
      </c>
      <c r="C63" s="4" t="inlineStr">
        <is>
          <t xml:space="preserve"> </t>
        </is>
      </c>
      <c r="D63" s="4" t="inlineStr">
        <is>
          <t xml:space="preserve"> </t>
        </is>
      </c>
      <c r="E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row>
    <row r="65">
      <c r="A65" s="4" t="inlineStr">
        <is>
          <t>Offering price | $ / shares</t>
        </is>
      </c>
      <c r="B65" s="4" t="inlineStr">
        <is>
          <t xml:space="preserve"> </t>
        </is>
      </c>
      <c r="C65" s="4" t="inlineStr">
        <is>
          <t xml:space="preserve"> </t>
        </is>
      </c>
      <c r="D65" s="4" t="inlineStr">
        <is>
          <t xml:space="preserve"> </t>
        </is>
      </c>
      <c r="E65" s="10" t="n">
        <v>9.300000000000001</v>
      </c>
    </row>
    <row r="66">
      <c r="A66" s="4" t="inlineStr">
        <is>
          <t>SST VI | Class A Common stock</t>
        </is>
      </c>
      <c r="B66" s="4" t="inlineStr">
        <is>
          <t xml:space="preserve"> </t>
        </is>
      </c>
      <c r="C66" s="4" t="inlineStr">
        <is>
          <t xml:space="preserve"> </t>
        </is>
      </c>
      <c r="D66" s="4" t="inlineStr">
        <is>
          <t xml:space="preserve"> </t>
        </is>
      </c>
      <c r="E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row>
    <row r="68">
      <c r="A68" s="4" t="inlineStr">
        <is>
          <t>Offering price | $ / shares</t>
        </is>
      </c>
      <c r="B68" s="4" t="inlineStr">
        <is>
          <t xml:space="preserve"> </t>
        </is>
      </c>
      <c r="C68" s="4" t="inlineStr">
        <is>
          <t xml:space="preserve"> </t>
        </is>
      </c>
      <c r="D68" s="4" t="inlineStr">
        <is>
          <t xml:space="preserve"> </t>
        </is>
      </c>
      <c r="E68" s="5" t="n">
        <v>10</v>
      </c>
    </row>
    <row r="69">
      <c r="A69" s="4" t="inlineStr">
        <is>
          <t>SST VI | Minimum | Class A Common stock</t>
        </is>
      </c>
      <c r="B69" s="4" t="inlineStr">
        <is>
          <t xml:space="preserve"> </t>
        </is>
      </c>
      <c r="C69" s="4" t="inlineStr">
        <is>
          <t xml:space="preserve"> </t>
        </is>
      </c>
      <c r="D69" s="4" t="inlineStr">
        <is>
          <t xml:space="preserve"> </t>
        </is>
      </c>
      <c r="E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row>
    <row r="71">
      <c r="A71" s="4" t="inlineStr">
        <is>
          <t>Offering price | $ / shares</t>
        </is>
      </c>
      <c r="B71" s="4" t="inlineStr">
        <is>
          <t xml:space="preserve"> </t>
        </is>
      </c>
      <c r="C71" s="4" t="inlineStr">
        <is>
          <t xml:space="preserve"> </t>
        </is>
      </c>
      <c r="D71" s="4" t="inlineStr">
        <is>
          <t xml:space="preserve"> </t>
        </is>
      </c>
      <c r="E71" s="5" t="n">
        <v>10</v>
      </c>
    </row>
    <row r="72">
      <c r="A72" s="4" t="inlineStr">
        <is>
          <t>SST VI | Maximum | Class A Common stock</t>
        </is>
      </c>
      <c r="B72" s="4" t="inlineStr">
        <is>
          <t xml:space="preserve"> </t>
        </is>
      </c>
      <c r="C72" s="4" t="inlineStr">
        <is>
          <t xml:space="preserve"> </t>
        </is>
      </c>
      <c r="D72" s="4" t="inlineStr">
        <is>
          <t xml:space="preserve"> </t>
        </is>
      </c>
      <c r="E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row>
    <row r="74">
      <c r="A74" s="4" t="inlineStr">
        <is>
          <t>Offering price | $ / shares</t>
        </is>
      </c>
      <c r="B74" s="4" t="inlineStr">
        <is>
          <t xml:space="preserve"> </t>
        </is>
      </c>
      <c r="C74" s="4" t="inlineStr">
        <is>
          <t xml:space="preserve"> </t>
        </is>
      </c>
      <c r="D74" s="4" t="inlineStr">
        <is>
          <t xml:space="preserve"> </t>
        </is>
      </c>
      <c r="E74" s="6" t="n">
        <v>10</v>
      </c>
    </row>
    <row r="75">
      <c r="A75" s="4" t="inlineStr">
        <is>
          <t>Pacific Oak Holding Group</t>
        </is>
      </c>
      <c r="B75" s="4" t="inlineStr">
        <is>
          <t xml:space="preserve"> </t>
        </is>
      </c>
      <c r="C75" s="4" t="inlineStr">
        <is>
          <t xml:space="preserve"> </t>
        </is>
      </c>
      <c r="D75" s="4" t="inlineStr">
        <is>
          <t xml:space="preserve"> </t>
        </is>
      </c>
      <c r="E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row>
    <row r="77">
      <c r="A77" s="4" t="inlineStr">
        <is>
          <t>Variable interest entity non-voting ownership percentage</t>
        </is>
      </c>
      <c r="B77" s="9" t="n">
        <v>0.1</v>
      </c>
      <c r="C77" s="4" t="inlineStr">
        <is>
          <t xml:space="preserve"> </t>
        </is>
      </c>
      <c r="D77" s="4" t="inlineStr">
        <is>
          <t xml:space="preserve"> </t>
        </is>
      </c>
      <c r="E77" s="4" t="inlineStr">
        <is>
          <t xml:space="preserve"> </t>
        </is>
      </c>
    </row>
    <row r="78">
      <c r="A78" s="4" t="inlineStr">
        <is>
          <t>Operating Expense</t>
        </is>
      </c>
      <c r="B78" s="4" t="inlineStr">
        <is>
          <t xml:space="preserve"> </t>
        </is>
      </c>
      <c r="C78" s="4" t="inlineStr">
        <is>
          <t xml:space="preserve"> </t>
        </is>
      </c>
      <c r="D78" s="4" t="inlineStr">
        <is>
          <t xml:space="preserve"> </t>
        </is>
      </c>
      <c r="E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row>
    <row r="80">
      <c r="A80" s="4" t="inlineStr">
        <is>
          <t>Advertising costs</t>
        </is>
      </c>
      <c r="B80" s="6" t="n">
        <v>1300000</v>
      </c>
      <c r="C80" s="5" t="n">
        <v>1200000</v>
      </c>
      <c r="D80" s="4" t="inlineStr">
        <is>
          <t xml:space="preserve"> </t>
        </is>
      </c>
      <c r="E80" s="4" t="inlineStr">
        <is>
          <t xml:space="preserve"> </t>
        </is>
      </c>
    </row>
    <row r="81">
      <c r="A81" s="4" t="inlineStr">
        <is>
          <t>General and Administrative Expense</t>
        </is>
      </c>
      <c r="B81" s="4" t="inlineStr">
        <is>
          <t xml:space="preserve"> </t>
        </is>
      </c>
      <c r="C81" s="4" t="inlineStr">
        <is>
          <t xml:space="preserve"> </t>
        </is>
      </c>
      <c r="D81" s="4" t="inlineStr">
        <is>
          <t xml:space="preserve"> </t>
        </is>
      </c>
      <c r="E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row>
    <row r="83">
      <c r="A83" s="4" t="inlineStr">
        <is>
          <t>Advertising costs</t>
        </is>
      </c>
      <c r="B83" s="6" t="n">
        <v>500000</v>
      </c>
      <c r="C83" s="6" t="n">
        <v>500000</v>
      </c>
      <c r="D83" s="4" t="inlineStr">
        <is>
          <t xml:space="preserve"> </t>
        </is>
      </c>
      <c r="E8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Sponsorship Funding Payments (Detail) - USD ($)</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lance at Beginning</t>
        </is>
      </c>
      <c r="B4" s="6" t="n">
        <v>3493284</v>
      </c>
      <c r="C4" s="6" t="n">
        <v>0</v>
      </c>
    </row>
    <row r="5">
      <c r="A5" s="4" t="inlineStr">
        <is>
          <t>Amounts incurred</t>
        </is>
      </c>
      <c r="B5" s="5" t="n">
        <v>361207</v>
      </c>
      <c r="C5" s="5" t="n">
        <v>3526927</v>
      </c>
    </row>
    <row r="6">
      <c r="A6" s="4" t="inlineStr">
        <is>
          <t>Recorded sponsor funding reduction</t>
        </is>
      </c>
      <c r="B6" s="5" t="n">
        <v>-180846</v>
      </c>
      <c r="C6" s="5" t="n">
        <v>-33643</v>
      </c>
    </row>
    <row r="7">
      <c r="A7" s="4" t="inlineStr">
        <is>
          <t>Balance at Ending</t>
        </is>
      </c>
      <c r="B7" s="6" t="n">
        <v>3673645</v>
      </c>
      <c r="C7" s="6" t="n">
        <v>349328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Estimated Useful Lives used to Depreciate Real Property Assets (Detail)</t>
        </is>
      </c>
      <c r="B1" s="2" t="inlineStr">
        <is>
          <t>Mar. 31, 2024</t>
        </is>
      </c>
    </row>
    <row r="2">
      <c r="A2" s="3" t="inlineStr">
        <is>
          <t>Property Plant And Equipment [Line Items]</t>
        </is>
      </c>
      <c r="B2" s="4" t="inlineStr">
        <is>
          <t xml:space="preserve"> </t>
        </is>
      </c>
    </row>
    <row r="3">
      <c r="A3" s="4" t="inlineStr">
        <is>
          <t>Property, Plant and Equipment, Depreciation Method [Extensible Enumeration]</t>
        </is>
      </c>
      <c r="B3" s="4" t="inlineStr">
        <is>
          <t>us-gaap:LandMember</t>
        </is>
      </c>
    </row>
    <row r="4">
      <c r="A4" s="4" t="inlineStr">
        <is>
          <t>Buildings | Minimum</t>
        </is>
      </c>
      <c r="B4" s="4" t="inlineStr">
        <is>
          <t xml:space="preserve"> </t>
        </is>
      </c>
    </row>
    <row r="5">
      <c r="A5" s="3" t="inlineStr">
        <is>
          <t>Property Plant And Equipment [Line Items]</t>
        </is>
      </c>
      <c r="B5" s="4" t="inlineStr">
        <is>
          <t xml:space="preserve"> </t>
        </is>
      </c>
    </row>
    <row r="6">
      <c r="A6" s="4" t="inlineStr">
        <is>
          <t>Standard Depreciable Life</t>
        </is>
      </c>
      <c r="B6" s="4" t="inlineStr">
        <is>
          <t>30 years</t>
        </is>
      </c>
    </row>
    <row r="7">
      <c r="A7" s="4" t="inlineStr">
        <is>
          <t>Buildings | Maximum</t>
        </is>
      </c>
      <c r="B7" s="4" t="inlineStr">
        <is>
          <t xml:space="preserve"> </t>
        </is>
      </c>
    </row>
    <row r="8">
      <c r="A8" s="3" t="inlineStr">
        <is>
          <t>Property Plant And Equipment [Line Items]</t>
        </is>
      </c>
      <c r="B8" s="4" t="inlineStr">
        <is>
          <t xml:space="preserve"> </t>
        </is>
      </c>
    </row>
    <row r="9">
      <c r="A9" s="4" t="inlineStr">
        <is>
          <t>Standard Depreciable Life</t>
        </is>
      </c>
      <c r="B9" s="4" t="inlineStr">
        <is>
          <t>40 years</t>
        </is>
      </c>
    </row>
    <row r="10">
      <c r="A10" s="4" t="inlineStr">
        <is>
          <t>Site Improvements | Minimum</t>
        </is>
      </c>
      <c r="B10" s="4" t="inlineStr">
        <is>
          <t xml:space="preserve"> </t>
        </is>
      </c>
    </row>
    <row r="11">
      <c r="A11" s="3" t="inlineStr">
        <is>
          <t>Property Plant And Equipment [Line Items]</t>
        </is>
      </c>
      <c r="B11" s="4" t="inlineStr">
        <is>
          <t xml:space="preserve"> </t>
        </is>
      </c>
    </row>
    <row r="12">
      <c r="A12" s="4" t="inlineStr">
        <is>
          <t>Standard Depreciable Life</t>
        </is>
      </c>
      <c r="B12" s="4" t="inlineStr">
        <is>
          <t>7 years</t>
        </is>
      </c>
    </row>
    <row r="13">
      <c r="A13" s="4" t="inlineStr">
        <is>
          <t>Site Improvements | Maximum</t>
        </is>
      </c>
      <c r="B13" s="4" t="inlineStr">
        <is>
          <t xml:space="preserve"> </t>
        </is>
      </c>
    </row>
    <row r="14">
      <c r="A14" s="3" t="inlineStr">
        <is>
          <t>Property Plant And Equipment [Line Items]</t>
        </is>
      </c>
      <c r="B14" s="4" t="inlineStr">
        <is>
          <t xml:space="preserve"> </t>
        </is>
      </c>
    </row>
    <row r="15">
      <c r="A15" s="4" t="inlineStr">
        <is>
          <t>Standard Depreciable Life</t>
        </is>
      </c>
      <c r="B15"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xed Rate Notes Payable (Details) - Fixed Rate Secured Debt - USD ($)</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493300000</v>
      </c>
      <c r="C3" s="6" t="n">
        <v>505700000</v>
      </c>
    </row>
    <row r="4">
      <c r="A4" s="4" t="inlineStr">
        <is>
          <t>Carrying Value</t>
        </is>
      </c>
      <c r="B4" s="6" t="n">
        <v>520580451</v>
      </c>
      <c r="C4" s="6" t="n">
        <v>5230185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Details) - Fair Value, Recurring [Member] - USD ($)</t>
        </is>
      </c>
      <c r="B1" s="2" t="inlineStr">
        <is>
          <t>Mar. 31, 2024</t>
        </is>
      </c>
      <c r="C1" s="2" t="inlineStr">
        <is>
          <t>Dec. 31, 2023</t>
        </is>
      </c>
    </row>
    <row r="2">
      <c r="A2" s="4" t="inlineStr">
        <is>
          <t>Interest rate derivatives | 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ther assets</t>
        </is>
      </c>
      <c r="B4" s="6" t="n">
        <v>0</v>
      </c>
      <c r="C4" s="6" t="n">
        <v>0</v>
      </c>
    </row>
    <row r="5">
      <c r="A5" s="4" t="inlineStr">
        <is>
          <t>Accounts payable and accrued liabilities</t>
        </is>
      </c>
      <c r="B5" s="5" t="n">
        <v>0</v>
      </c>
      <c r="C5" s="4" t="inlineStr">
        <is>
          <t xml:space="preserve"> </t>
        </is>
      </c>
    </row>
    <row r="6">
      <c r="A6" s="4" t="inlineStr">
        <is>
          <t>Interest rate derivatives | Significant Other Observabl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ther assets</t>
        </is>
      </c>
      <c r="B8" s="5" t="n">
        <v>2592468</v>
      </c>
      <c r="C8" s="5" t="n">
        <v>3485281</v>
      </c>
    </row>
    <row r="9">
      <c r="A9" s="4" t="inlineStr">
        <is>
          <t>Accounts payable and accrued liabilities</t>
        </is>
      </c>
      <c r="B9" s="5" t="n">
        <v>101787</v>
      </c>
      <c r="C9" s="4" t="inlineStr">
        <is>
          <t xml:space="preserve"> </t>
        </is>
      </c>
    </row>
    <row r="10">
      <c r="A10" s="4" t="inlineStr">
        <is>
          <t>Interest rate derivatives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assets</t>
        </is>
      </c>
      <c r="B12" s="5" t="n">
        <v>0</v>
      </c>
      <c r="C12" s="5" t="n">
        <v>0</v>
      </c>
    </row>
    <row r="13">
      <c r="A13" s="4" t="inlineStr">
        <is>
          <t>Accounts payable and accrued liabilities</t>
        </is>
      </c>
      <c r="B13" s="5" t="n">
        <v>0</v>
      </c>
      <c r="C13" s="4" t="inlineStr">
        <is>
          <t xml:space="preserve"> </t>
        </is>
      </c>
    </row>
    <row r="14">
      <c r="A14" s="4" t="inlineStr">
        <is>
          <t>Foreign Currency Hedges | 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ther assets</t>
        </is>
      </c>
      <c r="B16" s="5" t="n">
        <v>0</v>
      </c>
      <c r="C16" s="4" t="inlineStr">
        <is>
          <t xml:space="preserve"> </t>
        </is>
      </c>
    </row>
    <row r="17">
      <c r="A17" s="4" t="inlineStr">
        <is>
          <t>Accounts payable and accrued liabilities</t>
        </is>
      </c>
      <c r="B17" s="4" t="inlineStr">
        <is>
          <t xml:space="preserve"> </t>
        </is>
      </c>
      <c r="C17" s="5" t="n">
        <v>0</v>
      </c>
    </row>
    <row r="18">
      <c r="A18" s="4" t="inlineStr">
        <is>
          <t>Foreign Currency Hedges | Significant Other Observable Inputs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Other assets</t>
        </is>
      </c>
      <c r="B20" s="5" t="n">
        <v>2247494</v>
      </c>
      <c r="C20" s="4" t="inlineStr">
        <is>
          <t xml:space="preserve"> </t>
        </is>
      </c>
    </row>
    <row r="21">
      <c r="A21" s="4" t="inlineStr">
        <is>
          <t>Accounts payable and accrued liabilities</t>
        </is>
      </c>
      <c r="B21" s="4" t="inlineStr">
        <is>
          <t xml:space="preserve"> </t>
        </is>
      </c>
      <c r="C21" s="5" t="n">
        <v>985412</v>
      </c>
    </row>
    <row r="22">
      <c r="A22" s="4" t="inlineStr">
        <is>
          <t>Foreign Currency Hedge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assets</t>
        </is>
      </c>
      <c r="B24" s="6" t="n">
        <v>0</v>
      </c>
      <c r="C24" s="4" t="inlineStr">
        <is>
          <t xml:space="preserve"> </t>
        </is>
      </c>
    </row>
    <row r="25">
      <c r="A25" s="4" t="inlineStr">
        <is>
          <t>Accounts payable and accrued liabilities</t>
        </is>
      </c>
      <c r="B25" s="4" t="inlineStr">
        <is>
          <t xml:space="preserve"> </t>
        </is>
      </c>
      <c r="C2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57042057</v>
      </c>
      <c r="C4" s="6" t="n">
        <v>57135265</v>
      </c>
    </row>
    <row r="5">
      <c r="A5" s="3" t="inlineStr">
        <is>
          <t>Operating expenses:</t>
        </is>
      </c>
      <c r="B5" s="4" t="inlineStr">
        <is>
          <t xml:space="preserve"> </t>
        </is>
      </c>
      <c r="C5" s="4" t="inlineStr">
        <is>
          <t xml:space="preserve"> </t>
        </is>
      </c>
    </row>
    <row r="6">
      <c r="A6" s="4" t="inlineStr">
        <is>
          <t>General and administrative</t>
        </is>
      </c>
      <c r="B6" s="5" t="n">
        <v>7426164</v>
      </c>
      <c r="C6" s="5" t="n">
        <v>6536626</v>
      </c>
    </row>
    <row r="7">
      <c r="A7" s="4" t="inlineStr">
        <is>
          <t>Depreciation</t>
        </is>
      </c>
      <c r="B7" s="5" t="n">
        <v>13584398</v>
      </c>
      <c r="C7" s="5" t="n">
        <v>13272271</v>
      </c>
    </row>
    <row r="8">
      <c r="A8" s="4" t="inlineStr">
        <is>
          <t>Intangible amortization expense</t>
        </is>
      </c>
      <c r="B8" s="5" t="n">
        <v>73065</v>
      </c>
      <c r="C8" s="5" t="n">
        <v>1919705</v>
      </c>
    </row>
    <row r="9">
      <c r="A9" s="4" t="inlineStr">
        <is>
          <t>Acquisition expenses</t>
        </is>
      </c>
      <c r="B9" s="5" t="n">
        <v>70876</v>
      </c>
      <c r="C9" s="5" t="n">
        <v>31190</v>
      </c>
    </row>
    <row r="10">
      <c r="A10" s="4" t="inlineStr">
        <is>
          <t>Total operating expenses</t>
        </is>
      </c>
      <c r="B10" s="5" t="n">
        <v>41041720</v>
      </c>
      <c r="C10" s="5" t="n">
        <v>40234390</v>
      </c>
    </row>
    <row r="11">
      <c r="A11" s="4" t="inlineStr">
        <is>
          <t>Income from operations</t>
        </is>
      </c>
      <c r="B11" s="5" t="n">
        <v>16000337</v>
      </c>
      <c r="C11" s="5" t="n">
        <v>16900875</v>
      </c>
    </row>
    <row r="12">
      <c r="A12" s="3" t="inlineStr">
        <is>
          <t>Other income (expense):</t>
        </is>
      </c>
      <c r="B12" s="4" t="inlineStr">
        <is>
          <t xml:space="preserve"> </t>
        </is>
      </c>
      <c r="C12" s="4" t="inlineStr">
        <is>
          <t xml:space="preserve"> </t>
        </is>
      </c>
    </row>
    <row r="13">
      <c r="A13" s="4" t="inlineStr">
        <is>
          <t>Other, net</t>
        </is>
      </c>
      <c r="B13" s="5" t="n">
        <v>507515</v>
      </c>
      <c r="C13" s="5" t="n">
        <v>750978</v>
      </c>
    </row>
    <row r="14">
      <c r="A14" s="4" t="inlineStr">
        <is>
          <t>Interest expense</t>
        </is>
      </c>
      <c r="B14" s="5" t="n">
        <v>-16553242</v>
      </c>
      <c r="C14" s="5" t="n">
        <v>-14703897</v>
      </c>
    </row>
    <row r="15">
      <c r="A15" s="4" t="inlineStr">
        <is>
          <t>Loss on debt extinguishment</t>
        </is>
      </c>
      <c r="B15" s="5" t="n">
        <v>-471166</v>
      </c>
      <c r="C15" s="5" t="n">
        <v>0</v>
      </c>
    </row>
    <row r="16">
      <c r="A16" s="4" t="inlineStr">
        <is>
          <t>Income tax expense</t>
        </is>
      </c>
      <c r="B16" s="5" t="n">
        <v>-342303</v>
      </c>
      <c r="C16" s="5" t="n">
        <v>-277220</v>
      </c>
    </row>
    <row r="17">
      <c r="A17" s="4" t="inlineStr">
        <is>
          <t>Net income (loss)</t>
        </is>
      </c>
      <c r="B17" s="5" t="n">
        <v>-1639513</v>
      </c>
      <c r="C17" s="5" t="n">
        <v>2032600</v>
      </c>
    </row>
    <row r="18">
      <c r="A18" s="4" t="inlineStr">
        <is>
          <t>Net (income) loss attributable to noncontrolling interests</t>
        </is>
      </c>
      <c r="B18" s="5" t="n">
        <v>99515</v>
      </c>
      <c r="C18" s="5" t="n">
        <v>-340365</v>
      </c>
    </row>
    <row r="19">
      <c r="A19" s="4" t="inlineStr">
        <is>
          <t>Less: Distributions to preferred stockholders</t>
        </is>
      </c>
      <c r="B19" s="5" t="n">
        <v>-3107924</v>
      </c>
      <c r="C19" s="5" t="n">
        <v>-3082192</v>
      </c>
    </row>
    <row r="20">
      <c r="A20" s="4" t="inlineStr">
        <is>
          <t>Net loss attributable to SmartStop Self Storage REIT, Inc. common stockholders</t>
        </is>
      </c>
      <c r="B20" s="6" t="n">
        <v>-4647922</v>
      </c>
      <c r="C20" s="6" t="n">
        <v>-1389957</v>
      </c>
    </row>
    <row r="21">
      <c r="A21" s="4" t="inlineStr">
        <is>
          <t>Net loss per Class A &amp; Class T share - basic</t>
        </is>
      </c>
      <c r="B21" s="8" t="n">
        <v>-0.05</v>
      </c>
      <c r="C21" s="8" t="n">
        <v>-0.02</v>
      </c>
    </row>
    <row r="22">
      <c r="A22" s="4" t="inlineStr">
        <is>
          <t>Net loss per Class A &amp; Class T share - diluted</t>
        </is>
      </c>
      <c r="B22" s="8" t="n">
        <v>-0.05</v>
      </c>
      <c r="C22" s="8" t="n">
        <v>-0.02</v>
      </c>
    </row>
    <row r="23">
      <c r="A23" s="4" t="inlineStr">
        <is>
          <t>Weighted average number of shares outstanding- basic</t>
        </is>
      </c>
      <c r="B23" s="5" t="n">
        <v>96831903</v>
      </c>
      <c r="C23" s="5" t="n">
        <v>96820723</v>
      </c>
    </row>
    <row r="24">
      <c r="A24" s="4" t="inlineStr">
        <is>
          <t>Weighted average number of shares outstanding, Diluted</t>
        </is>
      </c>
      <c r="B24" s="5" t="n">
        <v>96831903</v>
      </c>
      <c r="C24" s="5" t="n">
        <v>96820723</v>
      </c>
    </row>
    <row r="25">
      <c r="A25" s="4" t="inlineStr">
        <is>
          <t>Self Storage Rental Revenue</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50469142</v>
      </c>
      <c r="C27" s="6" t="n">
        <v>51276898</v>
      </c>
    </row>
    <row r="28">
      <c r="A28" s="4" t="inlineStr">
        <is>
          <t>Ancillary Operating Revenu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2192633</v>
      </c>
      <c r="C30" s="5" t="n">
        <v>2190622</v>
      </c>
    </row>
    <row r="31">
      <c r="A31" s="4" t="inlineStr">
        <is>
          <t>Managed REIT Platform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2734207</v>
      </c>
      <c r="C33" s="5" t="n">
        <v>2276535</v>
      </c>
    </row>
    <row r="34">
      <c r="A34" s="4" t="inlineStr">
        <is>
          <t>Reimbursable Costs from Managed REIT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1646075</v>
      </c>
      <c r="C36" s="5" t="n">
        <v>1391210</v>
      </c>
    </row>
    <row r="37">
      <c r="A37" s="3" t="inlineStr">
        <is>
          <t>Operating expenses:</t>
        </is>
      </c>
      <c r="B37" s="4" t="inlineStr">
        <is>
          <t xml:space="preserve"> </t>
        </is>
      </c>
      <c r="C37" s="4" t="inlineStr">
        <is>
          <t xml:space="preserve"> </t>
        </is>
      </c>
    </row>
    <row r="38">
      <c r="A38" s="4" t="inlineStr">
        <is>
          <t>Operating expenses</t>
        </is>
      </c>
      <c r="B38" s="5" t="n">
        <v>1646075</v>
      </c>
      <c r="C38" s="5" t="n">
        <v>1391210</v>
      </c>
    </row>
    <row r="39">
      <c r="A39" s="4" t="inlineStr">
        <is>
          <t>Property Operating Expenses</t>
        </is>
      </c>
      <c r="B39" s="4" t="inlineStr">
        <is>
          <t xml:space="preserve"> </t>
        </is>
      </c>
      <c r="C39" s="4" t="inlineStr">
        <is>
          <t xml:space="preserve"> </t>
        </is>
      </c>
    </row>
    <row r="40">
      <c r="A40" s="3" t="inlineStr">
        <is>
          <t>Operating expenses:</t>
        </is>
      </c>
      <c r="B40" s="4" t="inlineStr">
        <is>
          <t xml:space="preserve"> </t>
        </is>
      </c>
      <c r="C40" s="4" t="inlineStr">
        <is>
          <t xml:space="preserve"> </t>
        </is>
      </c>
    </row>
    <row r="41">
      <c r="A41" s="4" t="inlineStr">
        <is>
          <t>Operating expenses</t>
        </is>
      </c>
      <c r="B41" s="5" t="n">
        <v>17389955</v>
      </c>
      <c r="C41" s="5" t="n">
        <v>16533452</v>
      </c>
    </row>
    <row r="42">
      <c r="A42" s="4" t="inlineStr">
        <is>
          <t>Managed REIT Platform Expenses</t>
        </is>
      </c>
      <c r="B42" s="4" t="inlineStr">
        <is>
          <t xml:space="preserve"> </t>
        </is>
      </c>
      <c r="C42" s="4" t="inlineStr">
        <is>
          <t xml:space="preserve"> </t>
        </is>
      </c>
    </row>
    <row r="43">
      <c r="A43" s="3" t="inlineStr">
        <is>
          <t>Operating expenses:</t>
        </is>
      </c>
      <c r="B43" s="4" t="inlineStr">
        <is>
          <t xml:space="preserve"> </t>
        </is>
      </c>
      <c r="C43" s="4" t="inlineStr">
        <is>
          <t xml:space="preserve"> </t>
        </is>
      </c>
    </row>
    <row r="44">
      <c r="A44" s="4" t="inlineStr">
        <is>
          <t>Operating expenses</t>
        </is>
      </c>
      <c r="B44" s="6" t="n">
        <v>851187</v>
      </c>
      <c r="C44" s="6" t="n">
        <v>549936</v>
      </c>
    </row>
    <row r="45">
      <c r="A45" s="4" t="inlineStr">
        <is>
          <t>Class A and T Common Stock</t>
        </is>
      </c>
      <c r="B45" s="4" t="inlineStr">
        <is>
          <t xml:space="preserve"> </t>
        </is>
      </c>
      <c r="C45" s="4" t="inlineStr">
        <is>
          <t xml:space="preserve"> </t>
        </is>
      </c>
    </row>
    <row r="46">
      <c r="A46" s="3" t="inlineStr">
        <is>
          <t>Other income (expense):</t>
        </is>
      </c>
      <c r="B46" s="4" t="inlineStr">
        <is>
          <t xml:space="preserve"> </t>
        </is>
      </c>
      <c r="C46" s="4" t="inlineStr">
        <is>
          <t xml:space="preserve"> </t>
        </is>
      </c>
    </row>
    <row r="47">
      <c r="A47" s="4" t="inlineStr">
        <is>
          <t>Net loss per Class A &amp; Class T share - basic</t>
        </is>
      </c>
      <c r="B47" s="8" t="n">
        <v>-0.05</v>
      </c>
      <c r="C47" s="8" t="n">
        <v>-0.02</v>
      </c>
    </row>
    <row r="48">
      <c r="A48" s="4" t="inlineStr">
        <is>
          <t>Net loss per Class A &amp; Class T share - diluted</t>
        </is>
      </c>
      <c r="B48" s="8" t="n">
        <v>-0.05</v>
      </c>
      <c r="C48" s="8" t="n">
        <v>-0.02</v>
      </c>
    </row>
    <row r="49">
      <c r="A49" s="4" t="inlineStr">
        <is>
          <t>Class A Common stock</t>
        </is>
      </c>
      <c r="B49" s="4" t="inlineStr">
        <is>
          <t xml:space="preserve"> </t>
        </is>
      </c>
      <c r="C49" s="4" t="inlineStr">
        <is>
          <t xml:space="preserve"> </t>
        </is>
      </c>
    </row>
    <row r="50">
      <c r="A50" s="3" t="inlineStr">
        <is>
          <t>Other income (expense):</t>
        </is>
      </c>
      <c r="B50" s="4" t="inlineStr">
        <is>
          <t xml:space="preserve"> </t>
        </is>
      </c>
      <c r="C50" s="4" t="inlineStr">
        <is>
          <t xml:space="preserve"> </t>
        </is>
      </c>
    </row>
    <row r="51">
      <c r="A51" s="4" t="inlineStr">
        <is>
          <t>Weighted average number of shares outstanding- basic</t>
        </is>
      </c>
      <c r="B51" s="5" t="n">
        <v>88714643</v>
      </c>
      <c r="C51" s="5" t="n">
        <v>88735173</v>
      </c>
    </row>
    <row r="52">
      <c r="A52" s="4" t="inlineStr">
        <is>
          <t>Weighted average number of shares outstanding, Diluted</t>
        </is>
      </c>
      <c r="B52" s="5" t="n">
        <v>88714643</v>
      </c>
      <c r="C52" s="5" t="n">
        <v>88735173</v>
      </c>
    </row>
    <row r="53">
      <c r="A53" s="4" t="inlineStr">
        <is>
          <t>Class T Common stock</t>
        </is>
      </c>
      <c r="B53" s="4" t="inlineStr">
        <is>
          <t xml:space="preserve"> </t>
        </is>
      </c>
      <c r="C53" s="4" t="inlineStr">
        <is>
          <t xml:space="preserve"> </t>
        </is>
      </c>
    </row>
    <row r="54">
      <c r="A54" s="3" t="inlineStr">
        <is>
          <t>Other income (expense):</t>
        </is>
      </c>
      <c r="B54" s="4" t="inlineStr">
        <is>
          <t xml:space="preserve"> </t>
        </is>
      </c>
      <c r="C54" s="4" t="inlineStr">
        <is>
          <t xml:space="preserve"> </t>
        </is>
      </c>
    </row>
    <row r="55">
      <c r="A55" s="4" t="inlineStr">
        <is>
          <t>Weighted average number of shares outstanding- basic</t>
        </is>
      </c>
      <c r="B55" s="5" t="n">
        <v>8117260</v>
      </c>
      <c r="C55" s="5" t="n">
        <v>8085550</v>
      </c>
    </row>
    <row r="56">
      <c r="A56" s="4" t="inlineStr">
        <is>
          <t>Weighted average number of shares outstanding, Diluted</t>
        </is>
      </c>
      <c r="B56" s="5" t="n">
        <v>8117260</v>
      </c>
      <c r="C56" s="5" t="n">
        <v>8085550</v>
      </c>
    </row>
    <row r="57">
      <c r="A57" s="4" t="inlineStr">
        <is>
          <t>JV Properties</t>
        </is>
      </c>
      <c r="B57" s="4" t="inlineStr">
        <is>
          <t xml:space="preserve"> </t>
        </is>
      </c>
      <c r="C57" s="4" t="inlineStr">
        <is>
          <t xml:space="preserve"> </t>
        </is>
      </c>
    </row>
    <row r="58">
      <c r="A58" s="3" t="inlineStr">
        <is>
          <t>Other income (expense):</t>
        </is>
      </c>
      <c r="B58" s="4" t="inlineStr">
        <is>
          <t xml:space="preserve"> </t>
        </is>
      </c>
      <c r="C58" s="4" t="inlineStr">
        <is>
          <t xml:space="preserve"> </t>
        </is>
      </c>
    </row>
    <row r="59">
      <c r="A59" s="4" t="inlineStr">
        <is>
          <t>Equity in earnings (losses) from investments</t>
        </is>
      </c>
      <c r="B59" s="6" t="n">
        <v>-329092</v>
      </c>
      <c r="C59" s="6" t="n">
        <v>-405111</v>
      </c>
    </row>
    <row r="60">
      <c r="A60" s="4" t="inlineStr">
        <is>
          <t>Managed REITs</t>
        </is>
      </c>
      <c r="B60" s="4" t="inlineStr">
        <is>
          <t xml:space="preserve"> </t>
        </is>
      </c>
      <c r="C60" s="4" t="inlineStr">
        <is>
          <t xml:space="preserve"> </t>
        </is>
      </c>
    </row>
    <row r="61">
      <c r="A61" s="3" t="inlineStr">
        <is>
          <t>Other income (expense):</t>
        </is>
      </c>
      <c r="B61" s="4" t="inlineStr">
        <is>
          <t xml:space="preserve"> </t>
        </is>
      </c>
      <c r="C61" s="4" t="inlineStr">
        <is>
          <t xml:space="preserve"> </t>
        </is>
      </c>
    </row>
    <row r="62">
      <c r="A62" s="4" t="inlineStr">
        <is>
          <t>Equity in earnings (losses) from investments</t>
        </is>
      </c>
      <c r="B62" s="6" t="n">
        <v>-451562</v>
      </c>
      <c r="C62" s="6" t="n">
        <v>-233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Earnings Per Common Share (Details) - USD ($)</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1639513</v>
      </c>
      <c r="C4" s="6" t="n">
        <v>2032600</v>
      </c>
    </row>
    <row r="5">
      <c r="A5" s="4" t="inlineStr">
        <is>
          <t>Net (income) loss attributable to noncontrolling interests</t>
        </is>
      </c>
      <c r="B5" s="5" t="n">
        <v>99515</v>
      </c>
      <c r="C5" s="5" t="n">
        <v>-340365</v>
      </c>
    </row>
    <row r="6">
      <c r="A6" s="4" t="inlineStr">
        <is>
          <t>Net income (loss) attributable to SmartStop Self Storage REIT, Inc.</t>
        </is>
      </c>
      <c r="B6" s="5" t="n">
        <v>-1539998</v>
      </c>
      <c r="C6" s="5" t="n">
        <v>1692235</v>
      </c>
    </row>
    <row r="7">
      <c r="A7" s="4" t="inlineStr">
        <is>
          <t>Less: Distributions to preferred stockholders</t>
        </is>
      </c>
      <c r="B7" s="5" t="n">
        <v>-3107924</v>
      </c>
      <c r="C7" s="5" t="n">
        <v>-3082192</v>
      </c>
    </row>
    <row r="8">
      <c r="A8" s="4" t="inlineStr">
        <is>
          <t>Less: Distributions to participating securities</t>
        </is>
      </c>
      <c r="B8" s="5" t="n">
        <v>-114364</v>
      </c>
      <c r="C8" s="5" t="n">
        <v>-92343</v>
      </c>
    </row>
    <row r="9">
      <c r="A9" s="4" t="inlineStr">
        <is>
          <t>Net loss attributable to common stockholders - basic:</t>
        </is>
      </c>
      <c r="B9" s="5" t="n">
        <v>-4762286</v>
      </c>
      <c r="C9" s="5" t="n">
        <v>-1482300</v>
      </c>
    </row>
    <row r="10">
      <c r="A10" s="4" t="inlineStr">
        <is>
          <t>Net loss attributable to common stockholders - diluted:</t>
        </is>
      </c>
      <c r="B10" s="6" t="n">
        <v>-4762286</v>
      </c>
      <c r="C10" s="6" t="n">
        <v>-1482300</v>
      </c>
    </row>
    <row r="11">
      <c r="A11" s="4" t="inlineStr">
        <is>
          <t>Average number of common shares outstanding- basic</t>
        </is>
      </c>
      <c r="B11" s="5" t="n">
        <v>96831903</v>
      </c>
      <c r="C11" s="5" t="n">
        <v>96820723</v>
      </c>
    </row>
    <row r="12">
      <c r="A12" s="4" t="inlineStr">
        <is>
          <t>Average number of common shares outstanding - diluted</t>
        </is>
      </c>
      <c r="B12" s="5" t="n">
        <v>96831903</v>
      </c>
      <c r="C12" s="5" t="n">
        <v>96820723</v>
      </c>
    </row>
    <row r="13">
      <c r="A13" s="4" t="inlineStr">
        <is>
          <t>Earnings Per Share, Basic</t>
        </is>
      </c>
      <c r="B13" s="8" t="n">
        <v>-0.05</v>
      </c>
      <c r="C13" s="8" t="n">
        <v>-0.02</v>
      </c>
    </row>
    <row r="14">
      <c r="A14" s="4" t="inlineStr">
        <is>
          <t>Earnings Per Share, Diluted</t>
        </is>
      </c>
      <c r="B14" s="8" t="n">
        <v>-0.05</v>
      </c>
      <c r="C14" s="8" t="n">
        <v>-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har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Equivalent Shares, excluded from computation of earnings per share as effect of antidilutive</t>
        </is>
      </c>
      <c r="B4" s="5" t="n">
        <v>32227517</v>
      </c>
      <c r="C4" s="5" t="n">
        <v>31949893</v>
      </c>
    </row>
    <row r="5">
      <c r="A5" s="4" t="inlineStr">
        <is>
          <t>Series A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quivalent Shares, excluded from computation of earnings per share as effect of antidilutive</t>
        </is>
      </c>
      <c r="B7" s="5" t="n">
        <v>18761726</v>
      </c>
      <c r="C7" s="5" t="n">
        <v>18761726</v>
      </c>
    </row>
    <row r="8">
      <c r="A8" s="4" t="inlineStr">
        <is>
          <t>Class A and Class A-1 OP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quivalent Shares, excluded from computation of earnings per share as effect of antidilutive</t>
        </is>
      </c>
      <c r="B10" s="5" t="n">
        <v>13127843</v>
      </c>
      <c r="C10" s="5" t="n">
        <v>12773507</v>
      </c>
    </row>
    <row r="11">
      <c r="A11" s="4" t="inlineStr">
        <is>
          <t>Unvested LTIP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quivalent Shares, excluded from computation of earnings per share as effect of antidilutive</t>
        </is>
      </c>
      <c r="B13" s="5" t="n">
        <v>324590</v>
      </c>
      <c r="C13" s="5" t="n">
        <v>333106</v>
      </c>
    </row>
    <row r="14">
      <c r="A14" s="4" t="inlineStr">
        <is>
          <t>Unvested 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Equivalent Shares, excluded from computation of earnings per share as effect of antidilutive</t>
        </is>
      </c>
      <c r="B16" s="5" t="n">
        <v>13358</v>
      </c>
      <c r="C16" s="5" t="n">
        <v>815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2" customWidth="1" min="2" max="2"/>
  </cols>
  <sheetData>
    <row r="1">
      <c r="A1" s="1" t="inlineStr">
        <is>
          <t>Real Estate - Schedule of Activity in Real Estate Facilities (Detail)</t>
        </is>
      </c>
      <c r="B1" s="2" t="inlineStr">
        <is>
          <t>3 Months Ended</t>
        </is>
      </c>
    </row>
    <row r="2">
      <c r="B2" s="2" t="inlineStr">
        <is>
          <t>Mar. 31, 2024 USD ($)</t>
        </is>
      </c>
    </row>
    <row r="3">
      <c r="A3" s="3" t="inlineStr">
        <is>
          <t>Real estate facilities</t>
        </is>
      </c>
      <c r="B3" s="4" t="inlineStr">
        <is>
          <t xml:space="preserve"> </t>
        </is>
      </c>
    </row>
    <row r="4">
      <c r="A4" s="4" t="inlineStr">
        <is>
          <t>Real estate facilities, beginning balance</t>
        </is>
      </c>
      <c r="B4" s="6" t="n">
        <v>1924746372</v>
      </c>
    </row>
    <row r="5">
      <c r="A5" s="4" t="inlineStr">
        <is>
          <t>Impact of foreign exchange rate changes and other</t>
        </is>
      </c>
      <c r="B5" s="5" t="n">
        <v>-5001767</v>
      </c>
    </row>
    <row r="6">
      <c r="A6" s="4" t="inlineStr">
        <is>
          <t>Improvements and additions</t>
        </is>
      </c>
      <c r="B6" s="5" t="n">
        <v>912682</v>
      </c>
    </row>
    <row r="7">
      <c r="A7" s="4" t="inlineStr">
        <is>
          <t>Real estate facilities, ending balance</t>
        </is>
      </c>
      <c r="B7" s="5" t="n">
        <v>1920657287</v>
      </c>
    </row>
    <row r="8">
      <c r="A8" s="3" t="inlineStr">
        <is>
          <t>Accumulated depreciation</t>
        </is>
      </c>
      <c r="B8" s="4" t="inlineStr">
        <is>
          <t xml:space="preserve"> </t>
        </is>
      </c>
    </row>
    <row r="9">
      <c r="A9" s="4" t="inlineStr">
        <is>
          <t>Accumulated depreciation, beginning balance</t>
        </is>
      </c>
      <c r="B9" s="5" t="n">
        <v>-255844284</v>
      </c>
    </row>
    <row r="10">
      <c r="A10" s="4" t="inlineStr">
        <is>
          <t>Depreciation expense</t>
        </is>
      </c>
      <c r="B10" s="5" t="n">
        <v>-13309061</v>
      </c>
    </row>
    <row r="11">
      <c r="A11" s="4" t="inlineStr">
        <is>
          <t>Impact of foreign exchange rate changes and other</t>
        </is>
      </c>
      <c r="B11" s="5" t="n">
        <v>695127</v>
      </c>
    </row>
    <row r="12">
      <c r="A12" s="4" t="inlineStr">
        <is>
          <t>Accumulated depreciation, ending balance</t>
        </is>
      </c>
      <c r="B12" s="6" t="n">
        <v>-2684582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2" customWidth="1" min="3" max="3"/>
    <col width="38" customWidth="1" min="4" max="4"/>
    <col width="30" customWidth="1" min="5" max="5"/>
    <col width="55" customWidth="1" min="6" max="6"/>
    <col width="32" customWidth="1" min="7" max="7"/>
    <col width="65" customWidth="1" min="8" max="8"/>
    <col width="25" customWidth="1" min="9" max="9"/>
  </cols>
  <sheetData>
    <row r="1">
      <c r="A1" s="1" t="inlineStr">
        <is>
          <t>Real Estate - Additional Information (Detail) $ / shares in Units, shares in Millions, $ in Millions</t>
        </is>
      </c>
      <c r="H1" s="2" t="inlineStr">
        <is>
          <t>3 Months Ended</t>
        </is>
      </c>
    </row>
    <row r="2">
      <c r="B2" s="2" t="inlineStr">
        <is>
          <t>May 13, 2024 USD ($)</t>
        </is>
      </c>
      <c r="C2" s="2" t="inlineStr">
        <is>
          <t>Apr. 10, 2024 USD ($)</t>
        </is>
      </c>
      <c r="D2" s="2" t="inlineStr">
        <is>
          <t>Jun. 01, 2022 USD ($) StorageFacility</t>
        </is>
      </c>
      <c r="E2" s="2" t="inlineStr">
        <is>
          <t>Dec. 30, 2021 StorageFacility</t>
        </is>
      </c>
      <c r="F2" s="2" t="inlineStr">
        <is>
          <t>Mar. 17, 2021 StorageFacility RealEstateVenture shares</t>
        </is>
      </c>
      <c r="G2" s="2" t="inlineStr">
        <is>
          <t>Nov. 10, 2020 RealEstateVenture</t>
        </is>
      </c>
      <c r="H2" s="2" t="inlineStr">
        <is>
          <t>Mar. 31, 2024 RealEstateVenture State StorageFacility $ / shares</t>
        </is>
      </c>
      <c r="I2" s="2" t="inlineStr">
        <is>
          <t>Dec. 31,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elf storage facilities | StorageFacility</t>
        </is>
      </c>
      <c r="B4" s="4" t="inlineStr">
        <is>
          <t xml:space="preserve"> </t>
        </is>
      </c>
      <c r="C4" s="4" t="inlineStr">
        <is>
          <t xml:space="preserve"> </t>
        </is>
      </c>
      <c r="D4" s="4" t="inlineStr">
        <is>
          <t xml:space="preserve"> </t>
        </is>
      </c>
      <c r="E4" s="5" t="n">
        <v>2</v>
      </c>
      <c r="F4" s="4" t="inlineStr">
        <is>
          <t xml:space="preserve"> </t>
        </is>
      </c>
      <c r="G4" s="4" t="inlineStr">
        <is>
          <t xml:space="preserve"> </t>
        </is>
      </c>
      <c r="H4" s="5" t="n">
        <v>154</v>
      </c>
      <c r="I4" s="4" t="inlineStr">
        <is>
          <t xml:space="preserve"> </t>
        </is>
      </c>
    </row>
    <row r="5">
      <c r="A5" s="4" t="inlineStr">
        <is>
          <t>Number of states located for self storage facilities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v>
      </c>
      <c r="I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transferred | $</t>
        </is>
      </c>
      <c r="B8" s="10" t="n">
        <v>23.8</v>
      </c>
      <c r="C8" s="10" t="n">
        <v>1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ST IV Merge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elf storage facilities | StorageFacility</t>
        </is>
      </c>
      <c r="B11" s="4" t="inlineStr">
        <is>
          <t xml:space="preserve"> </t>
        </is>
      </c>
      <c r="C11" s="4" t="inlineStr">
        <is>
          <t xml:space="preserve"> </t>
        </is>
      </c>
      <c r="D11" s="4" t="inlineStr">
        <is>
          <t xml:space="preserve"> </t>
        </is>
      </c>
      <c r="E11" s="4" t="inlineStr">
        <is>
          <t xml:space="preserve"> </t>
        </is>
      </c>
      <c r="F11" s="5" t="n">
        <v>24</v>
      </c>
      <c r="G11" s="4" t="inlineStr">
        <is>
          <t xml:space="preserve"> </t>
        </is>
      </c>
      <c r="H11" s="4" t="inlineStr">
        <is>
          <t xml:space="preserve"> </t>
        </is>
      </c>
      <c r="I11" s="4" t="inlineStr">
        <is>
          <t xml:space="preserve"> </t>
        </is>
      </c>
    </row>
    <row r="12">
      <c r="A12" s="4" t="inlineStr">
        <is>
          <t>Percentage of voting membership interest</t>
        </is>
      </c>
      <c r="B12" s="4" t="inlineStr">
        <is>
          <t xml:space="preserve"> </t>
        </is>
      </c>
      <c r="C12" s="4" t="inlineStr">
        <is>
          <t xml:space="preserve"> </t>
        </is>
      </c>
      <c r="D12" s="4" t="inlineStr">
        <is>
          <t xml:space="preserve"> </t>
        </is>
      </c>
      <c r="E12" s="4" t="inlineStr">
        <is>
          <t xml:space="preserve"> </t>
        </is>
      </c>
      <c r="F12" s="9" t="n">
        <v>0.5</v>
      </c>
      <c r="G12" s="4" t="inlineStr">
        <is>
          <t xml:space="preserve"> </t>
        </is>
      </c>
      <c r="H12" s="4" t="inlineStr">
        <is>
          <t xml:space="preserve"> </t>
        </is>
      </c>
      <c r="I12" s="4" t="inlineStr">
        <is>
          <t xml:space="preserve"> </t>
        </is>
      </c>
    </row>
    <row r="13">
      <c r="A13" s="4" t="inlineStr">
        <is>
          <t>SST IV Merger Agreement | Cana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elf storage real estate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5" t="n">
        <v>6</v>
      </c>
      <c r="H15" s="4" t="inlineStr">
        <is>
          <t xml:space="preserve"> </t>
        </is>
      </c>
      <c r="I15" s="4" t="inlineStr">
        <is>
          <t xml:space="preserve"> </t>
        </is>
      </c>
    </row>
    <row r="16">
      <c r="A16" s="4" t="inlineStr">
        <is>
          <t>Number of unconsolidated real estate ventures</t>
        </is>
      </c>
      <c r="B16" s="4" t="inlineStr">
        <is>
          <t xml:space="preserve"> </t>
        </is>
      </c>
      <c r="C16" s="4" t="inlineStr">
        <is>
          <t xml:space="preserve"> </t>
        </is>
      </c>
      <c r="D16" s="4" t="inlineStr">
        <is>
          <t xml:space="preserve"> </t>
        </is>
      </c>
      <c r="E16" s="4" t="inlineStr">
        <is>
          <t xml:space="preserve"> </t>
        </is>
      </c>
      <c r="F16" s="5" t="n">
        <v>6</v>
      </c>
      <c r="G16" s="4" t="inlineStr">
        <is>
          <t xml:space="preserve"> </t>
        </is>
      </c>
      <c r="H16" s="4" t="inlineStr">
        <is>
          <t xml:space="preserve"> </t>
        </is>
      </c>
      <c r="I16" s="4" t="inlineStr">
        <is>
          <t xml:space="preserve"> </t>
        </is>
      </c>
    </row>
    <row r="17">
      <c r="A17" s="4" t="inlineStr">
        <is>
          <t>Self storage facilitie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feit earnest money | $</t>
        </is>
      </c>
      <c r="B19" s="10"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SGT II Merger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elf storage facilities | StorageFacility</t>
        </is>
      </c>
      <c r="B22" s="4" t="inlineStr">
        <is>
          <t xml:space="preserve"> </t>
        </is>
      </c>
      <c r="C22" s="4" t="inlineStr">
        <is>
          <t xml:space="preserve"> </t>
        </is>
      </c>
      <c r="D22" s="5" t="n">
        <v>1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voting membership interest</t>
        </is>
      </c>
      <c r="B23" s="4" t="inlineStr">
        <is>
          <t xml:space="preserve"> </t>
        </is>
      </c>
      <c r="C23" s="4" t="inlineStr">
        <is>
          <t xml:space="preserve"> </t>
        </is>
      </c>
      <c r="D23" s="9" t="n">
        <v>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SGT II Merger Agreement | Cana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elf storage real estate joint v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v>
      </c>
      <c r="I26" s="4" t="inlineStr">
        <is>
          <t xml:space="preserve"> </t>
        </is>
      </c>
    </row>
    <row r="27">
      <c r="A27" s="4" t="inlineStr">
        <is>
          <t>Number of operating self storage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v>
      </c>
      <c r="I27" s="4" t="inlineStr">
        <is>
          <t xml:space="preserve"> </t>
        </is>
      </c>
    </row>
    <row r="28">
      <c r="A28" s="4" t="inlineStr">
        <is>
          <t>Number of parcels of land in various stages of development into self storage fac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v>
      </c>
      <c r="I28" s="4" t="inlineStr">
        <is>
          <t xml:space="preserve"> </t>
        </is>
      </c>
    </row>
    <row r="29">
      <c r="A29" s="4" t="inlineStr">
        <is>
          <t>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Par or Stated Valu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0.001</v>
      </c>
      <c r="I31" s="7" t="n">
        <v>0.001</v>
      </c>
    </row>
    <row r="32">
      <c r="A32" s="4" t="inlineStr">
        <is>
          <t>Class A Common stock | SST IV Merger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in connection with SST IV Merger (in shares) | shares</t>
        </is>
      </c>
      <c r="B34" s="4" t="inlineStr">
        <is>
          <t xml:space="preserve"> </t>
        </is>
      </c>
      <c r="C34" s="4" t="inlineStr">
        <is>
          <t xml:space="preserve"> </t>
        </is>
      </c>
      <c r="D34" s="4" t="inlineStr">
        <is>
          <t xml:space="preserve"> </t>
        </is>
      </c>
      <c r="E34" s="4" t="inlineStr">
        <is>
          <t xml:space="preserve"> </t>
        </is>
      </c>
      <c r="F34" s="11" t="n">
        <v>23.1</v>
      </c>
      <c r="G34" s="4" t="inlineStr">
        <is>
          <t xml:space="preserve"> </t>
        </is>
      </c>
      <c r="H34" s="4" t="inlineStr">
        <is>
          <t xml:space="preserve"> </t>
        </is>
      </c>
      <c r="I34" s="4" t="inlineStr">
        <is>
          <t xml:space="preserve"> </t>
        </is>
      </c>
    </row>
    <row r="35">
      <c r="A35" s="4" t="inlineStr">
        <is>
          <t>Class A Common stock | SSGT II Merg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issued | $</t>
        </is>
      </c>
      <c r="B37" s="4" t="inlineStr">
        <is>
          <t xml:space="preserve"> </t>
        </is>
      </c>
      <c r="C37" s="4" t="inlineStr">
        <is>
          <t xml:space="preserve"> </t>
        </is>
      </c>
      <c r="D37" s="10" t="n">
        <v>11.5</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Reconciles Total Consideration Transferred (Parenthetical) (Detail) - USD ($)</t>
        </is>
      </c>
      <c r="B1" s="2" t="inlineStr">
        <is>
          <t>3 Months Ended</t>
        </is>
      </c>
    </row>
    <row r="2">
      <c r="B2" s="2" t="inlineStr">
        <is>
          <t>Mar. 31, 2024</t>
        </is>
      </c>
      <c r="C2" s="2" t="inlineStr">
        <is>
          <t>Mar. 31, 2023</t>
        </is>
      </c>
      <c r="D2" s="2" t="inlineStr">
        <is>
          <t>Mar. 17, 2021</t>
        </is>
      </c>
    </row>
    <row r="3">
      <c r="A3" s="3" t="inlineStr">
        <is>
          <t>Business Acquisition [Line Items]</t>
        </is>
      </c>
      <c r="B3" s="4" t="inlineStr">
        <is>
          <t xml:space="preserve"> </t>
        </is>
      </c>
      <c r="C3" s="4" t="inlineStr">
        <is>
          <t xml:space="preserve"> </t>
        </is>
      </c>
      <c r="D3" s="4" t="inlineStr">
        <is>
          <t xml:space="preserve"> </t>
        </is>
      </c>
    </row>
    <row r="4">
      <c r="A4" s="4" t="inlineStr">
        <is>
          <t>Debt Instrument Carrying Amount</t>
        </is>
      </c>
      <c r="B4" s="6" t="n">
        <v>1096910833</v>
      </c>
      <c r="C4" s="4" t="inlineStr">
        <is>
          <t xml:space="preserve"> </t>
        </is>
      </c>
      <c r="D4" s="4" t="inlineStr">
        <is>
          <t xml:space="preserve"> </t>
        </is>
      </c>
    </row>
    <row r="5">
      <c r="A5" s="4" t="inlineStr">
        <is>
          <t>Business acquisition, transaction costs</t>
        </is>
      </c>
      <c r="B5" s="6" t="n">
        <v>70876</v>
      </c>
      <c r="C5" s="6" t="n">
        <v>31190</v>
      </c>
      <c r="D5" s="4" t="inlineStr">
        <is>
          <t xml:space="preserve"> </t>
        </is>
      </c>
    </row>
    <row r="6">
      <c r="A6" s="4" t="inlineStr">
        <is>
          <t>Key Bank Sst Iv Cmbs Loan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Debt Instrument Carrying Amount</t>
        </is>
      </c>
      <c r="B8" s="4" t="inlineStr">
        <is>
          <t xml:space="preserve"> </t>
        </is>
      </c>
      <c r="C8" s="4" t="inlineStr">
        <is>
          <t xml:space="preserve"> </t>
        </is>
      </c>
      <c r="D8" s="6" t="n">
        <v>405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32" customWidth="1" min="6" max="6"/>
    <col width="40" customWidth="1" min="7" max="7"/>
    <col width="22" customWidth="1" min="8" max="8"/>
    <col width="40" customWidth="1" min="9" max="9"/>
    <col width="22" customWidth="1" min="10" max="10"/>
    <col width="22" customWidth="1" min="11" max="11"/>
    <col width="22" customWidth="1" min="12" max="12"/>
    <col width="22" customWidth="1" min="13" max="13"/>
    <col width="22" customWidth="1" min="14" max="14"/>
    <col width="13" customWidth="1" min="15" max="15"/>
    <col width="22" customWidth="1" min="16" max="16"/>
  </cols>
  <sheetData>
    <row r="1">
      <c r="A1" s="1" t="inlineStr">
        <is>
          <t>Investments in Unconsolidated Real Estate Ventures - Additional Information (Details) $ in Millions, $ in Millions</t>
        </is>
      </c>
      <c r="G1" s="2" t="inlineStr">
        <is>
          <t>3 Months Ended</t>
        </is>
      </c>
    </row>
    <row r="2">
      <c r="B2" s="2" t="inlineStr">
        <is>
          <t>Nov. 03, 2023 USD ($)</t>
        </is>
      </c>
      <c r="C2" s="2" t="inlineStr">
        <is>
          <t>Jan. 12, 2023 USD ($)</t>
        </is>
      </c>
      <c r="D2" s="2" t="inlineStr">
        <is>
          <t>Jan. 12, 2023 CAD ($)</t>
        </is>
      </c>
      <c r="E2" s="2" t="inlineStr">
        <is>
          <t>Apr. 30, 2021</t>
        </is>
      </c>
      <c r="F2" s="2" t="inlineStr">
        <is>
          <t>Nov. 10, 2020 RealEstateVenture</t>
        </is>
      </c>
      <c r="G2" s="2" t="inlineStr">
        <is>
          <t>Mar. 31, 2024 USD ($) RealEstateVenture</t>
        </is>
      </c>
      <c r="H2" s="2" t="inlineStr">
        <is>
          <t>Mar. 31, 2023 USD ($)</t>
        </is>
      </c>
      <c r="I2" s="2" t="inlineStr">
        <is>
          <t>Mar. 31, 2024 CAD ($) RealEstateVenture</t>
        </is>
      </c>
      <c r="J2" s="2" t="inlineStr">
        <is>
          <t>Dec. 31, 2023 USD ($)</t>
        </is>
      </c>
      <c r="K2" s="2" t="inlineStr">
        <is>
          <t>Dec. 31, 2023 CAD ($)</t>
        </is>
      </c>
      <c r="L2" s="2" t="inlineStr">
        <is>
          <t>Nov. 03, 2023 CAD ($)</t>
        </is>
      </c>
      <c r="M2" s="2" t="inlineStr">
        <is>
          <t>Sep. 13, 2022 CAD ($)</t>
        </is>
      </c>
      <c r="N2" s="2" t="inlineStr">
        <is>
          <t>Jun. 01, 2022 CAD ($)</t>
        </is>
      </c>
      <c r="O2" s="2" t="inlineStr">
        <is>
          <t>May 25, 2022</t>
        </is>
      </c>
      <c r="P2" s="2" t="inlineStr">
        <is>
          <t>Oct. 07, 2021 USD ($)</t>
        </is>
      </c>
    </row>
    <row r="3">
      <c r="A3" s="3" t="inlineStr">
        <is>
          <t>Investments In Unconsolidated Real Estate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reas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20</v>
      </c>
      <c r="N4" s="4" t="inlineStr">
        <is>
          <t xml:space="preserve"> </t>
        </is>
      </c>
      <c r="O4" s="4" t="inlineStr">
        <is>
          <t xml:space="preserve"> </t>
        </is>
      </c>
      <c r="P4" s="4" t="inlineStr">
        <is>
          <t xml:space="preserve"> </t>
        </is>
      </c>
    </row>
    <row r="5">
      <c r="A5" s="4" t="inlineStr">
        <is>
          <t>Initial maximum amount avail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700</v>
      </c>
    </row>
    <row r="6">
      <c r="A6" s="4" t="inlineStr">
        <is>
          <t>Extended expiration date</t>
        </is>
      </c>
      <c r="B6" s="4" t="inlineStr">
        <is>
          <t xml:space="preserve"> </t>
        </is>
      </c>
      <c r="C6" s="4" t="inlineStr">
        <is>
          <t xml:space="preserve"> </t>
        </is>
      </c>
      <c r="D6" s="4" t="inlineStr">
        <is>
          <t xml:space="preserve"> </t>
        </is>
      </c>
      <c r="E6" s="4" t="inlineStr">
        <is>
          <t>May 11,  2026</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Guarantee obligations recourse percentage</t>
        </is>
      </c>
      <c r="B7" s="4" t="inlineStr">
        <is>
          <t xml:space="preserve"> </t>
        </is>
      </c>
      <c r="C7" s="4" t="inlineStr">
        <is>
          <t xml:space="preserve"> </t>
        </is>
      </c>
      <c r="D7" s="4" t="inlineStr">
        <is>
          <t xml:space="preserve"> </t>
        </is>
      </c>
      <c r="E7" s="4" t="inlineStr">
        <is>
          <t xml:space="preserve"> </t>
        </is>
      </c>
      <c r="F7" s="4" t="inlineStr">
        <is>
          <t xml:space="preserve"> </t>
        </is>
      </c>
      <c r="G7" s="9" t="n">
        <v>0.5</v>
      </c>
      <c r="H7" s="4" t="inlineStr">
        <is>
          <t xml:space="preserve"> </t>
        </is>
      </c>
      <c r="I7" s="9" t="n">
        <v>0.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BC JV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Investments In Unconsolidated Real Estate Vent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10" t="n">
        <v>51.7</v>
      </c>
      <c r="H10" s="4" t="inlineStr">
        <is>
          <t xml:space="preserve"> </t>
        </is>
      </c>
      <c r="I10" s="6" t="n">
        <v>7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erm loan</t>
        </is>
      </c>
      <c r="B11" s="6" t="n">
        <v>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of joint venture property owned</t>
        </is>
      </c>
      <c r="B12" s="9"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aturity date</t>
        </is>
      </c>
      <c r="B13" s="4" t="inlineStr">
        <is>
          <t>Nov.  02,  202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ixed annual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2" t="n">
        <v>0.0621</v>
      </c>
      <c r="M14" s="4" t="inlineStr">
        <is>
          <t xml:space="preserve"> </t>
        </is>
      </c>
      <c r="N14" s="4" t="inlineStr">
        <is>
          <t xml:space="preserve"> </t>
        </is>
      </c>
      <c r="O14" s="4" t="inlineStr">
        <is>
          <t xml:space="preserve"> </t>
        </is>
      </c>
      <c r="P14" s="4" t="inlineStr">
        <is>
          <t xml:space="preserve"> </t>
        </is>
      </c>
    </row>
    <row r="15">
      <c r="A15" s="4" t="inlineStr">
        <is>
          <t>Percentage of secured obligation</t>
        </is>
      </c>
      <c r="B15" s="9"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a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68.90000000000001</v>
      </c>
      <c r="M16" s="4" t="inlineStr">
        <is>
          <t xml:space="preserve"> </t>
        </is>
      </c>
      <c r="N16" s="4" t="inlineStr">
        <is>
          <t xml:space="preserve"> </t>
        </is>
      </c>
      <c r="O16" s="4" t="inlineStr">
        <is>
          <t xml:space="preserve"> </t>
        </is>
      </c>
      <c r="P16" s="4" t="inlineStr">
        <is>
          <t xml:space="preserve"> </t>
        </is>
      </c>
    </row>
    <row r="17">
      <c r="A17" s="4" t="inlineStr">
        <is>
          <t>Regent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Investments In Unconsolidated Real Estate Vent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5</v>
      </c>
      <c r="H19" s="4" t="inlineStr">
        <is>
          <t xml:space="preserve"> </t>
        </is>
      </c>
      <c r="I19" s="9" t="n">
        <v>0.5</v>
      </c>
      <c r="J19" s="4" t="inlineStr">
        <is>
          <t xml:space="preserve"> </t>
        </is>
      </c>
      <c r="K19" s="4" t="inlineStr">
        <is>
          <t xml:space="preserve"> </t>
        </is>
      </c>
      <c r="L19" s="4" t="inlineStr">
        <is>
          <t xml:space="preserve"> </t>
        </is>
      </c>
      <c r="M19" s="4" t="inlineStr">
        <is>
          <t xml:space="preserve"> </t>
        </is>
      </c>
      <c r="N19" s="4" t="inlineStr">
        <is>
          <t xml:space="preserve"> </t>
        </is>
      </c>
      <c r="O19" s="9" t="n">
        <v>0.5</v>
      </c>
      <c r="P19" s="4" t="inlineStr">
        <is>
          <t xml:space="preserve"> </t>
        </is>
      </c>
    </row>
    <row r="20">
      <c r="A20" s="4" t="inlineStr">
        <is>
          <t>Whitby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vestments In Unconsolidated Real Estate Vent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quity method investment, ownership percentage</t>
        </is>
      </c>
      <c r="B22" s="4" t="inlineStr">
        <is>
          <t xml:space="preserve"> </t>
        </is>
      </c>
      <c r="C22" s="9" t="n">
        <v>0.5</v>
      </c>
      <c r="D22" s="9" t="n">
        <v>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rth Whitby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vestments In Unconsolidated Real Estate Vent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urchase Price Percentage</t>
        </is>
      </c>
      <c r="B25" s="4" t="inlineStr">
        <is>
          <t xml:space="preserve"> </t>
        </is>
      </c>
      <c r="C25" s="9" t="n">
        <v>0.5</v>
      </c>
      <c r="D25" s="9" t="n">
        <v>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chase price</t>
        </is>
      </c>
      <c r="B26" s="4" t="inlineStr">
        <is>
          <t xml:space="preserve"> </t>
        </is>
      </c>
      <c r="C26" s="6" t="n">
        <v>2</v>
      </c>
      <c r="D26" s="10" t="n">
        <v>2.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martCentres Storage Finance LP | Master Mortgage Commit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Investments In Unconsolidated Real Estate Ven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utstanding amount</t>
        </is>
      </c>
      <c r="B29" s="4" t="inlineStr">
        <is>
          <t xml:space="preserve"> </t>
        </is>
      </c>
      <c r="C29" s="4" t="inlineStr">
        <is>
          <t xml:space="preserve"> </t>
        </is>
      </c>
      <c r="D29" s="4" t="inlineStr">
        <is>
          <t xml:space="preserve"> </t>
        </is>
      </c>
      <c r="E29" s="4" t="inlineStr">
        <is>
          <t xml:space="preserve"> </t>
        </is>
      </c>
      <c r="F29" s="4" t="inlineStr">
        <is>
          <t xml:space="preserve"> </t>
        </is>
      </c>
      <c r="G29" s="10" t="n">
        <v>44.8</v>
      </c>
      <c r="H29" s="4" t="inlineStr">
        <is>
          <t xml:space="preserve"> </t>
        </is>
      </c>
      <c r="I29" s="10" t="n">
        <v>60.7</v>
      </c>
      <c r="J29" s="10" t="n">
        <v>43.3</v>
      </c>
      <c r="K29" s="10" t="n">
        <v>57.3</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itial maximum amount available</t>
        </is>
      </c>
      <c r="B30" s="4" t="inlineStr">
        <is>
          <t xml:space="preserve"> </t>
        </is>
      </c>
      <c r="C30" s="4" t="inlineStr">
        <is>
          <t xml:space="preserve"> </t>
        </is>
      </c>
      <c r="D30" s="4" t="inlineStr">
        <is>
          <t xml:space="preserve"> </t>
        </is>
      </c>
      <c r="E30" s="4" t="inlineStr">
        <is>
          <t xml:space="preserve"> </t>
        </is>
      </c>
      <c r="F30" s="4" t="inlineStr">
        <is>
          <t xml:space="preserve"> </t>
        </is>
      </c>
      <c r="G30" s="12" t="n">
        <v>0.07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turity date</t>
        </is>
      </c>
      <c r="B31" s="4" t="inlineStr">
        <is>
          <t xml:space="preserve"> </t>
        </is>
      </c>
      <c r="C31" s="4" t="inlineStr">
        <is>
          <t xml:space="preserve"> </t>
        </is>
      </c>
      <c r="D31" s="4" t="inlineStr">
        <is>
          <t xml:space="preserve"> </t>
        </is>
      </c>
      <c r="E31" s="4" t="inlineStr">
        <is>
          <t>May 11,  2024</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an to value ratio</t>
        </is>
      </c>
      <c r="B32" s="4" t="inlineStr">
        <is>
          <t xml:space="preserve"> </t>
        </is>
      </c>
      <c r="C32" s="4" t="inlineStr">
        <is>
          <t xml:space="preserve"> </t>
        </is>
      </c>
      <c r="D32" s="4" t="inlineStr">
        <is>
          <t xml:space="preserve"> </t>
        </is>
      </c>
      <c r="E32" s="4" t="inlineStr">
        <is>
          <t xml:space="preserve"> </t>
        </is>
      </c>
      <c r="F32" s="4" t="inlineStr">
        <is>
          <t xml:space="preserve"> </t>
        </is>
      </c>
      <c r="G32" s="9" t="n">
        <v>0.7</v>
      </c>
      <c r="H32" s="4" t="inlineStr">
        <is>
          <t xml:space="preserve"> </t>
        </is>
      </c>
      <c r="I32" s="9" t="n">
        <v>0.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martCentres Storage Finance LP | Regent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Investments In Unconsolidated Real Estate Vent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9" t="n">
        <v>0.5</v>
      </c>
      <c r="P35" s="4" t="inlineStr">
        <is>
          <t xml:space="preserve"> </t>
        </is>
      </c>
    </row>
    <row r="36">
      <c r="A36" s="4" t="inlineStr">
        <is>
          <t>SmartCentres Storage Finance LP | Whitby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Investments In Unconsolidated Real Estate Vent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quity method investment, ownership percentage</t>
        </is>
      </c>
      <c r="B38" s="4" t="inlineStr">
        <is>
          <t xml:space="preserve"> </t>
        </is>
      </c>
      <c r="C38" s="9" t="n">
        <v>0.5</v>
      </c>
      <c r="D38" s="9" t="n">
        <v>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ana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Investments In Unconsolidated Real Estate Vent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quity in earnings (loss) of unconsolidated real estate ventures</t>
        </is>
      </c>
      <c r="B41" s="4" t="inlineStr">
        <is>
          <t xml:space="preserve"> </t>
        </is>
      </c>
      <c r="C41" s="4" t="inlineStr">
        <is>
          <t xml:space="preserve"> </t>
        </is>
      </c>
      <c r="D41" s="4" t="inlineStr">
        <is>
          <t xml:space="preserve"> </t>
        </is>
      </c>
      <c r="E41" s="4" t="inlineStr">
        <is>
          <t xml:space="preserve"> </t>
        </is>
      </c>
      <c r="F41" s="4" t="inlineStr">
        <is>
          <t xml:space="preserve"> </t>
        </is>
      </c>
      <c r="G41" s="10" t="n">
        <v>0.3</v>
      </c>
      <c r="H41" s="10" t="n">
        <v>0.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ST IV Merger Agreement | Cana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Investments In Unconsolidated Real Estate Ven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self storage real estate joint ventures | RealEstateVenture</t>
        </is>
      </c>
      <c r="B44" s="4" t="inlineStr">
        <is>
          <t xml:space="preserve"> </t>
        </is>
      </c>
      <c r="C44" s="4" t="inlineStr">
        <is>
          <t xml:space="preserve"> </t>
        </is>
      </c>
      <c r="D44" s="4" t="inlineStr">
        <is>
          <t xml:space="preserve"> </t>
        </is>
      </c>
      <c r="E44" s="4" t="inlineStr">
        <is>
          <t xml:space="preserve"> </t>
        </is>
      </c>
      <c r="F44" s="5" t="n">
        <v>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SGT II Merger Agreement | SmartCentres Storage Finance L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Investments In Unconsolidated Real Estate Vent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itial maximum amount avail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34.3</v>
      </c>
      <c r="O47" s="4" t="inlineStr">
        <is>
          <t xml:space="preserve"> </t>
        </is>
      </c>
      <c r="P47" s="4" t="inlineStr">
        <is>
          <t xml:space="preserve"> </t>
        </is>
      </c>
    </row>
    <row r="48">
      <c r="A48" s="4" t="inlineStr">
        <is>
          <t>Guarantee obligations recours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0.5</v>
      </c>
      <c r="O48" s="4" t="inlineStr">
        <is>
          <t xml:space="preserve"> </t>
        </is>
      </c>
      <c r="P48" s="4" t="inlineStr">
        <is>
          <t xml:space="preserve"> </t>
        </is>
      </c>
    </row>
    <row r="49">
      <c r="A49" s="4" t="inlineStr">
        <is>
          <t>SSGT II Merger Agreement | SmartCentres Storage Finance LP | Dupont and Aurora Joint Venture Prope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Investments In Unconsolidated Real Estate Vent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9" t="n">
        <v>0.5</v>
      </c>
      <c r="O51" s="4" t="inlineStr">
        <is>
          <t xml:space="preserve"> </t>
        </is>
      </c>
      <c r="P51" s="4" t="inlineStr">
        <is>
          <t xml:space="preserve"> </t>
        </is>
      </c>
    </row>
    <row r="52">
      <c r="A52" s="4" t="inlineStr">
        <is>
          <t>SSGT II Merger Agreement | Cana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Investments In Unconsolidated Real Estate Vent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elf storage real estate joint ventures | RealEstateVenture</t>
        </is>
      </c>
      <c r="B54" s="4" t="inlineStr">
        <is>
          <t xml:space="preserve"> </t>
        </is>
      </c>
      <c r="C54" s="4" t="inlineStr">
        <is>
          <t xml:space="preserve"> </t>
        </is>
      </c>
      <c r="D54" s="4" t="inlineStr">
        <is>
          <t xml:space="preserve"> </t>
        </is>
      </c>
      <c r="E54" s="4" t="inlineStr">
        <is>
          <t xml:space="preserve"> </t>
        </is>
      </c>
      <c r="F54" s="4" t="inlineStr">
        <is>
          <t xml:space="preserve"> </t>
        </is>
      </c>
      <c r="G54" s="5" t="n">
        <v>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operating real estate properties | RealEstateVenture</t>
        </is>
      </c>
      <c r="B55" s="4" t="inlineStr">
        <is>
          <t xml:space="preserve"> </t>
        </is>
      </c>
      <c r="C55" s="4" t="inlineStr">
        <is>
          <t xml:space="preserve"> </t>
        </is>
      </c>
      <c r="D55" s="4" t="inlineStr">
        <is>
          <t xml:space="preserve"> </t>
        </is>
      </c>
      <c r="E55" s="4" t="inlineStr">
        <is>
          <t xml:space="preserve"> </t>
        </is>
      </c>
      <c r="F55" s="4" t="inlineStr">
        <is>
          <t xml:space="preserve"> </t>
        </is>
      </c>
      <c r="G55" s="5" t="n">
        <v>2</v>
      </c>
      <c r="H55" s="4" t="inlineStr">
        <is>
          <t xml:space="preserve"> </t>
        </is>
      </c>
      <c r="I55" s="5" t="n">
        <v>2</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development real estate properties | RealEstateVenture</t>
        </is>
      </c>
      <c r="B56" s="4" t="inlineStr">
        <is>
          <t xml:space="preserve"> </t>
        </is>
      </c>
      <c r="C56" s="4" t="inlineStr">
        <is>
          <t xml:space="preserve"> </t>
        </is>
      </c>
      <c r="D56" s="4" t="inlineStr">
        <is>
          <t xml:space="preserve"> </t>
        </is>
      </c>
      <c r="E56" s="4" t="inlineStr">
        <is>
          <t xml:space="preserve"> </t>
        </is>
      </c>
      <c r="F56" s="4" t="inlineStr">
        <is>
          <t xml:space="preserve"> </t>
        </is>
      </c>
      <c r="G56" s="5" t="n">
        <v>1</v>
      </c>
      <c r="H56" s="4" t="inlineStr">
        <is>
          <t xml:space="preserve"> </t>
        </is>
      </c>
      <c r="I56" s="5" t="n">
        <v>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sheetData>
  <mergeCells count="4">
    <mergeCell ref="A1:A2"/>
    <mergeCell ref="C1:D1"/>
    <mergeCell ref="G1:H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Investments in Unconsolidated Real Estate Ventures - Summary of Investments in Unconsolidated Real Estate Ventures (Details) - USD ($)</t>
        </is>
      </c>
      <c r="C1" s="2" t="inlineStr">
        <is>
          <t>3 Months Ended</t>
        </is>
      </c>
    </row>
    <row r="2">
      <c r="C2" s="2" t="inlineStr">
        <is>
          <t>Mar. 31, 2024</t>
        </is>
      </c>
      <c r="D2" s="2" t="inlineStr">
        <is>
          <t>Dec. 31, 2023</t>
        </is>
      </c>
    </row>
    <row r="3">
      <c r="A3" s="3" t="inlineStr">
        <is>
          <t>Investments In Unconsolidated Real Estate Ventures [Line Items]</t>
        </is>
      </c>
      <c r="C3" s="4" t="inlineStr">
        <is>
          <t xml:space="preserve"> </t>
        </is>
      </c>
      <c r="D3" s="4" t="inlineStr">
        <is>
          <t xml:space="preserve"> </t>
        </is>
      </c>
    </row>
    <row r="4">
      <c r="A4" s="4" t="inlineStr">
        <is>
          <t>Carrying Value of Investment</t>
        </is>
      </c>
      <c r="C4" s="6" t="n">
        <v>36155596</v>
      </c>
      <c r="D4" s="6" t="n">
        <v>35831600</v>
      </c>
    </row>
    <row r="5">
      <c r="A5" s="4" t="inlineStr">
        <is>
          <t>Dupont, Ontario</t>
        </is>
      </c>
      <c r="C5" s="4" t="inlineStr">
        <is>
          <t xml:space="preserve"> </t>
        </is>
      </c>
      <c r="D5" s="4" t="inlineStr">
        <is>
          <t xml:space="preserve"> </t>
        </is>
      </c>
    </row>
    <row r="6">
      <c r="A6" s="3" t="inlineStr">
        <is>
          <t>Investments In Unconsolidated Real Estate Ventures [Line Items]</t>
        </is>
      </c>
      <c r="C6" s="4" t="inlineStr">
        <is>
          <t xml:space="preserve"> </t>
        </is>
      </c>
      <c r="D6" s="4" t="inlineStr">
        <is>
          <t xml:space="preserve"> </t>
        </is>
      </c>
    </row>
    <row r="7">
      <c r="A7" s="4" t="inlineStr">
        <is>
          <t>Date Real Estate Venture Became Operational</t>
        </is>
      </c>
      <c r="B7" s="4" t="inlineStr">
        <is>
          <t>[1],[2]</t>
        </is>
      </c>
      <c r="C7" s="4" t="inlineStr">
        <is>
          <t>October 2019</t>
        </is>
      </c>
      <c r="D7" s="4" t="inlineStr">
        <is>
          <t xml:space="preserve"> </t>
        </is>
      </c>
    </row>
    <row r="8">
      <c r="A8" s="4" t="inlineStr">
        <is>
          <t>Carrying Value of Investment</t>
        </is>
      </c>
      <c r="B8" s="4" t="inlineStr">
        <is>
          <t>[1],[2]</t>
        </is>
      </c>
      <c r="C8" s="6" t="n">
        <v>3820653</v>
      </c>
      <c r="D8" s="5" t="n">
        <v>3974813</v>
      </c>
    </row>
    <row r="9">
      <c r="A9" s="4" t="inlineStr">
        <is>
          <t>East York, Ontario</t>
        </is>
      </c>
      <c r="C9" s="4" t="inlineStr">
        <is>
          <t xml:space="preserve"> </t>
        </is>
      </c>
      <c r="D9" s="4" t="inlineStr">
        <is>
          <t xml:space="preserve"> </t>
        </is>
      </c>
    </row>
    <row r="10">
      <c r="A10" s="3" t="inlineStr">
        <is>
          <t>Investments In Unconsolidated Real Estate Ventures [Line Items]</t>
        </is>
      </c>
      <c r="C10" s="4" t="inlineStr">
        <is>
          <t xml:space="preserve"> </t>
        </is>
      </c>
      <c r="D10" s="4" t="inlineStr">
        <is>
          <t xml:space="preserve"> </t>
        </is>
      </c>
    </row>
    <row r="11">
      <c r="A11" s="4" t="inlineStr">
        <is>
          <t>Date Real Estate Venture Became Operational</t>
        </is>
      </c>
      <c r="B11" s="4" t="inlineStr">
        <is>
          <t>[1],[3]</t>
        </is>
      </c>
      <c r="C11" s="4" t="inlineStr">
        <is>
          <t>June 2020</t>
        </is>
      </c>
      <c r="D11" s="4" t="inlineStr">
        <is>
          <t xml:space="preserve"> </t>
        </is>
      </c>
    </row>
    <row r="12">
      <c r="A12" s="4" t="inlineStr">
        <is>
          <t>Carrying Value of Investment</t>
        </is>
      </c>
      <c r="B12" s="4" t="inlineStr">
        <is>
          <t>[1],[3]</t>
        </is>
      </c>
      <c r="C12" s="6" t="n">
        <v>5562486</v>
      </c>
      <c r="D12" s="5" t="n">
        <v>5662757</v>
      </c>
    </row>
    <row r="13">
      <c r="A13" s="4" t="inlineStr">
        <is>
          <t>Brampton, Ontario</t>
        </is>
      </c>
      <c r="C13" s="4" t="inlineStr">
        <is>
          <t xml:space="preserve"> </t>
        </is>
      </c>
      <c r="D13" s="4" t="inlineStr">
        <is>
          <t xml:space="preserve"> </t>
        </is>
      </c>
    </row>
    <row r="14">
      <c r="A14" s="3" t="inlineStr">
        <is>
          <t>Investments In Unconsolidated Real Estate Ventures [Line Items]</t>
        </is>
      </c>
      <c r="C14" s="4" t="inlineStr">
        <is>
          <t xml:space="preserve"> </t>
        </is>
      </c>
      <c r="D14" s="4" t="inlineStr">
        <is>
          <t xml:space="preserve"> </t>
        </is>
      </c>
    </row>
    <row r="15">
      <c r="A15" s="4" t="inlineStr">
        <is>
          <t>Date Real Estate Venture Became Operational</t>
        </is>
      </c>
      <c r="B15" s="4" t="inlineStr">
        <is>
          <t>[1],[3]</t>
        </is>
      </c>
      <c r="C15" s="4" t="inlineStr">
        <is>
          <t>November 2020</t>
        </is>
      </c>
      <c r="D15" s="4" t="inlineStr">
        <is>
          <t xml:space="preserve"> </t>
        </is>
      </c>
    </row>
    <row r="16">
      <c r="A16" s="4" t="inlineStr">
        <is>
          <t>Carrying Value of Investment</t>
        </is>
      </c>
      <c r="B16" s="4" t="inlineStr">
        <is>
          <t>[1],[3]</t>
        </is>
      </c>
      <c r="C16" s="6" t="n">
        <v>1939756</v>
      </c>
      <c r="D16" s="5" t="n">
        <v>1974811</v>
      </c>
    </row>
    <row r="17">
      <c r="A17" s="4" t="inlineStr">
        <is>
          <t>Vaughan, Ontario</t>
        </is>
      </c>
      <c r="C17" s="4" t="inlineStr">
        <is>
          <t xml:space="preserve"> </t>
        </is>
      </c>
      <c r="D17" s="4" t="inlineStr">
        <is>
          <t xml:space="preserve"> </t>
        </is>
      </c>
    </row>
    <row r="18">
      <c r="A18" s="3" t="inlineStr">
        <is>
          <t>Investments In Unconsolidated Real Estate Ventures [Line Items]</t>
        </is>
      </c>
      <c r="C18" s="4" t="inlineStr">
        <is>
          <t xml:space="preserve"> </t>
        </is>
      </c>
      <c r="D18" s="4" t="inlineStr">
        <is>
          <t xml:space="preserve"> </t>
        </is>
      </c>
    </row>
    <row r="19">
      <c r="A19" s="4" t="inlineStr">
        <is>
          <t>Date Real Estate Venture Became Operational</t>
        </is>
      </c>
      <c r="B19" s="4" t="inlineStr">
        <is>
          <t>[1],[3]</t>
        </is>
      </c>
      <c r="C19" s="4" t="inlineStr">
        <is>
          <t>January 2021</t>
        </is>
      </c>
      <c r="D19" s="4" t="inlineStr">
        <is>
          <t xml:space="preserve"> </t>
        </is>
      </c>
    </row>
    <row r="20">
      <c r="A20" s="4" t="inlineStr">
        <is>
          <t>Carrying Value of Investment</t>
        </is>
      </c>
      <c r="B20" s="4" t="inlineStr">
        <is>
          <t>[1],[3]</t>
        </is>
      </c>
      <c r="C20" s="6" t="n">
        <v>2231788</v>
      </c>
      <c r="D20" s="5" t="n">
        <v>2297273</v>
      </c>
    </row>
    <row r="21">
      <c r="A21" s="4" t="inlineStr">
        <is>
          <t>Oshawa, Ontario</t>
        </is>
      </c>
      <c r="C21" s="4" t="inlineStr">
        <is>
          <t xml:space="preserve"> </t>
        </is>
      </c>
      <c r="D21" s="4" t="inlineStr">
        <is>
          <t xml:space="preserve"> </t>
        </is>
      </c>
    </row>
    <row r="22">
      <c r="A22" s="3" t="inlineStr">
        <is>
          <t>Investments In Unconsolidated Real Estate Ventures [Line Items]</t>
        </is>
      </c>
      <c r="C22" s="4" t="inlineStr">
        <is>
          <t xml:space="preserve"> </t>
        </is>
      </c>
      <c r="D22" s="4" t="inlineStr">
        <is>
          <t xml:space="preserve"> </t>
        </is>
      </c>
    </row>
    <row r="23">
      <c r="A23" s="4" t="inlineStr">
        <is>
          <t>Date Real Estate Venture Became Operational</t>
        </is>
      </c>
      <c r="B23" s="4" t="inlineStr">
        <is>
          <t>[1],[3]</t>
        </is>
      </c>
      <c r="C23" s="4" t="inlineStr">
        <is>
          <t>August 2021</t>
        </is>
      </c>
      <c r="D23" s="4" t="inlineStr">
        <is>
          <t xml:space="preserve"> </t>
        </is>
      </c>
    </row>
    <row r="24">
      <c r="A24" s="4" t="inlineStr">
        <is>
          <t>Carrying Value of Investment</t>
        </is>
      </c>
      <c r="B24" s="4" t="inlineStr">
        <is>
          <t>[1],[3]</t>
        </is>
      </c>
      <c r="C24" s="6" t="n">
        <v>1243591</v>
      </c>
      <c r="D24" s="5" t="n">
        <v>1274680</v>
      </c>
    </row>
    <row r="25">
      <c r="A25" s="4" t="inlineStr">
        <is>
          <t>Scarborough, Ontario</t>
        </is>
      </c>
      <c r="C25" s="4" t="inlineStr">
        <is>
          <t xml:space="preserve"> </t>
        </is>
      </c>
      <c r="D25" s="4" t="inlineStr">
        <is>
          <t xml:space="preserve"> </t>
        </is>
      </c>
    </row>
    <row r="26">
      <c r="A26" s="3" t="inlineStr">
        <is>
          <t>Investments In Unconsolidated Real Estate Ventures [Line Items]</t>
        </is>
      </c>
      <c r="C26" s="4" t="inlineStr">
        <is>
          <t xml:space="preserve"> </t>
        </is>
      </c>
      <c r="D26" s="4" t="inlineStr">
        <is>
          <t xml:space="preserve"> </t>
        </is>
      </c>
    </row>
    <row r="27">
      <c r="A27" s="4" t="inlineStr">
        <is>
          <t>Date Real Estate Venture Became Operational</t>
        </is>
      </c>
      <c r="B27" s="4" t="inlineStr">
        <is>
          <t>[3],[4]</t>
        </is>
      </c>
      <c r="C27" s="4" t="inlineStr">
        <is>
          <t>November 2021</t>
        </is>
      </c>
      <c r="D27" s="4" t="inlineStr">
        <is>
          <t xml:space="preserve"> </t>
        </is>
      </c>
    </row>
    <row r="28">
      <c r="A28" s="4" t="inlineStr">
        <is>
          <t>Carrying Value of Investment</t>
        </is>
      </c>
      <c r="B28" s="4" t="inlineStr">
        <is>
          <t>[3],[4]</t>
        </is>
      </c>
      <c r="C28" s="6" t="n">
        <v>2290734</v>
      </c>
      <c r="D28" s="5" t="n">
        <v>2342720</v>
      </c>
    </row>
    <row r="29">
      <c r="A29" s="4" t="inlineStr">
        <is>
          <t>Aurora, Ontario</t>
        </is>
      </c>
      <c r="C29" s="4" t="inlineStr">
        <is>
          <t xml:space="preserve"> </t>
        </is>
      </c>
      <c r="D29" s="4" t="inlineStr">
        <is>
          <t xml:space="preserve"> </t>
        </is>
      </c>
    </row>
    <row r="30">
      <c r="A30" s="3" t="inlineStr">
        <is>
          <t>Investments In Unconsolidated Real Estate Ventures [Line Items]</t>
        </is>
      </c>
      <c r="C30" s="4" t="inlineStr">
        <is>
          <t xml:space="preserve"> </t>
        </is>
      </c>
      <c r="D30" s="4" t="inlineStr">
        <is>
          <t xml:space="preserve"> </t>
        </is>
      </c>
    </row>
    <row r="31">
      <c r="A31" s="4" t="inlineStr">
        <is>
          <t>Date Real Estate Venture Became Operational</t>
        </is>
      </c>
      <c r="B31" s="4" t="inlineStr">
        <is>
          <t>[2],[4]</t>
        </is>
      </c>
      <c r="C31" s="4" t="inlineStr">
        <is>
          <t>December 2022</t>
        </is>
      </c>
      <c r="D31" s="4" t="inlineStr">
        <is>
          <t xml:space="preserve"> </t>
        </is>
      </c>
    </row>
    <row r="32">
      <c r="A32" s="4" t="inlineStr">
        <is>
          <t>Carrying Value of Investment</t>
        </is>
      </c>
      <c r="B32" s="4" t="inlineStr">
        <is>
          <t>[2],[4]</t>
        </is>
      </c>
      <c r="C32" s="6" t="n">
        <v>2309078</v>
      </c>
      <c r="D32" s="5" t="n">
        <v>2480800</v>
      </c>
    </row>
    <row r="33">
      <c r="A33" s="4" t="inlineStr">
        <is>
          <t>Kingspoint Ontario</t>
        </is>
      </c>
      <c r="C33" s="4" t="inlineStr">
        <is>
          <t xml:space="preserve"> </t>
        </is>
      </c>
      <c r="D33" s="4" t="inlineStr">
        <is>
          <t xml:space="preserve"> </t>
        </is>
      </c>
    </row>
    <row r="34">
      <c r="A34" s="3" t="inlineStr">
        <is>
          <t>Investments In Unconsolidated Real Estate Ventures [Line Items]</t>
        </is>
      </c>
      <c r="C34" s="4" t="inlineStr">
        <is>
          <t xml:space="preserve"> </t>
        </is>
      </c>
      <c r="D34" s="4" t="inlineStr">
        <is>
          <t xml:space="preserve"> </t>
        </is>
      </c>
    </row>
    <row r="35">
      <c r="A35" s="4" t="inlineStr">
        <is>
          <t>Date Real Estate Venture Became Operational</t>
        </is>
      </c>
      <c r="B35" s="4" t="inlineStr">
        <is>
          <t>[3],[4]</t>
        </is>
      </c>
      <c r="C35" s="4" t="inlineStr">
        <is>
          <t>March 2023</t>
        </is>
      </c>
      <c r="D35" s="4" t="inlineStr">
        <is>
          <t xml:space="preserve"> </t>
        </is>
      </c>
    </row>
    <row r="36">
      <c r="A36" s="4" t="inlineStr">
        <is>
          <t>Carrying Value of Investment</t>
        </is>
      </c>
      <c r="B36" s="4" t="inlineStr">
        <is>
          <t>[3],[4]</t>
        </is>
      </c>
      <c r="C36" s="6" t="n">
        <v>3745425</v>
      </c>
      <c r="D36" s="5" t="n">
        <v>3947014</v>
      </c>
    </row>
    <row r="37">
      <c r="A37" s="4" t="inlineStr">
        <is>
          <t>Markham, Ontario</t>
        </is>
      </c>
      <c r="C37" s="4" t="inlineStr">
        <is>
          <t xml:space="preserve"> </t>
        </is>
      </c>
      <c r="D37" s="4" t="inlineStr">
        <is>
          <t xml:space="preserve"> </t>
        </is>
      </c>
    </row>
    <row r="38">
      <c r="A38" s="3" t="inlineStr">
        <is>
          <t>Investments In Unconsolidated Real Estate Ventures [Line Items]</t>
        </is>
      </c>
      <c r="C38" s="4" t="inlineStr">
        <is>
          <t xml:space="preserve"> </t>
        </is>
      </c>
      <c r="D38" s="4" t="inlineStr">
        <is>
          <t xml:space="preserve"> </t>
        </is>
      </c>
    </row>
    <row r="39">
      <c r="A39" s="4" t="inlineStr">
        <is>
          <t>Date Real Estate Venture Became Operational</t>
        </is>
      </c>
      <c r="B39" s="4" t="inlineStr">
        <is>
          <t>[2],[4]</t>
        </is>
      </c>
      <c r="C39" s="4" t="inlineStr">
        <is>
          <t>Under Development</t>
        </is>
      </c>
      <c r="D39" s="4" t="inlineStr">
        <is>
          <t xml:space="preserve"> </t>
        </is>
      </c>
    </row>
    <row r="40">
      <c r="A40" s="4" t="inlineStr">
        <is>
          <t>Carrying Value of Investment</t>
        </is>
      </c>
      <c r="B40" s="4" t="inlineStr">
        <is>
          <t>[2],[4]</t>
        </is>
      </c>
      <c r="C40" s="6" t="n">
        <v>2514941</v>
      </c>
      <c r="D40" s="5" t="n">
        <v>2063919</v>
      </c>
    </row>
    <row r="41">
      <c r="A41" s="4" t="inlineStr">
        <is>
          <t>Regent, Ontario</t>
        </is>
      </c>
      <c r="C41" s="4" t="inlineStr">
        <is>
          <t xml:space="preserve"> </t>
        </is>
      </c>
      <c r="D41" s="4" t="inlineStr">
        <is>
          <t xml:space="preserve"> </t>
        </is>
      </c>
    </row>
    <row r="42">
      <c r="A42" s="3" t="inlineStr">
        <is>
          <t>Investments In Unconsolidated Real Estate Ventures [Line Items]</t>
        </is>
      </c>
      <c r="C42" s="4" t="inlineStr">
        <is>
          <t xml:space="preserve"> </t>
        </is>
      </c>
      <c r="D42" s="4" t="inlineStr">
        <is>
          <t xml:space="preserve"> </t>
        </is>
      </c>
    </row>
    <row r="43">
      <c r="A43" s="4" t="inlineStr">
        <is>
          <t>Date Real Estate Venture Became Operational</t>
        </is>
      </c>
      <c r="B43" s="4" t="inlineStr">
        <is>
          <t>[5]</t>
        </is>
      </c>
      <c r="C43" s="4" t="inlineStr">
        <is>
          <t>Under Development</t>
        </is>
      </c>
      <c r="D43" s="4" t="inlineStr">
        <is>
          <t xml:space="preserve"> </t>
        </is>
      </c>
    </row>
    <row r="44">
      <c r="A44" s="4" t="inlineStr">
        <is>
          <t>Carrying Value of Investment</t>
        </is>
      </c>
      <c r="B44" s="4" t="inlineStr">
        <is>
          <t>[5]</t>
        </is>
      </c>
      <c r="C44" s="6" t="n">
        <v>2687266</v>
      </c>
      <c r="D44" s="5" t="n">
        <v>2737202</v>
      </c>
    </row>
    <row r="45">
      <c r="A45" s="4" t="inlineStr">
        <is>
          <t>Whitby Property</t>
        </is>
      </c>
      <c r="C45" s="4" t="inlineStr">
        <is>
          <t xml:space="preserve"> </t>
        </is>
      </c>
      <c r="D45" s="4" t="inlineStr">
        <is>
          <t xml:space="preserve"> </t>
        </is>
      </c>
    </row>
    <row r="46">
      <c r="A46" s="3" t="inlineStr">
        <is>
          <t>Investments In Unconsolidated Real Estate Ventures [Line Items]</t>
        </is>
      </c>
      <c r="C46" s="4" t="inlineStr">
        <is>
          <t xml:space="preserve"> </t>
        </is>
      </c>
      <c r="D46" s="4" t="inlineStr">
        <is>
          <t xml:space="preserve"> </t>
        </is>
      </c>
    </row>
    <row r="47">
      <c r="A47" s="4" t="inlineStr">
        <is>
          <t>Date Real Estate Venture Became Operational</t>
        </is>
      </c>
      <c r="B47" s="4" t="inlineStr">
        <is>
          <t>[6]</t>
        </is>
      </c>
      <c r="C47" s="4" t="inlineStr">
        <is>
          <t>January 2024</t>
        </is>
      </c>
      <c r="D47" s="4" t="inlineStr">
        <is>
          <t xml:space="preserve"> </t>
        </is>
      </c>
    </row>
    <row r="48">
      <c r="A48" s="4" t="inlineStr">
        <is>
          <t>Carrying Value of Investment</t>
        </is>
      </c>
      <c r="B48" s="4" t="inlineStr">
        <is>
          <t>[6]</t>
        </is>
      </c>
      <c r="C48" s="6" t="n">
        <v>7809878</v>
      </c>
      <c r="D48" s="6" t="n">
        <v>7075611</v>
      </c>
    </row>
    <row r="49"/>
    <row r="50">
      <c r="A50" s="4" t="inlineStr">
        <is>
          <t>[1] As of March 31, 2024, these properties were encumbered by first mortgages pursuant to the RBC JV Term Loan (defined below). These joint venture properties were acquired through the SSGT II Merger, which closed on June 1, 2022. These joint venture properties were acquired through the SST IV Merger, which closed on March 17, 2021. As of March 31, 2024, these properties were encumbered by first mortgages pursuant to the SmartCentres Financings (defined below). This property is currently leased as a single tenant industrial lease. The joint venture plans to develop this property into a self storage facility in the future. This property was acquired on January 12, 2023 in connection with a purchase agreement assumed in the SSGT II Merger.</t>
        </is>
      </c>
    </row>
  </sheetData>
  <mergeCells count="3">
    <mergeCell ref="A1:B2"/>
    <mergeCell ref="A49:C49"/>
    <mergeCell ref="A50:C5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s>
  <sheetData>
    <row r="1">
      <c r="A1" s="1" t="inlineStr">
        <is>
          <t>Debt - Schedule of Summarized Real Estate Secured Debt (Detail) - USD ($)</t>
        </is>
      </c>
      <c r="C1" s="2" t="inlineStr">
        <is>
          <t>3 Months Ended</t>
        </is>
      </c>
    </row>
    <row r="2">
      <c r="C2" s="2" t="inlineStr">
        <is>
          <t>Mar. 31, 2024</t>
        </is>
      </c>
      <c r="E2" s="2" t="inlineStr">
        <is>
          <t>Dec. 31, 2023</t>
        </is>
      </c>
    </row>
    <row r="3">
      <c r="A3" s="3" t="inlineStr">
        <is>
          <t>Debt Instrument [Line Items]</t>
        </is>
      </c>
      <c r="C3" s="4" t="inlineStr">
        <is>
          <t xml:space="preserve"> </t>
        </is>
      </c>
      <c r="E3" s="4" t="inlineStr">
        <is>
          <t xml:space="preserve"> </t>
        </is>
      </c>
    </row>
    <row r="4">
      <c r="A4" s="4" t="inlineStr">
        <is>
          <t>Debt Instrument Carrying Amount</t>
        </is>
      </c>
      <c r="C4" s="6" t="n">
        <v>1096910833</v>
      </c>
      <c r="E4" s="4" t="inlineStr">
        <is>
          <t xml:space="preserve"> </t>
        </is>
      </c>
    </row>
    <row r="5">
      <c r="A5" s="4" t="inlineStr">
        <is>
          <t>Debt issuance costs, net</t>
        </is>
      </c>
      <c r="C5" s="5" t="n">
        <v>-3633319</v>
      </c>
      <c r="E5" s="4" t="inlineStr">
        <is>
          <t xml:space="preserve"> </t>
        </is>
      </c>
    </row>
    <row r="6">
      <c r="A6" s="4" t="inlineStr">
        <is>
          <t>Total debt</t>
        </is>
      </c>
      <c r="C6" s="5" t="n">
        <v>1093200523</v>
      </c>
      <c r="E6" s="6" t="n">
        <v>1087401334</v>
      </c>
    </row>
    <row r="7">
      <c r="A7" s="4" t="inlineStr">
        <is>
          <t>SST IV CMBS Loan</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Debt Instrument Carrying Amount</t>
        </is>
      </c>
      <c r="B9" s="4" t="inlineStr">
        <is>
          <t>[1]</t>
        </is>
      </c>
      <c r="C9" s="6" t="n">
        <v>40500000</v>
      </c>
      <c r="E9" s="5" t="n">
        <v>40500000</v>
      </c>
    </row>
    <row r="10">
      <c r="A10" s="4" t="inlineStr">
        <is>
          <t>Interest rate</t>
        </is>
      </c>
      <c r="B10" s="4" t="inlineStr">
        <is>
          <t>[1]</t>
        </is>
      </c>
      <c r="C10" s="12" t="n">
        <v>0.0356</v>
      </c>
      <c r="E10" s="4" t="inlineStr">
        <is>
          <t xml:space="preserve"> </t>
        </is>
      </c>
    </row>
    <row r="11">
      <c r="A11" s="4" t="inlineStr">
        <is>
          <t>Senior notes maturity date</t>
        </is>
      </c>
      <c r="B11" s="4" t="inlineStr">
        <is>
          <t>[1]</t>
        </is>
      </c>
      <c r="C11" s="4" t="inlineStr">
        <is>
          <t>Feb.  01,  2030</t>
        </is>
      </c>
      <c r="E11" s="4" t="inlineStr">
        <is>
          <t xml:space="preserve"> </t>
        </is>
      </c>
    </row>
    <row r="12">
      <c r="A12" s="4" t="inlineStr">
        <is>
          <t>Ladera Office Loan</t>
        </is>
      </c>
      <c r="C12" s="4" t="inlineStr">
        <is>
          <t xml:space="preserve"> </t>
        </is>
      </c>
      <c r="E12" s="4" t="inlineStr">
        <is>
          <t xml:space="preserve"> </t>
        </is>
      </c>
    </row>
    <row r="13">
      <c r="A13" s="3" t="inlineStr">
        <is>
          <t>Debt Instrument [Line Items]</t>
        </is>
      </c>
      <c r="C13" s="4" t="inlineStr">
        <is>
          <t xml:space="preserve"> </t>
        </is>
      </c>
      <c r="E13" s="4" t="inlineStr">
        <is>
          <t xml:space="preserve"> </t>
        </is>
      </c>
    </row>
    <row r="14">
      <c r="A14" s="4" t="inlineStr">
        <is>
          <t>Debt Instrument Carrying Amount</t>
        </is>
      </c>
      <c r="C14" s="6" t="n">
        <v>3808862</v>
      </c>
      <c r="E14" s="5" t="n">
        <v>3832774</v>
      </c>
    </row>
    <row r="15">
      <c r="A15" s="4" t="inlineStr">
        <is>
          <t>Interest rate</t>
        </is>
      </c>
      <c r="C15" s="12" t="n">
        <v>0.0429</v>
      </c>
      <c r="E15" s="4" t="inlineStr">
        <is>
          <t xml:space="preserve"> </t>
        </is>
      </c>
    </row>
    <row r="16">
      <c r="A16" s="4" t="inlineStr">
        <is>
          <t>Senior notes maturity date</t>
        </is>
      </c>
      <c r="C16" s="4" t="inlineStr">
        <is>
          <t>Nov.  01,  2026</t>
        </is>
      </c>
      <c r="E16" s="4" t="inlineStr">
        <is>
          <t xml:space="preserve"> </t>
        </is>
      </c>
    </row>
    <row r="17">
      <c r="A17" s="4" t="inlineStr">
        <is>
          <t>Fixed Rate Secured Debt</t>
        </is>
      </c>
      <c r="C17" s="4" t="inlineStr">
        <is>
          <t xml:space="preserve"> </t>
        </is>
      </c>
      <c r="E17" s="4" t="inlineStr">
        <is>
          <t xml:space="preserve"> </t>
        </is>
      </c>
    </row>
    <row r="18">
      <c r="A18" s="3" t="inlineStr">
        <is>
          <t>Debt Instrument [Line Items]</t>
        </is>
      </c>
      <c r="C18" s="4" t="inlineStr">
        <is>
          <t xml:space="preserve"> </t>
        </is>
      </c>
      <c r="E18" s="4" t="inlineStr">
        <is>
          <t xml:space="preserve"> </t>
        </is>
      </c>
    </row>
    <row r="19">
      <c r="A19" s="4" t="inlineStr">
        <is>
          <t>Discount on secured debt, net</t>
        </is>
      </c>
      <c r="C19" s="6" t="n">
        <v>-76991</v>
      </c>
      <c r="E19" s="5" t="n">
        <v>-80227</v>
      </c>
    </row>
    <row r="20">
      <c r="A20" s="4" t="inlineStr">
        <is>
          <t>Debt issuance costs, net</t>
        </is>
      </c>
      <c r="C20" s="5" t="n">
        <v>-3633319</v>
      </c>
      <c r="E20" s="5" t="n">
        <v>-4305607</v>
      </c>
    </row>
    <row r="21">
      <c r="A21" s="4" t="inlineStr">
        <is>
          <t>Fixed Rate Secured Debt | KeyBank CMBS Loan</t>
        </is>
      </c>
      <c r="C21" s="4" t="inlineStr">
        <is>
          <t xml:space="preserve"> </t>
        </is>
      </c>
      <c r="E21" s="4" t="inlineStr">
        <is>
          <t xml:space="preserve"> </t>
        </is>
      </c>
    </row>
    <row r="22">
      <c r="A22" s="3" t="inlineStr">
        <is>
          <t>Debt Instrument [Line Items]</t>
        </is>
      </c>
      <c r="C22" s="4" t="inlineStr">
        <is>
          <t xml:space="preserve"> </t>
        </is>
      </c>
      <c r="E22" s="4" t="inlineStr">
        <is>
          <t xml:space="preserve"> </t>
        </is>
      </c>
    </row>
    <row r="23">
      <c r="A23" s="4" t="inlineStr">
        <is>
          <t>Debt Instrument Carrying Amount</t>
        </is>
      </c>
      <c r="B23" s="4" t="inlineStr">
        <is>
          <t>[2]</t>
        </is>
      </c>
      <c r="C23" s="6" t="n">
        <v>90593188</v>
      </c>
      <c r="E23" s="5" t="n">
        <v>91041968</v>
      </c>
    </row>
    <row r="24">
      <c r="A24" s="4" t="inlineStr">
        <is>
          <t>Debt Instrument Fixed Rate</t>
        </is>
      </c>
      <c r="B24" s="4" t="inlineStr">
        <is>
          <t>[2]</t>
        </is>
      </c>
      <c r="C24" s="12" t="n">
        <v>0.0389</v>
      </c>
      <c r="E24" s="4" t="inlineStr">
        <is>
          <t xml:space="preserve"> </t>
        </is>
      </c>
    </row>
    <row r="25">
      <c r="A25" s="4" t="inlineStr">
        <is>
          <t>Senior notes maturity date</t>
        </is>
      </c>
      <c r="B25" s="4" t="inlineStr">
        <is>
          <t>[2]</t>
        </is>
      </c>
      <c r="C25" s="4" t="inlineStr">
        <is>
          <t>Aug.  01,  2026</t>
        </is>
      </c>
      <c r="E25" s="4" t="inlineStr">
        <is>
          <t xml:space="preserve"> </t>
        </is>
      </c>
    </row>
    <row r="26">
      <c r="A26" s="4" t="inlineStr">
        <is>
          <t>Fixed Rate Secured Debt | KeyBank Florida CMBS Loan</t>
        </is>
      </c>
      <c r="C26" s="4" t="inlineStr">
        <is>
          <t xml:space="preserve"> </t>
        </is>
      </c>
      <c r="E26" s="4" t="inlineStr">
        <is>
          <t xml:space="preserve"> </t>
        </is>
      </c>
    </row>
    <row r="27">
      <c r="A27" s="3" t="inlineStr">
        <is>
          <t>Debt Instrument [Line Items]</t>
        </is>
      </c>
      <c r="C27" s="4" t="inlineStr">
        <is>
          <t xml:space="preserve"> </t>
        </is>
      </c>
      <c r="E27" s="4" t="inlineStr">
        <is>
          <t xml:space="preserve"> </t>
        </is>
      </c>
    </row>
    <row r="28">
      <c r="A28" s="4" t="inlineStr">
        <is>
          <t>Debt Instrument Carrying Amount</t>
        </is>
      </c>
      <c r="B28" s="4" t="inlineStr">
        <is>
          <t>[3]</t>
        </is>
      </c>
      <c r="C28" s="6" t="n">
        <v>50542392</v>
      </c>
      <c r="E28" s="5" t="n">
        <v>50750997</v>
      </c>
    </row>
    <row r="29">
      <c r="A29" s="4" t="inlineStr">
        <is>
          <t>Debt Instrument Fixed Rate</t>
        </is>
      </c>
      <c r="B29" s="4" t="inlineStr">
        <is>
          <t>[3]</t>
        </is>
      </c>
      <c r="C29" s="12" t="n">
        <v>0.0465</v>
      </c>
      <c r="E29" s="4" t="inlineStr">
        <is>
          <t xml:space="preserve"> </t>
        </is>
      </c>
    </row>
    <row r="30">
      <c r="A30" s="4" t="inlineStr">
        <is>
          <t>Senior notes maturity date</t>
        </is>
      </c>
      <c r="B30" s="4" t="inlineStr">
        <is>
          <t>[3]</t>
        </is>
      </c>
      <c r="C30" s="4" t="inlineStr">
        <is>
          <t>May  01,  2027</t>
        </is>
      </c>
      <c r="E30" s="4" t="inlineStr">
        <is>
          <t xml:space="preserve"> </t>
        </is>
      </c>
    </row>
    <row r="31">
      <c r="A31" s="4" t="inlineStr">
        <is>
          <t>Fixed Rate Secured Debt | CMBS Loan</t>
        </is>
      </c>
      <c r="C31" s="4" t="inlineStr">
        <is>
          <t xml:space="preserve"> </t>
        </is>
      </c>
      <c r="E31" s="4" t="inlineStr">
        <is>
          <t xml:space="preserve"> </t>
        </is>
      </c>
    </row>
    <row r="32">
      <c r="A32" s="3" t="inlineStr">
        <is>
          <t>Debt Instrument [Line Items]</t>
        </is>
      </c>
      <c r="C32" s="4" t="inlineStr">
        <is>
          <t xml:space="preserve"> </t>
        </is>
      </c>
      <c r="E32" s="4" t="inlineStr">
        <is>
          <t xml:space="preserve"> </t>
        </is>
      </c>
    </row>
    <row r="33">
      <c r="A33" s="4" t="inlineStr">
        <is>
          <t>Debt Instrument Carrying Amount</t>
        </is>
      </c>
      <c r="C33" s="6" t="n">
        <v>104000000</v>
      </c>
      <c r="D33" s="4" t="inlineStr">
        <is>
          <t>[3]</t>
        </is>
      </c>
      <c r="E33" s="5" t="n">
        <v>104000000</v>
      </c>
      <c r="F33" s="4" t="inlineStr">
        <is>
          <t>[4]</t>
        </is>
      </c>
    </row>
    <row r="34">
      <c r="A34" s="4" t="inlineStr">
        <is>
          <t>Debt Instrument Fixed Rate</t>
        </is>
      </c>
      <c r="B34" s="4" t="inlineStr">
        <is>
          <t>[4]</t>
        </is>
      </c>
      <c r="C34" s="9" t="n">
        <v>0.05</v>
      </c>
      <c r="E34" s="4" t="inlineStr">
        <is>
          <t xml:space="preserve"> </t>
        </is>
      </c>
    </row>
    <row r="35">
      <c r="A35" s="4" t="inlineStr">
        <is>
          <t>Senior notes maturity date</t>
        </is>
      </c>
      <c r="B35" s="4" t="inlineStr">
        <is>
          <t>[4]</t>
        </is>
      </c>
      <c r="C35" s="4" t="inlineStr">
        <is>
          <t>Feb.  01,  2029</t>
        </is>
      </c>
      <c r="E35" s="4" t="inlineStr">
        <is>
          <t xml:space="preserve"> </t>
        </is>
      </c>
    </row>
    <row r="36">
      <c r="A36" s="4" t="inlineStr">
        <is>
          <t>Credit Facility Term Loan | USD</t>
        </is>
      </c>
      <c r="C36" s="4" t="inlineStr">
        <is>
          <t xml:space="preserve"> </t>
        </is>
      </c>
      <c r="E36" s="4" t="inlineStr">
        <is>
          <t xml:space="preserve"> </t>
        </is>
      </c>
    </row>
    <row r="37">
      <c r="A37" s="3" t="inlineStr">
        <is>
          <t>Debt Instrument [Line Items]</t>
        </is>
      </c>
      <c r="C37" s="4" t="inlineStr">
        <is>
          <t xml:space="preserve"> </t>
        </is>
      </c>
      <c r="E37" s="4" t="inlineStr">
        <is>
          <t xml:space="preserve"> </t>
        </is>
      </c>
    </row>
    <row r="38">
      <c r="A38" s="4" t="inlineStr">
        <is>
          <t>Debt Instrument Carrying Amount</t>
        </is>
      </c>
      <c r="C38" s="6" t="n">
        <v>0</v>
      </c>
      <c r="E38" s="5" t="n">
        <v>250000000</v>
      </c>
    </row>
    <row r="39">
      <c r="A39" s="4" t="inlineStr">
        <is>
          <t>Credit Facility Revolver | USD</t>
        </is>
      </c>
      <c r="C39" s="4" t="inlineStr">
        <is>
          <t xml:space="preserve"> </t>
        </is>
      </c>
      <c r="E39" s="4" t="inlineStr">
        <is>
          <t xml:space="preserve"> </t>
        </is>
      </c>
    </row>
    <row r="40">
      <c r="A40" s="3" t="inlineStr">
        <is>
          <t>Debt Instrument [Line Items]</t>
        </is>
      </c>
      <c r="C40" s="4" t="inlineStr">
        <is>
          <t xml:space="preserve"> </t>
        </is>
      </c>
      <c r="E40" s="4" t="inlineStr">
        <is>
          <t xml:space="preserve"> </t>
        </is>
      </c>
    </row>
    <row r="41">
      <c r="A41" s="4" t="inlineStr">
        <is>
          <t>Debt Instrument Carrying Amount</t>
        </is>
      </c>
      <c r="C41" s="5" t="n">
        <v>0</v>
      </c>
      <c r="E41" s="5" t="n">
        <v>318688429</v>
      </c>
    </row>
    <row r="42">
      <c r="A42" s="4" t="inlineStr">
        <is>
          <t>2032 Private Placement Notes</t>
        </is>
      </c>
      <c r="C42" s="4" t="inlineStr">
        <is>
          <t xml:space="preserve"> </t>
        </is>
      </c>
      <c r="E42" s="4" t="inlineStr">
        <is>
          <t xml:space="preserve"> </t>
        </is>
      </c>
    </row>
    <row r="43">
      <c r="A43" s="3" t="inlineStr">
        <is>
          <t>Debt Instrument [Line Items]</t>
        </is>
      </c>
      <c r="C43" s="4" t="inlineStr">
        <is>
          <t xml:space="preserve"> </t>
        </is>
      </c>
      <c r="E43" s="4" t="inlineStr">
        <is>
          <t xml:space="preserve"> </t>
        </is>
      </c>
    </row>
    <row r="44">
      <c r="A44" s="4" t="inlineStr">
        <is>
          <t>Debt Instrument Carrying Amount</t>
        </is>
      </c>
      <c r="B44" s="4" t="inlineStr">
        <is>
          <t>[5]</t>
        </is>
      </c>
      <c r="C44" s="6" t="n">
        <v>150000000</v>
      </c>
      <c r="E44" s="5" t="n">
        <v>150000000</v>
      </c>
    </row>
    <row r="45">
      <c r="A45" s="4" t="inlineStr">
        <is>
          <t>Interest rate</t>
        </is>
      </c>
      <c r="B45" s="4" t="inlineStr">
        <is>
          <t>[5]</t>
        </is>
      </c>
      <c r="C45" s="12" t="n">
        <v>0.0528</v>
      </c>
      <c r="E45" s="4" t="inlineStr">
        <is>
          <t xml:space="preserve"> </t>
        </is>
      </c>
    </row>
    <row r="46">
      <c r="A46" s="4" t="inlineStr">
        <is>
          <t>Senior notes maturity date</t>
        </is>
      </c>
      <c r="B46" s="4" t="inlineStr">
        <is>
          <t>[5]</t>
        </is>
      </c>
      <c r="C46" s="4" t="inlineStr">
        <is>
          <t>Apr. 19,  2032</t>
        </is>
      </c>
      <c r="E46" s="4" t="inlineStr">
        <is>
          <t xml:space="preserve"> </t>
        </is>
      </c>
    </row>
    <row r="47">
      <c r="A47" s="4" t="inlineStr">
        <is>
          <t>2028 Canadian Term Loan</t>
        </is>
      </c>
      <c r="C47" s="4" t="inlineStr">
        <is>
          <t xml:space="preserve"> </t>
        </is>
      </c>
      <c r="E47" s="4" t="inlineStr">
        <is>
          <t xml:space="preserve"> </t>
        </is>
      </c>
    </row>
    <row r="48">
      <c r="A48" s="3" t="inlineStr">
        <is>
          <t>Debt Instrument [Line Items]</t>
        </is>
      </c>
      <c r="C48" s="4" t="inlineStr">
        <is>
          <t xml:space="preserve"> </t>
        </is>
      </c>
      <c r="E48" s="4" t="inlineStr">
        <is>
          <t xml:space="preserve"> </t>
        </is>
      </c>
    </row>
    <row r="49">
      <c r="A49" s="4" t="inlineStr">
        <is>
          <t>Debt Instrument Carrying Amount</t>
        </is>
      </c>
      <c r="B49" s="4" t="inlineStr">
        <is>
          <t>[6]</t>
        </is>
      </c>
      <c r="C49" s="6" t="n">
        <v>81213000</v>
      </c>
      <c r="E49" s="5" t="n">
        <v>82973000</v>
      </c>
    </row>
    <row r="50">
      <c r="A50" s="4" t="inlineStr">
        <is>
          <t>Interest rate</t>
        </is>
      </c>
      <c r="B50" s="4" t="inlineStr">
        <is>
          <t>[6]</t>
        </is>
      </c>
      <c r="C50" s="12" t="n">
        <v>0.0641</v>
      </c>
      <c r="E50" s="4" t="inlineStr">
        <is>
          <t xml:space="preserve"> </t>
        </is>
      </c>
    </row>
    <row r="51">
      <c r="A51" s="4" t="inlineStr">
        <is>
          <t>Senior notes maturity date</t>
        </is>
      </c>
      <c r="B51" s="4" t="inlineStr">
        <is>
          <t>[6]</t>
        </is>
      </c>
      <c r="C51" s="4" t="inlineStr">
        <is>
          <t>Dec.  01,  2028</t>
        </is>
      </c>
      <c r="E51" s="4" t="inlineStr">
        <is>
          <t xml:space="preserve"> </t>
        </is>
      </c>
    </row>
    <row r="52">
      <c r="A52" s="4" t="inlineStr">
        <is>
          <t>2024 Credit Facility</t>
        </is>
      </c>
      <c r="C52" s="4" t="inlineStr">
        <is>
          <t xml:space="preserve"> </t>
        </is>
      </c>
      <c r="E52" s="4" t="inlineStr">
        <is>
          <t xml:space="preserve"> </t>
        </is>
      </c>
    </row>
    <row r="53">
      <c r="A53" s="3" t="inlineStr">
        <is>
          <t>Debt Instrument [Line Items]</t>
        </is>
      </c>
      <c r="C53" s="4" t="inlineStr">
        <is>
          <t xml:space="preserve"> </t>
        </is>
      </c>
      <c r="E53" s="4" t="inlineStr">
        <is>
          <t xml:space="preserve"> </t>
        </is>
      </c>
    </row>
    <row r="54">
      <c r="A54" s="4" t="inlineStr">
        <is>
          <t>Debt Instrument Carrying Amount</t>
        </is>
      </c>
      <c r="B54" s="4" t="inlineStr">
        <is>
          <t>[7]</t>
        </is>
      </c>
      <c r="C54" s="6" t="n">
        <v>520880891</v>
      </c>
      <c r="E54" s="5" t="n">
        <v>0</v>
      </c>
    </row>
    <row r="55">
      <c r="A55" s="4" t="inlineStr">
        <is>
          <t>Interest rate</t>
        </is>
      </c>
      <c r="B55" s="4" t="inlineStr">
        <is>
          <t>[7]</t>
        </is>
      </c>
      <c r="C55" s="12" t="n">
        <v>0.0709</v>
      </c>
      <c r="E55" s="4" t="inlineStr">
        <is>
          <t xml:space="preserve"> </t>
        </is>
      </c>
    </row>
    <row r="56">
      <c r="A56" s="4" t="inlineStr">
        <is>
          <t>Senior notes maturity date</t>
        </is>
      </c>
      <c r="B56" s="4" t="inlineStr">
        <is>
          <t>[7]</t>
        </is>
      </c>
      <c r="C56" s="4" t="inlineStr">
        <is>
          <t>Feb. 22,  2027</t>
        </is>
      </c>
      <c r="E56" s="4" t="inlineStr">
        <is>
          <t xml:space="preserve"> </t>
        </is>
      </c>
    </row>
    <row r="57">
      <c r="A57" s="4" t="inlineStr">
        <is>
          <t>2027 NBC Loan</t>
        </is>
      </c>
      <c r="C57" s="4" t="inlineStr">
        <is>
          <t xml:space="preserve"> </t>
        </is>
      </c>
      <c r="E57" s="4" t="inlineStr">
        <is>
          <t xml:space="preserve"> </t>
        </is>
      </c>
    </row>
    <row r="58">
      <c r="A58" s="3" t="inlineStr">
        <is>
          <t>Debt Instrument [Line Items]</t>
        </is>
      </c>
      <c r="C58" s="4" t="inlineStr">
        <is>
          <t xml:space="preserve"> </t>
        </is>
      </c>
      <c r="E58" s="4" t="inlineStr">
        <is>
          <t xml:space="preserve"> </t>
        </is>
      </c>
    </row>
    <row r="59">
      <c r="A59" s="4" t="inlineStr">
        <is>
          <t>Debt Instrument Carrying Amount</t>
        </is>
      </c>
      <c r="B59" s="4" t="inlineStr">
        <is>
          <t>[6],[8]</t>
        </is>
      </c>
      <c r="C59" s="6" t="n">
        <v>55372500</v>
      </c>
      <c r="E59" s="6" t="n">
        <v>0</v>
      </c>
    </row>
    <row r="60">
      <c r="A60" s="4" t="inlineStr">
        <is>
          <t>Interest rate</t>
        </is>
      </c>
      <c r="B60" s="4" t="inlineStr">
        <is>
          <t>[6],[8]</t>
        </is>
      </c>
      <c r="C60" s="12" t="n">
        <v>0.0755</v>
      </c>
      <c r="E60" s="4" t="inlineStr">
        <is>
          <t xml:space="preserve"> </t>
        </is>
      </c>
    </row>
    <row r="61">
      <c r="A61" s="4" t="inlineStr">
        <is>
          <t>Senior notes maturity date</t>
        </is>
      </c>
      <c r="B61" s="4" t="inlineStr">
        <is>
          <t>[6],[8]</t>
        </is>
      </c>
      <c r="C61" s="4" t="inlineStr">
        <is>
          <t>Mar.  07,  2027</t>
        </is>
      </c>
      <c r="E61" s="4" t="inlineStr">
        <is>
          <t xml:space="preserve"> </t>
        </is>
      </c>
    </row>
    <row r="62"/>
    <row r="63">
      <c r="A63" s="4" t="inlineStr">
        <is>
          <t>[1] On March 17, 2021, in connection with the SST IV Merger, we assumed a $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other debt. The loan has a maturity date of February 1, 2030 . Monthly payments due under the loan agreement (the “SST IV CMBS Loan Agreement”) are interest only, with the full principal amount becoming due and payable on the maturity date.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As of March 31, 2023, a Total Leverage Ratio Event (as defined below) had occurred, and the interest rate on such Note increased to 5.28 % prospectively. For additional information regarding this loan, see 2032 Private Placement Notes below. The amounts shown above are in USD based on the foreign exchange rate in effect as of the date presented. During the three months ended March 31, 2024, this loan incurred interest at daily simple secured overnight financing rate ("SOFR") plus a spread of 1.65 % and a SOFR index adjustment of 0.10 % (the "SOFR Index Adjustment"). As of April 1, 2024, our consolidated leverage ratio was within the second leverage tier, whereby interest began accruing at daily simple SOFR plus a spread of 1.85 %, plus the SOFR Index Adjustment. This loan incurs interest at an all in rate of CORRA (as defined below), plus a CORRA adjustment of approximately 0.30 %, plus a spread of 2.20 %. The effective interest rate on this loan is 6.42 % when factoring the effects of a CORRA Swap which we entered into with the National Bank of Canada for the initial term of the loan. The Dufferin, Oakville II, Burlington II, Iroquois Shore Rd, and Stoney Creek I properties are encumbered by this loan. See Note 7 – Derivative Instruments for additional information.</t>
        </is>
      </c>
    </row>
  </sheetData>
  <mergeCells count="7">
    <mergeCell ref="A1:B2"/>
    <mergeCell ref="C1:D1"/>
    <mergeCell ref="E1:F1"/>
    <mergeCell ref="C2:D2"/>
    <mergeCell ref="E2:F2"/>
    <mergeCell ref="A62:E62"/>
    <mergeCell ref="A63:E6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22" customWidth="1" min="5" max="5"/>
    <col width="13" customWidth="1" min="6" max="6"/>
    <col width="22" customWidth="1" min="7" max="7"/>
    <col width="13" customWidth="1" min="8" max="8"/>
    <col width="23" customWidth="1" min="9" max="9"/>
  </cols>
  <sheetData>
    <row r="1">
      <c r="A1" s="1" t="inlineStr">
        <is>
          <t>Debt - Schedule of Summarized Real Estate Secured Debt (Parenthetical) (Detail)</t>
        </is>
      </c>
      <c r="E1" s="2" t="inlineStr">
        <is>
          <t>3 Months Ended</t>
        </is>
      </c>
    </row>
    <row r="2">
      <c r="C2" s="2" t="inlineStr">
        <is>
          <t>Apr. 01, 2024</t>
        </is>
      </c>
      <c r="D2" s="2" t="inlineStr">
        <is>
          <t>Mar. 17, 2021 USD ($) Property</t>
        </is>
      </c>
      <c r="E2" s="2" t="inlineStr">
        <is>
          <t>Mar. 31, 2024 USD ($)</t>
        </is>
      </c>
      <c r="G2" s="2" t="inlineStr">
        <is>
          <t>Dec. 31, 2023 USD ($)</t>
        </is>
      </c>
      <c r="I2" s="2" t="inlineStr">
        <is>
          <t>Sep. 30, 2023 Property</t>
        </is>
      </c>
    </row>
    <row r="3">
      <c r="A3" s="3" t="inlineStr">
        <is>
          <t>Debt Instrument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Debt Instrument Carrying Amount</t>
        </is>
      </c>
      <c r="C4" s="4" t="inlineStr">
        <is>
          <t xml:space="preserve"> </t>
        </is>
      </c>
      <c r="D4" s="4" t="inlineStr">
        <is>
          <t xml:space="preserve"> </t>
        </is>
      </c>
      <c r="E4" s="6" t="n">
        <v>1096910833</v>
      </c>
      <c r="G4" s="4" t="inlineStr">
        <is>
          <t xml:space="preserve"> </t>
        </is>
      </c>
      <c r="I4" s="4" t="inlineStr">
        <is>
          <t xml:space="preserve"> </t>
        </is>
      </c>
    </row>
    <row r="5">
      <c r="A5" s="4" t="inlineStr">
        <is>
          <t>2032 Private Placement Notes</t>
        </is>
      </c>
      <c r="C5" s="4" t="inlineStr">
        <is>
          <t xml:space="preserve"> </t>
        </is>
      </c>
      <c r="D5" s="4" t="inlineStr">
        <is>
          <t xml:space="preserve"> </t>
        </is>
      </c>
      <c r="E5" s="4" t="inlineStr">
        <is>
          <t xml:space="preserve"> </t>
        </is>
      </c>
      <c r="G5" s="4" t="inlineStr">
        <is>
          <t xml:space="preserve"> </t>
        </is>
      </c>
      <c r="I5" s="4" t="inlineStr">
        <is>
          <t xml:space="preserve"> </t>
        </is>
      </c>
    </row>
    <row r="6">
      <c r="A6" s="3" t="inlineStr">
        <is>
          <t>Debt Instrument [Line Items]</t>
        </is>
      </c>
      <c r="C6" s="4" t="inlineStr">
        <is>
          <t xml:space="preserve"> </t>
        </is>
      </c>
      <c r="D6" s="4" t="inlineStr">
        <is>
          <t xml:space="preserve"> </t>
        </is>
      </c>
      <c r="E6" s="4" t="inlineStr">
        <is>
          <t xml:space="preserve"> </t>
        </is>
      </c>
      <c r="G6" s="4" t="inlineStr">
        <is>
          <t xml:space="preserve"> </t>
        </is>
      </c>
      <c r="I6" s="4" t="inlineStr">
        <is>
          <t xml:space="preserve"> </t>
        </is>
      </c>
    </row>
    <row r="7">
      <c r="A7" s="4" t="inlineStr">
        <is>
          <t>Senior notes maturity date</t>
        </is>
      </c>
      <c r="B7" s="4" t="inlineStr">
        <is>
          <t>[1]</t>
        </is>
      </c>
      <c r="C7" s="4" t="inlineStr">
        <is>
          <t xml:space="preserve"> </t>
        </is>
      </c>
      <c r="D7" s="4" t="inlineStr">
        <is>
          <t xml:space="preserve"> </t>
        </is>
      </c>
      <c r="E7" s="4" t="inlineStr">
        <is>
          <t>Apr. 19,  2032</t>
        </is>
      </c>
      <c r="G7" s="4" t="inlineStr">
        <is>
          <t xml:space="preserve"> </t>
        </is>
      </c>
      <c r="I7" s="4" t="inlineStr">
        <is>
          <t xml:space="preserve"> </t>
        </is>
      </c>
    </row>
    <row r="8">
      <c r="A8" s="4" t="inlineStr">
        <is>
          <t>Debt Instrument Carrying Amount</t>
        </is>
      </c>
      <c r="B8" s="4" t="inlineStr">
        <is>
          <t>[1]</t>
        </is>
      </c>
      <c r="C8" s="4" t="inlineStr">
        <is>
          <t xml:space="preserve"> </t>
        </is>
      </c>
      <c r="D8" s="4" t="inlineStr">
        <is>
          <t xml:space="preserve"> </t>
        </is>
      </c>
      <c r="E8" s="6" t="n">
        <v>150000000</v>
      </c>
      <c r="G8" s="6" t="n">
        <v>150000000</v>
      </c>
      <c r="I8" s="4" t="inlineStr">
        <is>
          <t xml:space="preserve"> </t>
        </is>
      </c>
    </row>
    <row r="9">
      <c r="A9" s="4" t="inlineStr">
        <is>
          <t>Interest rate</t>
        </is>
      </c>
      <c r="B9" s="4" t="inlineStr">
        <is>
          <t>[1]</t>
        </is>
      </c>
      <c r="C9" s="4" t="inlineStr">
        <is>
          <t xml:space="preserve"> </t>
        </is>
      </c>
      <c r="D9" s="4" t="inlineStr">
        <is>
          <t xml:space="preserve"> </t>
        </is>
      </c>
      <c r="E9" s="12" t="n">
        <v>0.0528</v>
      </c>
      <c r="G9" s="4" t="inlineStr">
        <is>
          <t xml:space="preserve"> </t>
        </is>
      </c>
      <c r="I9" s="4" t="inlineStr">
        <is>
          <t xml:space="preserve"> </t>
        </is>
      </c>
    </row>
    <row r="10">
      <c r="A10" s="4" t="inlineStr">
        <is>
          <t>Interest Accruing on Notes</t>
        </is>
      </c>
      <c r="C10" s="4" t="inlineStr">
        <is>
          <t xml:space="preserve"> </t>
        </is>
      </c>
      <c r="D10" s="4" t="inlineStr">
        <is>
          <t xml:space="preserve"> </t>
        </is>
      </c>
      <c r="E10" s="4" t="inlineStr">
        <is>
          <t xml:space="preserve"> </t>
        </is>
      </c>
      <c r="G10" s="4" t="inlineStr">
        <is>
          <t xml:space="preserve"> </t>
        </is>
      </c>
      <c r="I10" s="12" t="n">
        <v>0.0528</v>
      </c>
    </row>
    <row r="11">
      <c r="A11" s="4" t="inlineStr">
        <is>
          <t>SOFR | 2024 Credit Facility</t>
        </is>
      </c>
      <c r="C11" s="4" t="inlineStr">
        <is>
          <t xml:space="preserve"> </t>
        </is>
      </c>
      <c r="D11" s="4" t="inlineStr">
        <is>
          <t xml:space="preserve"> </t>
        </is>
      </c>
      <c r="E11" s="4" t="inlineStr">
        <is>
          <t xml:space="preserve"> </t>
        </is>
      </c>
      <c r="G11" s="4" t="inlineStr">
        <is>
          <t xml:space="preserve"> </t>
        </is>
      </c>
      <c r="I11" s="4" t="inlineStr">
        <is>
          <t xml:space="preserve"> </t>
        </is>
      </c>
    </row>
    <row r="12">
      <c r="A12" s="3" t="inlineStr">
        <is>
          <t>Debt Instrument [Line Items]</t>
        </is>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Spread on Variable Rate</t>
        </is>
      </c>
      <c r="C13" s="4" t="inlineStr">
        <is>
          <t xml:space="preserve"> </t>
        </is>
      </c>
      <c r="D13" s="4" t="inlineStr">
        <is>
          <t xml:space="preserve"> </t>
        </is>
      </c>
      <c r="E13" s="12" t="n">
        <v>0.0165</v>
      </c>
      <c r="G13" s="4" t="inlineStr">
        <is>
          <t xml:space="preserve"> </t>
        </is>
      </c>
      <c r="I13" s="4" t="inlineStr">
        <is>
          <t xml:space="preserve"> </t>
        </is>
      </c>
    </row>
    <row r="14">
      <c r="A14" s="4" t="inlineStr">
        <is>
          <t>SOFR Index Adjustment | 2024 Credit Facility</t>
        </is>
      </c>
      <c r="C14" s="4" t="inlineStr">
        <is>
          <t xml:space="preserve"> </t>
        </is>
      </c>
      <c r="D14" s="4" t="inlineStr">
        <is>
          <t xml:space="preserve"> </t>
        </is>
      </c>
      <c r="E14" s="4" t="inlineStr">
        <is>
          <t xml:space="preserve"> </t>
        </is>
      </c>
      <c r="G14" s="4" t="inlineStr">
        <is>
          <t xml:space="preserve"> </t>
        </is>
      </c>
      <c r="I14" s="4" t="inlineStr">
        <is>
          <t xml:space="preserve"> </t>
        </is>
      </c>
    </row>
    <row r="15">
      <c r="A15" s="3" t="inlineStr">
        <is>
          <t>Debt Instrument [Line Items]</t>
        </is>
      </c>
      <c r="C15" s="4" t="inlineStr">
        <is>
          <t xml:space="preserve"> </t>
        </is>
      </c>
      <c r="D15" s="4" t="inlineStr">
        <is>
          <t xml:space="preserve"> </t>
        </is>
      </c>
      <c r="E15" s="4" t="inlineStr">
        <is>
          <t xml:space="preserve"> </t>
        </is>
      </c>
      <c r="G15" s="4" t="inlineStr">
        <is>
          <t xml:space="preserve"> </t>
        </is>
      </c>
      <c r="I15" s="4" t="inlineStr">
        <is>
          <t xml:space="preserve"> </t>
        </is>
      </c>
    </row>
    <row r="16">
      <c r="A16" s="4" t="inlineStr">
        <is>
          <t>Spread on Variable Rate</t>
        </is>
      </c>
      <c r="C16" s="12" t="n">
        <v>0.0185</v>
      </c>
      <c r="D16" s="4" t="inlineStr">
        <is>
          <t xml:space="preserve"> </t>
        </is>
      </c>
      <c r="E16" s="12" t="n">
        <v>0.001</v>
      </c>
      <c r="G16" s="4" t="inlineStr">
        <is>
          <t xml:space="preserve"> </t>
        </is>
      </c>
      <c r="I16" s="4" t="inlineStr">
        <is>
          <t xml:space="preserve"> </t>
        </is>
      </c>
    </row>
    <row r="17">
      <c r="A17" s="4" t="inlineStr">
        <is>
          <t>KeyBank SST IV CMBS Loan</t>
        </is>
      </c>
      <c r="C17" s="4" t="inlineStr">
        <is>
          <t xml:space="preserve"> </t>
        </is>
      </c>
      <c r="D17" s="4" t="inlineStr">
        <is>
          <t xml:space="preserve"> </t>
        </is>
      </c>
      <c r="E17" s="4" t="inlineStr">
        <is>
          <t xml:space="preserve"> </t>
        </is>
      </c>
      <c r="G17" s="4" t="inlineStr">
        <is>
          <t xml:space="preserve"> </t>
        </is>
      </c>
      <c r="I17" s="4" t="inlineStr">
        <is>
          <t xml:space="preserve"> </t>
        </is>
      </c>
    </row>
    <row r="18">
      <c r="A18" s="3" t="inlineStr">
        <is>
          <t>Debt Instrument [Line Items]</t>
        </is>
      </c>
      <c r="C18" s="4" t="inlineStr">
        <is>
          <t xml:space="preserve"> </t>
        </is>
      </c>
      <c r="D18" s="4" t="inlineStr">
        <is>
          <t xml:space="preserve"> </t>
        </is>
      </c>
      <c r="E18" s="4" t="inlineStr">
        <is>
          <t xml:space="preserve"> </t>
        </is>
      </c>
      <c r="G18" s="4" t="inlineStr">
        <is>
          <t xml:space="preserve"> </t>
        </is>
      </c>
      <c r="I18" s="4" t="inlineStr">
        <is>
          <t xml:space="preserve"> </t>
        </is>
      </c>
    </row>
    <row r="19">
      <c r="A19" s="4" t="inlineStr">
        <is>
          <t>Number of properties encumbered | Property</t>
        </is>
      </c>
      <c r="C19" s="4" t="inlineStr">
        <is>
          <t xml:space="preserve"> </t>
        </is>
      </c>
      <c r="D19" s="5" t="n">
        <v>7</v>
      </c>
      <c r="E19" s="4" t="inlineStr">
        <is>
          <t xml:space="preserve"> </t>
        </is>
      </c>
      <c r="G19" s="4" t="inlineStr">
        <is>
          <t xml:space="preserve"> </t>
        </is>
      </c>
      <c r="I19" s="4" t="inlineStr">
        <is>
          <t xml:space="preserve"> </t>
        </is>
      </c>
    </row>
    <row r="20">
      <c r="A20" s="4" t="inlineStr">
        <is>
          <t>Senior notes maturity date</t>
        </is>
      </c>
      <c r="C20" s="4" t="inlineStr">
        <is>
          <t xml:space="preserve"> </t>
        </is>
      </c>
      <c r="D20" s="4" t="inlineStr">
        <is>
          <t>Feb.  01,  2030</t>
        </is>
      </c>
      <c r="E20" s="4" t="inlineStr">
        <is>
          <t xml:space="preserve"> </t>
        </is>
      </c>
      <c r="G20" s="4" t="inlineStr">
        <is>
          <t xml:space="preserve"> </t>
        </is>
      </c>
      <c r="I20" s="4" t="inlineStr">
        <is>
          <t xml:space="preserve"> </t>
        </is>
      </c>
    </row>
    <row r="21">
      <c r="A21" s="4" t="inlineStr">
        <is>
          <t>Debt Instrument Carrying Amount</t>
        </is>
      </c>
      <c r="C21" s="4" t="inlineStr">
        <is>
          <t xml:space="preserve"> </t>
        </is>
      </c>
      <c r="D21" s="6" t="n">
        <v>40500000</v>
      </c>
      <c r="E21" s="4" t="inlineStr">
        <is>
          <t xml:space="preserve"> </t>
        </is>
      </c>
      <c r="G21" s="4" t="inlineStr">
        <is>
          <t xml:space="preserve"> </t>
        </is>
      </c>
      <c r="I21" s="4" t="inlineStr">
        <is>
          <t xml:space="preserve"> </t>
        </is>
      </c>
    </row>
    <row r="22">
      <c r="A22" s="4" t="inlineStr">
        <is>
          <t>2027 NBC Loan | CORRA Swap</t>
        </is>
      </c>
      <c r="C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Debt Instrument [Line Items]</t>
        </is>
      </c>
      <c r="C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Interest rate</t>
        </is>
      </c>
      <c r="C24" s="4" t="inlineStr">
        <is>
          <t xml:space="preserve"> </t>
        </is>
      </c>
      <c r="D24" s="4" t="inlineStr">
        <is>
          <t xml:space="preserve"> </t>
        </is>
      </c>
      <c r="E24" s="12" t="n">
        <v>0.06419999999999999</v>
      </c>
      <c r="G24" s="4" t="inlineStr">
        <is>
          <t xml:space="preserve"> </t>
        </is>
      </c>
      <c r="I24" s="4" t="inlineStr">
        <is>
          <t xml:space="preserve"> </t>
        </is>
      </c>
    </row>
    <row r="25">
      <c r="A25" s="4" t="inlineStr">
        <is>
          <t>2027 NBC Loan | CORRA Adjustment</t>
        </is>
      </c>
      <c r="C25" s="4" t="inlineStr">
        <is>
          <t xml:space="preserve"> </t>
        </is>
      </c>
      <c r="D25" s="4" t="inlineStr">
        <is>
          <t xml:space="preserve"> </t>
        </is>
      </c>
      <c r="E25" s="4" t="inlineStr">
        <is>
          <t xml:space="preserve"> </t>
        </is>
      </c>
      <c r="G25" s="4" t="inlineStr">
        <is>
          <t xml:space="preserve"> </t>
        </is>
      </c>
      <c r="I25" s="4" t="inlineStr">
        <is>
          <t xml:space="preserve"> </t>
        </is>
      </c>
    </row>
    <row r="26">
      <c r="A26" s="3" t="inlineStr">
        <is>
          <t>Debt Instrument [Line Items]</t>
        </is>
      </c>
      <c r="C26" s="4" t="inlineStr">
        <is>
          <t xml:space="preserve"> </t>
        </is>
      </c>
      <c r="D26" s="4" t="inlineStr">
        <is>
          <t xml:space="preserve"> </t>
        </is>
      </c>
      <c r="E26" s="4" t="inlineStr">
        <is>
          <t xml:space="preserve"> </t>
        </is>
      </c>
      <c r="G26" s="4" t="inlineStr">
        <is>
          <t xml:space="preserve"> </t>
        </is>
      </c>
      <c r="I26" s="4" t="inlineStr">
        <is>
          <t xml:space="preserve"> </t>
        </is>
      </c>
    </row>
    <row r="27">
      <c r="A27" s="4" t="inlineStr">
        <is>
          <t>Spread on Variable Rate</t>
        </is>
      </c>
      <c r="C27" s="4" t="inlineStr">
        <is>
          <t xml:space="preserve"> </t>
        </is>
      </c>
      <c r="D27" s="4" t="inlineStr">
        <is>
          <t xml:space="preserve"> </t>
        </is>
      </c>
      <c r="E27" s="12" t="n">
        <v>0.022</v>
      </c>
      <c r="G27" s="4" t="inlineStr">
        <is>
          <t xml:space="preserve"> </t>
        </is>
      </c>
      <c r="I27" s="4" t="inlineStr">
        <is>
          <t xml:space="preserve"> </t>
        </is>
      </c>
    </row>
    <row r="28">
      <c r="A28" s="4" t="inlineStr">
        <is>
          <t>Debt Instrument Variable Rate</t>
        </is>
      </c>
      <c r="C28" s="4" t="inlineStr">
        <is>
          <t xml:space="preserve"> </t>
        </is>
      </c>
      <c r="D28" s="4" t="inlineStr">
        <is>
          <t xml:space="preserve"> </t>
        </is>
      </c>
      <c r="E28" s="12" t="n">
        <v>0.003</v>
      </c>
      <c r="G28" s="4" t="inlineStr">
        <is>
          <t xml:space="preserve"> </t>
        </is>
      </c>
      <c r="I28" s="4" t="inlineStr">
        <is>
          <t xml:space="preserve"> </t>
        </is>
      </c>
    </row>
    <row r="29">
      <c r="A29" s="4" t="inlineStr">
        <is>
          <t>Fixed Rate Secured Debt | KeyBank CMBS Loan</t>
        </is>
      </c>
      <c r="C29" s="4" t="inlineStr">
        <is>
          <t xml:space="preserve"> </t>
        </is>
      </c>
      <c r="D29" s="4" t="inlineStr">
        <is>
          <t xml:space="preserve"> </t>
        </is>
      </c>
      <c r="E29" s="4" t="inlineStr">
        <is>
          <t xml:space="preserve"> </t>
        </is>
      </c>
      <c r="G29" s="4" t="inlineStr">
        <is>
          <t xml:space="preserve"> </t>
        </is>
      </c>
      <c r="I29" s="4" t="inlineStr">
        <is>
          <t xml:space="preserve"> </t>
        </is>
      </c>
    </row>
    <row r="30">
      <c r="A30" s="3" t="inlineStr">
        <is>
          <t>Debt Instrument [Line Items]</t>
        </is>
      </c>
      <c r="C30" s="4" t="inlineStr">
        <is>
          <t xml:space="preserve"> </t>
        </is>
      </c>
      <c r="D30" s="4" t="inlineStr">
        <is>
          <t xml:space="preserve"> </t>
        </is>
      </c>
      <c r="E30" s="4" t="inlineStr">
        <is>
          <t xml:space="preserve"> </t>
        </is>
      </c>
      <c r="G30" s="4" t="inlineStr">
        <is>
          <t xml:space="preserve"> </t>
        </is>
      </c>
      <c r="I30" s="4" t="inlineStr">
        <is>
          <t xml:space="preserve"> </t>
        </is>
      </c>
    </row>
    <row r="31">
      <c r="A31" s="4" t="inlineStr">
        <is>
          <t>Number of properties encumbered | Property</t>
        </is>
      </c>
      <c r="C31" s="4" t="inlineStr">
        <is>
          <t xml:space="preserve"> </t>
        </is>
      </c>
      <c r="D31" s="4" t="inlineStr">
        <is>
          <t xml:space="preserve"> </t>
        </is>
      </c>
      <c r="E31" s="4" t="inlineStr">
        <is>
          <t xml:space="preserve"> </t>
        </is>
      </c>
      <c r="G31" s="4" t="inlineStr">
        <is>
          <t xml:space="preserve"> </t>
        </is>
      </c>
      <c r="I31" s="5" t="n">
        <v>29</v>
      </c>
    </row>
    <row r="32">
      <c r="A32" s="4" t="inlineStr">
        <is>
          <t>Senior notes maturity date</t>
        </is>
      </c>
      <c r="B32" s="4" t="inlineStr">
        <is>
          <t>[2]</t>
        </is>
      </c>
      <c r="C32" s="4" t="inlineStr">
        <is>
          <t xml:space="preserve"> </t>
        </is>
      </c>
      <c r="D32" s="4" t="inlineStr">
        <is>
          <t xml:space="preserve"> </t>
        </is>
      </c>
      <c r="E32" s="4" t="inlineStr">
        <is>
          <t>Aug.  01,  2026</t>
        </is>
      </c>
      <c r="G32" s="4" t="inlineStr">
        <is>
          <t xml:space="preserve"> </t>
        </is>
      </c>
      <c r="I32" s="4" t="inlineStr">
        <is>
          <t xml:space="preserve"> </t>
        </is>
      </c>
    </row>
    <row r="33">
      <c r="A33" s="4" t="inlineStr">
        <is>
          <t>Debt Instrument Carrying Amount</t>
        </is>
      </c>
      <c r="B33" s="4" t="inlineStr">
        <is>
          <t>[2]</t>
        </is>
      </c>
      <c r="C33" s="4" t="inlineStr">
        <is>
          <t xml:space="preserve"> </t>
        </is>
      </c>
      <c r="D33" s="4" t="inlineStr">
        <is>
          <t xml:space="preserve"> </t>
        </is>
      </c>
      <c r="E33" s="6" t="n">
        <v>90593188</v>
      </c>
      <c r="G33" s="5" t="n">
        <v>91041968</v>
      </c>
      <c r="I33" s="4" t="inlineStr">
        <is>
          <t xml:space="preserve"> </t>
        </is>
      </c>
    </row>
    <row r="34">
      <c r="A34" s="4" t="inlineStr">
        <is>
          <t>Debt Instrument Variable Rate</t>
        </is>
      </c>
      <c r="B34" s="4" t="inlineStr">
        <is>
          <t>[2]</t>
        </is>
      </c>
      <c r="C34" s="4" t="inlineStr">
        <is>
          <t xml:space="preserve"> </t>
        </is>
      </c>
      <c r="D34" s="4" t="inlineStr">
        <is>
          <t xml:space="preserve"> </t>
        </is>
      </c>
      <c r="E34" s="12" t="n">
        <v>0.0389</v>
      </c>
      <c r="G34" s="4" t="inlineStr">
        <is>
          <t xml:space="preserve"> </t>
        </is>
      </c>
      <c r="I34" s="4" t="inlineStr">
        <is>
          <t xml:space="preserve"> </t>
        </is>
      </c>
    </row>
    <row r="35">
      <c r="A35" s="4" t="inlineStr">
        <is>
          <t>Fixed Rate Secured Debt | KeyBank Property Loan</t>
        </is>
      </c>
      <c r="C35" s="4" t="inlineStr">
        <is>
          <t xml:space="preserve"> </t>
        </is>
      </c>
      <c r="D35" s="4" t="inlineStr">
        <is>
          <t xml:space="preserve"> </t>
        </is>
      </c>
      <c r="E35" s="4" t="inlineStr">
        <is>
          <t xml:space="preserve"> </t>
        </is>
      </c>
      <c r="G35" s="4" t="inlineStr">
        <is>
          <t xml:space="preserve"> </t>
        </is>
      </c>
      <c r="I35" s="4" t="inlineStr">
        <is>
          <t xml:space="preserve"> </t>
        </is>
      </c>
    </row>
    <row r="36">
      <c r="A36" s="3" t="inlineStr">
        <is>
          <t>Debt Instrument [Line Items]</t>
        </is>
      </c>
      <c r="C36" s="4" t="inlineStr">
        <is>
          <t xml:space="preserve"> </t>
        </is>
      </c>
      <c r="D36" s="4" t="inlineStr">
        <is>
          <t xml:space="preserve"> </t>
        </is>
      </c>
      <c r="E36" s="4" t="inlineStr">
        <is>
          <t xml:space="preserve"> </t>
        </is>
      </c>
      <c r="G36" s="4" t="inlineStr">
        <is>
          <t xml:space="preserve"> </t>
        </is>
      </c>
      <c r="I36" s="4" t="inlineStr">
        <is>
          <t xml:space="preserve"> </t>
        </is>
      </c>
    </row>
    <row r="37">
      <c r="A37" s="4" t="inlineStr">
        <is>
          <t>Number of properties encumbered | Property</t>
        </is>
      </c>
      <c r="C37" s="4" t="inlineStr">
        <is>
          <t xml:space="preserve"> </t>
        </is>
      </c>
      <c r="D37" s="4" t="inlineStr">
        <is>
          <t xml:space="preserve"> </t>
        </is>
      </c>
      <c r="E37" s="4" t="inlineStr">
        <is>
          <t xml:space="preserve"> </t>
        </is>
      </c>
      <c r="G37" s="4" t="inlineStr">
        <is>
          <t xml:space="preserve"> </t>
        </is>
      </c>
      <c r="I37" s="5" t="n">
        <v>5</v>
      </c>
    </row>
    <row r="38">
      <c r="A38" s="4" t="inlineStr">
        <is>
          <t>Fixed Rate Secured Debt | CMBS Loan</t>
        </is>
      </c>
      <c r="C38" s="4" t="inlineStr">
        <is>
          <t xml:space="preserve"> </t>
        </is>
      </c>
      <c r="D38" s="4" t="inlineStr">
        <is>
          <t xml:space="preserve"> </t>
        </is>
      </c>
      <c r="E38" s="4" t="inlineStr">
        <is>
          <t xml:space="preserve"> </t>
        </is>
      </c>
      <c r="G38" s="4" t="inlineStr">
        <is>
          <t xml:space="preserve"> </t>
        </is>
      </c>
      <c r="I38" s="4" t="inlineStr">
        <is>
          <t xml:space="preserve"> </t>
        </is>
      </c>
    </row>
    <row r="39">
      <c r="A39" s="3" t="inlineStr">
        <is>
          <t>Debt Instrument [Line Items]</t>
        </is>
      </c>
      <c r="C39" s="4" t="inlineStr">
        <is>
          <t xml:space="preserve"> </t>
        </is>
      </c>
      <c r="D39" s="4" t="inlineStr">
        <is>
          <t xml:space="preserve"> </t>
        </is>
      </c>
      <c r="E39" s="4" t="inlineStr">
        <is>
          <t xml:space="preserve"> </t>
        </is>
      </c>
      <c r="G39" s="4" t="inlineStr">
        <is>
          <t xml:space="preserve"> </t>
        </is>
      </c>
      <c r="I39" s="4" t="inlineStr">
        <is>
          <t xml:space="preserve"> </t>
        </is>
      </c>
    </row>
    <row r="40">
      <c r="A40" s="4" t="inlineStr">
        <is>
          <t>Number of properties encumbered | Property</t>
        </is>
      </c>
      <c r="C40" s="4" t="inlineStr">
        <is>
          <t xml:space="preserve"> </t>
        </is>
      </c>
      <c r="D40" s="4" t="inlineStr">
        <is>
          <t xml:space="preserve"> </t>
        </is>
      </c>
      <c r="E40" s="4" t="inlineStr">
        <is>
          <t xml:space="preserve"> </t>
        </is>
      </c>
      <c r="G40" s="4" t="inlineStr">
        <is>
          <t xml:space="preserve"> </t>
        </is>
      </c>
      <c r="I40" s="5" t="n">
        <v>10</v>
      </c>
    </row>
    <row r="41">
      <c r="A41" s="4" t="inlineStr">
        <is>
          <t>Senior notes maturity date</t>
        </is>
      </c>
      <c r="B41" s="4" t="inlineStr">
        <is>
          <t>[3]</t>
        </is>
      </c>
      <c r="C41" s="4" t="inlineStr">
        <is>
          <t xml:space="preserve"> </t>
        </is>
      </c>
      <c r="D41" s="4" t="inlineStr">
        <is>
          <t xml:space="preserve"> </t>
        </is>
      </c>
      <c r="E41" s="4" t="inlineStr">
        <is>
          <t>Feb.  01,  2029</t>
        </is>
      </c>
      <c r="G41" s="4" t="inlineStr">
        <is>
          <t xml:space="preserve"> </t>
        </is>
      </c>
      <c r="I41" s="4" t="inlineStr">
        <is>
          <t xml:space="preserve"> </t>
        </is>
      </c>
    </row>
    <row r="42">
      <c r="A42" s="4" t="inlineStr">
        <is>
          <t>Debt Instrument Carrying Amount</t>
        </is>
      </c>
      <c r="C42" s="4" t="inlineStr">
        <is>
          <t xml:space="preserve"> </t>
        </is>
      </c>
      <c r="D42" s="4" t="inlineStr">
        <is>
          <t xml:space="preserve"> </t>
        </is>
      </c>
      <c r="E42" s="6" t="n">
        <v>104000000</v>
      </c>
      <c r="F42" s="4" t="inlineStr">
        <is>
          <t>[4]</t>
        </is>
      </c>
      <c r="G42" s="6" t="n">
        <v>104000000</v>
      </c>
      <c r="H42" s="4" t="inlineStr">
        <is>
          <t>[3]</t>
        </is>
      </c>
      <c r="I42" s="4" t="inlineStr">
        <is>
          <t xml:space="preserve"> </t>
        </is>
      </c>
    </row>
    <row r="43">
      <c r="A43" s="4" t="inlineStr">
        <is>
          <t>Debt Instrument Variable Rate</t>
        </is>
      </c>
      <c r="B43" s="4" t="inlineStr">
        <is>
          <t>[3]</t>
        </is>
      </c>
      <c r="C43" s="4" t="inlineStr">
        <is>
          <t xml:space="preserve"> </t>
        </is>
      </c>
      <c r="D43" s="4" t="inlineStr">
        <is>
          <t xml:space="preserve"> </t>
        </is>
      </c>
      <c r="E43" s="9" t="n">
        <v>0.05</v>
      </c>
      <c r="G43" s="4" t="inlineStr">
        <is>
          <t xml:space="preserve"> </t>
        </is>
      </c>
      <c r="I43" s="4" t="inlineStr">
        <is>
          <t xml:space="preserve"> </t>
        </is>
      </c>
    </row>
    <row r="44"/>
    <row r="45">
      <c r="A45" s="4" t="inlineStr">
        <is>
          <t xml:space="preserve">[1] As of March 31, 2023, a Total Leverage Ratio Event (as defined below) had occurred, and the interest rate on such Note increased to 5.28 % prospectively. For additional information regarding this loan, see 2032 Private Placement Notes below.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t>
        </is>
      </c>
    </row>
  </sheetData>
  <mergeCells count="7">
    <mergeCell ref="A1:B2"/>
    <mergeCell ref="E1:F1"/>
    <mergeCell ref="G1:H1"/>
    <mergeCell ref="E2:F2"/>
    <mergeCell ref="G2:H2"/>
    <mergeCell ref="A44:H44"/>
    <mergeCell ref="A45:H4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31" customWidth="1" min="9" max="9"/>
    <col width="14" customWidth="1" min="10" max="10"/>
    <col width="21" customWidth="1" min="11" max="11"/>
    <col width="22" customWidth="1" min="12" max="12"/>
  </cols>
  <sheetData>
    <row r="1">
      <c r="A1" s="1" t="inlineStr">
        <is>
          <t>Debt - Additional Information (Detail)</t>
        </is>
      </c>
      <c r="I1" s="2" t="inlineStr">
        <is>
          <t>3 Months Ended</t>
        </is>
      </c>
    </row>
    <row r="2">
      <c r="B2" s="2" t="inlineStr">
        <is>
          <t>Apr. 01, 2024</t>
        </is>
      </c>
      <c r="C2" s="2" t="inlineStr">
        <is>
          <t>Mar. 12, 2024</t>
        </is>
      </c>
      <c r="D2" s="2" t="inlineStr">
        <is>
          <t>Mar. 07, 2024 USD ($)</t>
        </is>
      </c>
      <c r="E2" s="2" t="inlineStr">
        <is>
          <t>Feb. 22, 2024 USD ($)</t>
        </is>
      </c>
      <c r="F2" s="2" t="inlineStr">
        <is>
          <t>Apr. 19, 2022 USD ($)</t>
        </is>
      </c>
      <c r="G2" s="2" t="inlineStr">
        <is>
          <t>Oct. 07, 2021 USD ($)</t>
        </is>
      </c>
      <c r="H2" s="2" t="inlineStr">
        <is>
          <t>Mar. 17, 2021 USD ($)</t>
        </is>
      </c>
      <c r="I2" s="2" t="inlineStr">
        <is>
          <t>Mar. 31, 2024 USD ($) Property</t>
        </is>
      </c>
      <c r="J2" s="2" t="inlineStr">
        <is>
          <t>Mar. 31, 2023</t>
        </is>
      </c>
      <c r="K2" s="2" t="inlineStr">
        <is>
          <t>May 25, 2022 USD ($)</t>
        </is>
      </c>
      <c r="L2" s="2" t="inlineStr">
        <is>
          <t>Mar. 1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 average interest rate on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0.061</v>
      </c>
      <c r="J4" s="4" t="inlineStr">
        <is>
          <t xml:space="preserve"> </t>
        </is>
      </c>
      <c r="K4" s="4" t="inlineStr">
        <is>
          <t xml:space="preserve"> </t>
        </is>
      </c>
      <c r="L4" s="4" t="inlineStr">
        <is>
          <t xml:space="preserve"> </t>
        </is>
      </c>
    </row>
    <row r="5">
      <c r="A5" s="4" t="inlineStr">
        <is>
          <t>Initial maximum amount available</t>
        </is>
      </c>
      <c r="B5" s="4" t="inlineStr">
        <is>
          <t xml:space="preserve"> </t>
        </is>
      </c>
      <c r="C5" s="4" t="inlineStr">
        <is>
          <t xml:space="preserve"> </t>
        </is>
      </c>
      <c r="D5" s="4" t="inlineStr">
        <is>
          <t xml:space="preserve"> </t>
        </is>
      </c>
      <c r="E5" s="4" t="inlineStr">
        <is>
          <t xml:space="preserve"> </t>
        </is>
      </c>
      <c r="F5" s="4" t="inlineStr">
        <is>
          <t xml:space="preserve"> </t>
        </is>
      </c>
      <c r="G5" s="6" t="n">
        <v>70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96910833</v>
      </c>
      <c r="J6" s="4" t="inlineStr">
        <is>
          <t xml:space="preserve"> </t>
        </is>
      </c>
      <c r="K6" s="4" t="inlineStr">
        <is>
          <t xml:space="preserve"> </t>
        </is>
      </c>
      <c r="L6" s="4" t="inlineStr">
        <is>
          <t xml:space="preserve"> </t>
        </is>
      </c>
    </row>
    <row r="7">
      <c r="A7" s="4" t="inlineStr">
        <is>
          <t>Number of operating properties |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9</v>
      </c>
      <c r="J7" s="4" t="inlineStr">
        <is>
          <t xml:space="preserve"> </t>
        </is>
      </c>
      <c r="K7" s="4" t="inlineStr">
        <is>
          <t xml:space="preserve"> </t>
        </is>
      </c>
      <c r="L7" s="4" t="inlineStr">
        <is>
          <t xml:space="preserve"> </t>
        </is>
      </c>
    </row>
    <row r="8">
      <c r="A8" s="4" t="inlineStr">
        <is>
          <t>2032 Private Placement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2" t="n">
        <v>0.045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 xml:space="preserve"> </t>
        </is>
      </c>
      <c r="F11" s="4" t="inlineStr">
        <is>
          <t>Apr. 19,  2032</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principal amount of notes issued</t>
        </is>
      </c>
      <c r="B12" s="4" t="inlineStr">
        <is>
          <t xml:space="preserve"> </t>
        </is>
      </c>
      <c r="C12" s="4" t="inlineStr">
        <is>
          <t xml:space="preserve"> </t>
        </is>
      </c>
      <c r="D12" s="4" t="inlineStr">
        <is>
          <t xml:space="preserve"> </t>
        </is>
      </c>
      <c r="E12" s="4" t="inlineStr">
        <is>
          <t xml:space="preserve"> </t>
        </is>
      </c>
      <c r="F12" s="6" t="n">
        <v>75000000</v>
      </c>
      <c r="G12" s="4" t="inlineStr">
        <is>
          <t xml:space="preserve"> </t>
        </is>
      </c>
      <c r="H12" s="4" t="inlineStr">
        <is>
          <t xml:space="preserve"> </t>
        </is>
      </c>
      <c r="I12" s="4" t="inlineStr">
        <is>
          <t xml:space="preserve"> </t>
        </is>
      </c>
      <c r="J12" s="4" t="inlineStr">
        <is>
          <t xml:space="preserve"> </t>
        </is>
      </c>
      <c r="K12" s="6" t="n">
        <v>75000000</v>
      </c>
      <c r="L12" s="4" t="inlineStr">
        <is>
          <t xml:space="preserve"> </t>
        </is>
      </c>
    </row>
    <row r="13">
      <c r="A13" s="4" t="inlineStr">
        <is>
          <t>Interest Accruing On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0528</v>
      </c>
      <c r="K13" s="4" t="inlineStr">
        <is>
          <t xml:space="preserve"> </t>
        </is>
      </c>
      <c r="L13" s="4" t="inlineStr">
        <is>
          <t xml:space="preserve"> </t>
        </is>
      </c>
    </row>
    <row r="14">
      <c r="A14" s="4" t="inlineStr">
        <is>
          <t>Prepayment of Notes</t>
        </is>
      </c>
      <c r="B14" s="4" t="inlineStr">
        <is>
          <t xml:space="preserve"> </t>
        </is>
      </c>
      <c r="C14" s="4" t="inlineStr">
        <is>
          <t xml:space="preserve"> </t>
        </is>
      </c>
      <c r="D14" s="4" t="inlineStr">
        <is>
          <t xml:space="preserve"> </t>
        </is>
      </c>
      <c r="E14" s="4" t="inlineStr">
        <is>
          <t xml:space="preserve"> </t>
        </is>
      </c>
      <c r="F14" s="9" t="n">
        <v>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Fixed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0453</v>
      </c>
      <c r="K15" s="4" t="inlineStr">
        <is>
          <t xml:space="preserve"> </t>
        </is>
      </c>
      <c r="L15" s="4" t="inlineStr">
        <is>
          <t xml:space="preserve"> </t>
        </is>
      </c>
    </row>
    <row r="16">
      <c r="A16" s="4" t="inlineStr">
        <is>
          <t>2032 Private Placement Notes | 4.53% Senior Notes[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ssued</t>
        </is>
      </c>
      <c r="B18" s="4" t="inlineStr">
        <is>
          <t xml:space="preserve"> </t>
        </is>
      </c>
      <c r="C18" s="4" t="inlineStr">
        <is>
          <t xml:space="preserve"> </t>
        </is>
      </c>
      <c r="D18" s="4" t="inlineStr">
        <is>
          <t xml:space="preserve"> </t>
        </is>
      </c>
      <c r="E18" s="4" t="inlineStr">
        <is>
          <t xml:space="preserve"> </t>
        </is>
      </c>
      <c r="F18" s="6" t="n">
        <v>15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2032 Private Placement Not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atio of Total Indebtedness</t>
        </is>
      </c>
      <c r="B21" s="4" t="inlineStr">
        <is>
          <t xml:space="preserve"> </t>
        </is>
      </c>
      <c r="C21" s="4" t="inlineStr">
        <is>
          <t xml:space="preserve"> </t>
        </is>
      </c>
      <c r="D21" s="4" t="inlineStr">
        <is>
          <t xml:space="preserve"> </t>
        </is>
      </c>
      <c r="E21" s="4" t="inlineStr">
        <is>
          <t xml:space="preserve"> </t>
        </is>
      </c>
      <c r="F21" s="13" t="n">
        <v>0.07000000000000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verage Ratio</t>
        </is>
      </c>
      <c r="B22" s="4" t="inlineStr">
        <is>
          <t xml:space="preserve"> </t>
        </is>
      </c>
      <c r="C22" s="4" t="inlineStr">
        <is>
          <t xml:space="preserve"> </t>
        </is>
      </c>
      <c r="D22" s="4" t="inlineStr">
        <is>
          <t xml:space="preserve"> </t>
        </is>
      </c>
      <c r="E22" s="4" t="inlineStr">
        <is>
          <t xml:space="preserve"> </t>
        </is>
      </c>
      <c r="F22" s="9" t="n">
        <v>0.07000000000000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32 Private Placement Not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atio of Total Indebtedness</t>
        </is>
      </c>
      <c r="B25" s="4" t="inlineStr">
        <is>
          <t xml:space="preserve"> </t>
        </is>
      </c>
      <c r="C25" s="4" t="inlineStr">
        <is>
          <t xml:space="preserve"> </t>
        </is>
      </c>
      <c r="D25" s="4" t="inlineStr">
        <is>
          <t xml:space="preserve"> </t>
        </is>
      </c>
      <c r="E25" s="4" t="inlineStr">
        <is>
          <t xml:space="preserve"> </t>
        </is>
      </c>
      <c r="F25" s="13" t="n">
        <v>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verage Ratio</t>
        </is>
      </c>
      <c r="B26" s="4" t="inlineStr">
        <is>
          <t xml:space="preserve"> </t>
        </is>
      </c>
      <c r="C26" s="4" t="inlineStr">
        <is>
          <t xml:space="preserve"> </t>
        </is>
      </c>
      <c r="D26" s="4" t="inlineStr">
        <is>
          <t xml:space="preserve"> </t>
        </is>
      </c>
      <c r="E26" s="4" t="inlineStr">
        <is>
          <t xml:space="preserve"> </t>
        </is>
      </c>
      <c r="F26" s="9" t="n">
        <v>0.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payment of Notes</t>
        </is>
      </c>
      <c r="B27" s="4" t="inlineStr">
        <is>
          <t xml:space="preserve"> </t>
        </is>
      </c>
      <c r="C27" s="4" t="inlineStr">
        <is>
          <t xml:space="preserve"> </t>
        </is>
      </c>
      <c r="D27" s="4" t="inlineStr">
        <is>
          <t xml:space="preserve"> </t>
        </is>
      </c>
      <c r="E27" s="4" t="inlineStr">
        <is>
          <t xml:space="preserve"> </t>
        </is>
      </c>
      <c r="F27" s="9" t="n">
        <v>0.0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wo Thousand and Twenty Seven NBC Loan [Member] | CORRA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ixed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003</v>
      </c>
      <c r="J30" s="4" t="inlineStr">
        <is>
          <t xml:space="preserve"> </t>
        </is>
      </c>
      <c r="K30" s="4" t="inlineStr">
        <is>
          <t xml:space="preserve"> </t>
        </is>
      </c>
      <c r="L30" s="4" t="inlineStr">
        <is>
          <t xml:space="preserve"> </t>
        </is>
      </c>
    </row>
    <row r="31">
      <c r="A31" s="4" t="inlineStr">
        <is>
          <t>Debt instrument, variabl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022</v>
      </c>
      <c r="J31" s="4" t="inlineStr">
        <is>
          <t xml:space="preserve"> </t>
        </is>
      </c>
      <c r="K31" s="4" t="inlineStr">
        <is>
          <t xml:space="preserve"> </t>
        </is>
      </c>
      <c r="L31" s="4" t="inlineStr">
        <is>
          <t xml:space="preserve"> </t>
        </is>
      </c>
    </row>
    <row r="32">
      <c r="A32" s="4" t="inlineStr">
        <is>
          <t>Two Thousand and Twenty Seven NBC Loan [Member] | CORRA Sw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6419999999999999</v>
      </c>
      <c r="J34" s="4" t="inlineStr">
        <is>
          <t xml:space="preserve"> </t>
        </is>
      </c>
      <c r="K34" s="4" t="inlineStr">
        <is>
          <t xml:space="preserve"> </t>
        </is>
      </c>
      <c r="L34" s="4" t="inlineStr">
        <is>
          <t xml:space="preserve"> </t>
        </is>
      </c>
    </row>
    <row r="35">
      <c r="A35" s="4" t="inlineStr">
        <is>
          <t>Key Ba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itial maximum amount avail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00000000</v>
      </c>
    </row>
    <row r="38">
      <c r="A38" s="4" t="inlineStr">
        <is>
          <t>Two Thousand Twenty Seven NBC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Fixed Rate</t>
        </is>
      </c>
      <c r="B40" s="4" t="inlineStr">
        <is>
          <t xml:space="preserve"> </t>
        </is>
      </c>
      <c r="C40" s="12" t="n">
        <v>0.064199999999999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t>
        </is>
      </c>
      <c r="B41" s="4" t="inlineStr">
        <is>
          <t xml:space="preserve"> </t>
        </is>
      </c>
      <c r="C41" s="4" t="inlineStr">
        <is>
          <t>2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redit Facility Revolv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dditional amount available under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8400000</v>
      </c>
      <c r="J44" s="4" t="inlineStr">
        <is>
          <t xml:space="preserve"> </t>
        </is>
      </c>
      <c r="K44" s="4" t="inlineStr">
        <is>
          <t xml:space="preserve"> </t>
        </is>
      </c>
      <c r="L44" s="4" t="inlineStr">
        <is>
          <t xml:space="preserve"> </t>
        </is>
      </c>
    </row>
    <row r="45">
      <c r="A45" s="4" t="inlineStr">
        <is>
          <t>Line of credit facility, current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5" t="n">
        <v>4500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creased the principal borrowing amount</t>
        </is>
      </c>
      <c r="B46" s="4" t="inlineStr">
        <is>
          <t xml:space="preserve"> </t>
        </is>
      </c>
      <c r="C46" s="4" t="inlineStr">
        <is>
          <t xml:space="preserve"> </t>
        </is>
      </c>
      <c r="D46" s="4" t="inlineStr">
        <is>
          <t xml:space="preserve"> </t>
        </is>
      </c>
      <c r="E46" s="4" t="inlineStr">
        <is>
          <t xml:space="preserve"> </t>
        </is>
      </c>
      <c r="F46" s="4" t="inlineStr">
        <is>
          <t xml:space="preserve"> </t>
        </is>
      </c>
      <c r="G46" s="6" t="n">
        <v>2000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redit Facility Revolver | Key Ban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utstanding balance on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50000000</v>
      </c>
      <c r="I49" s="4" t="inlineStr">
        <is>
          <t xml:space="preserve"> </t>
        </is>
      </c>
      <c r="J49" s="4" t="inlineStr">
        <is>
          <t xml:space="preserve"> </t>
        </is>
      </c>
      <c r="K49" s="4" t="inlineStr">
        <is>
          <t xml:space="preserve"> </t>
        </is>
      </c>
      <c r="L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Mar. 17,  2024</t>
        </is>
      </c>
      <c r="I50" s="4" t="inlineStr">
        <is>
          <t xml:space="preserve"> </t>
        </is>
      </c>
      <c r="J50" s="4" t="inlineStr">
        <is>
          <t xml:space="preserve"> </t>
        </is>
      </c>
      <c r="K50" s="4" t="inlineStr">
        <is>
          <t xml:space="preserve"> </t>
        </is>
      </c>
      <c r="L50" s="4" t="inlineStr">
        <is>
          <t xml:space="preserve"> </t>
        </is>
      </c>
    </row>
    <row r="51">
      <c r="A51" s="4" t="inlineStr">
        <is>
          <t>Line of credit facility, term of extension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 year</t>
        </is>
      </c>
      <c r="I51" s="4" t="inlineStr">
        <is>
          <t xml:space="preserve"> </t>
        </is>
      </c>
      <c r="J51" s="4" t="inlineStr">
        <is>
          <t xml:space="preserve"> </t>
        </is>
      </c>
      <c r="K51" s="4" t="inlineStr">
        <is>
          <t xml:space="preserve"> </t>
        </is>
      </c>
      <c r="L51" s="4" t="inlineStr">
        <is>
          <t xml:space="preserve"> </t>
        </is>
      </c>
    </row>
    <row r="52">
      <c r="A52" s="4" t="inlineStr">
        <is>
          <t>Credit Facility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ne of credit facility, annual unused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2.3</v>
      </c>
      <c r="J54" s="4" t="inlineStr">
        <is>
          <t xml:space="preserve"> </t>
        </is>
      </c>
      <c r="K54" s="4" t="inlineStr">
        <is>
          <t xml:space="preserve"> </t>
        </is>
      </c>
      <c r="L54" s="4" t="inlineStr">
        <is>
          <t xml:space="preserve"> </t>
        </is>
      </c>
    </row>
    <row r="55">
      <c r="A55" s="4" t="inlineStr">
        <is>
          <t>Credit Facility Term Loan | Key Ban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utstanding balance on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50000000</v>
      </c>
      <c r="I57" s="4" t="inlineStr">
        <is>
          <t xml:space="preserve"> </t>
        </is>
      </c>
      <c r="J57" s="4" t="inlineStr">
        <is>
          <t xml:space="preserve"> </t>
        </is>
      </c>
      <c r="K57" s="4" t="inlineStr">
        <is>
          <t xml:space="preserve"> </t>
        </is>
      </c>
      <c r="L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Mar. 17,  2026</t>
        </is>
      </c>
      <c r="I58" s="4" t="inlineStr">
        <is>
          <t xml:space="preserve"> </t>
        </is>
      </c>
      <c r="J58" s="4" t="inlineStr">
        <is>
          <t xml:space="preserve"> </t>
        </is>
      </c>
      <c r="K58" s="4" t="inlineStr">
        <is>
          <t xml:space="preserve"> </t>
        </is>
      </c>
      <c r="L58" s="4" t="inlineStr">
        <is>
          <t xml:space="preserve"> </t>
        </is>
      </c>
    </row>
    <row r="59">
      <c r="A59" s="4" t="inlineStr">
        <is>
          <t>2024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of credit facility, current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50000000</v>
      </c>
      <c r="J61" s="4" t="inlineStr">
        <is>
          <t xml:space="preserve"> </t>
        </is>
      </c>
      <c r="K61" s="4" t="inlineStr">
        <is>
          <t xml:space="preserve"> </t>
        </is>
      </c>
      <c r="L61" s="4" t="inlineStr">
        <is>
          <t xml:space="preserve"> </t>
        </is>
      </c>
    </row>
    <row r="62">
      <c r="A62" s="4" t="inlineStr">
        <is>
          <t>Amount borrowed under the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21000000</v>
      </c>
      <c r="J62" s="4" t="inlineStr">
        <is>
          <t xml:space="preserve"> </t>
        </is>
      </c>
      <c r="K62" s="4" t="inlineStr">
        <is>
          <t xml:space="preserve"> </t>
        </is>
      </c>
      <c r="L62" s="4" t="inlineStr">
        <is>
          <t xml:space="preserve"> </t>
        </is>
      </c>
    </row>
    <row r="63">
      <c r="A63" s="4" t="inlineStr">
        <is>
          <t>2024 Credit Facility | Maximum | Daily Simple SOFR Loans, Term SOFR Loans and CORRA Loa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variable interest rate</t>
        </is>
      </c>
      <c r="B65" s="4" t="inlineStr">
        <is>
          <t xml:space="preserve"> </t>
        </is>
      </c>
      <c r="C65" s="4" t="inlineStr">
        <is>
          <t xml:space="preserve"> </t>
        </is>
      </c>
      <c r="D65" s="4" t="inlineStr">
        <is>
          <t xml:space="preserve"> </t>
        </is>
      </c>
      <c r="E65" s="9" t="n">
        <v>2.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2024 Credit Facility | Maximum | Base Rate Loa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variable interest rate</t>
        </is>
      </c>
      <c r="B68" s="4" t="inlineStr">
        <is>
          <t xml:space="preserve"> </t>
        </is>
      </c>
      <c r="C68" s="4" t="inlineStr">
        <is>
          <t xml:space="preserve"> </t>
        </is>
      </c>
      <c r="D68" s="4" t="inlineStr">
        <is>
          <t xml:space="preserve"> </t>
        </is>
      </c>
      <c r="E68" s="9" t="n">
        <v>1.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2024 Credit Facility | Minimum | Daily Simple SOFR Loans, Term SOFR Loans and CORRA Loa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variable interest rate</t>
        </is>
      </c>
      <c r="B71" s="4" t="inlineStr">
        <is>
          <t xml:space="preserve"> </t>
        </is>
      </c>
      <c r="C71" s="4" t="inlineStr">
        <is>
          <t xml:space="preserve"> </t>
        </is>
      </c>
      <c r="D71" s="4" t="inlineStr">
        <is>
          <t xml:space="preserve"> </t>
        </is>
      </c>
      <c r="E71" s="9" t="n">
        <v>1.6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024 Credit Facility | Minimum | Base Rate Loa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variable interest rate</t>
        </is>
      </c>
      <c r="B74" s="4" t="inlineStr">
        <is>
          <t xml:space="preserve"> </t>
        </is>
      </c>
      <c r="C74" s="4" t="inlineStr">
        <is>
          <t xml:space="preserve"> </t>
        </is>
      </c>
      <c r="D74" s="4" t="inlineStr">
        <is>
          <t xml:space="preserve"> </t>
        </is>
      </c>
      <c r="E74" s="9" t="n">
        <v>0.6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2024 Credit Facility | Consolidated Leverage Ratio | Maximum | Daily Simple SOFR Loans, Term SOFR Loans and CORRA Loa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variable interest rate</t>
        </is>
      </c>
      <c r="B77" s="4" t="inlineStr">
        <is>
          <t xml:space="preserve"> </t>
        </is>
      </c>
      <c r="C77" s="4" t="inlineStr">
        <is>
          <t xml:space="preserve"> </t>
        </is>
      </c>
      <c r="D77" s="4" t="inlineStr">
        <is>
          <t xml:space="preserve"> </t>
        </is>
      </c>
      <c r="E77" s="9" t="n">
        <v>2.2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2024 Credit Facility | Consolidated Leverage Ratio | Maximum | Base Rate Loa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variable interest rate</t>
        </is>
      </c>
      <c r="B80" s="4" t="inlineStr">
        <is>
          <t xml:space="preserve"> </t>
        </is>
      </c>
      <c r="C80" s="4" t="inlineStr">
        <is>
          <t xml:space="preserve"> </t>
        </is>
      </c>
      <c r="D80" s="4" t="inlineStr">
        <is>
          <t xml:space="preserve"> </t>
        </is>
      </c>
      <c r="E80" s="9" t="n">
        <v>1.2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2024 Credit Facility | Consolidated Leverage Ratio | Minimum | Daily Simple SOFR Loans, Term SOFR Loans and CORRA Loa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variable interest rate</t>
        </is>
      </c>
      <c r="B83" s="4" t="inlineStr">
        <is>
          <t xml:space="preserve"> </t>
        </is>
      </c>
      <c r="C83" s="4" t="inlineStr">
        <is>
          <t xml:space="preserve"> </t>
        </is>
      </c>
      <c r="D83" s="4" t="inlineStr">
        <is>
          <t xml:space="preserve"> </t>
        </is>
      </c>
      <c r="E83" s="9" t="n">
        <v>1.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2024 Credit Facility | Consolidated Leverage Ratio | Minimum | Base Rate Loa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instrument, variable interest rate</t>
        </is>
      </c>
      <c r="B86" s="4" t="inlineStr">
        <is>
          <t xml:space="preserve"> </t>
        </is>
      </c>
      <c r="C86" s="4" t="inlineStr">
        <is>
          <t xml:space="preserve"> </t>
        </is>
      </c>
      <c r="D86" s="4" t="inlineStr">
        <is>
          <t xml:space="preserve"> </t>
        </is>
      </c>
      <c r="E86" s="9" t="n">
        <v>0.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2024 Credit Facility | Key Ban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nitial maximum amount available</t>
        </is>
      </c>
      <c r="B89" s="4" t="inlineStr">
        <is>
          <t xml:space="preserve"> </t>
        </is>
      </c>
      <c r="C89" s="4" t="inlineStr">
        <is>
          <t xml:space="preserve"> </t>
        </is>
      </c>
      <c r="D89" s="4" t="inlineStr">
        <is>
          <t xml:space="preserve"> </t>
        </is>
      </c>
      <c r="E89" s="6" t="n">
        <v>650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dditional amount available under credit facility</t>
        </is>
      </c>
      <c r="B90" s="4" t="inlineStr">
        <is>
          <t xml:space="preserve"> </t>
        </is>
      </c>
      <c r="C90" s="4" t="inlineStr">
        <is>
          <t xml:space="preserve"> </t>
        </is>
      </c>
      <c r="D90" s="4" t="inlineStr">
        <is>
          <t xml:space="preserve"> </t>
        </is>
      </c>
      <c r="E90" s="5" t="n">
        <v>850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payment of borrowings</t>
        </is>
      </c>
      <c r="B91" s="4" t="inlineStr">
        <is>
          <t xml:space="preserve"> </t>
        </is>
      </c>
      <c r="C91" s="4" t="inlineStr">
        <is>
          <t xml:space="preserve"> </t>
        </is>
      </c>
      <c r="D91" s="4" t="inlineStr">
        <is>
          <t xml:space="preserve"> </t>
        </is>
      </c>
      <c r="E91" s="6" t="n">
        <v>576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Maturity date</t>
        </is>
      </c>
      <c r="B92" s="4" t="inlineStr">
        <is>
          <t xml:space="preserve"> </t>
        </is>
      </c>
      <c r="C92" s="4" t="inlineStr">
        <is>
          <t xml:space="preserve"> </t>
        </is>
      </c>
      <c r="D92" s="4" t="inlineStr">
        <is>
          <t xml:space="preserve"> </t>
        </is>
      </c>
      <c r="E92" s="4" t="inlineStr">
        <is>
          <t>Feb. 22,  2027</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instrument, fee percentage</t>
        </is>
      </c>
      <c r="B93" s="4" t="inlineStr">
        <is>
          <t xml:space="preserve"> </t>
        </is>
      </c>
      <c r="C93" s="4" t="inlineStr">
        <is>
          <t xml:space="preserve"> </t>
        </is>
      </c>
      <c r="D93" s="4" t="inlineStr">
        <is>
          <t xml:space="preserve"> </t>
        </is>
      </c>
      <c r="E93" s="12" t="n">
        <v>0.002</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Line of credit facility, term of extension options</t>
        </is>
      </c>
      <c r="B94" s="4" t="inlineStr">
        <is>
          <t xml:space="preserve"> </t>
        </is>
      </c>
      <c r="C94" s="4" t="inlineStr">
        <is>
          <t xml:space="preserve"> </t>
        </is>
      </c>
      <c r="D94" s="4" t="inlineStr">
        <is>
          <t xml:space="preserve"> </t>
        </is>
      </c>
      <c r="E94" s="4" t="inlineStr">
        <is>
          <t>1 year</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2024 Credit Facility | Key Bank [Member]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nitial maximum amount available</t>
        </is>
      </c>
      <c r="B97" s="4" t="inlineStr">
        <is>
          <t xml:space="preserve"> </t>
        </is>
      </c>
      <c r="C97" s="4" t="inlineStr">
        <is>
          <t xml:space="preserve"> </t>
        </is>
      </c>
      <c r="D97" s="4" t="inlineStr">
        <is>
          <t xml:space="preserve"> </t>
        </is>
      </c>
      <c r="E97" s="6" t="n">
        <v>150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ine of credit facility, annual unused fee</t>
        </is>
      </c>
      <c r="B98" s="4" t="inlineStr">
        <is>
          <t xml:space="preserve"> </t>
        </is>
      </c>
      <c r="C98" s="4" t="inlineStr">
        <is>
          <t xml:space="preserve"> </t>
        </is>
      </c>
      <c r="D98" s="4" t="inlineStr">
        <is>
          <t xml:space="preserve"> </t>
        </is>
      </c>
      <c r="E98" s="9" t="n">
        <v>0.2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2024 Credit Facility | Key Bank [Member] | Maximum | Letter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redit facility sublimits</t>
        </is>
      </c>
      <c r="B101" s="4" t="inlineStr">
        <is>
          <t xml:space="preserve"> </t>
        </is>
      </c>
      <c r="C101" s="4" t="inlineStr">
        <is>
          <t xml:space="preserve"> </t>
        </is>
      </c>
      <c r="D101" s="4" t="inlineStr">
        <is>
          <t xml:space="preserve"> </t>
        </is>
      </c>
      <c r="E101" s="6" t="n">
        <v>250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2024 Credit Facility | Key Bank [Member] | Maximum | Swingline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redit facility sublimits</t>
        </is>
      </c>
      <c r="B104" s="4" t="inlineStr">
        <is>
          <t xml:space="preserve"> </t>
        </is>
      </c>
      <c r="C104" s="4" t="inlineStr">
        <is>
          <t xml:space="preserve"> </t>
        </is>
      </c>
      <c r="D104" s="4" t="inlineStr">
        <is>
          <t xml:space="preserve"> </t>
        </is>
      </c>
      <c r="E104" s="6" t="n">
        <v>25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2024 Credit Facility | Key Bank [Member]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Line of credit facility, annual unused fee</t>
        </is>
      </c>
      <c r="B107" s="4" t="inlineStr">
        <is>
          <t xml:space="preserve"> </t>
        </is>
      </c>
      <c r="C107" s="4" t="inlineStr">
        <is>
          <t xml:space="preserve"> </t>
        </is>
      </c>
      <c r="D107" s="4" t="inlineStr">
        <is>
          <t xml:space="preserve"> </t>
        </is>
      </c>
      <c r="E107" s="9" t="n">
        <v>0.1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Non-recourse debt</t>
        </is>
      </c>
      <c r="B108" s="4" t="inlineStr">
        <is>
          <t xml:space="preserve"> </t>
        </is>
      </c>
      <c r="C108" s="4" t="inlineStr">
        <is>
          <t xml:space="preserve"> </t>
        </is>
      </c>
      <c r="D108" s="4" t="inlineStr">
        <is>
          <t xml:space="preserve"> </t>
        </is>
      </c>
      <c r="E108" s="6" t="n">
        <v>75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2024 Credit Facility | Key Bank [Member] | Security Interest Termination Event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apitalization rate leverage ratio</t>
        </is>
      </c>
      <c r="B111" s="4" t="inlineStr">
        <is>
          <t xml:space="preserve"> </t>
        </is>
      </c>
      <c r="C111" s="4" t="inlineStr">
        <is>
          <t xml:space="preserve"> </t>
        </is>
      </c>
      <c r="D111" s="4" t="inlineStr">
        <is>
          <t xml:space="preserve"> </t>
        </is>
      </c>
      <c r="E111" s="9" t="n">
        <v>0.6</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ecured debt ratio</t>
        </is>
      </c>
      <c r="B112" s="4" t="inlineStr">
        <is>
          <t xml:space="preserve"> </t>
        </is>
      </c>
      <c r="C112" s="4" t="inlineStr">
        <is>
          <t xml:space="preserve"> </t>
        </is>
      </c>
      <c r="D112" s="4" t="inlineStr">
        <is>
          <t xml:space="preserve"> </t>
        </is>
      </c>
      <c r="E112" s="9" t="n">
        <v>0.4</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2024 Credit Facility | Key Bank [Member] | Security Interest Termination Event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fixed charge coverage ratio</t>
        </is>
      </c>
      <c r="B115" s="4" t="inlineStr">
        <is>
          <t xml:space="preserve"> </t>
        </is>
      </c>
      <c r="C115" s="4" t="inlineStr">
        <is>
          <t xml:space="preserve"> </t>
        </is>
      </c>
      <c r="D115" s="4" t="inlineStr">
        <is>
          <t xml:space="preserve"> </t>
        </is>
      </c>
      <c r="E115" s="11" t="n">
        <v>1.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Unsecured interest coverage ratio</t>
        </is>
      </c>
      <c r="B116" s="4" t="inlineStr">
        <is>
          <t xml:space="preserve"> </t>
        </is>
      </c>
      <c r="C116" s="4" t="inlineStr">
        <is>
          <t xml:space="preserve"> </t>
        </is>
      </c>
      <c r="D116" s="4" t="inlineStr">
        <is>
          <t xml:space="preserve"> </t>
        </is>
      </c>
      <c r="E116" s="5" t="n">
        <v>2</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redit facility cross default provision amount</t>
        </is>
      </c>
      <c r="B117" s="4" t="inlineStr">
        <is>
          <t xml:space="preserve"> </t>
        </is>
      </c>
      <c r="C117" s="4" t="inlineStr">
        <is>
          <t xml:space="preserve"> </t>
        </is>
      </c>
      <c r="D117" s="4" t="inlineStr">
        <is>
          <t xml:space="preserve"> </t>
        </is>
      </c>
      <c r="E117" s="6" t="n">
        <v>250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2024 Credit Facility | Two Thousand Twenty Seven NBC Loan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Aggregate borrowings</t>
        </is>
      </c>
      <c r="B120" s="4" t="inlineStr">
        <is>
          <t xml:space="preserve"> </t>
        </is>
      </c>
      <c r="C120" s="4" t="inlineStr">
        <is>
          <t xml:space="preserve"> </t>
        </is>
      </c>
      <c r="D120" s="6" t="n">
        <v>750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Net proceeds from loan</t>
        </is>
      </c>
      <c r="B121" s="4" t="inlineStr">
        <is>
          <t xml:space="preserve"> </t>
        </is>
      </c>
      <c r="C121" s="4" t="inlineStr">
        <is>
          <t xml:space="preserve"> </t>
        </is>
      </c>
      <c r="D121" s="6" t="n">
        <v>551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Credit facility agre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Line of credit facility, annual unused fe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9" t="n">
        <v>0.6</v>
      </c>
      <c r="J124" s="4" t="inlineStr">
        <is>
          <t xml:space="preserve"> </t>
        </is>
      </c>
      <c r="K124" s="4" t="inlineStr">
        <is>
          <t xml:space="preserve"> </t>
        </is>
      </c>
      <c r="L124" s="4" t="inlineStr">
        <is>
          <t xml:space="preserve"> </t>
        </is>
      </c>
    </row>
    <row r="125">
      <c r="A125" s="4" t="inlineStr">
        <is>
          <t>Initial Advances under Two Thousand Twenty Four Credit Facility [Member] | Daily Simple SOFR Loans, Term SOFR Loans and CORRA Loan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Debt instrument, variable interest rate</t>
        </is>
      </c>
      <c r="B127" s="4" t="inlineStr">
        <is>
          <t xml:space="preserve"> </t>
        </is>
      </c>
      <c r="C127" s="4" t="inlineStr">
        <is>
          <t xml:space="preserve"> </t>
        </is>
      </c>
      <c r="D127" s="4" t="inlineStr">
        <is>
          <t xml:space="preserve"> </t>
        </is>
      </c>
      <c r="E127" s="9" t="n">
        <v>1.7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2024 Credit Facility | SOF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Debt instrument, variable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12" t="n">
        <v>0.0165</v>
      </c>
      <c r="J130" s="4" t="inlineStr">
        <is>
          <t xml:space="preserve"> </t>
        </is>
      </c>
      <c r="K130" s="4" t="inlineStr">
        <is>
          <t xml:space="preserve"> </t>
        </is>
      </c>
      <c r="L130" s="4" t="inlineStr">
        <is>
          <t xml:space="preserve"> </t>
        </is>
      </c>
    </row>
    <row r="131">
      <c r="A131" s="4" t="inlineStr">
        <is>
          <t>2024 Credit Facility | SOFR Index Adjust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Debt instrument, variable interest rate</t>
        </is>
      </c>
      <c r="B133" s="12" t="n">
        <v>0.018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12" t="n">
        <v>0.001</v>
      </c>
      <c r="J133" s="4" t="inlineStr">
        <is>
          <t xml:space="preserve"> </t>
        </is>
      </c>
      <c r="K133" s="4" t="inlineStr">
        <is>
          <t xml:space="preserve"> </t>
        </is>
      </c>
      <c r="L1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639513</v>
      </c>
      <c r="C4" s="6" t="n">
        <v>2032600</v>
      </c>
    </row>
    <row r="5">
      <c r="A5" s="3" t="inlineStr">
        <is>
          <t>Other comprehensive income (loss):</t>
        </is>
      </c>
      <c r="B5" s="4" t="inlineStr">
        <is>
          <t xml:space="preserve"> </t>
        </is>
      </c>
      <c r="C5" s="4" t="inlineStr">
        <is>
          <t xml:space="preserve"> </t>
        </is>
      </c>
    </row>
    <row r="6">
      <c r="A6" s="4" t="inlineStr">
        <is>
          <t>Foreign currency translation adjustment</t>
        </is>
      </c>
      <c r="B6" s="5" t="n">
        <v>-1319976</v>
      </c>
      <c r="C6" s="5" t="n">
        <v>253576</v>
      </c>
    </row>
    <row r="7">
      <c r="A7" s="4" t="inlineStr">
        <is>
          <t>Foreign currency hedge contract gains (losses)</t>
        </is>
      </c>
      <c r="B7" s="5" t="n">
        <v>1355914</v>
      </c>
      <c r="C7" s="5" t="n">
        <v>-91616</v>
      </c>
    </row>
    <row r="8">
      <c r="A8" s="4" t="inlineStr">
        <is>
          <t>Interest rate swap and cap contract gains (losses)</t>
        </is>
      </c>
      <c r="B8" s="5" t="n">
        <v>-506672</v>
      </c>
      <c r="C8" s="5" t="n">
        <v>-1493341</v>
      </c>
    </row>
    <row r="9">
      <c r="A9" s="4" t="inlineStr">
        <is>
          <t>Other comprehensive income (loss)</t>
        </is>
      </c>
      <c r="B9" s="5" t="n">
        <v>-470734</v>
      </c>
      <c r="C9" s="5" t="n">
        <v>-1331381</v>
      </c>
    </row>
    <row r="10">
      <c r="A10" s="4" t="inlineStr">
        <is>
          <t>Comprehensive income (loss)</t>
        </is>
      </c>
      <c r="B10" s="5" t="n">
        <v>-2110247</v>
      </c>
      <c r="C10" s="5" t="n">
        <v>701219</v>
      </c>
    </row>
    <row r="11">
      <c r="A11" s="3" t="inlineStr">
        <is>
          <t>Comprehensive income attributable to noncontrolling interests:</t>
        </is>
      </c>
      <c r="B11" s="4" t="inlineStr">
        <is>
          <t xml:space="preserve"> </t>
        </is>
      </c>
      <c r="C11" s="4" t="inlineStr">
        <is>
          <t xml:space="preserve"> </t>
        </is>
      </c>
    </row>
    <row r="12">
      <c r="A12" s="4" t="inlineStr">
        <is>
          <t>Comprehensive income (loss) attributable to noncontrolling interests</t>
        </is>
      </c>
      <c r="B12" s="5" t="n">
        <v>155706</v>
      </c>
      <c r="C12" s="5" t="n">
        <v>-185805</v>
      </c>
    </row>
    <row r="13">
      <c r="A13" s="4" t="inlineStr">
        <is>
          <t>Comprehensive income (loss) attributable to SmartStop Self Storage REIT, Inc. stockholders</t>
        </is>
      </c>
      <c r="B13" s="6" t="n">
        <v>-1954541</v>
      </c>
      <c r="C13" s="6" t="n">
        <v>5154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Future Principal Payment Requirements on Outstanding Debt (Detail) - USD ($)</t>
        </is>
      </c>
      <c r="B1" s="2" t="inlineStr">
        <is>
          <t>Mar. 31, 2024</t>
        </is>
      </c>
      <c r="C1" s="2" t="inlineStr">
        <is>
          <t>Dec. 31, 2023</t>
        </is>
      </c>
    </row>
    <row r="2">
      <c r="A2" s="3" t="inlineStr">
        <is>
          <t>Long-Term Debt, Fiscal Year Maturity [Abstract]</t>
        </is>
      </c>
      <c r="B2" s="4" t="inlineStr">
        <is>
          <t xml:space="preserve"> </t>
        </is>
      </c>
      <c r="C2" s="4" t="inlineStr">
        <is>
          <t xml:space="preserve"> </t>
        </is>
      </c>
    </row>
    <row r="3">
      <c r="A3" s="4" t="inlineStr">
        <is>
          <t>2024</t>
        </is>
      </c>
      <c r="B3" s="6" t="n">
        <v>2787760</v>
      </c>
      <c r="C3" s="4" t="inlineStr">
        <is>
          <t xml:space="preserve"> </t>
        </is>
      </c>
    </row>
    <row r="4">
      <c r="A4" s="4" t="inlineStr">
        <is>
          <t>2025</t>
        </is>
      </c>
      <c r="B4" s="5" t="n">
        <v>3969391</v>
      </c>
      <c r="C4" s="4" t="inlineStr">
        <is>
          <t xml:space="preserve"> </t>
        </is>
      </c>
    </row>
    <row r="5">
      <c r="A5" s="4" t="inlineStr">
        <is>
          <t>2026</t>
        </is>
      </c>
      <c r="B5" s="5" t="n">
        <v>94321605</v>
      </c>
      <c r="C5" s="4" t="inlineStr">
        <is>
          <t xml:space="preserve"> </t>
        </is>
      </c>
    </row>
    <row r="6">
      <c r="A6" s="4" t="inlineStr">
        <is>
          <t>2027</t>
        </is>
      </c>
      <c r="B6" s="5" t="n">
        <v>623059664</v>
      </c>
      <c r="C6" s="4" t="inlineStr">
        <is>
          <t xml:space="preserve"> </t>
        </is>
      </c>
    </row>
    <row r="7">
      <c r="A7" s="4" t="inlineStr">
        <is>
          <t>2028</t>
        </is>
      </c>
      <c r="B7" s="5" t="n">
        <v>78272413</v>
      </c>
      <c r="C7" s="4" t="inlineStr">
        <is>
          <t xml:space="preserve"> </t>
        </is>
      </c>
    </row>
    <row r="8">
      <c r="A8" s="4" t="inlineStr">
        <is>
          <t>2029 and thereafter</t>
        </is>
      </c>
      <c r="B8" s="5" t="n">
        <v>294500000</v>
      </c>
      <c r="C8" s="4" t="inlineStr">
        <is>
          <t xml:space="preserve"> </t>
        </is>
      </c>
    </row>
    <row r="9">
      <c r="A9" s="4" t="inlineStr">
        <is>
          <t>Total payments</t>
        </is>
      </c>
      <c r="B9" s="5" t="n">
        <v>1096910833</v>
      </c>
      <c r="C9" s="4" t="inlineStr">
        <is>
          <t xml:space="preserve"> </t>
        </is>
      </c>
    </row>
    <row r="10">
      <c r="A10" s="4" t="inlineStr">
        <is>
          <t>Discount on secured debt</t>
        </is>
      </c>
      <c r="B10" s="5" t="n">
        <v>-76991</v>
      </c>
      <c r="C10" s="4" t="inlineStr">
        <is>
          <t xml:space="preserve"> </t>
        </is>
      </c>
    </row>
    <row r="11">
      <c r="A11" s="4" t="inlineStr">
        <is>
          <t>Debt issuance costs, net</t>
        </is>
      </c>
      <c r="B11" s="5" t="n">
        <v>-3633319</v>
      </c>
      <c r="C11" s="4" t="inlineStr">
        <is>
          <t xml:space="preserve"> </t>
        </is>
      </c>
    </row>
    <row r="12">
      <c r="A12" s="4" t="inlineStr">
        <is>
          <t>Total debt</t>
        </is>
      </c>
      <c r="B12" s="6" t="n">
        <v>1093200523</v>
      </c>
      <c r="C12" s="6" t="n">
        <v>10874013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5" customWidth="1" min="2" max="2"/>
    <col width="80" customWidth="1" min="3" max="3"/>
    <col width="29" customWidth="1" min="4" max="4"/>
    <col width="22" customWidth="1" min="5" max="5"/>
  </cols>
  <sheetData>
    <row r="1">
      <c r="A1" s="1" t="inlineStr">
        <is>
          <t>Preferred Equity - Additional Information (Details) - Series A Convertible Preferred Stock Purchase Agreement</t>
        </is>
      </c>
      <c r="C1" s="2" t="inlineStr">
        <is>
          <t>3 Months Ended</t>
        </is>
      </c>
    </row>
    <row r="2">
      <c r="B2" s="2" t="inlineStr">
        <is>
          <t>Oct. 29, 2019 USD ($) d $ / shares</t>
        </is>
      </c>
      <c r="C2" s="2" t="inlineStr">
        <is>
          <t>Mar. 31, 2024 USD ($) shares</t>
        </is>
      </c>
      <c r="D2" s="2" t="inlineStr">
        <is>
          <t>Dec. 31, 2023 USD ($) shares</t>
        </is>
      </c>
      <c r="E2" s="2" t="inlineStr">
        <is>
          <t>Oct. 26,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Maximum purchase commitment amount</t>
        </is>
      </c>
      <c r="B4" s="6" t="n">
        <v>200000000</v>
      </c>
      <c r="C4" s="4" t="inlineStr">
        <is>
          <t xml:space="preserve"> </t>
        </is>
      </c>
      <c r="D4" s="4" t="inlineStr">
        <is>
          <t xml:space="preserve"> </t>
        </is>
      </c>
      <c r="E4" s="4" t="inlineStr">
        <is>
          <t xml:space="preserve"> </t>
        </is>
      </c>
    </row>
    <row r="5">
      <c r="A5" s="4" t="inlineStr">
        <is>
          <t>Initial closing amount</t>
        </is>
      </c>
      <c r="B5" s="5" t="n">
        <v>150000000</v>
      </c>
      <c r="C5" s="6" t="n">
        <v>150000000</v>
      </c>
      <c r="D5" s="6" t="n">
        <v>150000000</v>
      </c>
      <c r="E5" s="4" t="inlineStr">
        <is>
          <t xml:space="preserve"> </t>
        </is>
      </c>
    </row>
    <row r="6">
      <c r="A6" s="4" t="inlineStr">
        <is>
          <t>Second and final closing amount</t>
        </is>
      </c>
      <c r="B6" s="4" t="inlineStr">
        <is>
          <t xml:space="preserve"> </t>
        </is>
      </c>
      <c r="C6" s="6" t="n">
        <v>50000000</v>
      </c>
      <c r="D6" s="6" t="n">
        <v>50000000</v>
      </c>
      <c r="E6" s="6" t="n">
        <v>50000000</v>
      </c>
    </row>
    <row r="7">
      <c r="A7" s="4" t="inlineStr">
        <is>
          <t>Issuance costs</t>
        </is>
      </c>
      <c r="B7" s="6" t="n">
        <v>3600000</v>
      </c>
      <c r="C7" s="4" t="inlineStr">
        <is>
          <t xml:space="preserve"> </t>
        </is>
      </c>
      <c r="D7" s="4" t="inlineStr">
        <is>
          <t xml:space="preserve"> </t>
        </is>
      </c>
      <c r="E7" s="4" t="inlineStr">
        <is>
          <t xml:space="preserve"> </t>
        </is>
      </c>
    </row>
    <row r="8">
      <c r="A8" s="4" t="inlineStr">
        <is>
          <t>Preferred stock, dividend rate, percentage</t>
        </is>
      </c>
      <c r="B8" s="12" t="n">
        <v>0.0625</v>
      </c>
      <c r="C8" s="4" t="inlineStr">
        <is>
          <t xml:space="preserve"> </t>
        </is>
      </c>
      <c r="D8" s="4" t="inlineStr">
        <is>
          <t xml:space="preserve"> </t>
        </is>
      </c>
      <c r="E8" s="4" t="inlineStr">
        <is>
          <t xml:space="preserve"> </t>
        </is>
      </c>
    </row>
    <row r="9">
      <c r="A9" s="4" t="inlineStr">
        <is>
          <t>Preferred stock payment description</t>
        </is>
      </c>
      <c r="B9" s="4" t="inlineStr">
        <is>
          <t xml:space="preserve"> </t>
        </is>
      </c>
      <c r="C9" s="4" t="inlineStr">
        <is>
          <t>Upon any voluntary or involuntary liquidation, dissolution or winding up of the Company, the holders of Series A Convertible Preferred Stock will be entitled to receive a payment equal to the greater of (i) aggregate purchase price of all outstanding Preferred Shares, plus any accrued and unpaid dividends (the “Liquidation Amount”) and (ii) the amount that would have been payable had the Preferred Shares been converted into common stock pursuant to the terms of the Purchase Agreement immediately prior to such liquidation.</t>
        </is>
      </c>
      <c r="D9" s="4" t="inlineStr">
        <is>
          <t xml:space="preserve"> </t>
        </is>
      </c>
      <c r="E9" s="4" t="inlineStr">
        <is>
          <t xml:space="preserve"> </t>
        </is>
      </c>
    </row>
    <row r="10">
      <c r="A10" s="4" t="inlineStr">
        <is>
          <t>Preferred stock redemption description</t>
        </is>
      </c>
      <c r="B10" s="4" t="inlineStr">
        <is>
          <t xml:space="preserve"> </t>
        </is>
      </c>
      <c r="C10" s="4" t="inlineStr">
        <is>
          <t>Subject to certain additional redemption rights, as described herein, we have the right to redeem the Series A Convertible Preferred Stock for cash at any time following the fifth anniversary of the Initial Closing. The amount of such redemption will be equal to the Liquidation Amount. Upon the listing of our common stock on a national securities exchange (the “Listing”), we have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plus a premium amount (the “Premium Amount”) of 10%, 8%, 6%, 4%, or 2% if redeemed prior to the first, second, third, fourth, or fifth anniversary dates of issuance, respectively, or 0% if redeemed thereafter, as set forth in the Articles Supplementary. Upon a change of control event, we have the right to redeem any or all outstanding Series A Convertible Preferred Stock at an amount equal to the greater of (i) the amount that would have been payable had the Preferred Shares been converted into common stock pursuant to the terms of the Purchase Agreement immediately prior to such change of control or (ii) the Liquidation Amount, plus the Premium Amount, as set forth in the Articles Supplementary. In addition, subject to certain cure provisions, if we fail to maintain our status as a real estate investment trust, the holders of Series A Convertible Preferred Stock have the right to require us to repurchase the Series A Convertible Preferred Stock at an amount equal to the Liquidation Amount with no Premium Amount.</t>
        </is>
      </c>
      <c r="D10" s="4" t="inlineStr">
        <is>
          <t xml:space="preserve"> </t>
        </is>
      </c>
      <c r="E10" s="4" t="inlineStr">
        <is>
          <t xml:space="preserve"> </t>
        </is>
      </c>
    </row>
    <row r="11">
      <c r="A11" s="4" t="inlineStr">
        <is>
          <t>Preferred stock redemption premium</t>
        </is>
      </c>
      <c r="B11" s="6" t="n">
        <v>0</v>
      </c>
      <c r="C11" s="4" t="inlineStr">
        <is>
          <t xml:space="preserve"> </t>
        </is>
      </c>
      <c r="D11" s="4" t="inlineStr">
        <is>
          <t xml:space="preserve"> </t>
        </is>
      </c>
      <c r="E11" s="4" t="inlineStr">
        <is>
          <t xml:space="preserve"> </t>
        </is>
      </c>
    </row>
    <row r="12">
      <c r="A12" s="4" t="inlineStr">
        <is>
          <t>Preferred stock, conversion basis</t>
        </is>
      </c>
      <c r="B12" s="4" t="inlineStr">
        <is>
          <t xml:space="preserve"> </t>
        </is>
      </c>
      <c r="C12" s="4" t="inlineStr">
        <is>
          <t>Subject to our redemption rights in the event of a listing or change of control described above, upon the earlier to occur of (i) the second anniversary of the Initial Closing or (ii) 180 days after a Listing, the holders of Series A Convertible Preferred Stock have the right to convert any or all of the Series A Convertible Preferred Stock held by such holders into common stock at a rate per share equal to the quotient obtained by dividing the Liquidation Amount by the conversion price. The conversion price is $10.66, as may be adjusted in connection with stock splits, stock dividends and other similar transactions.</t>
        </is>
      </c>
      <c r="D12" s="4" t="inlineStr">
        <is>
          <t xml:space="preserve"> </t>
        </is>
      </c>
      <c r="E12" s="4" t="inlineStr">
        <is>
          <t xml:space="preserve"> </t>
        </is>
      </c>
    </row>
    <row r="13">
      <c r="A13" s="4" t="inlineStr">
        <is>
          <t>Conversion price per share | $ / shares</t>
        </is>
      </c>
      <c r="B13" s="8" t="n">
        <v>10.66</v>
      </c>
      <c r="C13" s="4" t="inlineStr">
        <is>
          <t xml:space="preserve"> </t>
        </is>
      </c>
      <c r="D13" s="4" t="inlineStr">
        <is>
          <t xml:space="preserve"> </t>
        </is>
      </c>
      <c r="E13" s="4" t="inlineStr">
        <is>
          <t xml:space="preserve"> </t>
        </is>
      </c>
    </row>
    <row r="14">
      <c r="A14" s="4" t="inlineStr">
        <is>
          <t>Number of days after lifting of preferred stock to common stock | d</t>
        </is>
      </c>
      <c r="B14" s="5" t="n">
        <v>180</v>
      </c>
      <c r="C14" s="4" t="inlineStr">
        <is>
          <t xml:space="preserve"> </t>
        </is>
      </c>
      <c r="D14" s="4" t="inlineStr">
        <is>
          <t xml:space="preserve"> </t>
        </is>
      </c>
      <c r="E14" s="4" t="inlineStr">
        <is>
          <t xml:space="preserve"> </t>
        </is>
      </c>
    </row>
    <row r="15">
      <c r="A15" s="4" t="inlineStr">
        <is>
          <t>Preferred stock, voting rights condition</t>
        </is>
      </c>
      <c r="B15" s="4" t="inlineStr">
        <is>
          <t xml:space="preserve"> </t>
        </is>
      </c>
      <c r="C15" s="4" t="inlineStr">
        <is>
          <t>This foregoing limited voting right shall cease when all past dividend periods have been paid in full. In addition, the affirmative vote of the holders of a majority of the outstanding shares of Series A Convertible Preferred Stock is required in certain customary circumstances, as well as other circumstances, such as (i) our real estate portfolio exceeding a leverage ratio of 60% loan-to-value, (ii) entering into certain transactions with our Executive Chairman as of the Commitment Date, or his affiliates, (iii) effecting a merger (or similar) transaction with an entity whose assets are not at least 80% self storage related and (iv) entering into any line of business other than self storage and ancillary businesses, unless such ancillary business represents revenues of less than 10% of our revenues for our last fiscal year.</t>
        </is>
      </c>
      <c r="D15" s="4" t="inlineStr">
        <is>
          <t xml:space="preserve"> </t>
        </is>
      </c>
      <c r="E15" s="4" t="inlineStr">
        <is>
          <t xml:space="preserve"> </t>
        </is>
      </c>
    </row>
    <row r="16">
      <c r="A16" s="4" t="inlineStr">
        <is>
          <t>Required leverage ratio of our real estate portfolio</t>
        </is>
      </c>
      <c r="B16" s="9" t="n">
        <v>0.6</v>
      </c>
      <c r="C16" s="4" t="inlineStr">
        <is>
          <t xml:space="preserve"> </t>
        </is>
      </c>
      <c r="D16" s="4" t="inlineStr">
        <is>
          <t xml:space="preserve"> </t>
        </is>
      </c>
      <c r="E16" s="4" t="inlineStr">
        <is>
          <t xml:space="preserve"> </t>
        </is>
      </c>
    </row>
    <row r="17">
      <c r="A17" s="4" t="inlineStr">
        <is>
          <t>Required percentage of self storage related assets of merger entity</t>
        </is>
      </c>
      <c r="B17" s="9" t="n">
        <v>0.8</v>
      </c>
      <c r="C17" s="4" t="inlineStr">
        <is>
          <t xml:space="preserve"> </t>
        </is>
      </c>
      <c r="D17" s="4" t="inlineStr">
        <is>
          <t xml:space="preserve"> </t>
        </is>
      </c>
      <c r="E17" s="4" t="inlineStr">
        <is>
          <t xml:space="preserve"> </t>
        </is>
      </c>
    </row>
    <row r="18">
      <c r="A18" s="4" t="inlineStr">
        <is>
          <t>Required ancillary business revenue to total revenue</t>
        </is>
      </c>
      <c r="B18" s="9" t="n">
        <v>0.1</v>
      </c>
      <c r="C18" s="4" t="inlineStr">
        <is>
          <t xml:space="preserve"> </t>
        </is>
      </c>
      <c r="D18" s="4" t="inlineStr">
        <is>
          <t xml:space="preserve"> </t>
        </is>
      </c>
      <c r="E18" s="4" t="inlineStr">
        <is>
          <t xml:space="preserve"> </t>
        </is>
      </c>
    </row>
    <row r="19">
      <c r="A19" s="4" t="inlineStr">
        <is>
          <t>Preferred stock, investors rights agreement</t>
        </is>
      </c>
      <c r="B19" s="4" t="inlineStr">
        <is>
          <t xml:space="preserve"> </t>
        </is>
      </c>
      <c r="C19" s="4" t="inlineStr">
        <is>
          <t>In connection with the issuance of the Series A Convertible Preferred Stock, we and the Investor also entered into an investors’ rights agreement (the “Investors’ Rights Agreement”) which provides the Investor with certain customary protections, including demand registration rights and “piggyback” registration rights with respect to our common stock issued to the Investor upon conversion of the Preferred Shares.</t>
        </is>
      </c>
      <c r="D19" s="4" t="inlineStr">
        <is>
          <t xml:space="preserve"> </t>
        </is>
      </c>
      <c r="E19" s="4" t="inlineStr">
        <is>
          <t xml:space="preserve"> </t>
        </is>
      </c>
    </row>
    <row r="20">
      <c r="A20" s="4" t="inlineStr">
        <is>
          <t>Preferred shares outstanding | shares</t>
        </is>
      </c>
      <c r="B20" s="4" t="inlineStr">
        <is>
          <t xml:space="preserve"> </t>
        </is>
      </c>
      <c r="C20" s="5" t="n">
        <v>200000</v>
      </c>
      <c r="D20" s="5" t="n">
        <v>200000</v>
      </c>
      <c r="E20" s="4" t="inlineStr">
        <is>
          <t xml:space="preserve"> </t>
        </is>
      </c>
    </row>
    <row r="21">
      <c r="A21" s="4" t="inlineStr">
        <is>
          <t>Aggregate liquidation preference</t>
        </is>
      </c>
      <c r="B21" s="4" t="inlineStr">
        <is>
          <t xml:space="preserve"> </t>
        </is>
      </c>
      <c r="C21" s="6" t="n">
        <v>203100000</v>
      </c>
      <c r="D21" s="6" t="n">
        <v>203200000</v>
      </c>
      <c r="E21" s="4" t="inlineStr">
        <is>
          <t xml:space="preserve"> </t>
        </is>
      </c>
    </row>
    <row r="22">
      <c r="A22" s="4" t="inlineStr">
        <is>
          <t>Amount of accumulated and unpaid distributions</t>
        </is>
      </c>
      <c r="B22" s="4" t="inlineStr">
        <is>
          <t xml:space="preserve"> </t>
        </is>
      </c>
      <c r="C22" s="6" t="n">
        <v>3100000</v>
      </c>
      <c r="D22" s="6" t="n">
        <v>3200000</v>
      </c>
      <c r="E22" s="4" t="inlineStr">
        <is>
          <t xml:space="preserve"> </t>
        </is>
      </c>
    </row>
    <row r="23">
      <c r="A23" s="4" t="inlineStr">
        <is>
          <t>Fifth To Tenth Anniversary</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Dividend rate percentage of increase on preferred stock</t>
        </is>
      </c>
      <c r="B25" s="12" t="n">
        <v>0.0075</v>
      </c>
      <c r="C25" s="4" t="inlineStr">
        <is>
          <t xml:space="preserve"> </t>
        </is>
      </c>
      <c r="D25" s="4" t="inlineStr">
        <is>
          <t xml:space="preserve"> </t>
        </is>
      </c>
      <c r="E25" s="4" t="inlineStr">
        <is>
          <t xml:space="preserve"> </t>
        </is>
      </c>
    </row>
    <row r="26">
      <c r="A26" s="4" t="inlineStr">
        <is>
          <t>Tenth Anniversary | Maximum</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referred stock, dividend rate, percentage</t>
        </is>
      </c>
      <c r="B28" s="9" t="n">
        <v>0.09</v>
      </c>
      <c r="C28" s="4" t="inlineStr">
        <is>
          <t xml:space="preserve"> </t>
        </is>
      </c>
      <c r="D28" s="4" t="inlineStr">
        <is>
          <t xml:space="preserve"> </t>
        </is>
      </c>
      <c r="E28" s="4" t="inlineStr">
        <is>
          <t xml:space="preserve"> </t>
        </is>
      </c>
    </row>
    <row r="29">
      <c r="A29" s="4" t="inlineStr">
        <is>
          <t>After Tenth Anniversary</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Dividend rate percentage of increase on preferred stock</t>
        </is>
      </c>
      <c r="B31" s="12" t="n">
        <v>0.0075</v>
      </c>
      <c r="C31" s="4" t="inlineStr">
        <is>
          <t xml:space="preserve"> </t>
        </is>
      </c>
      <c r="D31" s="4" t="inlineStr">
        <is>
          <t xml:space="preserve"> </t>
        </is>
      </c>
      <c r="E31" s="4" t="inlineStr">
        <is>
          <t xml:space="preserve"> </t>
        </is>
      </c>
    </row>
    <row r="32">
      <c r="A32" s="4" t="inlineStr">
        <is>
          <t>First Anniversary</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Premium amount over liquidation amount on redemption, percent</t>
        </is>
      </c>
      <c r="B34" s="9" t="n">
        <v>0.1</v>
      </c>
      <c r="C34" s="4" t="inlineStr">
        <is>
          <t xml:space="preserve"> </t>
        </is>
      </c>
      <c r="D34" s="4" t="inlineStr">
        <is>
          <t xml:space="preserve"> </t>
        </is>
      </c>
      <c r="E34" s="4" t="inlineStr">
        <is>
          <t xml:space="preserve"> </t>
        </is>
      </c>
    </row>
    <row r="35">
      <c r="A35" s="4" t="inlineStr">
        <is>
          <t>Second Anniversary</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Premium amount over liquidation amount on redemption, percent</t>
        </is>
      </c>
      <c r="B37" s="9" t="n">
        <v>0.08</v>
      </c>
      <c r="C37" s="4" t="inlineStr">
        <is>
          <t xml:space="preserve"> </t>
        </is>
      </c>
      <c r="D37" s="4" t="inlineStr">
        <is>
          <t xml:space="preserve"> </t>
        </is>
      </c>
      <c r="E37" s="4" t="inlineStr">
        <is>
          <t xml:space="preserve"> </t>
        </is>
      </c>
    </row>
    <row r="38">
      <c r="A38" s="4" t="inlineStr">
        <is>
          <t>Third Anniversary</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Premium amount over liquidation amount on redemption, percent</t>
        </is>
      </c>
      <c r="B40" s="9" t="n">
        <v>0.06</v>
      </c>
      <c r="C40" s="4" t="inlineStr">
        <is>
          <t xml:space="preserve"> </t>
        </is>
      </c>
      <c r="D40" s="4" t="inlineStr">
        <is>
          <t xml:space="preserve"> </t>
        </is>
      </c>
      <c r="E40" s="4" t="inlineStr">
        <is>
          <t xml:space="preserve"> </t>
        </is>
      </c>
    </row>
    <row r="41">
      <c r="A41" s="4" t="inlineStr">
        <is>
          <t>Fourth Anniversary</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Premium amount over liquidation amount on redemption, percent</t>
        </is>
      </c>
      <c r="B43" s="9" t="n">
        <v>0.04</v>
      </c>
      <c r="C43" s="4" t="inlineStr">
        <is>
          <t xml:space="preserve"> </t>
        </is>
      </c>
      <c r="D43" s="4" t="inlineStr">
        <is>
          <t xml:space="preserve"> </t>
        </is>
      </c>
      <c r="E43" s="4" t="inlineStr">
        <is>
          <t xml:space="preserve"> </t>
        </is>
      </c>
    </row>
    <row r="44">
      <c r="A44" s="4" t="inlineStr">
        <is>
          <t>Fifth Anniversary</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Premium amount over liquidation amount on redemption, percent</t>
        </is>
      </c>
      <c r="B46" s="9" t="n">
        <v>0.02</v>
      </c>
      <c r="C46" s="4" t="inlineStr">
        <is>
          <t xml:space="preserve"> </t>
        </is>
      </c>
      <c r="D46" s="4" t="inlineStr">
        <is>
          <t xml:space="preserve"> </t>
        </is>
      </c>
      <c r="E46" s="4" t="inlineStr">
        <is>
          <t xml:space="preserve"> </t>
        </is>
      </c>
    </row>
    <row r="47">
      <c r="A47" s="4" t="inlineStr">
        <is>
          <t>After Fifth Anniversary</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Premium amount over liquidation amount on redemption, percent</t>
        </is>
      </c>
      <c r="B49" s="9" t="n">
        <v>0</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22" customWidth="1" min="5" max="5"/>
    <col width="22" customWidth="1" min="6" max="6"/>
    <col width="15" customWidth="1" min="7" max="7"/>
    <col width="22" customWidth="1" min="8" max="8"/>
    <col width="31" customWidth="1" min="9" max="9"/>
    <col width="31" customWidth="1" min="10" max="10"/>
    <col width="31" customWidth="1" min="11" max="11"/>
    <col width="31" customWidth="1" min="12" max="12"/>
    <col width="31" customWidth="1" min="13" max="13"/>
    <col width="22" customWidth="1" min="14" max="14"/>
    <col width="22" customWidth="1" min="15" max="15"/>
  </cols>
  <sheetData>
    <row r="1">
      <c r="A1" s="1" t="inlineStr">
        <is>
          <t>Derivative Instruments - Summary of Derivative Financial Instruments (Detail)</t>
        </is>
      </c>
      <c r="I1" s="2" t="inlineStr">
        <is>
          <t>3 Months Ended</t>
        </is>
      </c>
      <c r="J1" s="2" t="inlineStr">
        <is>
          <t>12 Months Ended</t>
        </is>
      </c>
    </row>
    <row r="2">
      <c r="C2" s="2" t="inlineStr">
        <is>
          <t>Mar. 07, 2024</t>
        </is>
      </c>
      <c r="D2" s="2" t="inlineStr">
        <is>
          <t>Jan. 16, 2024 $ / Unit</t>
        </is>
      </c>
      <c r="E2" s="2" t="inlineStr">
        <is>
          <t>Jul. 05, 2023 CAD ($)</t>
        </is>
      </c>
      <c r="F2" s="2" t="inlineStr">
        <is>
          <t>Apr. 12, 2023 CAD ($)</t>
        </is>
      </c>
      <c r="G2" s="2" t="inlineStr">
        <is>
          <t>Oct. 12, 2022</t>
        </is>
      </c>
      <c r="H2" s="2" t="inlineStr">
        <is>
          <t>Apr. 12, 2021 CAD ($)</t>
        </is>
      </c>
      <c r="I2" s="2" t="inlineStr">
        <is>
          <t>Mar. 31, 2024 CAD ($) $ / Unit</t>
        </is>
      </c>
      <c r="J2" s="2" t="inlineStr">
        <is>
          <t>Dec. 31, 2023 CAD ($) $ / Unit</t>
        </is>
      </c>
      <c r="K2" s="2" t="inlineStr">
        <is>
          <t>Apr. 12, 2024 CAD ($) $ / Unit</t>
        </is>
      </c>
      <c r="L2" s="2" t="inlineStr">
        <is>
          <t>Mar. 31, 2024 USD ($) $ / Unit</t>
        </is>
      </c>
      <c r="M2" s="2" t="inlineStr">
        <is>
          <t>Dec. 31, 2023 USD ($) $ / Unit</t>
        </is>
      </c>
      <c r="N2" s="2" t="inlineStr">
        <is>
          <t>Nov. 16, 2023 USD ($)</t>
        </is>
      </c>
      <c r="O2" s="2" t="inlineStr">
        <is>
          <t>Oct. 12, 2023 CAD ($)</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rivative, notional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6476000</v>
      </c>
      <c r="L4" s="4" t="inlineStr">
        <is>
          <t xml:space="preserve"> </t>
        </is>
      </c>
      <c r="M4" s="4" t="inlineStr">
        <is>
          <t xml:space="preserve"> </t>
        </is>
      </c>
      <c r="N4" s="4" t="inlineStr">
        <is>
          <t xml:space="preserve"> </t>
        </is>
      </c>
      <c r="O4" s="4" t="inlineStr">
        <is>
          <t xml:space="preserve"> </t>
        </is>
      </c>
    </row>
    <row r="5">
      <c r="A5" s="4" t="inlineStr">
        <is>
          <t>Foreign Currency Forward, Strike | $ / Unit</t>
        </is>
      </c>
      <c r="C5" s="4" t="inlineStr">
        <is>
          <t xml:space="preserve"> </t>
        </is>
      </c>
      <c r="D5" s="14" t="n">
        <v>1.378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4" t="n">
        <v>1.3648</v>
      </c>
      <c r="L5" s="4" t="inlineStr">
        <is>
          <t xml:space="preserve"> </t>
        </is>
      </c>
      <c r="M5" s="4" t="inlineStr">
        <is>
          <t xml:space="preserve"> </t>
        </is>
      </c>
      <c r="N5" s="4" t="inlineStr">
        <is>
          <t xml:space="preserve"> </t>
        </is>
      </c>
      <c r="O5" s="4" t="inlineStr">
        <is>
          <t xml:space="preserve"> </t>
        </is>
      </c>
    </row>
    <row r="6">
      <c r="A6" s="4" t="inlineStr">
        <is>
          <t>Interest rate, maturity date</t>
        </is>
      </c>
      <c r="C6" s="4" t="inlineStr">
        <is>
          <t>Mar.  07,  2024</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oreign Currency Forward, Maturity Dat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Mar.  07,  2024</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Rate Cap | SOFR Cap June 28,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rivativ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rivative, notional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25000000</v>
      </c>
      <c r="M10" s="6" t="n">
        <v>125000000</v>
      </c>
      <c r="N10" s="4" t="inlineStr">
        <is>
          <t xml:space="preserve"> </t>
        </is>
      </c>
      <c r="O10" s="4" t="inlineStr">
        <is>
          <t xml:space="preserve"> </t>
        </is>
      </c>
    </row>
    <row r="11">
      <c r="A11" s="4" t="inlineStr">
        <is>
          <t>Interest Rate Swaps, Strik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2</v>
      </c>
      <c r="J11" s="9" t="n">
        <v>0.02</v>
      </c>
      <c r="K11" s="4" t="inlineStr">
        <is>
          <t xml:space="preserve"> </t>
        </is>
      </c>
      <c r="L11" s="9" t="n">
        <v>0.02</v>
      </c>
      <c r="M11" s="9" t="n">
        <v>0.02</v>
      </c>
      <c r="N11" s="4" t="inlineStr">
        <is>
          <t xml:space="preserve"> </t>
        </is>
      </c>
      <c r="O11" s="4" t="inlineStr">
        <is>
          <t xml:space="preserve"> </t>
        </is>
      </c>
    </row>
    <row r="12">
      <c r="A12" s="4" t="inlineStr">
        <is>
          <t>Interest Rate Swaps, Effective Date or Date Assum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Jun.  01,  2022</t>
        </is>
      </c>
      <c r="J12" s="4" t="inlineStr">
        <is>
          <t>Jun.  01,  2022</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rate, maturity d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Jun. 28,  2024</t>
        </is>
      </c>
      <c r="J13" s="4" t="inlineStr">
        <is>
          <t>Jun. 28,  2024</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Rate Cap | SOFR Cap December 1,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rivative, notional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000000</v>
      </c>
      <c r="M16" s="6" t="n">
        <v>100000000</v>
      </c>
      <c r="N16" s="4" t="inlineStr">
        <is>
          <t xml:space="preserve"> </t>
        </is>
      </c>
      <c r="O16" s="4" t="inlineStr">
        <is>
          <t xml:space="preserve"> </t>
        </is>
      </c>
    </row>
    <row r="17">
      <c r="A17" s="4" t="inlineStr">
        <is>
          <t>Interest Rate Swaps, Strik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0475</v>
      </c>
      <c r="J17" s="12" t="n">
        <v>0.0475</v>
      </c>
      <c r="K17" s="4" t="inlineStr">
        <is>
          <t xml:space="preserve"> </t>
        </is>
      </c>
      <c r="L17" s="12" t="n">
        <v>0.0475</v>
      </c>
      <c r="M17" s="12" t="n">
        <v>0.0475</v>
      </c>
      <c r="N17" s="4" t="inlineStr">
        <is>
          <t xml:space="preserve"> </t>
        </is>
      </c>
      <c r="O17" s="4" t="inlineStr">
        <is>
          <t xml:space="preserve"> </t>
        </is>
      </c>
    </row>
    <row r="18">
      <c r="A18" s="4" t="inlineStr">
        <is>
          <t>Interest Rate Swaps, Effective Date or Date Assum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Dec.  01,  2022</t>
        </is>
      </c>
      <c r="J18" s="4" t="inlineStr">
        <is>
          <t>Dec.  01,  2022</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rate, maturity d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Dec.  02,  2024</t>
        </is>
      </c>
      <c r="J19" s="4" t="inlineStr">
        <is>
          <t>Dec.  02,  2024</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Rate Cap | SOFR Cap December 1, 202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rivativ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rivative, notional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0000000</v>
      </c>
      <c r="M22" s="6" t="n">
        <v>100000000</v>
      </c>
      <c r="N22" s="4" t="inlineStr">
        <is>
          <t xml:space="preserve"> </t>
        </is>
      </c>
      <c r="O22" s="4" t="inlineStr">
        <is>
          <t xml:space="preserve"> </t>
        </is>
      </c>
    </row>
    <row r="23">
      <c r="A23" s="4" t="inlineStr">
        <is>
          <t>Interest Rate Swaps, Strik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0475</v>
      </c>
      <c r="J23" s="12" t="n">
        <v>0.0475</v>
      </c>
      <c r="K23" s="4" t="inlineStr">
        <is>
          <t xml:space="preserve"> </t>
        </is>
      </c>
      <c r="L23" s="12" t="n">
        <v>0.0475</v>
      </c>
      <c r="M23" s="12" t="n">
        <v>0.0475</v>
      </c>
      <c r="N23" s="4" t="inlineStr">
        <is>
          <t xml:space="preserve"> </t>
        </is>
      </c>
      <c r="O23" s="4" t="inlineStr">
        <is>
          <t xml:space="preserve"> </t>
        </is>
      </c>
    </row>
    <row r="24">
      <c r="A24" s="4" t="inlineStr">
        <is>
          <t>Interest Rate Swaps, Effective Date or Date Assum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Dec.  01,  2022</t>
        </is>
      </c>
      <c r="J24" s="4" t="inlineStr">
        <is>
          <t>Dec.  01,  2022</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rate, maturity d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Dec.  01,  2025</t>
        </is>
      </c>
      <c r="J25" s="4" t="inlineStr">
        <is>
          <t>Dec.  01,  2025</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Rate Cap | SOFR Cap December 2,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rivativ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rivative, notional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00000000</v>
      </c>
      <c r="M28" s="6" t="n">
        <v>100000000</v>
      </c>
      <c r="N28" s="4" t="inlineStr">
        <is>
          <t xml:space="preserve"> </t>
        </is>
      </c>
      <c r="O28" s="4" t="inlineStr">
        <is>
          <t xml:space="preserve"> </t>
        </is>
      </c>
    </row>
    <row r="29">
      <c r="A29" s="4" t="inlineStr">
        <is>
          <t>Interest Rate Swaps, Strik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0475</v>
      </c>
      <c r="J29" s="12" t="n">
        <v>0.0475</v>
      </c>
      <c r="K29" s="4" t="inlineStr">
        <is>
          <t xml:space="preserve"> </t>
        </is>
      </c>
      <c r="L29" s="12" t="n">
        <v>0.0475</v>
      </c>
      <c r="M29" s="12" t="n">
        <v>0.0475</v>
      </c>
      <c r="N29" s="4" t="inlineStr">
        <is>
          <t xml:space="preserve"> </t>
        </is>
      </c>
      <c r="O29" s="4" t="inlineStr">
        <is>
          <t xml:space="preserve"> </t>
        </is>
      </c>
    </row>
    <row r="30">
      <c r="A30" s="4" t="inlineStr">
        <is>
          <t>Interest Rate Swaps, Effective Date or Date Assum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Dec.  01,  2022</t>
        </is>
      </c>
      <c r="J30" s="4" t="inlineStr">
        <is>
          <t>Dec.  01,  2022</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rate, maturity d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Dec.  02,  2024</t>
        </is>
      </c>
      <c r="J31" s="4" t="inlineStr">
        <is>
          <t>Dec.  02,  2024</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Rate Cap | CORRA Swap March 12,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rivativ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rivative, notional amount</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75000000</v>
      </c>
      <c r="M34" s="4" t="inlineStr">
        <is>
          <t xml:space="preserve"> </t>
        </is>
      </c>
      <c r="N34" s="4" t="inlineStr">
        <is>
          <t xml:space="preserve"> </t>
        </is>
      </c>
      <c r="O34" s="4" t="inlineStr">
        <is>
          <t xml:space="preserve"> </t>
        </is>
      </c>
    </row>
    <row r="35">
      <c r="A35" s="4" t="inlineStr">
        <is>
          <t>Interest Rate Swaps, Strike</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0393</v>
      </c>
      <c r="J35" s="4" t="inlineStr">
        <is>
          <t xml:space="preserve"> </t>
        </is>
      </c>
      <c r="K35" s="4" t="inlineStr">
        <is>
          <t xml:space="preserve"> </t>
        </is>
      </c>
      <c r="L35" s="12" t="n">
        <v>0.0393</v>
      </c>
      <c r="M35" s="4" t="inlineStr">
        <is>
          <t xml:space="preserve"> </t>
        </is>
      </c>
      <c r="N35" s="4" t="inlineStr">
        <is>
          <t xml:space="preserve"> </t>
        </is>
      </c>
      <c r="O35" s="4" t="inlineStr">
        <is>
          <t xml:space="preserve"> </t>
        </is>
      </c>
    </row>
    <row r="36">
      <c r="A36" s="4" t="inlineStr">
        <is>
          <t>Interest Rate Swaps, Effective Date or Date Assumed</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Mar. 12,  2024</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est rate, maturity date</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Mar.  07,  2027</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oreign Currency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rivativ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rivative, notional am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0000000</v>
      </c>
      <c r="O40" s="4" t="inlineStr">
        <is>
          <t xml:space="preserve"> </t>
        </is>
      </c>
    </row>
    <row r="41">
      <c r="A41" s="4" t="inlineStr">
        <is>
          <t>Foreign Currency Forward, Notional Amount</t>
        </is>
      </c>
      <c r="C41" s="4" t="inlineStr">
        <is>
          <t xml:space="preserve"> </t>
        </is>
      </c>
      <c r="D41" s="4" t="inlineStr">
        <is>
          <t xml:space="preserve"> </t>
        </is>
      </c>
      <c r="E41" s="6" t="n">
        <v>132400000</v>
      </c>
      <c r="F41" s="6" t="n">
        <v>134400000</v>
      </c>
      <c r="G41" s="4" t="inlineStr">
        <is>
          <t xml:space="preserve"> </t>
        </is>
      </c>
      <c r="H41" s="6" t="n">
        <v>1259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37700000</v>
      </c>
    </row>
    <row r="42">
      <c r="A42" s="4" t="inlineStr">
        <is>
          <t>Foreign Currency Forward, Maturity Date</t>
        </is>
      </c>
      <c r="C42" s="4" t="inlineStr">
        <is>
          <t xml:space="preserve"> </t>
        </is>
      </c>
      <c r="D42" s="4" t="inlineStr">
        <is>
          <t>Feb. 15,  2024</t>
        </is>
      </c>
      <c r="E42" s="4" t="inlineStr">
        <is>
          <t>Apr. 12,  2024</t>
        </is>
      </c>
      <c r="F42" s="4" t="inlineStr">
        <is>
          <t>Jul.  06,  2023</t>
        </is>
      </c>
      <c r="G42" s="4" t="inlineStr">
        <is>
          <t>Oct. 12,  2023</t>
        </is>
      </c>
      <c r="H42" s="4" t="inlineStr">
        <is>
          <t>Apr. 12,  2023</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oreign Currency Forward | Denominated in CAD April 12, 202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rivativ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oreign Currency Forward, Notional Amount</t>
        </is>
      </c>
      <c r="B45" s="4" t="inlineStr">
        <is>
          <t>[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32350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oreign Currency Forward | Denominated in CAD October 12, 2022</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rivativ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oreign Currency Forward, Notional Amount</t>
        </is>
      </c>
      <c r="B48" s="4" t="inlineStr">
        <is>
          <t>[2],[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000000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oreign Currency Forward, Strike | $ / Unit</t>
        </is>
      </c>
      <c r="B49" s="4" t="inlineStr">
        <is>
          <t>[2],[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4" t="n">
        <v>1.3782</v>
      </c>
      <c r="K49" s="4" t="inlineStr">
        <is>
          <t xml:space="preserve"> </t>
        </is>
      </c>
      <c r="L49" s="4" t="inlineStr">
        <is>
          <t xml:space="preserve"> </t>
        </is>
      </c>
      <c r="M49" s="14" t="n">
        <v>1.3782</v>
      </c>
      <c r="N49" s="4" t="inlineStr">
        <is>
          <t xml:space="preserve"> </t>
        </is>
      </c>
      <c r="O49" s="4" t="inlineStr">
        <is>
          <t xml:space="preserve"> </t>
        </is>
      </c>
    </row>
    <row r="50">
      <c r="A50" s="4" t="inlineStr">
        <is>
          <t>Foreign Currency Forward, Effective Date or Date Assumed</t>
        </is>
      </c>
      <c r="B50" s="4" t="inlineStr">
        <is>
          <t>[2],[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Nov. 16,  2023</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oreign Currency Forward, Maturity Date</t>
        </is>
      </c>
      <c r="B51" s="4" t="inlineStr">
        <is>
          <t>[2],[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Jan. 16,  2024</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oreign Currency Forward | Denominated in CAD April 12, 2023</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rivativ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oreign Currency Forward, Notional Amount</t>
        </is>
      </c>
      <c r="B54" s="4" t="inlineStr">
        <is>
          <t>[1],[4]</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3235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oreign Currency Forward, Strike | $ / Unit</t>
        </is>
      </c>
      <c r="B55" s="4" t="inlineStr">
        <is>
          <t>[1],[4]</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4" t="n">
        <v>1.3273</v>
      </c>
      <c r="J55" s="4" t="inlineStr">
        <is>
          <t xml:space="preserve"> </t>
        </is>
      </c>
      <c r="K55" s="4" t="inlineStr">
        <is>
          <t xml:space="preserve"> </t>
        </is>
      </c>
      <c r="L55" s="14" t="n">
        <v>1.3273</v>
      </c>
      <c r="M55" s="4" t="inlineStr">
        <is>
          <t xml:space="preserve"> </t>
        </is>
      </c>
      <c r="N55" s="4" t="inlineStr">
        <is>
          <t xml:space="preserve"> </t>
        </is>
      </c>
      <c r="O55" s="4" t="inlineStr">
        <is>
          <t xml:space="preserve"> </t>
        </is>
      </c>
    </row>
    <row r="56">
      <c r="A56" s="4" t="inlineStr">
        <is>
          <t>Foreign Currency Forward, Effective Date or Date Assumed</t>
        </is>
      </c>
      <c r="B56" s="4" t="inlineStr">
        <is>
          <t>[1],[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Jul.  05,  2023</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Foreign Currency Forward, Maturity Date</t>
        </is>
      </c>
      <c r="B57" s="4" t="inlineStr">
        <is>
          <t>[1],[4]</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Apr. 12,  2024</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oreign Currency Forward | Denominated In Cad Effective April Twelve Two Thousand Twenty Four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rivativ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oreign Currency Forward, Strike | $ / Unit</t>
        </is>
      </c>
      <c r="B60" s="4" t="inlineStr">
        <is>
          <t>[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4" t="n">
        <v>1.3273</v>
      </c>
      <c r="K60" s="4" t="inlineStr">
        <is>
          <t xml:space="preserve"> </t>
        </is>
      </c>
      <c r="L60" s="4" t="inlineStr">
        <is>
          <t xml:space="preserve"> </t>
        </is>
      </c>
      <c r="M60" s="14" t="n">
        <v>1.3273</v>
      </c>
      <c r="N60" s="4" t="inlineStr">
        <is>
          <t xml:space="preserve"> </t>
        </is>
      </c>
      <c r="O60" s="4" t="inlineStr">
        <is>
          <t xml:space="preserve"> </t>
        </is>
      </c>
    </row>
    <row r="61">
      <c r="A61" s="4" t="inlineStr">
        <is>
          <t>Foreign Currency Forward, Effective Date or Date Assumed</t>
        </is>
      </c>
      <c r="B61" s="4" t="inlineStr">
        <is>
          <t>[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Jul.  05,  2023</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Foreign Currency Forward, Maturity Date</t>
        </is>
      </c>
      <c r="B62" s="4" t="inlineStr">
        <is>
          <t>[2]</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Apr. 12,  2024</t>
        </is>
      </c>
      <c r="K62" s="4" t="inlineStr">
        <is>
          <t xml:space="preserve"> </t>
        </is>
      </c>
      <c r="L62" s="4" t="inlineStr">
        <is>
          <t xml:space="preserve"> </t>
        </is>
      </c>
      <c r="M62" s="4" t="inlineStr">
        <is>
          <t xml:space="preserve"> </t>
        </is>
      </c>
      <c r="N62" s="4" t="inlineStr">
        <is>
          <t xml:space="preserve"> </t>
        </is>
      </c>
      <c r="O62" s="4" t="inlineStr">
        <is>
          <t xml:space="preserve"> </t>
        </is>
      </c>
    </row>
    <row r="63"/>
    <row r="64">
      <c r="A64" s="4" t="inlineStr">
        <is>
          <t xml:space="preserve">[1] No tional amounts shown are denominated in CAD. Notional amount shown is denominated in CAD On January 16, 2024 we rolled this hedge without any cash settlement, effectively extending the maturity date to February 15, 2024 at a strike rate of 1.3781 . Additionally, on February 16, 2024 we further rolled this hedge without any cash settlement at a strike rate of 1.3781 . This hedge ultimately matured on March 7, 2024 whereby we owed and paid approximately $ 0.5 million at settlement. On April 12, 2024, we settled this hedge and we received approximately $ 3.5 million. We simultaneously entered into a new foreign currency hedge with a notional amount of $ 136,476,000 CAD at a strike rate of 1.3648 which matures on April 11, 2025 . </t>
        </is>
      </c>
    </row>
  </sheetData>
  <mergeCells count="3">
    <mergeCell ref="A1:B2"/>
    <mergeCell ref="A63:N63"/>
    <mergeCell ref="A64:N6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2" customWidth="1" min="2" max="2"/>
    <col width="15" customWidth="1" min="3" max="3"/>
    <col width="31" customWidth="1" min="4" max="4"/>
    <col width="31" customWidth="1" min="5" max="5"/>
    <col width="23" customWidth="1" min="6" max="6"/>
    <col width="22" customWidth="1" min="7" max="7"/>
    <col width="22" customWidth="1" min="8" max="8"/>
    <col width="22" customWidth="1" min="9" max="9"/>
    <col width="22" customWidth="1" min="10" max="10"/>
    <col width="22" customWidth="1" min="11" max="11"/>
  </cols>
  <sheetData>
    <row r="1">
      <c r="A1" s="1" t="inlineStr">
        <is>
          <t>Derivative Instruments - Summary of Derivative Financial Instruments (Parenthetical) (Detail) $ in Millions</t>
        </is>
      </c>
      <c r="C1" s="2" t="inlineStr">
        <is>
          <t>3 Months Ended</t>
        </is>
      </c>
    </row>
    <row r="2">
      <c r="B2" s="2" t="inlineStr">
        <is>
          <t>Mar. 07, 2024 USD ($)</t>
        </is>
      </c>
      <c r="C2" s="2" t="inlineStr">
        <is>
          <t>Mar. 31, 2024</t>
        </is>
      </c>
      <c r="D2" s="2" t="inlineStr">
        <is>
          <t>Apr. 12, 2024 CAD ($) $ / Unit</t>
        </is>
      </c>
      <c r="E2" s="2" t="inlineStr">
        <is>
          <t>Apr. 12, 2024 USD ($) $ / Unit</t>
        </is>
      </c>
      <c r="F2" s="2" t="inlineStr">
        <is>
          <t>Jan. 16, 2024 $ / Unit</t>
        </is>
      </c>
      <c r="G2" s="2" t="inlineStr">
        <is>
          <t>Nov. 16, 2023 USD ($)</t>
        </is>
      </c>
      <c r="H2" s="2" t="inlineStr">
        <is>
          <t>Oct. 12, 2023 CAD ($)</t>
        </is>
      </c>
      <c r="I2" s="2" t="inlineStr">
        <is>
          <t>Jul. 05, 2023 CAD ($)</t>
        </is>
      </c>
      <c r="J2" s="2" t="inlineStr">
        <is>
          <t>Apr. 12, 2023 CAD ($)</t>
        </is>
      </c>
      <c r="K2" s="2" t="inlineStr">
        <is>
          <t>Apr. 12, 2021 CA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Currency Forward, Strike | $ / Unit</t>
        </is>
      </c>
      <c r="B4" s="4" t="inlineStr">
        <is>
          <t xml:space="preserve"> </t>
        </is>
      </c>
      <c r="C4" s="4" t="inlineStr">
        <is>
          <t xml:space="preserve"> </t>
        </is>
      </c>
      <c r="D4" s="14" t="n">
        <v>1.3648</v>
      </c>
      <c r="E4" s="14" t="n">
        <v>1.3648</v>
      </c>
      <c r="F4" s="14" t="n">
        <v>1.378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turity date</t>
        </is>
      </c>
      <c r="B5" s="4" t="inlineStr">
        <is>
          <t>Mar.  07,  2024</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ttlement amount of hedge</t>
        </is>
      </c>
      <c r="B6" s="10"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Notional Amount</t>
        </is>
      </c>
      <c r="B7" s="4" t="inlineStr">
        <is>
          <t xml:space="preserve"> </t>
        </is>
      </c>
      <c r="C7" s="4" t="inlineStr">
        <is>
          <t xml:space="preserve"> </t>
        </is>
      </c>
      <c r="D7" s="6" t="n">
        <v>136476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Hedge Cash Settlement On January Sixteen Two Thousand Twenty Fou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oreign Currency Forward, Strike | $ / Unit</t>
        </is>
      </c>
      <c r="B10" s="4" t="inlineStr">
        <is>
          <t xml:space="preserve"> </t>
        </is>
      </c>
      <c r="C10" s="4" t="inlineStr">
        <is>
          <t xml:space="preserve"> </t>
        </is>
      </c>
      <c r="D10" s="4" t="inlineStr">
        <is>
          <t xml:space="preserve"> </t>
        </is>
      </c>
      <c r="E10" s="4" t="inlineStr">
        <is>
          <t xml:space="preserve"> </t>
        </is>
      </c>
      <c r="F10" s="14" t="n">
        <v>1.378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Hedge Cash Settlement On April Twelve Two Thousand Twenty Fou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ign Currency Forward, Strike | $ / Unit</t>
        </is>
      </c>
      <c r="B13" s="4" t="inlineStr">
        <is>
          <t xml:space="preserve"> </t>
        </is>
      </c>
      <c r="C13" s="4" t="inlineStr">
        <is>
          <t xml:space="preserve"> </t>
        </is>
      </c>
      <c r="D13" s="14" t="n">
        <v>1.3648</v>
      </c>
      <c r="E13" s="14" t="n">
        <v>1.364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turity date</t>
        </is>
      </c>
      <c r="B14" s="4" t="inlineStr">
        <is>
          <t xml:space="preserve"> </t>
        </is>
      </c>
      <c r="C14" s="4" t="inlineStr">
        <is>
          <t>Apr. 11,  2025</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ttlement amount of hedge</t>
        </is>
      </c>
      <c r="B15" s="4" t="inlineStr">
        <is>
          <t xml:space="preserve"> </t>
        </is>
      </c>
      <c r="C15" s="4" t="inlineStr">
        <is>
          <t xml:space="preserve"> </t>
        </is>
      </c>
      <c r="D15" s="4" t="inlineStr">
        <is>
          <t xml:space="preserve"> </t>
        </is>
      </c>
      <c r="E15" s="10" t="n">
        <v>3.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Notional Amount</t>
        </is>
      </c>
      <c r="B16" s="4" t="inlineStr">
        <is>
          <t xml:space="preserve"> </t>
        </is>
      </c>
      <c r="C16" s="4" t="inlineStr">
        <is>
          <t xml:space="preserve"> </t>
        </is>
      </c>
      <c r="D16" s="6" t="n">
        <v>136476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eign Currency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30</v>
      </c>
      <c r="H19" s="4" t="inlineStr">
        <is>
          <t xml:space="preserve"> </t>
        </is>
      </c>
      <c r="I19" s="4" t="inlineStr">
        <is>
          <t xml:space="preserve"> </t>
        </is>
      </c>
      <c r="J19" s="4" t="inlineStr">
        <is>
          <t xml:space="preserve"> </t>
        </is>
      </c>
      <c r="K19" s="4" t="inlineStr">
        <is>
          <t xml:space="preserve"> </t>
        </is>
      </c>
    </row>
    <row r="20">
      <c r="A20" s="4" t="inlineStr">
        <is>
          <t>Foreign Currency Forward,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7700000</v>
      </c>
      <c r="I20" s="6" t="n">
        <v>132400000</v>
      </c>
      <c r="J20" s="6" t="n">
        <v>134400000</v>
      </c>
      <c r="K20" s="6" t="n">
        <v>125900000</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71" customWidth="1" min="1" max="1"/>
    <col width="22" customWidth="1" min="2" max="2"/>
    <col width="22" customWidth="1" min="3" max="3"/>
    <col width="23" customWidth="1" min="4" max="4"/>
    <col width="22" customWidth="1" min="5" max="5"/>
    <col width="22" customWidth="1" min="6" max="6"/>
    <col width="15" customWidth="1" min="7" max="7"/>
    <col width="22" customWidth="1" min="8" max="8"/>
    <col width="22" customWidth="1" min="9" max="9"/>
    <col width="22" customWidth="1" min="10" max="10"/>
    <col width="31" customWidth="1" min="11" max="11"/>
    <col width="22" customWidth="1" min="12" max="12"/>
    <col width="23" customWidth="1" min="13" max="13"/>
    <col width="31" customWidth="1" min="14" max="14"/>
    <col width="31" customWidth="1" min="15" max="15"/>
    <col width="22" customWidth="1" min="16" max="16"/>
    <col width="31" customWidth="1" min="17" max="17"/>
    <col width="22" customWidth="1" min="18" max="18"/>
    <col width="22" customWidth="1" min="19" max="19"/>
  </cols>
  <sheetData>
    <row r="1">
      <c r="A1" s="1" t="inlineStr">
        <is>
          <t>Derivative Instruments - Additional Information (Detail) $ in Millions</t>
        </is>
      </c>
      <c r="I1" s="2" t="inlineStr">
        <is>
          <t>3 Months Ended</t>
        </is>
      </c>
    </row>
    <row r="2">
      <c r="B2" s="2" t="inlineStr">
        <is>
          <t>Apr. 12, 2024 USD ($)</t>
        </is>
      </c>
      <c r="C2" s="2" t="inlineStr">
        <is>
          <t>Mar. 07, 2024 USD ($)</t>
        </is>
      </c>
      <c r="D2" s="2" t="inlineStr">
        <is>
          <t>Jan. 16, 2024 $ / Unit</t>
        </is>
      </c>
      <c r="E2" s="2" t="inlineStr">
        <is>
          <t>Jul. 05, 2023 USD ($)</t>
        </is>
      </c>
      <c r="F2" s="2" t="inlineStr">
        <is>
          <t>Apr. 12, 2023 USD ($)</t>
        </is>
      </c>
      <c r="G2" s="2" t="inlineStr">
        <is>
          <t>Oct. 12, 2022</t>
        </is>
      </c>
      <c r="H2" s="2" t="inlineStr">
        <is>
          <t>Apr. 12, 2021 CAD ($)</t>
        </is>
      </c>
      <c r="I2" s="2" t="inlineStr">
        <is>
          <t>Mar. 31, 2024 USD ($)</t>
        </is>
      </c>
      <c r="J2" s="2" t="inlineStr">
        <is>
          <t>Mar. 31, 2023 USD ($)</t>
        </is>
      </c>
      <c r="K2" s="2" t="inlineStr">
        <is>
          <t>Apr. 12, 2024 CAD ($) $ / Unit</t>
        </is>
      </c>
      <c r="L2" s="2" t="inlineStr">
        <is>
          <t>Mar. 31, 2024 CAD ($)</t>
        </is>
      </c>
      <c r="M2" s="2" t="inlineStr">
        <is>
          <t>Feb. 16, 2024 $ / Unit</t>
        </is>
      </c>
      <c r="N2" s="2" t="inlineStr">
        <is>
          <t>Nov. 16, 2023 USD ($) $ / Unit</t>
        </is>
      </c>
      <c r="O2" s="2" t="inlineStr">
        <is>
          <t>Nov. 09, 2023 CAD ($) $ / Unit</t>
        </is>
      </c>
      <c r="P2" s="2" t="inlineStr">
        <is>
          <t>Oct. 12, 2023 CAD ($)</t>
        </is>
      </c>
      <c r="Q2" s="2" t="inlineStr">
        <is>
          <t>Oct. 11, 2023 CAD ($) $ / Unit</t>
        </is>
      </c>
      <c r="R2" s="2" t="inlineStr">
        <is>
          <t>Jul. 05, 2023 CAD ($)</t>
        </is>
      </c>
      <c r="S2" s="2" t="inlineStr">
        <is>
          <t>Apr. 12, 2023 CA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rivative, 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6476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rivative, Foreign Currency Option Strike Price | $ / Unit</t>
        </is>
      </c>
      <c r="B5" s="4" t="inlineStr">
        <is>
          <t xml:space="preserve"> </t>
        </is>
      </c>
      <c r="C5" s="4" t="inlineStr">
        <is>
          <t xml:space="preserve"> </t>
        </is>
      </c>
      <c r="D5" s="14" t="n">
        <v>1.378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4" t="n">
        <v>1.364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nterest rate, maturity date</t>
        </is>
      </c>
      <c r="B6" s="4" t="inlineStr">
        <is>
          <t xml:space="preserve"> </t>
        </is>
      </c>
      <c r="C6" s="4" t="inlineStr">
        <is>
          <t>Mar.  07,  2024</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ettlement amount of hedge</t>
        </is>
      </c>
      <c r="B7" s="4" t="inlineStr">
        <is>
          <t xml:space="preserve"> </t>
        </is>
      </c>
      <c r="C7" s="10" t="n">
        <v>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oreign currency forward contract gains (loss)</t>
        </is>
      </c>
      <c r="B8" s="10" t="n">
        <v>3.5</v>
      </c>
      <c r="C8" s="4" t="inlineStr">
        <is>
          <t xml:space="preserve"> </t>
        </is>
      </c>
      <c r="D8" s="4" t="inlineStr">
        <is>
          <t xml:space="preserve"> </t>
        </is>
      </c>
      <c r="E8" s="10" t="n">
        <v>1.2</v>
      </c>
      <c r="F8" s="10" t="n">
        <v>6.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oreign Currency Forward,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Mar.  07,  2024</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Gain (loss) on foreign currency hedge contract, ineffective por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1.4</v>
      </c>
      <c r="J10" s="10" t="n">
        <v>0.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ash flow hedges reclassified to reduce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Hedge Cash Settlement On February Sixteen Two Thousand Twenty Fou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rivative, Foreign Currency Option Strike Price | $ /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4" t="n">
        <v>1.378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Hedge Cash Settlement On October Eleven Two Thousand Twenty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37669000</v>
      </c>
      <c r="P17" s="4" t="inlineStr">
        <is>
          <t xml:space="preserve"> </t>
        </is>
      </c>
      <c r="Q17" s="6" t="n">
        <v>137664000</v>
      </c>
      <c r="R17" s="4" t="inlineStr">
        <is>
          <t xml:space="preserve"> </t>
        </is>
      </c>
      <c r="S17" s="4" t="inlineStr">
        <is>
          <t xml:space="preserve"> </t>
        </is>
      </c>
    </row>
    <row r="18">
      <c r="A18" s="4" t="inlineStr">
        <is>
          <t>Derivative, Foreign Currency Option Strike Price | $ /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4" t="n">
        <v>1.3767</v>
      </c>
      <c r="P18" s="4" t="inlineStr">
        <is>
          <t xml:space="preserve"> </t>
        </is>
      </c>
      <c r="Q18" s="14" t="n">
        <v>1.3766</v>
      </c>
      <c r="R18" s="4" t="inlineStr">
        <is>
          <t xml:space="preserve"> </t>
        </is>
      </c>
      <c r="S18" s="4" t="inlineStr">
        <is>
          <t xml:space="preserve"> </t>
        </is>
      </c>
    </row>
    <row r="19">
      <c r="A19" s="4" t="inlineStr">
        <is>
          <t>Hedge Cash Settlement On November Sixteen Two Thousand Twenty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rivative, Foreign Currency Option Strike Price | $ / 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4" t="n">
        <v>1.3782</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2027 NBC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rivative,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5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rate,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Mar.  07,  2027</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erest Rate Swaps, Strik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5" t="n">
        <v>0.03926</v>
      </c>
      <c r="J26" s="4" t="inlineStr">
        <is>
          <t xml:space="preserve"> </t>
        </is>
      </c>
      <c r="K26" s="4" t="inlineStr">
        <is>
          <t xml:space="preserve"> </t>
        </is>
      </c>
      <c r="L26" s="15" t="n">
        <v>0.03926</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oreign Currency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rivative, 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oreign Currency Forward, 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59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37700000</v>
      </c>
      <c r="Q30" s="4" t="inlineStr">
        <is>
          <t xml:space="preserve"> </t>
        </is>
      </c>
      <c r="R30" s="6" t="n">
        <v>132400000</v>
      </c>
      <c r="S30" s="6" t="n">
        <v>134400000</v>
      </c>
    </row>
    <row r="31">
      <c r="A31" s="4" t="inlineStr">
        <is>
          <t>Foreign Currency Forward, Maturity Date</t>
        </is>
      </c>
      <c r="B31" s="4" t="inlineStr">
        <is>
          <t xml:space="preserve"> </t>
        </is>
      </c>
      <c r="C31" s="4" t="inlineStr">
        <is>
          <t xml:space="preserve"> </t>
        </is>
      </c>
      <c r="D31" s="4" t="inlineStr">
        <is>
          <t>Feb. 15,  2024</t>
        </is>
      </c>
      <c r="E31" s="4" t="inlineStr">
        <is>
          <t>Apr. 12,  2024</t>
        </is>
      </c>
      <c r="F31" s="4" t="inlineStr">
        <is>
          <t>Jul.  06,  2023</t>
        </is>
      </c>
      <c r="G31" s="4" t="inlineStr">
        <is>
          <t>Oct. 12,  2023</t>
        </is>
      </c>
      <c r="H31" s="4" t="inlineStr">
        <is>
          <t>Apr. 12,  2023</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sheetData>
  <mergeCells count="2">
    <mergeCell ref="A1:A2"/>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Financial Instruments and Classification In Consolidated Balance Sheets (Detail) - USD ($)</t>
        </is>
      </c>
      <c r="B1" s="2" t="inlineStr">
        <is>
          <t>Mar. 31, 2024</t>
        </is>
      </c>
      <c r="C1" s="2" t="inlineStr">
        <is>
          <t>Dec. 31, 2023</t>
        </is>
      </c>
    </row>
    <row r="2">
      <c r="A2" s="4" t="inlineStr">
        <is>
          <t>Interest Rate Swap |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fair value, assets</t>
        </is>
      </c>
      <c r="B4" s="6" t="n">
        <v>2592468</v>
      </c>
      <c r="C4" s="6" t="n">
        <v>3485281</v>
      </c>
    </row>
    <row r="5">
      <c r="A5" s="4" t="inlineStr">
        <is>
          <t>Interest Rate Swap | Accounts payable and accrued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fair value, liability</t>
        </is>
      </c>
      <c r="B7" s="5" t="n">
        <v>101787</v>
      </c>
      <c r="C7" s="5" t="n">
        <v>0</v>
      </c>
    </row>
    <row r="8">
      <c r="A8" s="4" t="inlineStr">
        <is>
          <t>Foreign Currency Hedges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fair value, assets</t>
        </is>
      </c>
      <c r="B10" s="5" t="n">
        <v>2247494</v>
      </c>
      <c r="C10" s="5" t="n">
        <v>0</v>
      </c>
    </row>
    <row r="11">
      <c r="A11" s="4" t="inlineStr">
        <is>
          <t>Foreign Currency Hedges | Accounts payable and accrued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fair value, liability</t>
        </is>
      </c>
      <c r="B13" s="6" t="n">
        <v>0</v>
      </c>
      <c r="C13" s="6" t="n">
        <v>9854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Effect of Derivative Financial Instruments Designated for Hedge Accounting, on Consolidated Statements of Operations (Details) - USD ($)</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Gain (Loss) Recognized in OCI</t>
        </is>
      </c>
      <c r="B4" s="6" t="n">
        <v>1763793</v>
      </c>
      <c r="C4" s="6" t="n">
        <v>-617934</v>
      </c>
    </row>
    <row r="5">
      <c r="A5" s="4" t="inlineStr">
        <is>
          <t>Gain (Loss) Reclassified from OCI</t>
        </is>
      </c>
      <c r="B5" s="5" t="n">
        <v>914552</v>
      </c>
      <c r="C5" s="5" t="n">
        <v>967023</v>
      </c>
    </row>
    <row r="6">
      <c r="A6" s="4" t="inlineStr">
        <is>
          <t>Interest Rate Swap</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ain (Loss) Recognized in OCI</t>
        </is>
      </c>
      <c r="B8" s="5" t="n">
        <v>-60369</v>
      </c>
      <c r="C8" s="4" t="inlineStr">
        <is>
          <t xml:space="preserve"> </t>
        </is>
      </c>
    </row>
    <row r="9">
      <c r="A9" s="4" t="inlineStr">
        <is>
          <t>Gain (Loss) Reclassified from OCI</t>
        </is>
      </c>
      <c r="B9" s="5" t="n">
        <v>41418</v>
      </c>
      <c r="C9" s="5" t="n">
        <v>921477</v>
      </c>
    </row>
    <row r="10">
      <c r="A10" s="4" t="inlineStr">
        <is>
          <t>Interest Rate Cap</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Gain (Loss) Recognized in OCI</t>
        </is>
      </c>
      <c r="B12" s="5" t="n">
        <v>468248</v>
      </c>
      <c r="C12" s="5" t="n">
        <v>-526318</v>
      </c>
    </row>
    <row r="13">
      <c r="A13" s="4" t="inlineStr">
        <is>
          <t>Gain (Loss) Reclassified from OCI</t>
        </is>
      </c>
      <c r="B13" s="5" t="n">
        <v>873134</v>
      </c>
      <c r="C13" s="5" t="n">
        <v>45546</v>
      </c>
    </row>
    <row r="14">
      <c r="A14" s="4" t="inlineStr">
        <is>
          <t>Foreign Exchange Forward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Gain (Loss) Recognized in OCI</t>
        </is>
      </c>
      <c r="B16" s="6" t="n">
        <v>1355914</v>
      </c>
      <c r="C16" s="6" t="n">
        <v>-916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the Company's Income tax Expense (Benefit) (Detail)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urrent Federal income tax expense (benefit)</t>
        </is>
      </c>
      <c r="B4" s="6" t="n">
        <v>0</v>
      </c>
      <c r="C4" s="6" t="n">
        <v>51557</v>
      </c>
    </row>
    <row r="5">
      <c r="A5" s="4" t="inlineStr">
        <is>
          <t>Current State income tax expense (benefit)</t>
        </is>
      </c>
      <c r="B5" s="5" t="n">
        <v>8861</v>
      </c>
      <c r="C5" s="5" t="n">
        <v>9277</v>
      </c>
    </row>
    <row r="6">
      <c r="A6" s="4" t="inlineStr">
        <is>
          <t>Current Canadian income tax expense (benefit)</t>
        </is>
      </c>
      <c r="B6" s="5" t="n">
        <v>115560</v>
      </c>
      <c r="C6" s="5" t="n">
        <v>96099</v>
      </c>
    </row>
    <row r="7">
      <c r="A7" s="4" t="inlineStr">
        <is>
          <t>Current Income Tax Expense (Benefit), Total</t>
        </is>
      </c>
      <c r="B7" s="5" t="n">
        <v>124421</v>
      </c>
      <c r="C7" s="5" t="n">
        <v>156933</v>
      </c>
    </row>
    <row r="8">
      <c r="A8" s="4" t="inlineStr">
        <is>
          <t>Deferred Federal income tax expense (benefit)</t>
        </is>
      </c>
      <c r="B8" s="5" t="n">
        <v>68057</v>
      </c>
      <c r="C8" s="5" t="n">
        <v>-2619</v>
      </c>
    </row>
    <row r="9">
      <c r="A9" s="4" t="inlineStr">
        <is>
          <t>Deferred State income tax expense (benefit)</t>
        </is>
      </c>
      <c r="B9" s="5" t="n">
        <v>2828</v>
      </c>
      <c r="C9" s="5" t="n">
        <v>-399</v>
      </c>
    </row>
    <row r="10">
      <c r="A10" s="4" t="inlineStr">
        <is>
          <t>Deferred Canadian income tax expense (benefit)</t>
        </is>
      </c>
      <c r="B10" s="5" t="n">
        <v>146997</v>
      </c>
      <c r="C10" s="5" t="n">
        <v>123305</v>
      </c>
    </row>
    <row r="11">
      <c r="A11" s="4" t="inlineStr">
        <is>
          <t>Deferred Income Tax Expense (Benefit), Total</t>
        </is>
      </c>
      <c r="B11" s="5" t="n">
        <v>217882</v>
      </c>
      <c r="C11" s="5" t="n">
        <v>120287</v>
      </c>
    </row>
    <row r="12">
      <c r="A12" s="4" t="inlineStr">
        <is>
          <t>Federal Income Tax Expense (benefit)</t>
        </is>
      </c>
      <c r="B12" s="5" t="n">
        <v>68057</v>
      </c>
      <c r="C12" s="5" t="n">
        <v>48938</v>
      </c>
    </row>
    <row r="13">
      <c r="A13" s="4" t="inlineStr">
        <is>
          <t>State income tax expense (benefit)</t>
        </is>
      </c>
      <c r="B13" s="5" t="n">
        <v>11689</v>
      </c>
      <c r="C13" s="5" t="n">
        <v>8878</v>
      </c>
    </row>
    <row r="14">
      <c r="A14" s="4" t="inlineStr">
        <is>
          <t>Canadian income tax expense (benefit)</t>
        </is>
      </c>
      <c r="B14" s="5" t="n">
        <v>262557</v>
      </c>
      <c r="C14" s="5" t="n">
        <v>219404</v>
      </c>
    </row>
    <row r="15">
      <c r="A15" s="4" t="inlineStr">
        <is>
          <t>Income Tax Expense (Benefit), Total</t>
        </is>
      </c>
      <c r="B15" s="6" t="n">
        <v>342303</v>
      </c>
      <c r="C15" s="6" t="n">
        <v>2772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Mar. 31, 2024</t>
        </is>
      </c>
      <c r="C1" s="2" t="inlineStr">
        <is>
          <t>Dec. 31, 2023</t>
        </is>
      </c>
    </row>
    <row r="2">
      <c r="A2" s="3" t="inlineStr">
        <is>
          <t>Deferred tax assets:</t>
        </is>
      </c>
      <c r="B2" s="4" t="inlineStr">
        <is>
          <t xml:space="preserve"> </t>
        </is>
      </c>
      <c r="C2" s="4" t="inlineStr">
        <is>
          <t xml:space="preserve"> </t>
        </is>
      </c>
    </row>
    <row r="3">
      <c r="A3" s="4" t="inlineStr">
        <is>
          <t>Intangible contract assets</t>
        </is>
      </c>
      <c r="B3" s="6" t="n">
        <v>-15092</v>
      </c>
      <c r="C3" s="6" t="n">
        <v>-18111</v>
      </c>
    </row>
    <row r="4">
      <c r="A4" s="4" t="inlineStr">
        <is>
          <t>Total deferred tax liability</t>
        </is>
      </c>
      <c r="B4" s="5" t="n">
        <v>-9920091</v>
      </c>
      <c r="C4" s="5" t="n">
        <v>-9905161</v>
      </c>
    </row>
    <row r="5">
      <c r="A5" s="3" t="inlineStr">
        <is>
          <t>Deferred tax assets:</t>
        </is>
      </c>
      <c r="B5" s="4" t="inlineStr">
        <is>
          <t xml:space="preserve"> </t>
        </is>
      </c>
      <c r="C5" s="4" t="inlineStr">
        <is>
          <t xml:space="preserve"> </t>
        </is>
      </c>
    </row>
    <row r="6">
      <c r="A6" s="4" t="inlineStr">
        <is>
          <t>Other</t>
        </is>
      </c>
      <c r="B6" s="5" t="n">
        <v>1527465</v>
      </c>
      <c r="C6" s="5" t="n">
        <v>1267292</v>
      </c>
    </row>
    <row r="7">
      <c r="A7" s="4" t="inlineStr">
        <is>
          <t>Total deferred tax assets</t>
        </is>
      </c>
      <c r="B7" s="5" t="n">
        <v>9245528</v>
      </c>
      <c r="C7" s="5" t="n">
        <v>8828665</v>
      </c>
    </row>
    <row r="8">
      <c r="A8" s="4" t="inlineStr">
        <is>
          <t>Valuation allowance</t>
        </is>
      </c>
      <c r="B8" s="5" t="n">
        <v>-892589</v>
      </c>
      <c r="C8" s="5" t="n">
        <v>-667514</v>
      </c>
    </row>
    <row r="9">
      <c r="A9" s="4" t="inlineStr">
        <is>
          <t>Net deferred tax liabilities</t>
        </is>
      </c>
      <c r="B9" s="5" t="n">
        <v>-1567152</v>
      </c>
      <c r="C9" s="5" t="n">
        <v>-1744010</v>
      </c>
    </row>
    <row r="10">
      <c r="A10" s="4" t="inlineStr">
        <is>
          <t>Canadian Entities [Member]</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Canadian non-capital losses</t>
        </is>
      </c>
      <c r="B12" s="5" t="n">
        <v>7718063</v>
      </c>
      <c r="C12" s="5" t="n">
        <v>7561373</v>
      </c>
    </row>
    <row r="13">
      <c r="A13" s="4" t="inlineStr">
        <is>
          <t>Net deferred tax liabilities</t>
        </is>
      </c>
      <c r="B13" s="6" t="n">
        <v>-9904999</v>
      </c>
      <c r="C13" s="6" t="n">
        <v>-98870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come Taxes - Additional Information (Details) - USD ($)</t>
        </is>
      </c>
      <c r="B1" s="2" t="inlineStr">
        <is>
          <t>3 Months Ended</t>
        </is>
      </c>
      <c r="C1" s="2" t="inlineStr">
        <is>
          <t>12 Months Ended</t>
        </is>
      </c>
    </row>
    <row r="2">
      <c r="B2" s="2" t="inlineStr">
        <is>
          <t>Mar. 31, 2024</t>
        </is>
      </c>
      <c r="C2" s="2" t="inlineStr">
        <is>
          <t>Dec. 31, 2023</t>
        </is>
      </c>
    </row>
    <row r="3">
      <c r="A3" s="3" t="inlineStr">
        <is>
          <t>Income Tax [Line Items]</t>
        </is>
      </c>
      <c r="B3" s="4" t="inlineStr">
        <is>
          <t xml:space="preserve"> </t>
        </is>
      </c>
      <c r="C3" s="4" t="inlineStr">
        <is>
          <t xml:space="preserve"> </t>
        </is>
      </c>
    </row>
    <row r="4">
      <c r="A4" s="4" t="inlineStr">
        <is>
          <t>Valuation allowance</t>
        </is>
      </c>
      <c r="B4" s="6" t="n">
        <v>892589</v>
      </c>
      <c r="C4" s="6" t="n">
        <v>667514</v>
      </c>
    </row>
    <row r="5">
      <c r="A5" s="4" t="inlineStr">
        <is>
          <t>Canada Revenue Agency Member</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Non capital loss carryforwards</t>
        </is>
      </c>
      <c r="B7" s="5" t="n">
        <v>23900000</v>
      </c>
      <c r="C7" s="5" t="n">
        <v>24900000</v>
      </c>
    </row>
    <row r="8">
      <c r="A8" s="4" t="inlineStr">
        <is>
          <t>Valuation allowance</t>
        </is>
      </c>
      <c r="B8" s="6" t="n">
        <v>900000</v>
      </c>
      <c r="C8" s="6" t="n">
        <v>700000</v>
      </c>
    </row>
    <row r="9">
      <c r="A9" s="4" t="inlineStr">
        <is>
          <t>Earliest Tax Year [Member]</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Non-Capital Losses Expiration Year</t>
        </is>
      </c>
      <c r="B11" s="4" t="inlineStr">
        <is>
          <t>2032</t>
        </is>
      </c>
      <c r="C11" s="4" t="inlineStr">
        <is>
          <t>204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4" customWidth="1" min="2" max="2"/>
    <col width="24" customWidth="1" min="3" max="3"/>
    <col width="34" customWidth="1" min="4" max="4"/>
    <col width="34" customWidth="1" min="5" max="5"/>
    <col width="37" customWidth="1" min="6" max="6"/>
    <col width="27" customWidth="1" min="7" max="7"/>
    <col width="14" customWidth="1" min="8" max="8"/>
    <col width="20" customWidth="1" min="9" max="9"/>
    <col width="46" customWidth="1" min="10" max="10"/>
    <col width="47" customWidth="1" min="11" max="11"/>
    <col width="25" customWidth="1" min="12" max="12"/>
    <col width="16" customWidth="1" min="13" max="13"/>
  </cols>
  <sheetData>
    <row r="1">
      <c r="A1" s="1" t="inlineStr">
        <is>
          <t>Consolidated Statements of Equity and Temporary Equity (Unaudited) - USD ($)</t>
        </is>
      </c>
      <c r="B1" s="2" t="inlineStr">
        <is>
          <t>Total</t>
        </is>
      </c>
      <c r="C1" s="2" t="inlineStr">
        <is>
          <t>Redeemable Common Stock</t>
        </is>
      </c>
      <c r="D1" s="2" t="inlineStr">
        <is>
          <t>Common Stock Class A Common stock</t>
        </is>
      </c>
      <c r="E1" s="2" t="inlineStr">
        <is>
          <t>Common Stock Class T Common stock</t>
        </is>
      </c>
      <c r="F1" s="2" t="inlineStr">
        <is>
          <t>Common Stock Redeemable Common Stock</t>
        </is>
      </c>
      <c r="G1" s="2" t="inlineStr">
        <is>
          <t>Additional Paid-in Capital</t>
        </is>
      </c>
      <c r="H1" s="2" t="inlineStr">
        <is>
          <t>Distributions</t>
        </is>
      </c>
      <c r="I1" s="2" t="inlineStr">
        <is>
          <t>Accumulated Deficit</t>
        </is>
      </c>
      <c r="J1" s="2" t="inlineStr">
        <is>
          <t>Accumulated Other Comprehensive Income (Loss)</t>
        </is>
      </c>
      <c r="K1" s="2" t="inlineStr">
        <is>
          <t>Total SmartStop Self Storage REIT, Inc. Equity</t>
        </is>
      </c>
      <c r="L1" s="2" t="inlineStr">
        <is>
          <t>Noncontrolling Interests</t>
        </is>
      </c>
      <c r="M1" s="2" t="inlineStr">
        <is>
          <t>Preferred Stock</t>
        </is>
      </c>
    </row>
    <row r="2">
      <c r="A2" s="4" t="inlineStr">
        <is>
          <t>Beginning Balance at Dec. 31, 2022</t>
        </is>
      </c>
      <c r="B2" s="6" t="n">
        <v>561819707</v>
      </c>
      <c r="C2" s="4" t="inlineStr">
        <is>
          <t xml:space="preserve"> </t>
        </is>
      </c>
      <c r="D2" s="6" t="n">
        <v>88853</v>
      </c>
      <c r="E2" s="6" t="n">
        <v>8085</v>
      </c>
      <c r="F2" s="6" t="n">
        <v>76578073</v>
      </c>
      <c r="G2" s="6" t="n">
        <v>894283954</v>
      </c>
      <c r="H2" s="6" t="n">
        <v>-266151517</v>
      </c>
      <c r="I2" s="6" t="n">
        <v>-164524595</v>
      </c>
      <c r="J2" s="6" t="n">
        <v>3654682</v>
      </c>
      <c r="K2" s="6" t="n">
        <v>467359462</v>
      </c>
      <c r="L2" s="6" t="n">
        <v>94460245</v>
      </c>
      <c r="M2" s="6" t="n">
        <v>196356107</v>
      </c>
    </row>
    <row r="3">
      <c r="A3" s="4" t="inlineStr">
        <is>
          <t>Beginning Balance (in shares) at Dec. 31, 2022</t>
        </is>
      </c>
      <c r="B3" s="4" t="inlineStr">
        <is>
          <t xml:space="preserve"> </t>
        </is>
      </c>
      <c r="C3" s="4" t="inlineStr">
        <is>
          <t xml:space="preserve"> </t>
        </is>
      </c>
      <c r="D3" s="5" t="n">
        <v>88853454</v>
      </c>
      <c r="E3" s="5" t="n">
        <v>808555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ax withholding (net settlement) related to vesting of restricted stock</t>
        </is>
      </c>
      <c r="B4" s="5" t="n">
        <v>-211966</v>
      </c>
      <c r="C4" s="4" t="inlineStr">
        <is>
          <t xml:space="preserve"> </t>
        </is>
      </c>
      <c r="D4" s="6" t="n">
        <v>-15</v>
      </c>
      <c r="E4" s="4" t="inlineStr">
        <is>
          <t xml:space="preserve"> </t>
        </is>
      </c>
      <c r="F4" s="4" t="inlineStr">
        <is>
          <t xml:space="preserve"> </t>
        </is>
      </c>
      <c r="G4" s="5" t="n">
        <v>-211951</v>
      </c>
      <c r="H4" s="4" t="inlineStr">
        <is>
          <t xml:space="preserve"> </t>
        </is>
      </c>
      <c r="I4" s="4" t="inlineStr">
        <is>
          <t xml:space="preserve"> </t>
        </is>
      </c>
      <c r="J4" s="4" t="inlineStr">
        <is>
          <t xml:space="preserve"> </t>
        </is>
      </c>
      <c r="K4" s="5" t="n">
        <v>-211966</v>
      </c>
      <c r="L4" s="4" t="inlineStr">
        <is>
          <t xml:space="preserve"> </t>
        </is>
      </c>
      <c r="M4" s="4" t="inlineStr">
        <is>
          <t xml:space="preserve"> </t>
        </is>
      </c>
    </row>
    <row r="5">
      <c r="A5" s="4" t="inlineStr">
        <is>
          <t>Tax withholding (net settlement) related to vesting of restricted stock, (in Shares)</t>
        </is>
      </c>
      <c r="B5" s="4" t="inlineStr">
        <is>
          <t xml:space="preserve"> </t>
        </is>
      </c>
      <c r="C5" s="4" t="inlineStr">
        <is>
          <t xml:space="preserve"> </t>
        </is>
      </c>
      <c r="D5" s="5" t="n">
        <v>-1478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demptions of common stock</t>
        </is>
      </c>
      <c r="B6" s="4" t="inlineStr">
        <is>
          <t xml:space="preserve"> </t>
        </is>
      </c>
      <c r="C6" s="6" t="n">
        <v>-471505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restricted stock, net of forfeitures</t>
        </is>
      </c>
      <c r="B7" s="5" t="n">
        <v>44</v>
      </c>
      <c r="C7" s="4" t="inlineStr">
        <is>
          <t xml:space="preserve"> </t>
        </is>
      </c>
      <c r="D7" s="6" t="n">
        <v>4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4</v>
      </c>
      <c r="L7" s="4" t="inlineStr">
        <is>
          <t xml:space="preserve"> </t>
        </is>
      </c>
      <c r="M7" s="4" t="inlineStr">
        <is>
          <t xml:space="preserve"> </t>
        </is>
      </c>
    </row>
    <row r="8">
      <c r="A8" s="4" t="inlineStr">
        <is>
          <t>Issuance of restricted stock, net of forfeitures (in shares)</t>
        </is>
      </c>
      <c r="B8" s="4" t="inlineStr">
        <is>
          <t xml:space="preserve"> </t>
        </is>
      </c>
      <c r="C8" s="4" t="inlineStr">
        <is>
          <t xml:space="preserve"> </t>
        </is>
      </c>
      <c r="D8" s="5" t="n">
        <v>4387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stributions</t>
        </is>
      </c>
      <c r="B9" s="5" t="n">
        <v>-14260984</v>
      </c>
      <c r="C9" s="4" t="inlineStr">
        <is>
          <t xml:space="preserve"> </t>
        </is>
      </c>
      <c r="D9" s="4" t="inlineStr">
        <is>
          <t xml:space="preserve"> </t>
        </is>
      </c>
      <c r="E9" s="4" t="inlineStr">
        <is>
          <t xml:space="preserve"> </t>
        </is>
      </c>
      <c r="F9" s="4" t="inlineStr">
        <is>
          <t xml:space="preserve"> </t>
        </is>
      </c>
      <c r="G9" s="4" t="inlineStr">
        <is>
          <t xml:space="preserve"> </t>
        </is>
      </c>
      <c r="H9" s="5" t="n">
        <v>-14260984</v>
      </c>
      <c r="I9" s="4" t="inlineStr">
        <is>
          <t xml:space="preserve"> </t>
        </is>
      </c>
      <c r="J9" s="4" t="inlineStr">
        <is>
          <t xml:space="preserve"> </t>
        </is>
      </c>
      <c r="K9" s="5" t="n">
        <v>-14260984</v>
      </c>
      <c r="L9" s="4" t="inlineStr">
        <is>
          <t xml:space="preserve"> </t>
        </is>
      </c>
      <c r="M9" s="4" t="inlineStr">
        <is>
          <t xml:space="preserve"> </t>
        </is>
      </c>
    </row>
    <row r="10">
      <c r="A10" s="4" t="inlineStr">
        <is>
          <t>Distributions to noncontrolling interests in our Operating Partnership</t>
        </is>
      </c>
      <c r="B10" s="5" t="n">
        <v>-20282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28207</v>
      </c>
      <c r="M10" s="4" t="inlineStr">
        <is>
          <t xml:space="preserve"> </t>
        </is>
      </c>
    </row>
    <row r="11">
      <c r="A11" s="4" t="inlineStr">
        <is>
          <t>Distributions to other noncontrolling interests</t>
        </is>
      </c>
      <c r="B11" s="5" t="n">
        <v>-1294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9486</v>
      </c>
      <c r="M11" s="4" t="inlineStr">
        <is>
          <t xml:space="preserve"> </t>
        </is>
      </c>
    </row>
    <row r="12">
      <c r="A12" s="4" t="inlineStr">
        <is>
          <t>Equity based compensation expense</t>
        </is>
      </c>
      <c r="B12" s="5" t="n">
        <v>1106113</v>
      </c>
      <c r="C12" s="4" t="inlineStr">
        <is>
          <t xml:space="preserve"> </t>
        </is>
      </c>
      <c r="D12" s="4" t="inlineStr">
        <is>
          <t xml:space="preserve"> </t>
        </is>
      </c>
      <c r="E12" s="4" t="inlineStr">
        <is>
          <t xml:space="preserve"> </t>
        </is>
      </c>
      <c r="F12" s="4" t="inlineStr">
        <is>
          <t xml:space="preserve"> </t>
        </is>
      </c>
      <c r="G12" s="5" t="n">
        <v>282654</v>
      </c>
      <c r="H12" s="4" t="inlineStr">
        <is>
          <t xml:space="preserve"> </t>
        </is>
      </c>
      <c r="I12" s="4" t="inlineStr">
        <is>
          <t xml:space="preserve"> </t>
        </is>
      </c>
      <c r="J12" s="4" t="inlineStr">
        <is>
          <t xml:space="preserve"> </t>
        </is>
      </c>
      <c r="K12" s="5" t="n">
        <v>282654</v>
      </c>
      <c r="L12" s="5" t="n">
        <v>823459</v>
      </c>
      <c r="M12" s="4" t="inlineStr">
        <is>
          <t xml:space="preserve"> </t>
        </is>
      </c>
    </row>
    <row r="13">
      <c r="A13" s="4" t="inlineStr">
        <is>
          <t>Net income attributable to SmartStop Self Storage REIT, Inc. common stockholders</t>
        </is>
      </c>
      <c r="B13" s="5" t="n">
        <v>-13899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89957</v>
      </c>
      <c r="J13" s="4" t="inlineStr">
        <is>
          <t xml:space="preserve"> </t>
        </is>
      </c>
      <c r="K13" s="5" t="n">
        <v>-1389957</v>
      </c>
      <c r="L13" s="4" t="inlineStr">
        <is>
          <t xml:space="preserve"> </t>
        </is>
      </c>
      <c r="M13" s="4" t="inlineStr">
        <is>
          <t xml:space="preserve"> </t>
        </is>
      </c>
    </row>
    <row r="14">
      <c r="A14" s="4" t="inlineStr">
        <is>
          <t>Net income attributable to the noncontrolling interests in our Operating Partnership</t>
        </is>
      </c>
      <c r="B14" s="5" t="n">
        <v>2329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32943</v>
      </c>
      <c r="M14" s="4" t="inlineStr">
        <is>
          <t xml:space="preserve"> </t>
        </is>
      </c>
    </row>
    <row r="15">
      <c r="A15" s="4" t="inlineStr">
        <is>
          <t>Net income attributable to other noncontrolling interests</t>
        </is>
      </c>
      <c r="B15" s="5" t="n">
        <v>1074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7422</v>
      </c>
      <c r="M15" s="4" t="inlineStr">
        <is>
          <t xml:space="preserve"> </t>
        </is>
      </c>
    </row>
    <row r="16">
      <c r="A16" s="4" t="inlineStr">
        <is>
          <t>Foreign currency translation adjustment</t>
        </is>
      </c>
      <c r="B16" s="5" t="n">
        <v>2535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24139</v>
      </c>
      <c r="K16" s="5" t="n">
        <v>224139</v>
      </c>
      <c r="L16" s="5" t="n">
        <v>29437</v>
      </c>
      <c r="M16" s="4" t="inlineStr">
        <is>
          <t xml:space="preserve"> </t>
        </is>
      </c>
    </row>
    <row r="17">
      <c r="A17" s="4" t="inlineStr">
        <is>
          <t>Foreign currency hedge contract gains (losses)</t>
        </is>
      </c>
      <c r="B17" s="5" t="n">
        <v>-916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0980</v>
      </c>
      <c r="K17" s="5" t="n">
        <v>-80980</v>
      </c>
      <c r="L17" s="5" t="n">
        <v>-10636</v>
      </c>
      <c r="M17" s="4" t="inlineStr">
        <is>
          <t xml:space="preserve"> </t>
        </is>
      </c>
    </row>
    <row r="18">
      <c r="A18" s="4" t="inlineStr">
        <is>
          <t>Interest rate hedge contract loss</t>
        </is>
      </c>
      <c r="B18" s="5" t="n">
        <v>-14933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19980</v>
      </c>
      <c r="K18" s="5" t="n">
        <v>-1319980</v>
      </c>
      <c r="L18" s="5" t="n">
        <v>-173361</v>
      </c>
      <c r="M18" s="4" t="inlineStr">
        <is>
          <t xml:space="preserve"> </t>
        </is>
      </c>
    </row>
    <row r="19">
      <c r="A19" s="4" t="inlineStr">
        <is>
          <t>Ending Balance at Mar. 31, 2023</t>
        </is>
      </c>
      <c r="B19" s="5" t="n">
        <v>543914248</v>
      </c>
      <c r="C19" s="4" t="inlineStr">
        <is>
          <t xml:space="preserve"> </t>
        </is>
      </c>
      <c r="D19" s="6" t="n">
        <v>88882</v>
      </c>
      <c r="E19" s="6" t="n">
        <v>8085</v>
      </c>
      <c r="F19" s="5" t="n">
        <v>71863018</v>
      </c>
      <c r="G19" s="5" t="n">
        <v>894354657</v>
      </c>
      <c r="H19" s="5" t="n">
        <v>-280412501</v>
      </c>
      <c r="I19" s="5" t="n">
        <v>-165914552</v>
      </c>
      <c r="J19" s="5" t="n">
        <v>2477861</v>
      </c>
      <c r="K19" s="5" t="n">
        <v>450602432</v>
      </c>
      <c r="L19" s="5" t="n">
        <v>93311816</v>
      </c>
      <c r="M19" s="5" t="n">
        <v>196356107</v>
      </c>
    </row>
    <row r="20">
      <c r="A20" s="4" t="inlineStr">
        <is>
          <t>Ending Balance (in shares) at Mar. 31, 2023</t>
        </is>
      </c>
      <c r="B20" s="4" t="inlineStr">
        <is>
          <t xml:space="preserve"> </t>
        </is>
      </c>
      <c r="C20" s="4" t="inlineStr">
        <is>
          <t xml:space="preserve"> </t>
        </is>
      </c>
      <c r="D20" s="5" t="n">
        <v>88882544</v>
      </c>
      <c r="E20" s="5" t="n">
        <v>80855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eginning Balance at Dec. 31, 2022</t>
        </is>
      </c>
      <c r="B21" s="5" t="n">
        <v>561819707</v>
      </c>
      <c r="C21" s="4" t="inlineStr">
        <is>
          <t xml:space="preserve"> </t>
        </is>
      </c>
      <c r="D21" s="6" t="n">
        <v>88853</v>
      </c>
      <c r="E21" s="6" t="n">
        <v>8085</v>
      </c>
      <c r="F21" s="5" t="n">
        <v>76578073</v>
      </c>
      <c r="G21" s="5" t="n">
        <v>894283954</v>
      </c>
      <c r="H21" s="5" t="n">
        <v>-266151517</v>
      </c>
      <c r="I21" s="5" t="n">
        <v>-164524595</v>
      </c>
      <c r="J21" s="5" t="n">
        <v>3654682</v>
      </c>
      <c r="K21" s="5" t="n">
        <v>467359462</v>
      </c>
      <c r="L21" s="5" t="n">
        <v>94460245</v>
      </c>
      <c r="M21" s="5" t="n">
        <v>196356107</v>
      </c>
    </row>
    <row r="22">
      <c r="A22" s="4" t="inlineStr">
        <is>
          <t>Beginning Balance (in shares) at Dec. 31, 2022</t>
        </is>
      </c>
      <c r="B22" s="4" t="inlineStr">
        <is>
          <t xml:space="preserve"> </t>
        </is>
      </c>
      <c r="C22" s="4" t="inlineStr">
        <is>
          <t xml:space="preserve"> </t>
        </is>
      </c>
      <c r="D22" s="5" t="n">
        <v>88853454</v>
      </c>
      <c r="E22" s="5" t="n">
        <v>80855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Dec. 31, 2023</t>
        </is>
      </c>
      <c r="B23" s="5" t="n">
        <v>495862912</v>
      </c>
      <c r="C23" s="4" t="inlineStr">
        <is>
          <t xml:space="preserve"> </t>
        </is>
      </c>
      <c r="D23" s="6" t="n">
        <v>88762</v>
      </c>
      <c r="E23" s="6" t="n">
        <v>8114</v>
      </c>
      <c r="F23" s="5" t="n">
        <v>71277195</v>
      </c>
      <c r="G23" s="5" t="n">
        <v>894856554</v>
      </c>
      <c r="H23" s="5" t="n">
        <v>-324190556</v>
      </c>
      <c r="I23" s="5" t="n">
        <v>-167270293</v>
      </c>
      <c r="J23" s="5" t="n">
        <v>847183</v>
      </c>
      <c r="K23" s="5" t="n">
        <v>404339764</v>
      </c>
      <c r="L23" s="5" t="n">
        <v>91523148</v>
      </c>
      <c r="M23" s="5" t="n">
        <v>196356107</v>
      </c>
    </row>
    <row r="24">
      <c r="A24" s="4" t="inlineStr">
        <is>
          <t>Ending Balance (in shares) at Dec. 31, 2023</t>
        </is>
      </c>
      <c r="B24" s="4" t="inlineStr">
        <is>
          <t xml:space="preserve"> </t>
        </is>
      </c>
      <c r="C24" s="4" t="inlineStr">
        <is>
          <t xml:space="preserve"> </t>
        </is>
      </c>
      <c r="D24" s="5" t="n">
        <v>88761135</v>
      </c>
      <c r="E24" s="5" t="n">
        <v>811382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ax withholding (net settlement) related to vesting of restricted stock</t>
        </is>
      </c>
      <c r="B25" s="5" t="n">
        <v>-218770</v>
      </c>
      <c r="C25" s="4" t="inlineStr">
        <is>
          <t xml:space="preserve"> </t>
        </is>
      </c>
      <c r="D25" s="6" t="n">
        <v>-15</v>
      </c>
      <c r="E25" s="4" t="inlineStr">
        <is>
          <t xml:space="preserve"> </t>
        </is>
      </c>
      <c r="F25" s="4" t="inlineStr">
        <is>
          <t xml:space="preserve"> </t>
        </is>
      </c>
      <c r="G25" s="5" t="n">
        <v>-218755</v>
      </c>
      <c r="H25" s="4" t="inlineStr">
        <is>
          <t xml:space="preserve"> </t>
        </is>
      </c>
      <c r="I25" s="4" t="inlineStr">
        <is>
          <t xml:space="preserve"> </t>
        </is>
      </c>
      <c r="J25" s="4" t="inlineStr">
        <is>
          <t xml:space="preserve"> </t>
        </is>
      </c>
      <c r="K25" s="5" t="n">
        <v>-218770</v>
      </c>
      <c r="L25" s="4" t="inlineStr">
        <is>
          <t xml:space="preserve"> </t>
        </is>
      </c>
      <c r="M25" s="4" t="inlineStr">
        <is>
          <t xml:space="preserve"> </t>
        </is>
      </c>
    </row>
    <row r="26">
      <c r="A26" s="4" t="inlineStr">
        <is>
          <t>Tax withholding (net settlement) related to vesting of restricted stock, (in Shares)</t>
        </is>
      </c>
      <c r="B26" s="4" t="inlineStr">
        <is>
          <t xml:space="preserve"> </t>
        </is>
      </c>
      <c r="C26" s="4" t="inlineStr">
        <is>
          <t xml:space="preserve"> </t>
        </is>
      </c>
      <c r="D26" s="5" t="n">
        <v>-153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hanges to redeemable common stock</t>
        </is>
      </c>
      <c r="B27" s="5" t="n">
        <v>-5694427</v>
      </c>
      <c r="C27" s="5" t="n">
        <v>5694427</v>
      </c>
      <c r="D27" s="4" t="inlineStr">
        <is>
          <t xml:space="preserve"> </t>
        </is>
      </c>
      <c r="E27" s="4" t="inlineStr">
        <is>
          <t xml:space="preserve"> </t>
        </is>
      </c>
      <c r="F27" s="4" t="inlineStr">
        <is>
          <t xml:space="preserve"> </t>
        </is>
      </c>
      <c r="G27" s="5" t="n">
        <v>-5694427</v>
      </c>
      <c r="H27" s="4" t="inlineStr">
        <is>
          <t xml:space="preserve"> </t>
        </is>
      </c>
      <c r="I27" s="4" t="inlineStr">
        <is>
          <t xml:space="preserve"> </t>
        </is>
      </c>
      <c r="J27" s="4" t="inlineStr">
        <is>
          <t xml:space="preserve"> </t>
        </is>
      </c>
      <c r="K27" s="5" t="n">
        <v>-5694427</v>
      </c>
      <c r="L27" s="4" t="inlineStr">
        <is>
          <t xml:space="preserve"> </t>
        </is>
      </c>
      <c r="M27" s="4" t="inlineStr">
        <is>
          <t xml:space="preserve"> </t>
        </is>
      </c>
    </row>
    <row r="28">
      <c r="A28" s="4" t="inlineStr">
        <is>
          <t>Redemptions of common stock</t>
        </is>
      </c>
      <c r="B28" s="5" t="n">
        <v>-274</v>
      </c>
      <c r="C28" s="6" t="n">
        <v>-8660074</v>
      </c>
      <c r="D28" s="6" t="n">
        <v>-249</v>
      </c>
      <c r="E28" s="6" t="n">
        <v>-25</v>
      </c>
      <c r="F28" s="4" t="inlineStr">
        <is>
          <t xml:space="preserve"> </t>
        </is>
      </c>
      <c r="G28" s="4" t="inlineStr">
        <is>
          <t xml:space="preserve"> </t>
        </is>
      </c>
      <c r="H28" s="4" t="inlineStr">
        <is>
          <t xml:space="preserve"> </t>
        </is>
      </c>
      <c r="I28" s="4" t="inlineStr">
        <is>
          <t xml:space="preserve"> </t>
        </is>
      </c>
      <c r="J28" s="4" t="inlineStr">
        <is>
          <t xml:space="preserve"> </t>
        </is>
      </c>
      <c r="K28" s="5" t="n">
        <v>-274</v>
      </c>
      <c r="L28" s="4" t="inlineStr">
        <is>
          <t xml:space="preserve"> </t>
        </is>
      </c>
      <c r="M28" s="4" t="inlineStr">
        <is>
          <t xml:space="preserve"> </t>
        </is>
      </c>
    </row>
    <row r="29">
      <c r="A29" s="4" t="inlineStr">
        <is>
          <t>Redemptions of common stock (in shares)</t>
        </is>
      </c>
      <c r="B29" s="4" t="inlineStr">
        <is>
          <t xml:space="preserve"> </t>
        </is>
      </c>
      <c r="C29" s="4" t="inlineStr">
        <is>
          <t xml:space="preserve"> </t>
        </is>
      </c>
      <c r="D29" s="5" t="n">
        <v>-248578</v>
      </c>
      <c r="E29" s="5" t="n">
        <v>-2459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restricted stock, net of forfeitures</t>
        </is>
      </c>
      <c r="B30" s="5" t="n">
        <v>37</v>
      </c>
      <c r="C30" s="4" t="inlineStr">
        <is>
          <t xml:space="preserve"> </t>
        </is>
      </c>
      <c r="D30" s="6" t="n">
        <v>3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7</v>
      </c>
      <c r="L30" s="4" t="inlineStr">
        <is>
          <t xml:space="preserve"> </t>
        </is>
      </c>
      <c r="M30" s="4" t="inlineStr">
        <is>
          <t xml:space="preserve"> </t>
        </is>
      </c>
    </row>
    <row r="31">
      <c r="A31" s="4" t="inlineStr">
        <is>
          <t>Issuance of restricted stock, net of forfeitures (in shares)</t>
        </is>
      </c>
      <c r="B31" s="4" t="inlineStr">
        <is>
          <t xml:space="preserve"> </t>
        </is>
      </c>
      <c r="C31" s="4" t="inlineStr">
        <is>
          <t xml:space="preserve"> </t>
        </is>
      </c>
      <c r="D31" s="5" t="n">
        <v>3713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stributions</t>
        </is>
      </c>
      <c r="B32" s="5" t="n">
        <v>-14443279</v>
      </c>
      <c r="C32" s="4" t="inlineStr">
        <is>
          <t xml:space="preserve"> </t>
        </is>
      </c>
      <c r="D32" s="4" t="inlineStr">
        <is>
          <t xml:space="preserve"> </t>
        </is>
      </c>
      <c r="E32" s="4" t="inlineStr">
        <is>
          <t xml:space="preserve"> </t>
        </is>
      </c>
      <c r="F32" s="4" t="inlineStr">
        <is>
          <t xml:space="preserve"> </t>
        </is>
      </c>
      <c r="G32" s="4" t="inlineStr">
        <is>
          <t xml:space="preserve"> </t>
        </is>
      </c>
      <c r="H32" s="5" t="n">
        <v>-14443279</v>
      </c>
      <c r="I32" s="4" t="inlineStr">
        <is>
          <t xml:space="preserve"> </t>
        </is>
      </c>
      <c r="J32" s="4" t="inlineStr">
        <is>
          <t xml:space="preserve"> </t>
        </is>
      </c>
      <c r="K32" s="5" t="n">
        <v>-14443279</v>
      </c>
      <c r="L32" s="4" t="inlineStr">
        <is>
          <t xml:space="preserve"> </t>
        </is>
      </c>
      <c r="M32" s="4" t="inlineStr">
        <is>
          <t xml:space="preserve"> </t>
        </is>
      </c>
    </row>
    <row r="33">
      <c r="A33" s="4" t="inlineStr">
        <is>
          <t>Distributions to noncontrolling interests in our Operating Partnership</t>
        </is>
      </c>
      <c r="B33" s="5" t="n">
        <v>-21297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129796</v>
      </c>
      <c r="M33" s="4" t="inlineStr">
        <is>
          <t xml:space="preserve"> </t>
        </is>
      </c>
    </row>
    <row r="34">
      <c r="A34" s="4" t="inlineStr">
        <is>
          <t>Distributions to other noncontrolling interests</t>
        </is>
      </c>
      <c r="B34" s="5" t="n">
        <v>-1189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18950</v>
      </c>
      <c r="M34" s="4" t="inlineStr">
        <is>
          <t xml:space="preserve"> </t>
        </is>
      </c>
    </row>
    <row r="35">
      <c r="A35" s="4" t="inlineStr">
        <is>
          <t>Issuance of shares for distribution reinvestment plan</t>
        </is>
      </c>
      <c r="B35" s="5" t="n">
        <v>5694427</v>
      </c>
      <c r="C35" s="4" t="inlineStr">
        <is>
          <t xml:space="preserve"> </t>
        </is>
      </c>
      <c r="D35" s="6" t="n">
        <v>335</v>
      </c>
      <c r="E35" s="6" t="n">
        <v>39</v>
      </c>
      <c r="F35" s="4" t="inlineStr">
        <is>
          <t xml:space="preserve"> </t>
        </is>
      </c>
      <c r="G35" s="5" t="n">
        <v>5694053</v>
      </c>
      <c r="H35" s="4" t="inlineStr">
        <is>
          <t xml:space="preserve"> </t>
        </is>
      </c>
      <c r="I35" s="4" t="inlineStr">
        <is>
          <t xml:space="preserve"> </t>
        </is>
      </c>
      <c r="J35" s="4" t="inlineStr">
        <is>
          <t xml:space="preserve"> </t>
        </is>
      </c>
      <c r="K35" s="5" t="n">
        <v>5694427</v>
      </c>
      <c r="L35" s="4" t="inlineStr">
        <is>
          <t xml:space="preserve"> </t>
        </is>
      </c>
      <c r="M35" s="4" t="inlineStr">
        <is>
          <t xml:space="preserve"> </t>
        </is>
      </c>
    </row>
    <row r="36">
      <c r="A36" s="4" t="inlineStr">
        <is>
          <t>Issuance of shares for distribution reinvestment plan (in shares)</t>
        </is>
      </c>
      <c r="B36" s="4" t="inlineStr">
        <is>
          <t xml:space="preserve"> </t>
        </is>
      </c>
      <c r="C36" s="4" t="inlineStr">
        <is>
          <t xml:space="preserve"> </t>
        </is>
      </c>
      <c r="D36" s="5" t="n">
        <v>335163</v>
      </c>
      <c r="E36" s="5" t="n">
        <v>3857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quity based compensation expense</t>
        </is>
      </c>
      <c r="B37" s="5" t="n">
        <v>1134408</v>
      </c>
      <c r="C37" s="4" t="inlineStr">
        <is>
          <t xml:space="preserve"> </t>
        </is>
      </c>
      <c r="D37" s="4" t="inlineStr">
        <is>
          <t xml:space="preserve"> </t>
        </is>
      </c>
      <c r="E37" s="4" t="inlineStr">
        <is>
          <t xml:space="preserve"> </t>
        </is>
      </c>
      <c r="F37" s="4" t="inlineStr">
        <is>
          <t xml:space="preserve"> </t>
        </is>
      </c>
      <c r="G37" s="5" t="n">
        <v>158989</v>
      </c>
      <c r="H37" s="4" t="inlineStr">
        <is>
          <t xml:space="preserve"> </t>
        </is>
      </c>
      <c r="I37" s="4" t="inlineStr">
        <is>
          <t xml:space="preserve"> </t>
        </is>
      </c>
      <c r="J37" s="4" t="inlineStr">
        <is>
          <t xml:space="preserve"> </t>
        </is>
      </c>
      <c r="K37" s="5" t="n">
        <v>158989</v>
      </c>
      <c r="L37" s="5" t="n">
        <v>975419</v>
      </c>
      <c r="M37" s="4" t="inlineStr">
        <is>
          <t xml:space="preserve"> </t>
        </is>
      </c>
    </row>
    <row r="38">
      <c r="A38" s="4" t="inlineStr">
        <is>
          <t>Net income attributable to SmartStop Self Storage REIT, Inc. common stockholders</t>
        </is>
      </c>
      <c r="B38" s="5" t="n">
        <v>-464792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647922</v>
      </c>
      <c r="J38" s="4" t="inlineStr">
        <is>
          <t xml:space="preserve"> </t>
        </is>
      </c>
      <c r="K38" s="5" t="n">
        <v>-4647922</v>
      </c>
      <c r="L38" s="4" t="inlineStr">
        <is>
          <t xml:space="preserve"> </t>
        </is>
      </c>
      <c r="M38" s="4" t="inlineStr">
        <is>
          <t xml:space="preserve"> </t>
        </is>
      </c>
    </row>
    <row r="39">
      <c r="A39" s="4" t="inlineStr">
        <is>
          <t>Net income attributable to the noncontrolling interests in our Operating Partnership</t>
        </is>
      </c>
      <c r="B39" s="5" t="n">
        <v>-20886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08869</v>
      </c>
      <c r="M39" s="4" t="inlineStr">
        <is>
          <t xml:space="preserve"> </t>
        </is>
      </c>
    </row>
    <row r="40">
      <c r="A40" s="4" t="inlineStr">
        <is>
          <t>Net income attributable to other noncontrolling interests</t>
        </is>
      </c>
      <c r="B40" s="5" t="n">
        <v>10935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9354</v>
      </c>
      <c r="M40" s="4" t="inlineStr">
        <is>
          <t xml:space="preserve"> </t>
        </is>
      </c>
    </row>
    <row r="41">
      <c r="A41" s="4" t="inlineStr">
        <is>
          <t>Foreign currency translation adjustment</t>
        </is>
      </c>
      <c r="B41" s="5" t="n">
        <v>-131997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62413</v>
      </c>
      <c r="K41" s="5" t="n">
        <v>-1162413</v>
      </c>
      <c r="L41" s="5" t="n">
        <v>-157563</v>
      </c>
      <c r="M41" s="4" t="inlineStr">
        <is>
          <t xml:space="preserve"> </t>
        </is>
      </c>
    </row>
    <row r="42">
      <c r="A42" s="4" t="inlineStr">
        <is>
          <t>Foreign currency hedge contract gains (losses)</t>
        </is>
      </c>
      <c r="B42" s="5" t="n">
        <v>13559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194061</v>
      </c>
      <c r="K42" s="5" t="n">
        <v>1194061</v>
      </c>
      <c r="L42" s="5" t="n">
        <v>161853</v>
      </c>
      <c r="M42" s="4" t="inlineStr">
        <is>
          <t xml:space="preserve"> </t>
        </is>
      </c>
    </row>
    <row r="43">
      <c r="A43" s="4" t="inlineStr">
        <is>
          <t>Interest rate hedge contract loss</t>
        </is>
      </c>
      <c r="B43" s="5" t="n">
        <v>-5066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46191</v>
      </c>
      <c r="K43" s="5" t="n">
        <v>-446191</v>
      </c>
      <c r="L43" s="5" t="n">
        <v>-60481</v>
      </c>
      <c r="M43" s="4" t="inlineStr">
        <is>
          <t xml:space="preserve"> </t>
        </is>
      </c>
    </row>
    <row r="44">
      <c r="A44" s="4" t="inlineStr">
        <is>
          <t>Ending Balance at Mar. 31, 2024</t>
        </is>
      </c>
      <c r="B44" s="6" t="n">
        <v>474868117</v>
      </c>
      <c r="C44" s="4" t="inlineStr">
        <is>
          <t xml:space="preserve"> </t>
        </is>
      </c>
      <c r="D44" s="6" t="n">
        <v>88870</v>
      </c>
      <c r="E44" s="6" t="n">
        <v>8128</v>
      </c>
      <c r="F44" s="6" t="n">
        <v>68311548</v>
      </c>
      <c r="G44" s="6" t="n">
        <v>894796414</v>
      </c>
      <c r="H44" s="6" t="n">
        <v>-338633835</v>
      </c>
      <c r="I44" s="6" t="n">
        <v>-171918215</v>
      </c>
      <c r="J44" s="6" t="n">
        <v>432640</v>
      </c>
      <c r="K44" s="6" t="n">
        <v>384774002</v>
      </c>
      <c r="L44" s="6" t="n">
        <v>90094115</v>
      </c>
      <c r="M44" s="6" t="n">
        <v>196356107</v>
      </c>
    </row>
    <row r="45">
      <c r="A45" s="4" t="inlineStr">
        <is>
          <t>Ending Balance (in shares) at Mar. 31, 2024</t>
        </is>
      </c>
      <c r="B45" s="4" t="inlineStr">
        <is>
          <t xml:space="preserve"> </t>
        </is>
      </c>
      <c r="C45" s="4" t="inlineStr">
        <is>
          <t xml:space="preserve"> </t>
        </is>
      </c>
      <c r="D45" s="5" t="n">
        <v>88869543</v>
      </c>
      <c r="E45" s="5" t="n">
        <v>812781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s>
  <sheetData>
    <row r="1">
      <c r="A1" s="1" t="inlineStr">
        <is>
          <t>Segment Disclosures - Additional Information (Detail)</t>
        </is>
      </c>
      <c r="C1" s="2" t="inlineStr">
        <is>
          <t>3 Months Ended</t>
        </is>
      </c>
    </row>
    <row r="2">
      <c r="C2" s="2" t="inlineStr">
        <is>
          <t>Mar. 31, 2024 USD ($) Segment</t>
        </is>
      </c>
      <c r="D2" s="2" t="inlineStr">
        <is>
          <t>Sep. 30, 2023 USD ($)</t>
        </is>
      </c>
      <c r="E2" s="2" t="inlineStr">
        <is>
          <t>Mar. 31, 2023 USD ($)</t>
        </is>
      </c>
      <c r="F2" s="2" t="inlineStr">
        <is>
          <t>Dec. 31, 2023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umber of reportable business segments | Segment</t>
        </is>
      </c>
      <c r="C4" s="5" t="n">
        <v>2</v>
      </c>
      <c r="D4" s="4" t="inlineStr">
        <is>
          <t xml:space="preserve"> </t>
        </is>
      </c>
      <c r="E4" s="4" t="inlineStr">
        <is>
          <t xml:space="preserve"> </t>
        </is>
      </c>
      <c r="F4" s="4" t="inlineStr">
        <is>
          <t xml:space="preserve"> </t>
        </is>
      </c>
    </row>
    <row r="5">
      <c r="A5" s="4" t="inlineStr">
        <is>
          <t>Asset</t>
        </is>
      </c>
      <c r="B5" s="4" t="inlineStr">
        <is>
          <t>[1]</t>
        </is>
      </c>
      <c r="C5" s="6" t="n">
        <v>1886396623</v>
      </c>
      <c r="D5" s="4" t="inlineStr">
        <is>
          <t xml:space="preserve"> </t>
        </is>
      </c>
      <c r="E5" s="4" t="inlineStr">
        <is>
          <t xml:space="preserve"> </t>
        </is>
      </c>
      <c r="F5" s="6" t="n">
        <v>1895640725</v>
      </c>
    </row>
    <row r="6">
      <c r="A6" s="4" t="inlineStr">
        <is>
          <t>Income (loss) from operations</t>
        </is>
      </c>
      <c r="C6" s="5" t="n">
        <v>16000337</v>
      </c>
      <c r="D6" s="4" t="inlineStr">
        <is>
          <t xml:space="preserve"> </t>
        </is>
      </c>
      <c r="E6" s="6" t="n">
        <v>16900875</v>
      </c>
      <c r="F6" s="4" t="inlineStr">
        <is>
          <t xml:space="preserve"> </t>
        </is>
      </c>
    </row>
    <row r="7">
      <c r="A7" s="4" t="inlineStr">
        <is>
          <t>Self Storage</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Asset</t>
        </is>
      </c>
      <c r="B9" s="4" t="inlineStr">
        <is>
          <t>[2]</t>
        </is>
      </c>
      <c r="C9" s="5" t="n">
        <v>1785797427</v>
      </c>
      <c r="D9" s="4" t="inlineStr">
        <is>
          <t xml:space="preserve"> </t>
        </is>
      </c>
      <c r="E9" s="4" t="inlineStr">
        <is>
          <t xml:space="preserve"> </t>
        </is>
      </c>
      <c r="F9" s="5" t="n">
        <v>1798510325</v>
      </c>
    </row>
    <row r="10">
      <c r="A10" s="4" t="inlineStr">
        <is>
          <t>Income (loss) from operations</t>
        </is>
      </c>
      <c r="C10" s="4" t="inlineStr">
        <is>
          <t xml:space="preserve"> </t>
        </is>
      </c>
      <c r="D10" s="6" t="n">
        <v>21823202</v>
      </c>
      <c r="E10" s="5" t="n">
        <v>21946267</v>
      </c>
      <c r="F10" s="4" t="inlineStr">
        <is>
          <t xml:space="preserve"> </t>
        </is>
      </c>
    </row>
    <row r="11">
      <c r="A11" s="4" t="inlineStr">
        <is>
          <t>Self Storage | Canada</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Asset</t>
        </is>
      </c>
      <c r="C13" s="5" t="n">
        <v>169000000</v>
      </c>
      <c r="D13" s="4" t="inlineStr">
        <is>
          <t xml:space="preserve"> </t>
        </is>
      </c>
      <c r="E13" s="4" t="inlineStr">
        <is>
          <t xml:space="preserve"> </t>
        </is>
      </c>
      <c r="F13" s="5" t="n">
        <v>174000000</v>
      </c>
    </row>
    <row r="14">
      <c r="A14" s="4" t="inlineStr">
        <is>
          <t>Revenues</t>
        </is>
      </c>
      <c r="C14" s="5" t="n">
        <v>5400000</v>
      </c>
      <c r="D14" s="4" t="inlineStr">
        <is>
          <t xml:space="preserve"> </t>
        </is>
      </c>
      <c r="E14" s="5" t="n">
        <v>5300000</v>
      </c>
      <c r="F14" s="4" t="inlineStr">
        <is>
          <t xml:space="preserve"> </t>
        </is>
      </c>
    </row>
    <row r="15">
      <c r="A15" s="4" t="inlineStr">
        <is>
          <t>Corporate and Other</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Asset</t>
        </is>
      </c>
      <c r="C17" s="5" t="n">
        <v>57993541</v>
      </c>
      <c r="D17" s="4" t="inlineStr">
        <is>
          <t xml:space="preserve"> </t>
        </is>
      </c>
      <c r="E17" s="4" t="inlineStr">
        <is>
          <t xml:space="preserve"> </t>
        </is>
      </c>
      <c r="F17" s="5" t="n">
        <v>55369141</v>
      </c>
    </row>
    <row r="18">
      <c r="A18" s="4" t="inlineStr">
        <is>
          <t>Corporate and Other | Canada | JV Properties</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Asset</t>
        </is>
      </c>
      <c r="C20" s="5" t="n">
        <v>36200000</v>
      </c>
      <c r="D20" s="4" t="inlineStr">
        <is>
          <t xml:space="preserve"> </t>
        </is>
      </c>
      <c r="E20" s="4" t="inlineStr">
        <is>
          <t xml:space="preserve"> </t>
        </is>
      </c>
      <c r="F20" s="6" t="n">
        <v>35800000</v>
      </c>
    </row>
    <row r="21">
      <c r="A21" s="4" t="inlineStr">
        <is>
          <t>Income (loss) from operations</t>
        </is>
      </c>
      <c r="C21" s="6" t="n">
        <v>300000</v>
      </c>
      <c r="D21" s="4" t="inlineStr">
        <is>
          <t xml:space="preserve"> </t>
        </is>
      </c>
      <c r="E21" s="6" t="n">
        <v>400000</v>
      </c>
      <c r="F21" s="4" t="inlineStr">
        <is>
          <t xml:space="preserve"> </t>
        </is>
      </c>
    </row>
    <row r="22"/>
    <row r="23">
      <c r="A23" s="4" t="inlineStr">
        <is>
          <t xml:space="preserve">[1] Other than our investments in and advances to Managed REITs and investments in JV properties, substantially all of our investments in real estate facilities and intangible assets as of March 31, 2024 and December 31, 2023, respectively, were associated with our self storage platform. Included in the assets of the Self Storage segment as of March 31, 2024 and December 31, 2023 was approximately $ 52.2 million of goodwill. Additionally, as of March 31, 2024 and December 31, 2023, there were no accumulated impairment charges to goodwill within the Self Storage segment. </t>
        </is>
      </c>
    </row>
  </sheetData>
  <mergeCells count="4">
    <mergeCell ref="A1:B2"/>
    <mergeCell ref="C1:E1"/>
    <mergeCell ref="A22:E22"/>
    <mergeCell ref="A23:E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egment Disclosures - Summary of Reportable Segments (Detail) - USD ($)</t>
        </is>
      </c>
      <c r="B1" s="2" t="inlineStr">
        <is>
          <t>3 Months Ended</t>
        </is>
      </c>
    </row>
    <row r="2">
      <c r="B2" s="2" t="inlineStr">
        <is>
          <t>Mar. 31, 2024</t>
        </is>
      </c>
      <c r="C2" s="2" t="inlineStr">
        <is>
          <t>Sep. 30, 2023</t>
        </is>
      </c>
      <c r="D2" s="2" t="inlineStr">
        <is>
          <t>Mar. 31, 2023</t>
        </is>
      </c>
    </row>
    <row r="3">
      <c r="A3" s="3" t="inlineStr">
        <is>
          <t>Revenues:</t>
        </is>
      </c>
      <c r="B3" s="4" t="inlineStr">
        <is>
          <t xml:space="preserve"> </t>
        </is>
      </c>
      <c r="C3" s="4" t="inlineStr">
        <is>
          <t xml:space="preserve"> </t>
        </is>
      </c>
      <c r="D3" s="4" t="inlineStr">
        <is>
          <t xml:space="preserve"> </t>
        </is>
      </c>
    </row>
    <row r="4">
      <c r="A4" s="4" t="inlineStr">
        <is>
          <t>Total revenues</t>
        </is>
      </c>
      <c r="B4" s="6" t="n">
        <v>57042057</v>
      </c>
      <c r="C4" s="4" t="inlineStr">
        <is>
          <t xml:space="preserve"> </t>
        </is>
      </c>
      <c r="D4" s="6" t="n">
        <v>57135265</v>
      </c>
    </row>
    <row r="5">
      <c r="A5" s="3" t="inlineStr">
        <is>
          <t>Operating expenses:</t>
        </is>
      </c>
      <c r="B5" s="4" t="inlineStr">
        <is>
          <t xml:space="preserve"> </t>
        </is>
      </c>
      <c r="C5" s="4" t="inlineStr">
        <is>
          <t xml:space="preserve"> </t>
        </is>
      </c>
      <c r="D5" s="4" t="inlineStr">
        <is>
          <t xml:space="preserve"> </t>
        </is>
      </c>
    </row>
    <row r="6">
      <c r="A6" s="4" t="inlineStr">
        <is>
          <t>General and administrative</t>
        </is>
      </c>
      <c r="B6" s="5" t="n">
        <v>7426164</v>
      </c>
      <c r="C6" s="4" t="inlineStr">
        <is>
          <t xml:space="preserve"> </t>
        </is>
      </c>
      <c r="D6" s="5" t="n">
        <v>6536626</v>
      </c>
    </row>
    <row r="7">
      <c r="A7" s="4" t="inlineStr">
        <is>
          <t>Depreciation</t>
        </is>
      </c>
      <c r="B7" s="5" t="n">
        <v>13584398</v>
      </c>
      <c r="C7" s="4" t="inlineStr">
        <is>
          <t xml:space="preserve"> </t>
        </is>
      </c>
      <c r="D7" s="5" t="n">
        <v>13272271</v>
      </c>
    </row>
    <row r="8">
      <c r="A8" s="4" t="inlineStr">
        <is>
          <t>Intangible amortization expense</t>
        </is>
      </c>
      <c r="B8" s="5" t="n">
        <v>73065</v>
      </c>
      <c r="C8" s="4" t="inlineStr">
        <is>
          <t xml:space="preserve"> </t>
        </is>
      </c>
      <c r="D8" s="5" t="n">
        <v>1919705</v>
      </c>
    </row>
    <row r="9">
      <c r="A9" s="4" t="inlineStr">
        <is>
          <t>Acquisition expenses</t>
        </is>
      </c>
      <c r="B9" s="5" t="n">
        <v>70876</v>
      </c>
      <c r="C9" s="4" t="inlineStr">
        <is>
          <t xml:space="preserve"> </t>
        </is>
      </c>
      <c r="D9" s="5" t="n">
        <v>31190</v>
      </c>
    </row>
    <row r="10">
      <c r="A10" s="4" t="inlineStr">
        <is>
          <t>Total operating expenses</t>
        </is>
      </c>
      <c r="B10" s="5" t="n">
        <v>41041720</v>
      </c>
      <c r="C10" s="4" t="inlineStr">
        <is>
          <t xml:space="preserve"> </t>
        </is>
      </c>
      <c r="D10" s="5" t="n">
        <v>40234390</v>
      </c>
    </row>
    <row r="11">
      <c r="A11" s="4" t="inlineStr">
        <is>
          <t>Income from operations</t>
        </is>
      </c>
      <c r="B11" s="5" t="n">
        <v>16000337</v>
      </c>
      <c r="C11" s="4" t="inlineStr">
        <is>
          <t xml:space="preserve"> </t>
        </is>
      </c>
      <c r="D11" s="5" t="n">
        <v>16900875</v>
      </c>
    </row>
    <row r="12">
      <c r="A12" s="3" t="inlineStr">
        <is>
          <t>Other income (expense):</t>
        </is>
      </c>
      <c r="B12" s="4" t="inlineStr">
        <is>
          <t xml:space="preserve"> </t>
        </is>
      </c>
      <c r="C12" s="4" t="inlineStr">
        <is>
          <t xml:space="preserve"> </t>
        </is>
      </c>
      <c r="D12" s="4" t="inlineStr">
        <is>
          <t xml:space="preserve"> </t>
        </is>
      </c>
    </row>
    <row r="13">
      <c r="A13" s="4" t="inlineStr">
        <is>
          <t>Other, net</t>
        </is>
      </c>
      <c r="B13" s="5" t="n">
        <v>507515</v>
      </c>
      <c r="C13" s="4" t="inlineStr">
        <is>
          <t xml:space="preserve"> </t>
        </is>
      </c>
      <c r="D13" s="5" t="n">
        <v>750978</v>
      </c>
    </row>
    <row r="14">
      <c r="A14" s="4" t="inlineStr">
        <is>
          <t>Interest expense</t>
        </is>
      </c>
      <c r="B14" s="5" t="n">
        <v>-16553242</v>
      </c>
      <c r="C14" s="4" t="inlineStr">
        <is>
          <t xml:space="preserve"> </t>
        </is>
      </c>
      <c r="D14" s="5" t="n">
        <v>-14703897</v>
      </c>
    </row>
    <row r="15">
      <c r="A15" s="4" t="inlineStr">
        <is>
          <t>Income tax expense</t>
        </is>
      </c>
      <c r="B15" s="5" t="n">
        <v>-342303</v>
      </c>
      <c r="C15" s="4" t="inlineStr">
        <is>
          <t xml:space="preserve"> </t>
        </is>
      </c>
      <c r="D15" s="5" t="n">
        <v>-277220</v>
      </c>
    </row>
    <row r="16">
      <c r="A16" s="4" t="inlineStr">
        <is>
          <t>Loss on debt extinguishment</t>
        </is>
      </c>
      <c r="B16" s="5" t="n">
        <v>-471166</v>
      </c>
      <c r="C16" s="4" t="inlineStr">
        <is>
          <t xml:space="preserve"> </t>
        </is>
      </c>
      <c r="D16" s="5" t="n">
        <v>0</v>
      </c>
    </row>
    <row r="17">
      <c r="A17" s="4" t="inlineStr">
        <is>
          <t>Net income (loss)</t>
        </is>
      </c>
      <c r="B17" s="5" t="n">
        <v>-1639513</v>
      </c>
      <c r="C17" s="4" t="inlineStr">
        <is>
          <t xml:space="preserve"> </t>
        </is>
      </c>
      <c r="D17" s="5" t="n">
        <v>2032600</v>
      </c>
    </row>
    <row r="18">
      <c r="A18" s="4" t="inlineStr">
        <is>
          <t>Self Storage Rental Revenue</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Total revenues</t>
        </is>
      </c>
      <c r="B20" s="5" t="n">
        <v>50469142</v>
      </c>
      <c r="C20" s="4" t="inlineStr">
        <is>
          <t xml:space="preserve"> </t>
        </is>
      </c>
      <c r="D20" s="5" t="n">
        <v>51276898</v>
      </c>
    </row>
    <row r="21">
      <c r="A21" s="4" t="inlineStr">
        <is>
          <t>Ancillary Operating Revenue</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5" t="n">
        <v>2192633</v>
      </c>
      <c r="C23" s="4" t="inlineStr">
        <is>
          <t xml:space="preserve"> </t>
        </is>
      </c>
      <c r="D23" s="5" t="n">
        <v>2190622</v>
      </c>
    </row>
    <row r="24">
      <c r="A24" s="4" t="inlineStr">
        <is>
          <t>Managed REIT Platform Revenue</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5" t="n">
        <v>2734207</v>
      </c>
      <c r="C26" s="4" t="inlineStr">
        <is>
          <t xml:space="preserve"> </t>
        </is>
      </c>
      <c r="D26" s="5" t="n">
        <v>2276535</v>
      </c>
    </row>
    <row r="27">
      <c r="A27" s="4" t="inlineStr">
        <is>
          <t>Reimbursable Costs from Managed REIT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1646075</v>
      </c>
      <c r="C29" s="4" t="inlineStr">
        <is>
          <t xml:space="preserve"> </t>
        </is>
      </c>
      <c r="D29" s="5" t="n">
        <v>1391210</v>
      </c>
    </row>
    <row r="30">
      <c r="A30" s="3" t="inlineStr">
        <is>
          <t>Operating expenses:</t>
        </is>
      </c>
      <c r="B30" s="4" t="inlineStr">
        <is>
          <t xml:space="preserve"> </t>
        </is>
      </c>
      <c r="C30" s="4" t="inlineStr">
        <is>
          <t xml:space="preserve"> </t>
        </is>
      </c>
      <c r="D30" s="4" t="inlineStr">
        <is>
          <t xml:space="preserve"> </t>
        </is>
      </c>
    </row>
    <row r="31">
      <c r="A31" s="4" t="inlineStr">
        <is>
          <t>Operating expenses</t>
        </is>
      </c>
      <c r="B31" s="5" t="n">
        <v>1646075</v>
      </c>
      <c r="C31" s="4" t="inlineStr">
        <is>
          <t xml:space="preserve"> </t>
        </is>
      </c>
      <c r="D31" s="5" t="n">
        <v>1391210</v>
      </c>
    </row>
    <row r="32">
      <c r="A32" s="4" t="inlineStr">
        <is>
          <t>Property Operating Expenses</t>
        </is>
      </c>
      <c r="B32" s="4" t="inlineStr">
        <is>
          <t xml:space="preserve"> </t>
        </is>
      </c>
      <c r="C32" s="4" t="inlineStr">
        <is>
          <t xml:space="preserve"> </t>
        </is>
      </c>
      <c r="D32" s="4" t="inlineStr">
        <is>
          <t xml:space="preserve"> </t>
        </is>
      </c>
    </row>
    <row r="33">
      <c r="A33" s="3" t="inlineStr">
        <is>
          <t>Operating expenses:</t>
        </is>
      </c>
      <c r="B33" s="4" t="inlineStr">
        <is>
          <t xml:space="preserve"> </t>
        </is>
      </c>
      <c r="C33" s="4" t="inlineStr">
        <is>
          <t xml:space="preserve"> </t>
        </is>
      </c>
      <c r="D33" s="4" t="inlineStr">
        <is>
          <t xml:space="preserve"> </t>
        </is>
      </c>
    </row>
    <row r="34">
      <c r="A34" s="4" t="inlineStr">
        <is>
          <t>Operating expenses</t>
        </is>
      </c>
      <c r="B34" s="5" t="n">
        <v>17389955</v>
      </c>
      <c r="C34" s="4" t="inlineStr">
        <is>
          <t xml:space="preserve"> </t>
        </is>
      </c>
      <c r="D34" s="5" t="n">
        <v>16533452</v>
      </c>
    </row>
    <row r="35">
      <c r="A35" s="4" t="inlineStr">
        <is>
          <t>Managed REIT Platform Expenses</t>
        </is>
      </c>
      <c r="B35" s="4" t="inlineStr">
        <is>
          <t xml:space="preserve"> </t>
        </is>
      </c>
      <c r="C35" s="4" t="inlineStr">
        <is>
          <t xml:space="preserve"> </t>
        </is>
      </c>
      <c r="D35" s="4" t="inlineStr">
        <is>
          <t xml:space="preserve"> </t>
        </is>
      </c>
    </row>
    <row r="36">
      <c r="A36" s="3" t="inlineStr">
        <is>
          <t>Operating expenses:</t>
        </is>
      </c>
      <c r="B36" s="4" t="inlineStr">
        <is>
          <t xml:space="preserve"> </t>
        </is>
      </c>
      <c r="C36" s="4" t="inlineStr">
        <is>
          <t xml:space="preserve"> </t>
        </is>
      </c>
      <c r="D36" s="4" t="inlineStr">
        <is>
          <t xml:space="preserve"> </t>
        </is>
      </c>
    </row>
    <row r="37">
      <c r="A37" s="4" t="inlineStr">
        <is>
          <t>Operating expenses</t>
        </is>
      </c>
      <c r="B37" s="5" t="n">
        <v>851187</v>
      </c>
      <c r="C37" s="4" t="inlineStr">
        <is>
          <t xml:space="preserve"> </t>
        </is>
      </c>
      <c r="D37" s="5" t="n">
        <v>549936</v>
      </c>
    </row>
    <row r="38">
      <c r="A38" s="4" t="inlineStr">
        <is>
          <t>Managed REITS</t>
        </is>
      </c>
      <c r="B38" s="4" t="inlineStr">
        <is>
          <t xml:space="preserve"> </t>
        </is>
      </c>
      <c r="C38" s="4" t="inlineStr">
        <is>
          <t xml:space="preserve"> </t>
        </is>
      </c>
      <c r="D38" s="4" t="inlineStr">
        <is>
          <t xml:space="preserve"> </t>
        </is>
      </c>
    </row>
    <row r="39">
      <c r="A39" s="3" t="inlineStr">
        <is>
          <t>Other income (expense):</t>
        </is>
      </c>
      <c r="B39" s="4" t="inlineStr">
        <is>
          <t xml:space="preserve"> </t>
        </is>
      </c>
      <c r="C39" s="4" t="inlineStr">
        <is>
          <t xml:space="preserve"> </t>
        </is>
      </c>
      <c r="D39" s="4" t="inlineStr">
        <is>
          <t xml:space="preserve"> </t>
        </is>
      </c>
    </row>
    <row r="40">
      <c r="A40" s="4" t="inlineStr">
        <is>
          <t>Equity in earnings (losses) from investments</t>
        </is>
      </c>
      <c r="B40" s="5" t="n">
        <v>-451562</v>
      </c>
      <c r="C40" s="4" t="inlineStr">
        <is>
          <t xml:space="preserve"> </t>
        </is>
      </c>
      <c r="D40" s="5" t="n">
        <v>-233025</v>
      </c>
    </row>
    <row r="41">
      <c r="A41" s="4" t="inlineStr">
        <is>
          <t>JV Properties</t>
        </is>
      </c>
      <c r="B41" s="4" t="inlineStr">
        <is>
          <t xml:space="preserve"> </t>
        </is>
      </c>
      <c r="C41" s="4" t="inlineStr">
        <is>
          <t xml:space="preserve"> </t>
        </is>
      </c>
      <c r="D41" s="4" t="inlineStr">
        <is>
          <t xml:space="preserve"> </t>
        </is>
      </c>
    </row>
    <row r="42">
      <c r="A42" s="3" t="inlineStr">
        <is>
          <t>Other income (expense):</t>
        </is>
      </c>
      <c r="B42" s="4" t="inlineStr">
        <is>
          <t xml:space="preserve"> </t>
        </is>
      </c>
      <c r="C42" s="4" t="inlineStr">
        <is>
          <t xml:space="preserve"> </t>
        </is>
      </c>
      <c r="D42" s="4" t="inlineStr">
        <is>
          <t xml:space="preserve"> </t>
        </is>
      </c>
    </row>
    <row r="43">
      <c r="A43" s="4" t="inlineStr">
        <is>
          <t>Equity in earnings (losses) from investments</t>
        </is>
      </c>
      <c r="B43" s="5" t="n">
        <v>-329092</v>
      </c>
      <c r="C43" s="4" t="inlineStr">
        <is>
          <t xml:space="preserve"> </t>
        </is>
      </c>
      <c r="D43" s="5" t="n">
        <v>-405111</v>
      </c>
    </row>
    <row r="44">
      <c r="A44" s="4" t="inlineStr">
        <is>
          <t>Self Storage</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5" t="n">
        <v>52661775</v>
      </c>
      <c r="C46" s="4" t="inlineStr">
        <is>
          <t xml:space="preserve"> </t>
        </is>
      </c>
      <c r="D46" s="5" t="n">
        <v>53467520</v>
      </c>
    </row>
    <row r="47">
      <c r="A47" s="3" t="inlineStr">
        <is>
          <t>Operating expenses:</t>
        </is>
      </c>
      <c r="B47" s="4" t="inlineStr">
        <is>
          <t xml:space="preserve"> </t>
        </is>
      </c>
      <c r="C47" s="4" t="inlineStr">
        <is>
          <t xml:space="preserve"> </t>
        </is>
      </c>
      <c r="D47" s="4" t="inlineStr">
        <is>
          <t xml:space="preserve"> </t>
        </is>
      </c>
    </row>
    <row r="48">
      <c r="A48" s="4" t="inlineStr">
        <is>
          <t>Depreciation</t>
        </is>
      </c>
      <c r="B48" s="5" t="n">
        <v>13353607</v>
      </c>
      <c r="C48" s="4" t="inlineStr">
        <is>
          <t xml:space="preserve"> </t>
        </is>
      </c>
      <c r="D48" s="5" t="n">
        <v>13085836</v>
      </c>
    </row>
    <row r="49">
      <c r="A49" s="4" t="inlineStr">
        <is>
          <t>Intangible amortization expense</t>
        </is>
      </c>
      <c r="B49" s="5" t="n">
        <v>24135</v>
      </c>
      <c r="C49" s="4" t="inlineStr">
        <is>
          <t xml:space="preserve"> </t>
        </is>
      </c>
      <c r="D49" s="5" t="n">
        <v>1870775</v>
      </c>
    </row>
    <row r="50">
      <c r="A50" s="4" t="inlineStr">
        <is>
          <t>Acquisition expenses</t>
        </is>
      </c>
      <c r="B50" s="5" t="n">
        <v>70876</v>
      </c>
      <c r="C50" s="4" t="inlineStr">
        <is>
          <t xml:space="preserve"> </t>
        </is>
      </c>
      <c r="D50" s="5" t="n">
        <v>31190</v>
      </c>
    </row>
    <row r="51">
      <c r="A51" s="4" t="inlineStr">
        <is>
          <t>Total operating expenses</t>
        </is>
      </c>
      <c r="B51" s="5" t="n">
        <v>30838573</v>
      </c>
      <c r="C51" s="4" t="inlineStr">
        <is>
          <t xml:space="preserve"> </t>
        </is>
      </c>
      <c r="D51" s="5" t="n">
        <v>31521253</v>
      </c>
    </row>
    <row r="52">
      <c r="A52" s="4" t="inlineStr">
        <is>
          <t>Income from operations</t>
        </is>
      </c>
      <c r="B52" s="4" t="inlineStr">
        <is>
          <t xml:space="preserve"> </t>
        </is>
      </c>
      <c r="C52" s="6" t="n">
        <v>21823202</v>
      </c>
      <c r="D52" s="5" t="n">
        <v>21946267</v>
      </c>
    </row>
    <row r="53">
      <c r="A53" s="3" t="inlineStr">
        <is>
          <t>Other income (expense):</t>
        </is>
      </c>
      <c r="B53" s="4" t="inlineStr">
        <is>
          <t xml:space="preserve"> </t>
        </is>
      </c>
      <c r="C53" s="4" t="inlineStr">
        <is>
          <t xml:space="preserve"> </t>
        </is>
      </c>
      <c r="D53" s="4" t="inlineStr">
        <is>
          <t xml:space="preserve"> </t>
        </is>
      </c>
    </row>
    <row r="54">
      <c r="A54" s="4" t="inlineStr">
        <is>
          <t>Other, net</t>
        </is>
      </c>
      <c r="B54" s="5" t="n">
        <v>340777</v>
      </c>
      <c r="C54" s="4" t="inlineStr">
        <is>
          <t xml:space="preserve"> </t>
        </is>
      </c>
      <c r="D54" s="5" t="n">
        <v>-415297</v>
      </c>
    </row>
    <row r="55">
      <c r="A55" s="4" t="inlineStr">
        <is>
          <t>Interest expense</t>
        </is>
      </c>
      <c r="B55" s="5" t="n">
        <v>-16511848</v>
      </c>
      <c r="C55" s="4" t="inlineStr">
        <is>
          <t xml:space="preserve"> </t>
        </is>
      </c>
      <c r="D55" s="5" t="n">
        <v>-14661959</v>
      </c>
    </row>
    <row r="56">
      <c r="A56" s="4" t="inlineStr">
        <is>
          <t>Income tax expense</t>
        </is>
      </c>
      <c r="B56" s="5" t="n">
        <v>-268190</v>
      </c>
      <c r="C56" s="4" t="inlineStr">
        <is>
          <t xml:space="preserve"> </t>
        </is>
      </c>
      <c r="D56" s="5" t="n">
        <v>-144596</v>
      </c>
    </row>
    <row r="57">
      <c r="A57" s="4" t="inlineStr">
        <is>
          <t>Loss on debt extinguishment</t>
        </is>
      </c>
      <c r="B57" s="5" t="n">
        <v>-471166</v>
      </c>
      <c r="C57" s="4" t="inlineStr">
        <is>
          <t xml:space="preserve"> </t>
        </is>
      </c>
      <c r="D57" s="4" t="inlineStr">
        <is>
          <t xml:space="preserve"> </t>
        </is>
      </c>
    </row>
    <row r="58">
      <c r="A58" s="4" t="inlineStr">
        <is>
          <t>Net income (loss)</t>
        </is>
      </c>
      <c r="B58" s="5" t="n">
        <v>4912775</v>
      </c>
      <c r="C58" s="4" t="inlineStr">
        <is>
          <t xml:space="preserve"> </t>
        </is>
      </c>
      <c r="D58" s="5" t="n">
        <v>6724415</v>
      </c>
    </row>
    <row r="59">
      <c r="A59" s="4" t="inlineStr">
        <is>
          <t>Self Storage | Self Storage Rental Revenue</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Total revenues</t>
        </is>
      </c>
      <c r="B61" s="5" t="n">
        <v>50469142</v>
      </c>
      <c r="C61" s="4" t="inlineStr">
        <is>
          <t xml:space="preserve"> </t>
        </is>
      </c>
      <c r="D61" s="5" t="n">
        <v>51276898</v>
      </c>
    </row>
    <row r="62">
      <c r="A62" s="4" t="inlineStr">
        <is>
          <t>Self Storage | Ancillary Operating Revenue</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Total revenues</t>
        </is>
      </c>
      <c r="B64" s="5" t="n">
        <v>2192633</v>
      </c>
      <c r="C64" s="4" t="inlineStr">
        <is>
          <t xml:space="preserve"> </t>
        </is>
      </c>
      <c r="D64" s="5" t="n">
        <v>2190622</v>
      </c>
    </row>
    <row r="65">
      <c r="A65" s="4" t="inlineStr">
        <is>
          <t>Self Storage | Property Operating Expenses</t>
        </is>
      </c>
      <c r="B65" s="4" t="inlineStr">
        <is>
          <t xml:space="preserve"> </t>
        </is>
      </c>
      <c r="C65" s="4" t="inlineStr">
        <is>
          <t xml:space="preserve"> </t>
        </is>
      </c>
      <c r="D65" s="4" t="inlineStr">
        <is>
          <t xml:space="preserve"> </t>
        </is>
      </c>
    </row>
    <row r="66">
      <c r="A66" s="3" t="inlineStr">
        <is>
          <t>Operating expenses:</t>
        </is>
      </c>
      <c r="B66" s="4" t="inlineStr">
        <is>
          <t xml:space="preserve"> </t>
        </is>
      </c>
      <c r="C66" s="4" t="inlineStr">
        <is>
          <t xml:space="preserve"> </t>
        </is>
      </c>
      <c r="D66" s="4" t="inlineStr">
        <is>
          <t xml:space="preserve"> </t>
        </is>
      </c>
    </row>
    <row r="67">
      <c r="A67" s="4" t="inlineStr">
        <is>
          <t>Operating expenses</t>
        </is>
      </c>
      <c r="B67" s="5" t="n">
        <v>17389955</v>
      </c>
      <c r="C67" s="4" t="inlineStr">
        <is>
          <t xml:space="preserve"> </t>
        </is>
      </c>
      <c r="D67" s="5" t="n">
        <v>16533452</v>
      </c>
    </row>
    <row r="68">
      <c r="A68" s="4" t="inlineStr">
        <is>
          <t>Managed REIT Platform</t>
        </is>
      </c>
      <c r="B68" s="4" t="inlineStr">
        <is>
          <t xml:space="preserve"> </t>
        </is>
      </c>
      <c r="C68" s="4" t="inlineStr">
        <is>
          <t xml:space="preserve"> </t>
        </is>
      </c>
      <c r="D68" s="4" t="inlineStr">
        <is>
          <t xml:space="preserve"> </t>
        </is>
      </c>
    </row>
    <row r="69">
      <c r="A69" s="3" t="inlineStr">
        <is>
          <t>Revenues:</t>
        </is>
      </c>
      <c r="B69" s="4" t="inlineStr">
        <is>
          <t xml:space="preserve"> </t>
        </is>
      </c>
      <c r="C69" s="4" t="inlineStr">
        <is>
          <t xml:space="preserve"> </t>
        </is>
      </c>
      <c r="D69" s="4" t="inlineStr">
        <is>
          <t xml:space="preserve"> </t>
        </is>
      </c>
    </row>
    <row r="70">
      <c r="A70" s="4" t="inlineStr">
        <is>
          <t>Total revenues</t>
        </is>
      </c>
      <c r="B70" s="5" t="n">
        <v>4380282</v>
      </c>
      <c r="C70" s="4" t="inlineStr">
        <is>
          <t xml:space="preserve"> </t>
        </is>
      </c>
      <c r="D70" s="5" t="n">
        <v>3667745</v>
      </c>
    </row>
    <row r="71">
      <c r="A71" s="3" t="inlineStr">
        <is>
          <t>Operating expenses:</t>
        </is>
      </c>
      <c r="B71" s="4" t="inlineStr">
        <is>
          <t xml:space="preserve"> </t>
        </is>
      </c>
      <c r="C71" s="4" t="inlineStr">
        <is>
          <t xml:space="preserve"> </t>
        </is>
      </c>
      <c r="D71" s="4" t="inlineStr">
        <is>
          <t xml:space="preserve"> </t>
        </is>
      </c>
    </row>
    <row r="72">
      <c r="A72" s="4" t="inlineStr">
        <is>
          <t>Intangible amortization expense</t>
        </is>
      </c>
      <c r="B72" s="5" t="n">
        <v>48930</v>
      </c>
      <c r="C72" s="4" t="inlineStr">
        <is>
          <t xml:space="preserve"> </t>
        </is>
      </c>
      <c r="D72" s="5" t="n">
        <v>48930</v>
      </c>
    </row>
    <row r="73">
      <c r="A73" s="4" t="inlineStr">
        <is>
          <t>Total operating expenses</t>
        </is>
      </c>
      <c r="B73" s="5" t="n">
        <v>2546192</v>
      </c>
      <c r="C73" s="4" t="inlineStr">
        <is>
          <t xml:space="preserve"> </t>
        </is>
      </c>
      <c r="D73" s="5" t="n">
        <v>1990076</v>
      </c>
    </row>
    <row r="74">
      <c r="A74" s="4" t="inlineStr">
        <is>
          <t>Income from operations</t>
        </is>
      </c>
      <c r="B74" s="4" t="inlineStr">
        <is>
          <t xml:space="preserve"> </t>
        </is>
      </c>
      <c r="C74" s="6" t="n">
        <v>1834090</v>
      </c>
      <c r="D74" s="5" t="n">
        <v>1677669</v>
      </c>
    </row>
    <row r="75">
      <c r="A75" s="3" t="inlineStr">
        <is>
          <t>Other income (expense):</t>
        </is>
      </c>
      <c r="B75" s="4" t="inlineStr">
        <is>
          <t xml:space="preserve"> </t>
        </is>
      </c>
      <c r="C75" s="4" t="inlineStr">
        <is>
          <t xml:space="preserve"> </t>
        </is>
      </c>
      <c r="D75" s="4" t="inlineStr">
        <is>
          <t xml:space="preserve"> </t>
        </is>
      </c>
    </row>
    <row r="76">
      <c r="A76" s="4" t="inlineStr">
        <is>
          <t>Other, net</t>
        </is>
      </c>
      <c r="B76" s="5" t="n">
        <v>450376</v>
      </c>
      <c r="C76" s="4" t="inlineStr">
        <is>
          <t xml:space="preserve"> </t>
        </is>
      </c>
      <c r="D76" s="5" t="n">
        <v>1142964</v>
      </c>
    </row>
    <row r="77">
      <c r="A77" s="4" t="inlineStr">
        <is>
          <t>Income tax expense</t>
        </is>
      </c>
      <c r="B77" s="5" t="n">
        <v>-64207</v>
      </c>
      <c r="C77" s="4" t="inlineStr">
        <is>
          <t xml:space="preserve"> </t>
        </is>
      </c>
      <c r="D77" s="4" t="inlineStr">
        <is>
          <t xml:space="preserve"> </t>
        </is>
      </c>
    </row>
    <row r="78">
      <c r="A78" s="4" t="inlineStr">
        <is>
          <t>Net income (loss)</t>
        </is>
      </c>
      <c r="B78" s="5" t="n">
        <v>1768697</v>
      </c>
      <c r="C78" s="4" t="inlineStr">
        <is>
          <t xml:space="preserve"> </t>
        </is>
      </c>
      <c r="D78" s="5" t="n">
        <v>2587608</v>
      </c>
    </row>
    <row r="79">
      <c r="A79" s="4" t="inlineStr">
        <is>
          <t>Managed REIT Platform | Managed REIT Platform Revenue</t>
        </is>
      </c>
      <c r="B79" s="4" t="inlineStr">
        <is>
          <t xml:space="preserve"> </t>
        </is>
      </c>
      <c r="C79" s="4" t="inlineStr">
        <is>
          <t xml:space="preserve"> </t>
        </is>
      </c>
      <c r="D79" s="4" t="inlineStr">
        <is>
          <t xml:space="preserve"> </t>
        </is>
      </c>
    </row>
    <row r="80">
      <c r="A80" s="3" t="inlineStr">
        <is>
          <t>Revenues:</t>
        </is>
      </c>
      <c r="B80" s="4" t="inlineStr">
        <is>
          <t xml:space="preserve"> </t>
        </is>
      </c>
      <c r="C80" s="4" t="inlineStr">
        <is>
          <t xml:space="preserve"> </t>
        </is>
      </c>
      <c r="D80" s="4" t="inlineStr">
        <is>
          <t xml:space="preserve"> </t>
        </is>
      </c>
    </row>
    <row r="81">
      <c r="A81" s="4" t="inlineStr">
        <is>
          <t>Total revenues</t>
        </is>
      </c>
      <c r="B81" s="5" t="n">
        <v>2734207</v>
      </c>
      <c r="C81" s="4" t="inlineStr">
        <is>
          <t xml:space="preserve"> </t>
        </is>
      </c>
      <c r="D81" s="5" t="n">
        <v>2276535</v>
      </c>
    </row>
    <row r="82">
      <c r="A82" s="4" t="inlineStr">
        <is>
          <t>Managed REIT Platform | Reimbursable Costs from Managed REITs</t>
        </is>
      </c>
      <c r="B82" s="4" t="inlineStr">
        <is>
          <t xml:space="preserve"> </t>
        </is>
      </c>
      <c r="C82" s="4" t="inlineStr">
        <is>
          <t xml:space="preserve"> </t>
        </is>
      </c>
      <c r="D82" s="4" t="inlineStr">
        <is>
          <t xml:space="preserve"> </t>
        </is>
      </c>
    </row>
    <row r="83">
      <c r="A83" s="3" t="inlineStr">
        <is>
          <t>Revenues:</t>
        </is>
      </c>
      <c r="B83" s="4" t="inlineStr">
        <is>
          <t xml:space="preserve"> </t>
        </is>
      </c>
      <c r="C83" s="4" t="inlineStr">
        <is>
          <t xml:space="preserve"> </t>
        </is>
      </c>
      <c r="D83" s="4" t="inlineStr">
        <is>
          <t xml:space="preserve"> </t>
        </is>
      </c>
    </row>
    <row r="84">
      <c r="A84" s="4" t="inlineStr">
        <is>
          <t>Total revenues</t>
        </is>
      </c>
      <c r="B84" s="5" t="n">
        <v>1646075</v>
      </c>
      <c r="C84" s="4" t="inlineStr">
        <is>
          <t xml:space="preserve"> </t>
        </is>
      </c>
      <c r="D84" s="5" t="n">
        <v>1391210</v>
      </c>
    </row>
    <row r="85">
      <c r="A85" s="3" t="inlineStr">
        <is>
          <t>Operating expenses:</t>
        </is>
      </c>
      <c r="B85" s="4" t="inlineStr">
        <is>
          <t xml:space="preserve"> </t>
        </is>
      </c>
      <c r="C85" s="4" t="inlineStr">
        <is>
          <t xml:space="preserve"> </t>
        </is>
      </c>
      <c r="D85" s="4" t="inlineStr">
        <is>
          <t xml:space="preserve"> </t>
        </is>
      </c>
    </row>
    <row r="86">
      <c r="A86" s="4" t="inlineStr">
        <is>
          <t>Operating expenses</t>
        </is>
      </c>
      <c r="B86" s="5" t="n">
        <v>1646075</v>
      </c>
      <c r="C86" s="4" t="inlineStr">
        <is>
          <t xml:space="preserve"> </t>
        </is>
      </c>
      <c r="D86" s="5" t="n">
        <v>1391210</v>
      </c>
    </row>
    <row r="87">
      <c r="A87" s="4" t="inlineStr">
        <is>
          <t>Managed REIT Platform | Managed REIT Platform Expenses</t>
        </is>
      </c>
      <c r="B87" s="4" t="inlineStr">
        <is>
          <t xml:space="preserve"> </t>
        </is>
      </c>
      <c r="C87" s="4" t="inlineStr">
        <is>
          <t xml:space="preserve"> </t>
        </is>
      </c>
      <c r="D87" s="4" t="inlineStr">
        <is>
          <t xml:space="preserve"> </t>
        </is>
      </c>
    </row>
    <row r="88">
      <c r="A88" s="3" t="inlineStr">
        <is>
          <t>Operating expenses:</t>
        </is>
      </c>
      <c r="B88" s="4" t="inlineStr">
        <is>
          <t xml:space="preserve"> </t>
        </is>
      </c>
      <c r="C88" s="4" t="inlineStr">
        <is>
          <t xml:space="preserve"> </t>
        </is>
      </c>
      <c r="D88" s="4" t="inlineStr">
        <is>
          <t xml:space="preserve"> </t>
        </is>
      </c>
    </row>
    <row r="89">
      <c r="A89" s="4" t="inlineStr">
        <is>
          <t>Operating expenses</t>
        </is>
      </c>
      <c r="B89" s="5" t="n">
        <v>851187</v>
      </c>
      <c r="C89" s="4" t="inlineStr">
        <is>
          <t xml:space="preserve"> </t>
        </is>
      </c>
      <c r="D89" s="5" t="n">
        <v>549936</v>
      </c>
    </row>
    <row r="90">
      <c r="A90" s="4" t="inlineStr">
        <is>
          <t>Managed REIT Platform | Managed REITS</t>
        </is>
      </c>
      <c r="B90" s="4" t="inlineStr">
        <is>
          <t xml:space="preserve"> </t>
        </is>
      </c>
      <c r="C90" s="4" t="inlineStr">
        <is>
          <t xml:space="preserve"> </t>
        </is>
      </c>
      <c r="D90" s="4" t="inlineStr">
        <is>
          <t xml:space="preserve"> </t>
        </is>
      </c>
    </row>
    <row r="91">
      <c r="A91" s="3" t="inlineStr">
        <is>
          <t>Other income (expense):</t>
        </is>
      </c>
      <c r="B91" s="4" t="inlineStr">
        <is>
          <t xml:space="preserve"> </t>
        </is>
      </c>
      <c r="C91" s="4" t="inlineStr">
        <is>
          <t xml:space="preserve"> </t>
        </is>
      </c>
      <c r="D91" s="4" t="inlineStr">
        <is>
          <t xml:space="preserve"> </t>
        </is>
      </c>
    </row>
    <row r="92">
      <c r="A92" s="4" t="inlineStr">
        <is>
          <t>Equity in earnings (losses) from investments</t>
        </is>
      </c>
      <c r="B92" s="5" t="n">
        <v>-451562</v>
      </c>
      <c r="C92" s="4" t="inlineStr">
        <is>
          <t xml:space="preserve"> </t>
        </is>
      </c>
      <c r="D92" s="5" t="n">
        <v>-233025</v>
      </c>
    </row>
    <row r="93">
      <c r="A93" s="4" t="inlineStr">
        <is>
          <t>Corporate and other</t>
        </is>
      </c>
      <c r="B93" s="4" t="inlineStr">
        <is>
          <t xml:space="preserve"> </t>
        </is>
      </c>
      <c r="C93" s="4" t="inlineStr">
        <is>
          <t xml:space="preserve"> </t>
        </is>
      </c>
      <c r="D93" s="4" t="inlineStr">
        <is>
          <t xml:space="preserve"> </t>
        </is>
      </c>
    </row>
    <row r="94">
      <c r="A94" s="3" t="inlineStr">
        <is>
          <t>Operating expenses:</t>
        </is>
      </c>
      <c r="B94" s="4" t="inlineStr">
        <is>
          <t xml:space="preserve"> </t>
        </is>
      </c>
      <c r="C94" s="4" t="inlineStr">
        <is>
          <t xml:space="preserve"> </t>
        </is>
      </c>
      <c r="D94" s="4" t="inlineStr">
        <is>
          <t xml:space="preserve"> </t>
        </is>
      </c>
    </row>
    <row r="95">
      <c r="A95" s="4" t="inlineStr">
        <is>
          <t>General and administrative</t>
        </is>
      </c>
      <c r="B95" s="5" t="n">
        <v>7426164</v>
      </c>
      <c r="C95" s="4" t="inlineStr">
        <is>
          <t xml:space="preserve"> </t>
        </is>
      </c>
      <c r="D95" s="5" t="n">
        <v>6536626</v>
      </c>
    </row>
    <row r="96">
      <c r="A96" s="4" t="inlineStr">
        <is>
          <t>Depreciation</t>
        </is>
      </c>
      <c r="B96" s="5" t="n">
        <v>230791</v>
      </c>
      <c r="C96" s="4" t="inlineStr">
        <is>
          <t xml:space="preserve"> </t>
        </is>
      </c>
      <c r="D96" s="5" t="n">
        <v>186435</v>
      </c>
    </row>
    <row r="97">
      <c r="A97" s="4" t="inlineStr">
        <is>
          <t>Total operating expenses</t>
        </is>
      </c>
      <c r="B97" s="5" t="n">
        <v>7656955</v>
      </c>
      <c r="C97" s="4" t="inlineStr">
        <is>
          <t xml:space="preserve"> </t>
        </is>
      </c>
      <c r="D97" s="5" t="n">
        <v>6723061</v>
      </c>
    </row>
    <row r="98">
      <c r="A98" s="4" t="inlineStr">
        <is>
          <t>Income from operations</t>
        </is>
      </c>
      <c r="B98" s="5" t="n">
        <v>-7656955</v>
      </c>
      <c r="C98" s="4" t="inlineStr">
        <is>
          <t xml:space="preserve"> </t>
        </is>
      </c>
      <c r="D98" s="5" t="n">
        <v>-6723061</v>
      </c>
    </row>
    <row r="99">
      <c r="A99" s="3" t="inlineStr">
        <is>
          <t>Other income (expense):</t>
        </is>
      </c>
      <c r="B99" s="4" t="inlineStr">
        <is>
          <t xml:space="preserve"> </t>
        </is>
      </c>
      <c r="C99" s="4" t="inlineStr">
        <is>
          <t xml:space="preserve"> </t>
        </is>
      </c>
      <c r="D99" s="4" t="inlineStr">
        <is>
          <t xml:space="preserve"> </t>
        </is>
      </c>
    </row>
    <row r="100">
      <c r="A100" s="4" t="inlineStr">
        <is>
          <t>Other, net</t>
        </is>
      </c>
      <c r="B100" s="5" t="n">
        <v>-283638</v>
      </c>
      <c r="C100" s="4" t="inlineStr">
        <is>
          <t xml:space="preserve"> </t>
        </is>
      </c>
      <c r="D100" s="5" t="n">
        <v>23311</v>
      </c>
    </row>
    <row r="101">
      <c r="A101" s="4" t="inlineStr">
        <is>
          <t>Interest expense</t>
        </is>
      </c>
      <c r="B101" s="5" t="n">
        <v>-41394</v>
      </c>
      <c r="C101" s="4" t="inlineStr">
        <is>
          <t xml:space="preserve"> </t>
        </is>
      </c>
      <c r="D101" s="5" t="n">
        <v>-41938</v>
      </c>
    </row>
    <row r="102">
      <c r="A102" s="4" t="inlineStr">
        <is>
          <t>Income tax expense</t>
        </is>
      </c>
      <c r="B102" s="5" t="n">
        <v>-9906</v>
      </c>
      <c r="C102" s="4" t="inlineStr">
        <is>
          <t xml:space="preserve"> </t>
        </is>
      </c>
      <c r="D102" s="5" t="n">
        <v>-132624</v>
      </c>
    </row>
    <row r="103">
      <c r="A103" s="4" t="inlineStr">
        <is>
          <t>Net income (loss)</t>
        </is>
      </c>
      <c r="B103" s="5" t="n">
        <v>-8320985</v>
      </c>
      <c r="C103" s="4" t="inlineStr">
        <is>
          <t xml:space="preserve"> </t>
        </is>
      </c>
      <c r="D103" s="5" t="n">
        <v>-7279423</v>
      </c>
    </row>
    <row r="104">
      <c r="A104" s="4" t="inlineStr">
        <is>
          <t>Corporate and other | JV Properties</t>
        </is>
      </c>
      <c r="B104" s="4" t="inlineStr">
        <is>
          <t xml:space="preserve"> </t>
        </is>
      </c>
      <c r="C104" s="4" t="inlineStr">
        <is>
          <t xml:space="preserve"> </t>
        </is>
      </c>
      <c r="D104" s="4" t="inlineStr">
        <is>
          <t xml:space="preserve"> </t>
        </is>
      </c>
    </row>
    <row r="105">
      <c r="A105" s="3" t="inlineStr">
        <is>
          <t>Other income (expense):</t>
        </is>
      </c>
      <c r="B105" s="4" t="inlineStr">
        <is>
          <t xml:space="preserve"> </t>
        </is>
      </c>
      <c r="C105" s="4" t="inlineStr">
        <is>
          <t xml:space="preserve"> </t>
        </is>
      </c>
      <c r="D105" s="4" t="inlineStr">
        <is>
          <t xml:space="preserve"> </t>
        </is>
      </c>
    </row>
    <row r="106">
      <c r="A106" s="4" t="inlineStr">
        <is>
          <t>Equity in earnings (losses) from investments</t>
        </is>
      </c>
      <c r="B106" s="6" t="n">
        <v>-329092</v>
      </c>
      <c r="C106" s="4" t="inlineStr">
        <is>
          <t xml:space="preserve"> </t>
        </is>
      </c>
      <c r="D106" s="6" t="n">
        <v>-4051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egment Disclosures - Summary of Total Assets by Segment (Detail) - USD ($)</t>
        </is>
      </c>
      <c r="C1" s="2" t="inlineStr">
        <is>
          <t>Mar. 31, 2024</t>
        </is>
      </c>
      <c r="D1" s="2" t="inlineStr">
        <is>
          <t>Dec. 31, 2023</t>
        </is>
      </c>
    </row>
    <row r="2">
      <c r="A2" s="3" t="inlineStr">
        <is>
          <t>Segment Reporting Asset Reconciling Item [Line Items]</t>
        </is>
      </c>
      <c r="C2" s="4" t="inlineStr">
        <is>
          <t xml:space="preserve"> </t>
        </is>
      </c>
      <c r="D2" s="4" t="inlineStr">
        <is>
          <t xml:space="preserve"> </t>
        </is>
      </c>
    </row>
    <row r="3">
      <c r="A3" s="4" t="inlineStr">
        <is>
          <t>Total assets</t>
        </is>
      </c>
      <c r="B3" s="4" t="inlineStr">
        <is>
          <t>[1]</t>
        </is>
      </c>
      <c r="C3" s="6" t="n">
        <v>1886396623</v>
      </c>
      <c r="D3" s="6" t="n">
        <v>1895640725</v>
      </c>
    </row>
    <row r="4">
      <c r="A4" s="4" t="inlineStr">
        <is>
          <t>Self Storage</t>
        </is>
      </c>
      <c r="C4" s="4" t="inlineStr">
        <is>
          <t xml:space="preserve"> </t>
        </is>
      </c>
      <c r="D4" s="4" t="inlineStr">
        <is>
          <t xml:space="preserve"> </t>
        </is>
      </c>
    </row>
    <row r="5">
      <c r="A5" s="3" t="inlineStr">
        <is>
          <t>Segment Reporting Asset Reconciling Item [Line Items]</t>
        </is>
      </c>
      <c r="C5" s="4" t="inlineStr">
        <is>
          <t xml:space="preserve"> </t>
        </is>
      </c>
      <c r="D5" s="4" t="inlineStr">
        <is>
          <t xml:space="preserve"> </t>
        </is>
      </c>
    </row>
    <row r="6">
      <c r="A6" s="4" t="inlineStr">
        <is>
          <t>Total assets</t>
        </is>
      </c>
      <c r="B6" s="4" t="inlineStr">
        <is>
          <t>[2]</t>
        </is>
      </c>
      <c r="C6" s="5" t="n">
        <v>1785797427</v>
      </c>
      <c r="D6" s="5" t="n">
        <v>1798510325</v>
      </c>
    </row>
    <row r="7">
      <c r="A7" s="4" t="inlineStr">
        <is>
          <t>Managed REIT Platform</t>
        </is>
      </c>
      <c r="C7" s="4" t="inlineStr">
        <is>
          <t xml:space="preserve"> </t>
        </is>
      </c>
      <c r="D7" s="4" t="inlineStr">
        <is>
          <t xml:space="preserve"> </t>
        </is>
      </c>
    </row>
    <row r="8">
      <c r="A8" s="3" t="inlineStr">
        <is>
          <t>Segment Reporting Asset Reconciling Item [Line Items]</t>
        </is>
      </c>
      <c r="C8" s="4" t="inlineStr">
        <is>
          <t xml:space="preserve"> </t>
        </is>
      </c>
      <c r="D8" s="4" t="inlineStr">
        <is>
          <t xml:space="preserve"> </t>
        </is>
      </c>
    </row>
    <row r="9">
      <c r="A9" s="4" t="inlineStr">
        <is>
          <t>Total assets</t>
        </is>
      </c>
      <c r="B9" s="4" t="inlineStr">
        <is>
          <t>[3]</t>
        </is>
      </c>
      <c r="C9" s="5" t="n">
        <v>42605655</v>
      </c>
      <c r="D9" s="5" t="n">
        <v>41761259</v>
      </c>
    </row>
    <row r="10">
      <c r="A10" s="4" t="inlineStr">
        <is>
          <t>Corporate and Other</t>
        </is>
      </c>
      <c r="C10" s="4" t="inlineStr">
        <is>
          <t xml:space="preserve"> </t>
        </is>
      </c>
      <c r="D10" s="4" t="inlineStr">
        <is>
          <t xml:space="preserve"> </t>
        </is>
      </c>
    </row>
    <row r="11">
      <c r="A11" s="3" t="inlineStr">
        <is>
          <t>Segment Reporting Asset Reconciling Item [Line Items]</t>
        </is>
      </c>
      <c r="C11" s="4" t="inlineStr">
        <is>
          <t xml:space="preserve"> </t>
        </is>
      </c>
      <c r="D11" s="4" t="inlineStr">
        <is>
          <t xml:space="preserve"> </t>
        </is>
      </c>
    </row>
    <row r="12">
      <c r="A12" s="4" t="inlineStr">
        <is>
          <t>Total assets</t>
        </is>
      </c>
      <c r="C12" s="6" t="n">
        <v>57993541</v>
      </c>
      <c r="D12" s="6" t="n">
        <v>55369141</v>
      </c>
    </row>
    <row r="13"/>
    <row r="14">
      <c r="A14" s="4" t="inlineStr">
        <is>
          <t xml:space="preserve">[1] Other than our investments in and advances to Managed REITs and investments in JV properties, substantially all of our investments in real estate facilities and intangible assets as of March 31, 2024 and December 31, 2023, respectively, were associated with our self storage platform. Included in the assets of the Self Storage segment as of March 31, 2024 and December 31, 2023 was approximately $ 52.2 million of goodwill. Additionally, as of March 31, 2024 and December 31, 2023, there were no accumulated impairment charges to goodwill within the Self Storage segment. Included in the assets of the Managed REIT Platform segment as of March 31, 2024 and December 31, 2023 was approximately $ 1.4 million of goodwill. Such goodwill is net of accumulated impairment charges in the Managed REIT Platform segment of approximately $ 24.7 million, which relates to the impairment charge recorded during the quarter ended March 31, 2020. </t>
        </is>
      </c>
    </row>
  </sheetData>
  <mergeCells count="3">
    <mergeCell ref="A1:B1"/>
    <mergeCell ref="A13:C13"/>
    <mergeCell ref="A14:C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Disclosures - Summary of Total Assets by Segment (Parenthetical) (Detail) - USD ($)</t>
        </is>
      </c>
      <c r="B1" s="2" t="inlineStr">
        <is>
          <t>Mar. 31, 2024</t>
        </is>
      </c>
      <c r="C1" s="2" t="inlineStr">
        <is>
          <t>Dec. 31, 2023</t>
        </is>
      </c>
      <c r="D1" s="2" t="inlineStr">
        <is>
          <t>Mar.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Goodwill</t>
        </is>
      </c>
      <c r="B3" s="6" t="n">
        <v>53643331</v>
      </c>
      <c r="C3" s="6" t="n">
        <v>53643331</v>
      </c>
      <c r="D3" s="4" t="inlineStr">
        <is>
          <t xml:space="preserve"> </t>
        </is>
      </c>
    </row>
    <row r="4">
      <c r="A4" s="4" t="inlineStr">
        <is>
          <t>Self Storage</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Goodwill</t>
        </is>
      </c>
      <c r="B6" s="5" t="n">
        <v>52200000</v>
      </c>
      <c r="C6" s="5" t="n">
        <v>52200000</v>
      </c>
      <c r="D6" s="4" t="inlineStr">
        <is>
          <t xml:space="preserve"> </t>
        </is>
      </c>
    </row>
    <row r="7">
      <c r="A7" s="4" t="inlineStr">
        <is>
          <t>Accumulated impairment charges to goodwill</t>
        </is>
      </c>
      <c r="B7" s="5" t="n">
        <v>0</v>
      </c>
      <c r="C7" s="5" t="n">
        <v>0</v>
      </c>
      <c r="D7" s="4" t="inlineStr">
        <is>
          <t xml:space="preserve"> </t>
        </is>
      </c>
    </row>
    <row r="8">
      <c r="A8" s="4" t="inlineStr">
        <is>
          <t>Managed REIT Platform</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Goodwill</t>
        </is>
      </c>
      <c r="B10" s="6" t="n">
        <v>1400000</v>
      </c>
      <c r="C10" s="6" t="n">
        <v>1400000</v>
      </c>
      <c r="D10" s="4" t="inlineStr">
        <is>
          <t xml:space="preserve"> </t>
        </is>
      </c>
    </row>
    <row r="11">
      <c r="A11" s="4" t="inlineStr">
        <is>
          <t>Accumulated impairment charges to goodwill</t>
        </is>
      </c>
      <c r="B11" s="4" t="inlineStr">
        <is>
          <t xml:space="preserve"> </t>
        </is>
      </c>
      <c r="C11" s="4" t="inlineStr">
        <is>
          <t xml:space="preserve"> </t>
        </is>
      </c>
      <c r="D11" s="6" t="n">
        <v>247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125"/>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22" customWidth="1" min="5" max="5"/>
    <col width="21" customWidth="1" min="6" max="6"/>
    <col width="80" customWidth="1" min="7" max="7"/>
    <col width="22" customWidth="1" min="8" max="8"/>
    <col width="22" customWidth="1" min="9" max="9"/>
    <col width="22" customWidth="1" min="10" max="10"/>
    <col width="38" customWidth="1" min="11" max="11"/>
    <col width="45"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Related Party Transactions - Additional Information (Detail)</t>
        </is>
      </c>
      <c r="L1" s="2" t="inlineStr">
        <is>
          <t>3 Months Ended</t>
        </is>
      </c>
      <c r="N1" s="2" t="inlineStr">
        <is>
          <t>12 Months Ended</t>
        </is>
      </c>
    </row>
    <row r="2">
      <c r="B2" s="2" t="inlineStr">
        <is>
          <t>May 02, 2024 USD ($)</t>
        </is>
      </c>
      <c r="C2" s="2" t="inlineStr">
        <is>
          <t>Dec. 15, 2023 USD ($)</t>
        </is>
      </c>
      <c r="D2" s="2" t="inlineStr">
        <is>
          <t>Nov. 01, 2023 USD ($) $ / shares</t>
        </is>
      </c>
      <c r="E2" s="2" t="inlineStr">
        <is>
          <t>Jun. 13, 2023 USD ($)</t>
        </is>
      </c>
      <c r="F2" s="2" t="inlineStr">
        <is>
          <t>May 02, 2023 USD ($)</t>
        </is>
      </c>
      <c r="G2" s="2" t="inlineStr">
        <is>
          <t>Jan. 30, 2023 USD ($) shares</t>
        </is>
      </c>
      <c r="H2" s="2" t="inlineStr">
        <is>
          <t>Dec. 20, 2022 USD ($)</t>
        </is>
      </c>
      <c r="I2" s="2" t="inlineStr">
        <is>
          <t>Aug. 09, 2022 USD ($)</t>
        </is>
      </c>
      <c r="J2" s="2" t="inlineStr">
        <is>
          <t>Jun. 01, 2022 USD ($)</t>
        </is>
      </c>
      <c r="K2" s="2" t="inlineStr">
        <is>
          <t>Dec. 30, 2021 USD ($) StorageFacility</t>
        </is>
      </c>
      <c r="L2" s="2" t="inlineStr">
        <is>
          <t>Mar. 31, 2024 USD ($) StorageFacility shares</t>
        </is>
      </c>
      <c r="M2" s="2" t="inlineStr">
        <is>
          <t>Mar. 31, 2023 USD ($)</t>
        </is>
      </c>
      <c r="N2" s="2" t="inlineStr">
        <is>
          <t>Dec. 31, 2023 USD ($)</t>
        </is>
      </c>
      <c r="O2" s="2" t="inlineStr">
        <is>
          <t>Dec. 31, 2022 USD ($)</t>
        </is>
      </c>
      <c r="P2" s="2" t="inlineStr">
        <is>
          <t>Jan. 31, 2023 USD ($)</t>
        </is>
      </c>
      <c r="Q2" s="2" t="inlineStr">
        <is>
          <t>Aug. 29, 2022 USD ($)</t>
        </is>
      </c>
      <c r="R2" s="2" t="inlineStr">
        <is>
          <t>Oct. 07, 2021 USD ($)</t>
        </is>
      </c>
      <c r="S2" s="2" t="inlineStr">
        <is>
          <t>Mar. 1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ercentage of investment fee due upon closing</t>
        </is>
      </c>
      <c r="B4" s="4" t="inlineStr">
        <is>
          <t xml:space="preserve"> </t>
        </is>
      </c>
      <c r="C4" s="4" t="inlineStr">
        <is>
          <t xml:space="preserve"> </t>
        </is>
      </c>
      <c r="D4" s="4" t="inlineStr">
        <is>
          <t xml:space="preserve"> </t>
        </is>
      </c>
      <c r="E4" s="4" t="inlineStr">
        <is>
          <t xml:space="preserve"> </t>
        </is>
      </c>
      <c r="F4" s="4" t="inlineStr">
        <is>
          <t xml:space="preserve"> </t>
        </is>
      </c>
      <c r="G4" s="9" t="n">
        <v>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Upfront sales commission</t>
        </is>
      </c>
      <c r="B5" s="4" t="inlineStr">
        <is>
          <t xml:space="preserve"> </t>
        </is>
      </c>
      <c r="C5" s="4" t="inlineStr">
        <is>
          <t xml:space="preserve"> </t>
        </is>
      </c>
      <c r="D5" s="9" t="n">
        <v>0.0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Upfront dealer manager</t>
        </is>
      </c>
      <c r="B6" s="4" t="inlineStr">
        <is>
          <t xml:space="preserve"> </t>
        </is>
      </c>
      <c r="C6" s="4" t="inlineStr">
        <is>
          <t xml:space="preserve"> </t>
        </is>
      </c>
      <c r="D6" s="9" t="n">
        <v>0.0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rganization and offering expense</t>
        </is>
      </c>
      <c r="B7" s="4" t="inlineStr">
        <is>
          <t xml:space="preserve"> </t>
        </is>
      </c>
      <c r="C7" s="4" t="inlineStr">
        <is>
          <t xml:space="preserve"> </t>
        </is>
      </c>
      <c r="D7" s="9"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utstanding principal, plus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1201687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self storage facilities | Storage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v>
      </c>
      <c r="L9" s="5" t="n">
        <v>15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incipal borrow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700000000</v>
      </c>
      <c r="S10" s="4" t="inlineStr">
        <is>
          <t xml:space="preserve"> </t>
        </is>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ividend distribution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5000</v>
      </c>
      <c r="M13" s="5" t="n">
        <v>84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ST VI Advisor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ate of acquisition fees of purchase price of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0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Monthly asset management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6" t="n">
        <v>0.00062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imbursabl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9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onthly asset management fee one twelfth of less than one percentage of average invested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one-twelfth of 0.75%</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rategic Storage Growth Trust I I I Advisor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ate of acquisition fees of purchase price of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0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onthly asset management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6" t="n">
        <v>0.00062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onthly asset management fee one twelfth of less than one percentage of average invest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one-twelfth of 0.75%</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trategic Storage Growth Trust I I I Advisory Agreement | Disposition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ate of disposition fee of contract sales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2" t="n">
        <v>0.01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rategic Storage Growth Trust I I I Advisory Agreement | Disposition Fee | Pacific Oak Holding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ate of disposition fee of contract sales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dministrative Services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ceivables due from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8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ayables to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1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ST VI O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urchase units of limited partnership interest | shares</t>
        </is>
      </c>
      <c r="B37" s="4" t="inlineStr">
        <is>
          <t xml:space="preserve"> </t>
        </is>
      </c>
      <c r="C37" s="4" t="inlineStr">
        <is>
          <t xml:space="preserve"> </t>
        </is>
      </c>
      <c r="D37" s="4" t="inlineStr">
        <is>
          <t xml:space="preserve"> </t>
        </is>
      </c>
      <c r="E37" s="4" t="inlineStr">
        <is>
          <t xml:space="preserve"> </t>
        </is>
      </c>
      <c r="F37" s="4" t="inlineStr">
        <is>
          <t xml:space="preserve"> </t>
        </is>
      </c>
      <c r="G37" s="5" t="n">
        <v>6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urchase commitment amount</t>
        </is>
      </c>
      <c r="B38" s="4" t="inlineStr">
        <is>
          <t xml:space="preserve"> </t>
        </is>
      </c>
      <c r="C38" s="4" t="inlineStr">
        <is>
          <t xml:space="preserve"> </t>
        </is>
      </c>
      <c r="D38" s="4" t="inlineStr">
        <is>
          <t xml:space="preserve"> </t>
        </is>
      </c>
      <c r="E38" s="4" t="inlineStr">
        <is>
          <t xml:space="preserve"> </t>
        </is>
      </c>
      <c r="F38" s="4" t="inlineStr">
        <is>
          <t xml:space="preserve"> </t>
        </is>
      </c>
      <c r="G38" s="6" t="n">
        <v>15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scription of preferred investor distrib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SmartStop, through its subsidiary, received distributions, payable monthly in arrears, at a rate of 7.0% per annum from the date of issuance until the second anniversary of the date of issuance, 8.0% per annum commencing thereafter until the third anniversary of the date of issuance, 9.0% per annum commencing thereafter until the fourth anniversary of the date of issuance, and 10% per annum thereafter, payable monthly.</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ST VI OP | Up to Second Annivers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ate of distributions payable monthly in arrears</t>
        </is>
      </c>
      <c r="B42" s="4" t="inlineStr">
        <is>
          <t xml:space="preserve"> </t>
        </is>
      </c>
      <c r="C42" s="4" t="inlineStr">
        <is>
          <t xml:space="preserve"> </t>
        </is>
      </c>
      <c r="D42" s="4" t="inlineStr">
        <is>
          <t xml:space="preserve"> </t>
        </is>
      </c>
      <c r="E42" s="4" t="inlineStr">
        <is>
          <t xml:space="preserve"> </t>
        </is>
      </c>
      <c r="F42" s="4" t="inlineStr">
        <is>
          <t xml:space="preserve"> </t>
        </is>
      </c>
      <c r="G42" s="9" t="n">
        <v>0.070000000000000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ST VI OP | Up to Third Annivers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ate of distributions payable monthly in arrears</t>
        </is>
      </c>
      <c r="B45" s="4" t="inlineStr">
        <is>
          <t xml:space="preserve"> </t>
        </is>
      </c>
      <c r="C45" s="4" t="inlineStr">
        <is>
          <t xml:space="preserve"> </t>
        </is>
      </c>
      <c r="D45" s="4" t="inlineStr">
        <is>
          <t xml:space="preserve"> </t>
        </is>
      </c>
      <c r="E45" s="4" t="inlineStr">
        <is>
          <t xml:space="preserve"> </t>
        </is>
      </c>
      <c r="F45" s="4" t="inlineStr">
        <is>
          <t xml:space="preserve"> </t>
        </is>
      </c>
      <c r="G45" s="9" t="n">
        <v>0.0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ST VI OP | Up to Fourth Annivers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ate of distributions payable monthly in arrears</t>
        </is>
      </c>
      <c r="B48" s="4" t="inlineStr">
        <is>
          <t xml:space="preserve"> </t>
        </is>
      </c>
      <c r="C48" s="4" t="inlineStr">
        <is>
          <t xml:space="preserve"> </t>
        </is>
      </c>
      <c r="D48" s="4" t="inlineStr">
        <is>
          <t xml:space="preserve"> </t>
        </is>
      </c>
      <c r="E48" s="4" t="inlineStr">
        <is>
          <t xml:space="preserve"> </t>
        </is>
      </c>
      <c r="F48" s="4" t="inlineStr">
        <is>
          <t xml:space="preserve"> </t>
        </is>
      </c>
      <c r="G48" s="9" t="n">
        <v>0.0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ST VI OP | Investment Thereaft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ate of distributions payable monthly in arrears</t>
        </is>
      </c>
      <c r="B51" s="4" t="inlineStr">
        <is>
          <t xml:space="preserve"> </t>
        </is>
      </c>
      <c r="C51" s="4" t="inlineStr">
        <is>
          <t xml:space="preserve"> </t>
        </is>
      </c>
      <c r="D51" s="4" t="inlineStr">
        <is>
          <t xml:space="preserve"> </t>
        </is>
      </c>
      <c r="E51" s="4" t="inlineStr">
        <is>
          <t xml:space="preserve"> </t>
        </is>
      </c>
      <c r="F51" s="4" t="inlineStr">
        <is>
          <t xml:space="preserve"> </t>
        </is>
      </c>
      <c r="G51" s="9" t="n">
        <v>0.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ST VI OP | Other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oss related to equity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00000</v>
      </c>
      <c r="M54" s="5" t="n">
        <v>2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operty Managemen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ur former external property management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ercentage of fee of former external property manag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9" t="n">
        <v>0.06</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nstruction management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0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st of construction or capital improvement wor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One time fee for former external property manag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75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Write-off of carrying value related to intangible ass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operty Management Agreement | Other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hange in deferred tax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200000</v>
      </c>
      <c r="P65" s="4" t="inlineStr">
        <is>
          <t xml:space="preserve"> </t>
        </is>
      </c>
      <c r="Q65" s="4" t="inlineStr">
        <is>
          <t xml:space="preserve"> </t>
        </is>
      </c>
      <c r="R65" s="4" t="inlineStr">
        <is>
          <t xml:space="preserve"> </t>
        </is>
      </c>
      <c r="S65" s="4" t="inlineStr">
        <is>
          <t xml:space="preserve"> </t>
        </is>
      </c>
    </row>
    <row r="66">
      <c r="A66" s="4" t="inlineStr">
        <is>
          <t>SmartStop O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nve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5000000</v>
      </c>
    </row>
    <row r="69">
      <c r="A69" s="4" t="inlineStr">
        <is>
          <t>Investment of preferred invest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5000000</v>
      </c>
      <c r="R69" s="4" t="inlineStr">
        <is>
          <t xml:space="preserve"> </t>
        </is>
      </c>
      <c r="S69" s="4" t="inlineStr">
        <is>
          <t xml:space="preserve"> </t>
        </is>
      </c>
    </row>
    <row r="70">
      <c r="A70" s="4" t="inlineStr">
        <is>
          <t>SSGT III O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Outstanding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000000</v>
      </c>
      <c r="M72" s="4" t="inlineStr">
        <is>
          <t xml:space="preserve"> </t>
        </is>
      </c>
      <c r="N72" s="5" t="n">
        <v>4000000</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SGT III OP | Other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Loss related to equity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00000</v>
      </c>
      <c r="M75" s="5" t="n">
        <v>2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ividend distribution receiv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68000</v>
      </c>
      <c r="M76" s="6" t="n">
        <v>54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ST VI</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ayables incurred to related par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70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ayables to related pa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urchase units of limited partnership interest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81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eimbursement of stock dividend</t>
        </is>
      </c>
      <c r="B82" s="4" t="inlineStr">
        <is>
          <t xml:space="preserve"> </t>
        </is>
      </c>
      <c r="C82" s="6" t="n">
        <v>66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75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Offering price | $ / shares</t>
        </is>
      </c>
      <c r="B83" s="4" t="inlineStr">
        <is>
          <t xml:space="preserve"> </t>
        </is>
      </c>
      <c r="C83" s="4" t="inlineStr">
        <is>
          <t xml:space="preserve"> </t>
        </is>
      </c>
      <c r="D83" s="10" t="n">
        <v>9.3000000000000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ublic offering expiry date</t>
        </is>
      </c>
      <c r="B84" s="4" t="inlineStr">
        <is>
          <t xml:space="preserve"> </t>
        </is>
      </c>
      <c r="C84" s="4" t="inlineStr">
        <is>
          <t xml:space="preserve"> </t>
        </is>
      </c>
      <c r="D84" s="4" t="inlineStr">
        <is>
          <t>Mar. 17,  2024</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Variable Entity Maximum Offering</t>
        </is>
      </c>
      <c r="B85" s="4" t="inlineStr">
        <is>
          <t xml:space="preserve"> </t>
        </is>
      </c>
      <c r="C85" s="4" t="inlineStr">
        <is>
          <t xml:space="preserve"> </t>
        </is>
      </c>
      <c r="D85" s="6" t="n">
        <v>100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nterest rate</t>
        </is>
      </c>
      <c r="B86" s="4" t="inlineStr">
        <is>
          <t xml:space="preserve"> </t>
        </is>
      </c>
      <c r="C86" s="4" t="inlineStr">
        <is>
          <t xml:space="preserve"> </t>
        </is>
      </c>
      <c r="D86" s="9" t="n">
        <v>0.0700000000000000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aximum commitment</t>
        </is>
      </c>
      <c r="B87" s="4" t="inlineStr">
        <is>
          <t xml:space="preserve"> </t>
        </is>
      </c>
      <c r="C87" s="4" t="inlineStr">
        <is>
          <t xml:space="preserve"> </t>
        </is>
      </c>
      <c r="D87" s="6" t="n">
        <v>70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Outstanding principal, plus accrued interest</t>
        </is>
      </c>
      <c r="B88" s="4" t="inlineStr">
        <is>
          <t xml:space="preserve"> </t>
        </is>
      </c>
      <c r="C88" s="4" t="inlineStr">
        <is>
          <t xml:space="preserve"> </t>
        </is>
      </c>
      <c r="D88" s="4" t="inlineStr">
        <is>
          <t xml:space="preserve"> </t>
        </is>
      </c>
      <c r="E88" s="4" t="inlineStr">
        <is>
          <t xml:space="preserve"> </t>
        </is>
      </c>
      <c r="F88" s="6" t="n">
        <v>517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description of variable rate basis</t>
        </is>
      </c>
      <c r="B89" s="4" t="inlineStr">
        <is>
          <t xml:space="preserve"> </t>
        </is>
      </c>
      <c r="C89" s="4" t="inlineStr">
        <is>
          <t xml:space="preserve"> </t>
        </is>
      </c>
      <c r="D89" s="4" t="inlineStr">
        <is>
          <t xml:space="preserve"> </t>
        </is>
      </c>
      <c r="E89" s="4" t="inlineStr">
        <is>
          <t>SOFR plus 3.0%</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instrument, description of variable rate basis, extended</t>
        </is>
      </c>
      <c r="B90" s="4" t="inlineStr">
        <is>
          <t xml:space="preserve"> </t>
        </is>
      </c>
      <c r="C90" s="4" t="inlineStr">
        <is>
          <t xml:space="preserve"> </t>
        </is>
      </c>
      <c r="D90" s="4" t="inlineStr">
        <is>
          <t xml:space="preserve"> </t>
        </is>
      </c>
      <c r="E90" s="4" t="inlineStr">
        <is>
          <t>SOFR plus 4.0%</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rincipal borrowing amount</t>
        </is>
      </c>
      <c r="B91" s="4" t="inlineStr">
        <is>
          <t xml:space="preserve"> </t>
        </is>
      </c>
      <c r="C91" s="4" t="inlineStr">
        <is>
          <t xml:space="preserve"> </t>
        </is>
      </c>
      <c r="D91" s="4" t="inlineStr">
        <is>
          <t xml:space="preserve"> </t>
        </is>
      </c>
      <c r="E91" s="6" t="n">
        <v>15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mmitment fee percentage</t>
        </is>
      </c>
      <c r="B92" s="4" t="inlineStr">
        <is>
          <t xml:space="preserve"> </t>
        </is>
      </c>
      <c r="C92" s="4" t="inlineStr">
        <is>
          <t xml:space="preserve"> </t>
        </is>
      </c>
      <c r="D92" s="4" t="inlineStr">
        <is>
          <t xml:space="preserve"> </t>
        </is>
      </c>
      <c r="E92" s="9" t="n">
        <v>0.0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rincipal borrowing amount, currently available</t>
        </is>
      </c>
      <c r="B93" s="4" t="inlineStr">
        <is>
          <t xml:space="preserve"> </t>
        </is>
      </c>
      <c r="C93" s="4" t="inlineStr">
        <is>
          <t xml:space="preserve"> </t>
        </is>
      </c>
      <c r="D93" s="4" t="inlineStr">
        <is>
          <t xml:space="preserve"> </t>
        </is>
      </c>
      <c r="E93" s="6" t="n">
        <v>15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ST VI Mezzanine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Outstanding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35000000</v>
      </c>
      <c r="P96" s="6" t="n">
        <v>15000000</v>
      </c>
      <c r="Q96" s="4" t="inlineStr">
        <is>
          <t xml:space="preserve"> </t>
        </is>
      </c>
      <c r="R96" s="4" t="inlineStr">
        <is>
          <t xml:space="preserve"> </t>
        </is>
      </c>
      <c r="S96" s="4" t="inlineStr">
        <is>
          <t xml:space="preserve"> </t>
        </is>
      </c>
    </row>
    <row r="97">
      <c r="A97" s="4" t="inlineStr">
        <is>
          <t>Commitment fe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9" t="n">
        <v>0.01</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ST VI Mezzanine Loan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ncreased the principal borrowing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450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ST VI Mezzanine Loan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450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Increased the principal borrowing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550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ST VI Mezzanine Loan | Pacific Oak Holding Grou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Debt instrument, description of variable rate basi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SOFR plus 3.0%.</t>
        </is>
      </c>
      <c r="I107" s="4" t="inlineStr">
        <is>
          <t xml:space="preserve"> </t>
        </is>
      </c>
      <c r="J107" s="4" t="inlineStr">
        <is>
          <t xml:space="preserve"> </t>
        </is>
      </c>
      <c r="K107" s="4" t="inlineStr">
        <is>
          <t>LIBOR plus 3.0%.</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SGT III Mezzanine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Debt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500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Line of credit facility, current borrowing capac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420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Outstanding principal, plus accrued interest</t>
        </is>
      </c>
      <c r="B112" s="6" t="n">
        <v>1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bt instrument, description of variable rate basi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SOFR plus 3.0%</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Number of operating self storage property | Storage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7</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rincipal borrowing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1500000</v>
      </c>
      <c r="M115" s="4" t="inlineStr">
        <is>
          <t xml:space="preserve"> </t>
        </is>
      </c>
      <c r="N115" s="6" t="n">
        <v>1500000</v>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ommitment fee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9" t="n">
        <v>0.01</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SSGT III Mezzanine Loan | Min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Increased the principal borrowing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500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SGT III Mezzanine Loan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Increased the principal borrowing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770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SGT III Mezzanine Loan | Upon Achievement Of Certain Financial Condi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Debt instrument, description of variable rate basi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SOFR plus 4.0%</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sheetData>
  <mergeCells count="3">
    <mergeCell ref="A1:A2"/>
    <mergeCell ref="L1:M1"/>
    <mergeCell ref="N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4" customWidth="1" min="6" max="6"/>
    <col width="15" customWidth="1" min="7" max="7"/>
    <col width="15" customWidth="1" min="8" max="8"/>
    <col width="14" customWidth="1" min="9" max="9"/>
    <col width="16" customWidth="1" min="10" max="10"/>
    <col width="13" customWidth="1" min="11" max="11"/>
  </cols>
  <sheetData>
    <row r="1">
      <c r="A1" s="1" t="inlineStr">
        <is>
          <t>Related Party Transactions - Additional Information (Details1) - USD ($)</t>
        </is>
      </c>
      <c r="G1" s="2" t="inlineStr">
        <is>
          <t>1 Months Ended</t>
        </is>
      </c>
      <c r="H1" s="2" t="inlineStr">
        <is>
          <t>3 Months Ended</t>
        </is>
      </c>
      <c r="J1" s="2" t="inlineStr">
        <is>
          <t>12 Months Ended</t>
        </is>
      </c>
    </row>
    <row r="2">
      <c r="B2" s="2" t="inlineStr">
        <is>
          <t>Apr. 29, 2024</t>
        </is>
      </c>
      <c r="C2" s="2" t="inlineStr">
        <is>
          <t>Feb. 01, 2024</t>
        </is>
      </c>
      <c r="D2" s="2" t="inlineStr">
        <is>
          <t>Nov. 01, 2023</t>
        </is>
      </c>
      <c r="E2" s="2" t="inlineStr">
        <is>
          <t>Oct. 25, 2022</t>
        </is>
      </c>
      <c r="F2" s="2" t="inlineStr">
        <is>
          <t>Mar. 01, 2022</t>
        </is>
      </c>
      <c r="G2" s="2" t="inlineStr">
        <is>
          <t>Oct. 31, 2023</t>
        </is>
      </c>
      <c r="H2" s="2" t="inlineStr">
        <is>
          <t>Mar. 31, 2024</t>
        </is>
      </c>
      <c r="I2" s="2" t="inlineStr">
        <is>
          <t>Mar. 31, 2023</t>
        </is>
      </c>
      <c r="J2" s="2" t="inlineStr">
        <is>
          <t>Dec. 31, 2023</t>
        </is>
      </c>
      <c r="K2" s="2" t="inlineStr">
        <is>
          <t>May 02, 2023</t>
        </is>
      </c>
    </row>
    <row r="3">
      <c r="A3" s="4" t="inlineStr">
        <is>
          <t>Managed REIT Platform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imbursements payable to SAM under the Administrative Servic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2000</v>
      </c>
      <c r="I5" s="6" t="n">
        <v>65000</v>
      </c>
      <c r="J5" s="4" t="inlineStr">
        <is>
          <t xml:space="preserve"> </t>
        </is>
      </c>
      <c r="K5" s="4" t="inlineStr">
        <is>
          <t xml:space="preserve"> </t>
        </is>
      </c>
    </row>
    <row r="6">
      <c r="A6" s="4" t="inlineStr">
        <is>
          <t>Managed REIT Platform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revenue from tenant protection progra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001</v>
      </c>
      <c r="I8" s="4" t="inlineStr">
        <is>
          <t xml:space="preserve"> </t>
        </is>
      </c>
      <c r="J8" s="4" t="inlineStr">
        <is>
          <t xml:space="preserve"> </t>
        </is>
      </c>
      <c r="K8" s="4" t="inlineStr">
        <is>
          <t xml:space="preserve"> </t>
        </is>
      </c>
    </row>
    <row r="9">
      <c r="A9" s="4" t="inlineStr">
        <is>
          <t>TRS Subsidiary | Managed REIT Platform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revenue from tenant protection progra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999</v>
      </c>
      <c r="I11" s="4" t="inlineStr">
        <is>
          <t xml:space="preserve"> </t>
        </is>
      </c>
      <c r="J11" s="4" t="inlineStr">
        <is>
          <t xml:space="preserve"> </t>
        </is>
      </c>
      <c r="K11" s="4" t="inlineStr">
        <is>
          <t xml:space="preserve"> </t>
        </is>
      </c>
    </row>
    <row r="12">
      <c r="A12" s="4" t="inlineStr">
        <is>
          <t>Pacific Oak Holding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ariable interest entity non-voting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v>
      </c>
      <c r="I14" s="4" t="inlineStr">
        <is>
          <t xml:space="preserve"> </t>
        </is>
      </c>
      <c r="J14" s="4" t="inlineStr">
        <is>
          <t xml:space="preserve"> </t>
        </is>
      </c>
      <c r="K14" s="4" t="inlineStr">
        <is>
          <t xml:space="preserve"> </t>
        </is>
      </c>
    </row>
    <row r="15">
      <c r="A15" s="4" t="inlineStr">
        <is>
          <t>Managed RE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001</v>
      </c>
      <c r="I17" s="4" t="inlineStr">
        <is>
          <t xml:space="preserve"> </t>
        </is>
      </c>
      <c r="J17" s="4" t="inlineStr">
        <is>
          <t xml:space="preserve"> </t>
        </is>
      </c>
      <c r="K17" s="4" t="inlineStr">
        <is>
          <t xml:space="preserve"> </t>
        </is>
      </c>
    </row>
    <row r="18">
      <c r="A18" s="4" t="inlineStr">
        <is>
          <t>Managed REIT | TRS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999</v>
      </c>
      <c r="I20" s="4" t="inlineStr">
        <is>
          <t xml:space="preserve"> </t>
        </is>
      </c>
      <c r="J20" s="4" t="inlineStr">
        <is>
          <t xml:space="preserve"> </t>
        </is>
      </c>
      <c r="K20" s="4" t="inlineStr">
        <is>
          <t xml:space="preserve"> </t>
        </is>
      </c>
    </row>
    <row r="21">
      <c r="A21" s="4" t="inlineStr">
        <is>
          <t>Subsequent Event | Strategic Transfer Agent Service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ansition Fee</t>
        </is>
      </c>
      <c r="B23" s="6" t="n">
        <v>1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lated Party | Managed REIT Platform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ceivables due from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400000</v>
      </c>
      <c r="I26" s="4" t="inlineStr">
        <is>
          <t xml:space="preserve"> </t>
        </is>
      </c>
      <c r="J26" s="6" t="n">
        <v>6500000</v>
      </c>
      <c r="K26" s="4" t="inlineStr">
        <is>
          <t xml:space="preserve"> </t>
        </is>
      </c>
    </row>
    <row r="27">
      <c r="A27" s="4" t="inlineStr">
        <is>
          <t>SmartStop Asset Management | Strategic Transfer Agent Service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memb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v>
      </c>
      <c r="I29" s="4" t="inlineStr">
        <is>
          <t xml:space="preserve"> </t>
        </is>
      </c>
      <c r="J29" s="4" t="inlineStr">
        <is>
          <t xml:space="preserve"> </t>
        </is>
      </c>
      <c r="K29" s="4" t="inlineStr">
        <is>
          <t xml:space="preserve"> </t>
        </is>
      </c>
    </row>
    <row r="30">
      <c r="A30" s="4" t="inlineStr">
        <is>
          <t>SST V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blic offering extended expiry date</t>
        </is>
      </c>
      <c r="B32" s="4" t="inlineStr">
        <is>
          <t xml:space="preserve"> </t>
        </is>
      </c>
      <c r="C32" s="4" t="inlineStr">
        <is>
          <t>Mar. 17,  2025</t>
        </is>
      </c>
      <c r="D32" s="4" t="inlineStr">
        <is>
          <t>Sep. 12,  2025</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ffering price</t>
        </is>
      </c>
      <c r="B33" s="4" t="inlineStr">
        <is>
          <t xml:space="preserve"> </t>
        </is>
      </c>
      <c r="C33" s="4" t="inlineStr">
        <is>
          <t xml:space="preserve"> </t>
        </is>
      </c>
      <c r="D33" s="10" t="n">
        <v>9.30000000000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ST VI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ffering price</t>
        </is>
      </c>
      <c r="B36" s="4" t="inlineStr">
        <is>
          <t xml:space="preserve"> </t>
        </is>
      </c>
      <c r="C36" s="4" t="inlineStr">
        <is>
          <t xml:space="preserve"> </t>
        </is>
      </c>
      <c r="D36" s="6"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ST VI Advisory Agreement | Pacific Oak Holding Grou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ariable interest entity non-voting ownership percentage</t>
        </is>
      </c>
      <c r="B39" s="4" t="inlineStr">
        <is>
          <t xml:space="preserve"> </t>
        </is>
      </c>
      <c r="C39" s="4" t="inlineStr">
        <is>
          <t xml:space="preserve"> </t>
        </is>
      </c>
      <c r="D39" s="4" t="inlineStr">
        <is>
          <t xml:space="preserve"> </t>
        </is>
      </c>
      <c r="E39" s="4" t="inlineStr">
        <is>
          <t xml:space="preserve"> </t>
        </is>
      </c>
      <c r="F39" s="9" t="n">
        <v>0.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ST VI Advisory Agreement | Class 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offering cost without reimbursement</t>
        </is>
      </c>
      <c r="B42" s="4" t="inlineStr">
        <is>
          <t xml:space="preserve"> </t>
        </is>
      </c>
      <c r="C42" s="4" t="inlineStr">
        <is>
          <t xml:space="preserve"> </t>
        </is>
      </c>
      <c r="D42" s="4" t="inlineStr">
        <is>
          <t xml:space="preserve"> </t>
        </is>
      </c>
      <c r="E42" s="12" t="n">
        <v>0.015</v>
      </c>
      <c r="F42" s="4" t="inlineStr">
        <is>
          <t xml:space="preserve"> </t>
        </is>
      </c>
      <c r="G42" s="9" t="n">
        <v>0.01</v>
      </c>
      <c r="H42" s="4" t="inlineStr">
        <is>
          <t xml:space="preserve"> </t>
        </is>
      </c>
      <c r="I42" s="4" t="inlineStr">
        <is>
          <t xml:space="preserve"> </t>
        </is>
      </c>
      <c r="J42" s="4" t="inlineStr">
        <is>
          <t xml:space="preserve"> </t>
        </is>
      </c>
      <c r="K42" s="4" t="inlineStr">
        <is>
          <t xml:space="preserve"> </t>
        </is>
      </c>
    </row>
    <row r="43">
      <c r="A43" s="4" t="inlineStr">
        <is>
          <t>Cost incurred in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9000</v>
      </c>
      <c r="K43" s="4" t="inlineStr">
        <is>
          <t xml:space="preserve"> </t>
        </is>
      </c>
    </row>
    <row r="44">
      <c r="A44" s="4" t="inlineStr">
        <is>
          <t>SST VI Advisory Agreement | Class Z</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offering cost without reimburs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015</v>
      </c>
      <c r="I46" s="4" t="inlineStr">
        <is>
          <t xml:space="preserve"> </t>
        </is>
      </c>
      <c r="J46" s="4" t="inlineStr">
        <is>
          <t xml:space="preserve"> </t>
        </is>
      </c>
      <c r="K46" s="4" t="inlineStr">
        <is>
          <t xml:space="preserve"> </t>
        </is>
      </c>
    </row>
    <row r="47">
      <c r="A47" s="4" t="inlineStr">
        <is>
          <t>Cost incurred in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2000</v>
      </c>
      <c r="I47" s="4" t="inlineStr">
        <is>
          <t xml:space="preserve"> </t>
        </is>
      </c>
      <c r="J47" s="4" t="inlineStr">
        <is>
          <t xml:space="preserve"> </t>
        </is>
      </c>
      <c r="K47" s="4" t="inlineStr">
        <is>
          <t xml:space="preserve"> </t>
        </is>
      </c>
    </row>
    <row r="48">
      <c r="A48" s="4" t="inlineStr">
        <is>
          <t>Administrative Service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ceivables due from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8000</v>
      </c>
      <c r="I50" s="4" t="inlineStr">
        <is>
          <t xml:space="preserve"> </t>
        </is>
      </c>
      <c r="J50" s="4" t="inlineStr">
        <is>
          <t xml:space="preserve"> </t>
        </is>
      </c>
      <c r="K50" s="4" t="inlineStr">
        <is>
          <t xml:space="preserve"> </t>
        </is>
      </c>
    </row>
    <row r="51">
      <c r="A51" s="4" t="inlineStr">
        <is>
          <t>Administrative Services Agreement | Managed REIT Platform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dministrative service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3000</v>
      </c>
      <c r="I53" s="6" t="n">
        <v>40000</v>
      </c>
      <c r="J53" s="4" t="inlineStr">
        <is>
          <t xml:space="preserve"> </t>
        </is>
      </c>
      <c r="K53" s="4" t="inlineStr">
        <is>
          <t xml:space="preserve"> </t>
        </is>
      </c>
    </row>
    <row r="54">
      <c r="A54" s="4" t="inlineStr">
        <is>
          <t>SST VI OP | Series A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erred stock shares redee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600000</v>
      </c>
    </row>
    <row r="57">
      <c r="A57" s="4" t="inlineStr">
        <is>
          <t>Interest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5100000</v>
      </c>
    </row>
  </sheetData>
  <mergeCells count="2">
    <mergeCell ref="A1:A2"/>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lated Party Transactions - Summary of Related Party Costs (Detail) - USD ($)</t>
        </is>
      </c>
      <c r="B1" s="2" t="inlineStr">
        <is>
          <t>3 Months Ended</t>
        </is>
      </c>
      <c r="C1" s="2" t="inlineStr">
        <is>
          <t>12 Months Ended</t>
        </is>
      </c>
    </row>
    <row r="2">
      <c r="B2" s="2" t="inlineStr">
        <is>
          <t>Mar. 31, 2024</t>
        </is>
      </c>
      <c r="C2" s="2" t="inlineStr">
        <is>
          <t>Dec. 31, 2023</t>
        </is>
      </c>
    </row>
    <row r="3">
      <c r="A3" s="3" t="inlineStr">
        <is>
          <t>Related Party Transaction [Line Items]</t>
        </is>
      </c>
      <c r="B3" s="4" t="inlineStr">
        <is>
          <t xml:space="preserve"> </t>
        </is>
      </c>
      <c r="C3" s="4" t="inlineStr">
        <is>
          <t xml:space="preserve"> </t>
        </is>
      </c>
    </row>
    <row r="4">
      <c r="A4" s="4" t="inlineStr">
        <is>
          <t>Related party costs, Incurred</t>
        </is>
      </c>
      <c r="B4" s="6" t="n">
        <v>378590</v>
      </c>
      <c r="C4" s="6" t="n">
        <v>1479254</v>
      </c>
    </row>
    <row r="5">
      <c r="A5" s="4" t="inlineStr">
        <is>
          <t>Related party costs, Paid</t>
        </is>
      </c>
      <c r="B5" s="5" t="n">
        <v>378590</v>
      </c>
      <c r="C5" s="5" t="n">
        <v>1473005</v>
      </c>
    </row>
    <row r="6">
      <c r="A6" s="4" t="inlineStr">
        <is>
          <t>Due to affiliates</t>
        </is>
      </c>
      <c r="B6" s="5" t="n">
        <v>415980</v>
      </c>
      <c r="C6" s="5" t="n">
        <v>415980</v>
      </c>
    </row>
    <row r="7">
      <c r="A7" s="4" t="inlineStr">
        <is>
          <t>Dealer Manag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5" t="n">
        <v>415980</v>
      </c>
      <c r="C9" s="5" t="n">
        <v>415980</v>
      </c>
    </row>
    <row r="10">
      <c r="A10" s="4" t="inlineStr">
        <is>
          <t>Transfer Agent fe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costs, Incurred</t>
        </is>
      </c>
      <c r="B12" s="5" t="n">
        <v>378590</v>
      </c>
      <c r="C12" s="5" t="n">
        <v>1479254</v>
      </c>
    </row>
    <row r="13">
      <c r="A13" s="4" t="inlineStr">
        <is>
          <t>Related party costs, Paid</t>
        </is>
      </c>
      <c r="B13" s="5" t="n">
        <v>378590</v>
      </c>
      <c r="C13" s="5" t="n">
        <v>1473005</v>
      </c>
    </row>
    <row r="14">
      <c r="A14" s="4" t="inlineStr">
        <is>
          <t>Transfer Agent fees | Dealer Manag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affiliates</t>
        </is>
      </c>
      <c r="B16" s="5" t="n">
        <v>75000</v>
      </c>
      <c r="C16" s="5" t="n">
        <v>75000</v>
      </c>
    </row>
    <row r="17">
      <c r="A17" s="4" t="inlineStr">
        <is>
          <t>Transfer Agent expens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costs, Incurred</t>
        </is>
      </c>
      <c r="B19" s="4" t="inlineStr">
        <is>
          <t xml:space="preserve"> </t>
        </is>
      </c>
      <c r="C19" s="5" t="n">
        <v>0</v>
      </c>
    </row>
    <row r="20">
      <c r="A20" s="4" t="inlineStr">
        <is>
          <t>Related party costs, Paid</t>
        </is>
      </c>
      <c r="B20" s="5" t="n">
        <v>0</v>
      </c>
      <c r="C20" s="5" t="n">
        <v>0</v>
      </c>
    </row>
    <row r="21">
      <c r="A21" s="4" t="inlineStr">
        <is>
          <t>Stockholder servicing fee</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costs, Incurred</t>
        </is>
      </c>
      <c r="B23" s="4" t="inlineStr">
        <is>
          <t xml:space="preserve"> </t>
        </is>
      </c>
      <c r="C23" s="5" t="n">
        <v>0</v>
      </c>
    </row>
    <row r="24">
      <c r="A24" s="4" t="inlineStr">
        <is>
          <t>Related party costs, Paid</t>
        </is>
      </c>
      <c r="B24" s="5" t="n">
        <v>0</v>
      </c>
      <c r="C24" s="5" t="n">
        <v>0</v>
      </c>
    </row>
    <row r="25">
      <c r="A25" s="4" t="inlineStr">
        <is>
          <t>Other | Dealer Manag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affiliates</t>
        </is>
      </c>
      <c r="B27" s="6" t="n">
        <v>340980</v>
      </c>
      <c r="C27" s="6" t="n">
        <v>3409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Related Party Transactions - Summary of Fees and Revenue Related to the Managed REITs (Detail) - USD ($)</t>
        </is>
      </c>
      <c r="C1" s="2" t="inlineStr">
        <is>
          <t>3 Months Ended</t>
        </is>
      </c>
    </row>
    <row r="2">
      <c r="C2" s="2" t="inlineStr">
        <is>
          <t>Mar. 31, 2024</t>
        </is>
      </c>
      <c r="E2" s="2" t="inlineStr">
        <is>
          <t>Mar. 31, 2023</t>
        </is>
      </c>
    </row>
    <row r="3">
      <c r="A3" s="3" t="inlineStr">
        <is>
          <t>Related Party Transaction [Line Items]</t>
        </is>
      </c>
      <c r="C3" s="4" t="inlineStr">
        <is>
          <t xml:space="preserve"> </t>
        </is>
      </c>
      <c r="E3" s="4" t="inlineStr">
        <is>
          <t xml:space="preserve"> </t>
        </is>
      </c>
    </row>
    <row r="4">
      <c r="A4" s="4" t="inlineStr">
        <is>
          <t>Managed REIT Platform Revenues</t>
        </is>
      </c>
      <c r="C4" s="6" t="n">
        <v>2915053</v>
      </c>
      <c r="E4" s="6" t="n">
        <v>2276535</v>
      </c>
    </row>
    <row r="5">
      <c r="A5" s="4" t="inlineStr">
        <is>
          <t>Sponsor funding reduction</t>
        </is>
      </c>
      <c r="C5" s="5" t="n">
        <v>-180846</v>
      </c>
      <c r="D5" s="4" t="inlineStr">
        <is>
          <t>[1]</t>
        </is>
      </c>
      <c r="E5" s="5" t="n">
        <v>0</v>
      </c>
    </row>
    <row r="6">
      <c r="A6" s="4" t="inlineStr">
        <is>
          <t>Total Managed REIT Platform Revenues</t>
        </is>
      </c>
      <c r="C6" s="5" t="n">
        <v>2734207</v>
      </c>
      <c r="E6" s="5" t="n">
        <v>2276535</v>
      </c>
    </row>
    <row r="7">
      <c r="A7" s="4" t="inlineStr">
        <is>
          <t>Asset Management</t>
        </is>
      </c>
      <c r="C7" s="4" t="inlineStr">
        <is>
          <t xml:space="preserve"> </t>
        </is>
      </c>
      <c r="E7" s="4" t="inlineStr">
        <is>
          <t xml:space="preserve"> </t>
        </is>
      </c>
    </row>
    <row r="8">
      <c r="A8" s="3" t="inlineStr">
        <is>
          <t>Related Party Transaction [Line Items]</t>
        </is>
      </c>
      <c r="C8" s="4" t="inlineStr">
        <is>
          <t xml:space="preserve"> </t>
        </is>
      </c>
      <c r="E8" s="4" t="inlineStr">
        <is>
          <t xml:space="preserve"> </t>
        </is>
      </c>
    </row>
    <row r="9">
      <c r="A9" s="4" t="inlineStr">
        <is>
          <t>Managed REIT Platform Revenues</t>
        </is>
      </c>
      <c r="C9" s="5" t="n">
        <v>1396894</v>
      </c>
      <c r="E9" s="5" t="n">
        <v>763529</v>
      </c>
    </row>
    <row r="10">
      <c r="A10" s="4" t="inlineStr">
        <is>
          <t>Property Management</t>
        </is>
      </c>
      <c r="C10" s="4" t="inlineStr">
        <is>
          <t xml:space="preserve"> </t>
        </is>
      </c>
      <c r="E10" s="4" t="inlineStr">
        <is>
          <t xml:space="preserve"> </t>
        </is>
      </c>
    </row>
    <row r="11">
      <c r="A11" s="3" t="inlineStr">
        <is>
          <t>Related Party Transaction [Line Items]</t>
        </is>
      </c>
      <c r="C11" s="4" t="inlineStr">
        <is>
          <t xml:space="preserve"> </t>
        </is>
      </c>
      <c r="E11" s="4" t="inlineStr">
        <is>
          <t xml:space="preserve"> </t>
        </is>
      </c>
    </row>
    <row r="12">
      <c r="A12" s="4" t="inlineStr">
        <is>
          <t>Managed REIT Platform Revenues</t>
        </is>
      </c>
      <c r="C12" s="5" t="n">
        <v>732774</v>
      </c>
      <c r="E12" s="5" t="n">
        <v>457432</v>
      </c>
    </row>
    <row r="13">
      <c r="A13" s="4" t="inlineStr">
        <is>
          <t>Tenant Protection Program</t>
        </is>
      </c>
      <c r="C13" s="4" t="inlineStr">
        <is>
          <t xml:space="preserve"> </t>
        </is>
      </c>
      <c r="E13" s="4" t="inlineStr">
        <is>
          <t xml:space="preserve"> </t>
        </is>
      </c>
    </row>
    <row r="14">
      <c r="A14" s="3" t="inlineStr">
        <is>
          <t>Related Party Transaction [Line Items]</t>
        </is>
      </c>
      <c r="C14" s="4" t="inlineStr">
        <is>
          <t xml:space="preserve"> </t>
        </is>
      </c>
      <c r="E14" s="4" t="inlineStr">
        <is>
          <t xml:space="preserve"> </t>
        </is>
      </c>
    </row>
    <row r="15">
      <c r="A15" s="4" t="inlineStr">
        <is>
          <t>Managed REIT Platform Revenues</t>
        </is>
      </c>
      <c r="C15" s="5" t="n">
        <v>442873</v>
      </c>
      <c r="E15" s="5" t="n">
        <v>215633</v>
      </c>
    </row>
    <row r="16">
      <c r="A16" s="4" t="inlineStr">
        <is>
          <t>Acquisition Fees</t>
        </is>
      </c>
      <c r="C16" s="4" t="inlineStr">
        <is>
          <t xml:space="preserve"> </t>
        </is>
      </c>
      <c r="E16" s="4" t="inlineStr">
        <is>
          <t xml:space="preserve"> </t>
        </is>
      </c>
    </row>
    <row r="17">
      <c r="A17" s="3" t="inlineStr">
        <is>
          <t>Related Party Transaction [Line Items]</t>
        </is>
      </c>
      <c r="C17" s="4" t="inlineStr">
        <is>
          <t xml:space="preserve"> </t>
        </is>
      </c>
      <c r="E17" s="4" t="inlineStr">
        <is>
          <t xml:space="preserve"> </t>
        </is>
      </c>
    </row>
    <row r="18">
      <c r="A18" s="4" t="inlineStr">
        <is>
          <t>Managed REIT Platform Revenues</t>
        </is>
      </c>
      <c r="C18" s="5" t="n">
        <v>33647</v>
      </c>
      <c r="E18" s="5" t="n">
        <v>699681</v>
      </c>
    </row>
    <row r="19">
      <c r="A19" s="4" t="inlineStr">
        <is>
          <t>Strategic Storage Trust VI Advisory Agreement | Asset Management</t>
        </is>
      </c>
      <c r="C19" s="4" t="inlineStr">
        <is>
          <t xml:space="preserve"> </t>
        </is>
      </c>
      <c r="E19" s="4" t="inlineStr">
        <is>
          <t xml:space="preserve"> </t>
        </is>
      </c>
    </row>
    <row r="20">
      <c r="A20" s="3" t="inlineStr">
        <is>
          <t>Related Party Transaction [Line Items]</t>
        </is>
      </c>
      <c r="C20" s="4" t="inlineStr">
        <is>
          <t xml:space="preserve"> </t>
        </is>
      </c>
      <c r="E20" s="4" t="inlineStr">
        <is>
          <t xml:space="preserve"> </t>
        </is>
      </c>
    </row>
    <row r="21">
      <c r="A21" s="4" t="inlineStr">
        <is>
          <t>Managed REIT Platform Revenues</t>
        </is>
      </c>
      <c r="C21" s="5" t="n">
        <v>1059898</v>
      </c>
      <c r="E21" s="5" t="n">
        <v>592122</v>
      </c>
    </row>
    <row r="22">
      <c r="A22" s="4" t="inlineStr">
        <is>
          <t>Strategic Storage Trust VI Advisory Agreement | Property Management</t>
        </is>
      </c>
      <c r="C22" s="4" t="inlineStr">
        <is>
          <t xml:space="preserve"> </t>
        </is>
      </c>
      <c r="E22" s="4" t="inlineStr">
        <is>
          <t xml:space="preserve"> </t>
        </is>
      </c>
    </row>
    <row r="23">
      <c r="A23" s="3" t="inlineStr">
        <is>
          <t>Related Party Transaction [Line Items]</t>
        </is>
      </c>
      <c r="C23" s="4" t="inlineStr">
        <is>
          <t xml:space="preserve"> </t>
        </is>
      </c>
      <c r="E23" s="4" t="inlineStr">
        <is>
          <t xml:space="preserve"> </t>
        </is>
      </c>
    </row>
    <row r="24">
      <c r="A24" s="4" t="inlineStr">
        <is>
          <t>Managed REIT Platform Revenues</t>
        </is>
      </c>
      <c r="C24" s="5" t="n">
        <v>392517</v>
      </c>
      <c r="E24" s="5" t="n">
        <v>231222</v>
      </c>
    </row>
    <row r="25">
      <c r="A25" s="4" t="inlineStr">
        <is>
          <t>Strategic Storage Trust VI Advisory Agreement | Tenant Protection Program</t>
        </is>
      </c>
      <c r="C25" s="4" t="inlineStr">
        <is>
          <t xml:space="preserve"> </t>
        </is>
      </c>
      <c r="E25" s="4" t="inlineStr">
        <is>
          <t xml:space="preserve"> </t>
        </is>
      </c>
    </row>
    <row r="26">
      <c r="A26" s="3" t="inlineStr">
        <is>
          <t>Related Party Transaction [Line Items]</t>
        </is>
      </c>
      <c r="C26" s="4" t="inlineStr">
        <is>
          <t xml:space="preserve"> </t>
        </is>
      </c>
      <c r="E26" s="4" t="inlineStr">
        <is>
          <t xml:space="preserve"> </t>
        </is>
      </c>
    </row>
    <row r="27">
      <c r="A27" s="4" t="inlineStr">
        <is>
          <t>Managed REIT Platform Revenues</t>
        </is>
      </c>
      <c r="C27" s="5" t="n">
        <v>272724</v>
      </c>
      <c r="E27" s="5" t="n">
        <v>142596</v>
      </c>
    </row>
    <row r="28">
      <c r="A28" s="4" t="inlineStr">
        <is>
          <t>SSGT III Advisory Agreement | Asset Management</t>
        </is>
      </c>
      <c r="C28" s="4" t="inlineStr">
        <is>
          <t xml:space="preserve"> </t>
        </is>
      </c>
      <c r="E28" s="4" t="inlineStr">
        <is>
          <t xml:space="preserve"> </t>
        </is>
      </c>
    </row>
    <row r="29">
      <c r="A29" s="3" t="inlineStr">
        <is>
          <t>Related Party Transaction [Line Items]</t>
        </is>
      </c>
      <c r="C29" s="4" t="inlineStr">
        <is>
          <t xml:space="preserve"> </t>
        </is>
      </c>
      <c r="E29" s="4" t="inlineStr">
        <is>
          <t xml:space="preserve"> </t>
        </is>
      </c>
    </row>
    <row r="30">
      <c r="A30" s="4" t="inlineStr">
        <is>
          <t>Managed REIT Platform Revenues</t>
        </is>
      </c>
      <c r="C30" s="5" t="n">
        <v>336996</v>
      </c>
      <c r="E30" s="5" t="n">
        <v>171407</v>
      </c>
    </row>
    <row r="31">
      <c r="A31" s="4" t="inlineStr">
        <is>
          <t>Strategic Storage Growth Trust I I I Property Management Agreement | Property Management</t>
        </is>
      </c>
      <c r="C31" s="4" t="inlineStr">
        <is>
          <t xml:space="preserve"> </t>
        </is>
      </c>
      <c r="E31" s="4" t="inlineStr">
        <is>
          <t xml:space="preserve"> </t>
        </is>
      </c>
    </row>
    <row r="32">
      <c r="A32" s="3" t="inlineStr">
        <is>
          <t>Related Party Transaction [Line Items]</t>
        </is>
      </c>
      <c r="C32" s="4" t="inlineStr">
        <is>
          <t xml:space="preserve"> </t>
        </is>
      </c>
      <c r="E32" s="4" t="inlineStr">
        <is>
          <t xml:space="preserve"> </t>
        </is>
      </c>
    </row>
    <row r="33">
      <c r="A33" s="4" t="inlineStr">
        <is>
          <t>Managed REIT Platform Revenues</t>
        </is>
      </c>
      <c r="C33" s="5" t="n">
        <v>123208</v>
      </c>
      <c r="E33" s="5" t="n">
        <v>54315</v>
      </c>
    </row>
    <row r="34">
      <c r="A34" s="4" t="inlineStr">
        <is>
          <t>JV Properties Property Management Agreement | Property Management</t>
        </is>
      </c>
      <c r="C34" s="4" t="inlineStr">
        <is>
          <t xml:space="preserve"> </t>
        </is>
      </c>
      <c r="E34" s="4" t="inlineStr">
        <is>
          <t xml:space="preserve"> </t>
        </is>
      </c>
    </row>
    <row r="35">
      <c r="A35" s="3" t="inlineStr">
        <is>
          <t>Related Party Transaction [Line Items]</t>
        </is>
      </c>
      <c r="C35" s="4" t="inlineStr">
        <is>
          <t xml:space="preserve"> </t>
        </is>
      </c>
      <c r="E35" s="4" t="inlineStr">
        <is>
          <t xml:space="preserve"> </t>
        </is>
      </c>
    </row>
    <row r="36">
      <c r="A36" s="4" t="inlineStr">
        <is>
          <t>Managed REIT Platform Revenues</t>
        </is>
      </c>
      <c r="C36" s="5" t="n">
        <v>217049</v>
      </c>
      <c r="E36" s="5" t="n">
        <v>171895</v>
      </c>
    </row>
    <row r="37">
      <c r="A37" s="4" t="inlineStr">
        <is>
          <t>JV Properties Property Management Agreement | Tenant Protection Program</t>
        </is>
      </c>
      <c r="C37" s="4" t="inlineStr">
        <is>
          <t xml:space="preserve"> </t>
        </is>
      </c>
      <c r="E37" s="4" t="inlineStr">
        <is>
          <t xml:space="preserve"> </t>
        </is>
      </c>
    </row>
    <row r="38">
      <c r="A38" s="3" t="inlineStr">
        <is>
          <t>Related Party Transaction [Line Items]</t>
        </is>
      </c>
      <c r="C38" s="4" t="inlineStr">
        <is>
          <t xml:space="preserve"> </t>
        </is>
      </c>
      <c r="E38" s="4" t="inlineStr">
        <is>
          <t xml:space="preserve"> </t>
        </is>
      </c>
    </row>
    <row r="39">
      <c r="A39" s="4" t="inlineStr">
        <is>
          <t>Managed REIT Platform Revenues</t>
        </is>
      </c>
      <c r="C39" s="5" t="n">
        <v>87904</v>
      </c>
      <c r="E39" s="5" t="n">
        <v>58329</v>
      </c>
    </row>
    <row r="40">
      <c r="A40" s="4" t="inlineStr">
        <is>
          <t>Strategic Storage Growth Trust I I I Tenant Protection Program Revenue | Tenant Protection Program</t>
        </is>
      </c>
      <c r="C40" s="4" t="inlineStr">
        <is>
          <t xml:space="preserve"> </t>
        </is>
      </c>
      <c r="E40" s="4" t="inlineStr">
        <is>
          <t xml:space="preserve"> </t>
        </is>
      </c>
    </row>
    <row r="41">
      <c r="A41" s="3" t="inlineStr">
        <is>
          <t>Related Party Transaction [Line Items]</t>
        </is>
      </c>
      <c r="C41" s="4" t="inlineStr">
        <is>
          <t xml:space="preserve"> </t>
        </is>
      </c>
      <c r="E41" s="4" t="inlineStr">
        <is>
          <t xml:space="preserve"> </t>
        </is>
      </c>
    </row>
    <row r="42">
      <c r="A42" s="4" t="inlineStr">
        <is>
          <t>Managed REIT Platform Revenues</t>
        </is>
      </c>
      <c r="C42" s="5" t="n">
        <v>82245</v>
      </c>
      <c r="E42" s="5" t="n">
        <v>14708</v>
      </c>
    </row>
    <row r="43">
      <c r="A43" s="4" t="inlineStr">
        <is>
          <t>Strategic Storage Trust VI Acquisition Fees Revenue | Acquisition Fees</t>
        </is>
      </c>
      <c r="C43" s="4" t="inlineStr">
        <is>
          <t xml:space="preserve"> </t>
        </is>
      </c>
      <c r="E43" s="4" t="inlineStr">
        <is>
          <t xml:space="preserve"> </t>
        </is>
      </c>
    </row>
    <row r="44">
      <c r="A44" s="3" t="inlineStr">
        <is>
          <t>Related Party Transaction [Line Items]</t>
        </is>
      </c>
      <c r="C44" s="4" t="inlineStr">
        <is>
          <t xml:space="preserve"> </t>
        </is>
      </c>
      <c r="E44" s="4" t="inlineStr">
        <is>
          <t xml:space="preserve"> </t>
        </is>
      </c>
    </row>
    <row r="45">
      <c r="A45" s="4" t="inlineStr">
        <is>
          <t>Managed REIT Platform Revenues</t>
        </is>
      </c>
      <c r="C45" s="5" t="n">
        <v>33647</v>
      </c>
      <c r="E45" s="5" t="n">
        <v>542681</v>
      </c>
    </row>
    <row r="46">
      <c r="A46" s="4" t="inlineStr">
        <is>
          <t>Strategic Storage Growth Trust III Acquisition Fees Revenue | Acquisition Fees</t>
        </is>
      </c>
      <c r="C46" s="4" t="inlineStr">
        <is>
          <t xml:space="preserve"> </t>
        </is>
      </c>
      <c r="E46" s="4" t="inlineStr">
        <is>
          <t xml:space="preserve"> </t>
        </is>
      </c>
    </row>
    <row r="47">
      <c r="A47" s="3" t="inlineStr">
        <is>
          <t>Related Party Transaction [Line Items]</t>
        </is>
      </c>
      <c r="C47" s="4" t="inlineStr">
        <is>
          <t xml:space="preserve"> </t>
        </is>
      </c>
      <c r="E47" s="4" t="inlineStr">
        <is>
          <t xml:space="preserve"> </t>
        </is>
      </c>
    </row>
    <row r="48">
      <c r="A48" s="4" t="inlineStr">
        <is>
          <t>Managed REIT Platform Revenues</t>
        </is>
      </c>
      <c r="C48" s="4" t="inlineStr">
        <is>
          <t xml:space="preserve"> </t>
        </is>
      </c>
      <c r="E48" s="5" t="n">
        <v>157000</v>
      </c>
    </row>
    <row r="49">
      <c r="A49" s="4" t="inlineStr">
        <is>
          <t>Other Managed REIT Revenue</t>
        </is>
      </c>
      <c r="C49" s="4" t="inlineStr">
        <is>
          <t xml:space="preserve"> </t>
        </is>
      </c>
      <c r="E49" s="4" t="inlineStr">
        <is>
          <t xml:space="preserve"> </t>
        </is>
      </c>
    </row>
    <row r="50">
      <c r="A50" s="3" t="inlineStr">
        <is>
          <t>Related Party Transaction [Line Items]</t>
        </is>
      </c>
      <c r="C50" s="4" t="inlineStr">
        <is>
          <t xml:space="preserve"> </t>
        </is>
      </c>
      <c r="E50" s="4" t="inlineStr">
        <is>
          <t xml:space="preserve"> </t>
        </is>
      </c>
    </row>
    <row r="51">
      <c r="A51" s="4" t="inlineStr">
        <is>
          <t>Managed REIT Platform Revenues</t>
        </is>
      </c>
      <c r="B51" s="4" t="inlineStr">
        <is>
          <t>[2]</t>
        </is>
      </c>
      <c r="C51" s="6" t="n">
        <v>308865</v>
      </c>
      <c r="E51" s="6" t="n">
        <v>140260</v>
      </c>
    </row>
    <row r="52"/>
    <row r="53">
      <c r="A53" s="4" t="inlineStr">
        <is>
          <t>[1] Pursuant to the Sponsor Funding Agreement, SmartStop funds certain costs of SST VI's share sales, and in return receives Series C Units in SST VI's OP. The excess of the funding over the value of the Series C Units received is accounted for as a reduction of Managed REIT Platform revenues from SST VI over the remaining estimated term of the management contracts with SST VI. Such revenue primarily includes other property management related fees, construction management fees, development fees, and other miscellaneous revenues.</t>
        </is>
      </c>
    </row>
  </sheetData>
  <mergeCells count="5">
    <mergeCell ref="A1:B2"/>
    <mergeCell ref="C1:E1"/>
    <mergeCell ref="C2:D2"/>
    <mergeCell ref="A52:D52"/>
    <mergeCell ref="A53:D5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ummary of Related Party Carrying Value of Investments In Advances (Detail) - USD ($)</t>
        </is>
      </c>
      <c r="C1" s="2" t="inlineStr">
        <is>
          <t>Mar. 31, 2024</t>
        </is>
      </c>
      <c r="D1" s="2" t="inlineStr">
        <is>
          <t>Dec. 31, 2023</t>
        </is>
      </c>
    </row>
    <row r="2">
      <c r="A2" s="3" t="inlineStr">
        <is>
          <t>Related Party Transaction [Line Items]</t>
        </is>
      </c>
      <c r="C2" s="4" t="inlineStr">
        <is>
          <t xml:space="preserve"> </t>
        </is>
      </c>
      <c r="D2" s="4" t="inlineStr">
        <is>
          <t xml:space="preserve"> </t>
        </is>
      </c>
    </row>
    <row r="3">
      <c r="A3" s="4" t="inlineStr">
        <is>
          <t>Total investments in and advances</t>
        </is>
      </c>
      <c r="C3" s="6" t="n">
        <v>36070661</v>
      </c>
      <c r="D3" s="6" t="n">
        <v>34390866</v>
      </c>
    </row>
    <row r="4">
      <c r="A4" s="4" t="inlineStr">
        <is>
          <t>SSGT III OP</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Receivables</t>
        </is>
      </c>
      <c r="C6" s="5" t="n">
        <v>1756522</v>
      </c>
      <c r="D6" s="5" t="n">
        <v>628710</v>
      </c>
    </row>
    <row r="7">
      <c r="A7" s="4" t="inlineStr">
        <is>
          <t>Total investments in and advances</t>
        </is>
      </c>
      <c r="C7" s="5" t="n">
        <v>6178048</v>
      </c>
      <c r="D7" s="5" t="n">
        <v>8290688</v>
      </c>
    </row>
    <row r="8">
      <c r="A8" s="4" t="inlineStr">
        <is>
          <t>SSGT III OP | SSGT III Mezzanine Loan</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ebt</t>
        </is>
      </c>
      <c r="B10" s="4" t="inlineStr">
        <is>
          <t>[1]</t>
        </is>
      </c>
      <c r="C10" s="5" t="n">
        <v>1000000</v>
      </c>
      <c r="D10" s="5" t="n">
        <v>4000000</v>
      </c>
    </row>
    <row r="11">
      <c r="A11" s="4" t="inlineStr">
        <is>
          <t>SSGT III OP | SSGT III OP Units and SSGT III SLP</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Equity</t>
        </is>
      </c>
      <c r="C13" s="5" t="n">
        <v>3421526</v>
      </c>
      <c r="D13" s="5" t="n">
        <v>3661978</v>
      </c>
    </row>
    <row r="14">
      <c r="A14" s="4" t="inlineStr">
        <is>
          <t>SST VI</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Receivables</t>
        </is>
      </c>
      <c r="C16" s="5" t="n">
        <v>9663148</v>
      </c>
      <c r="D16" s="5" t="n">
        <v>5861326</v>
      </c>
    </row>
    <row r="17">
      <c r="A17" s="4" t="inlineStr">
        <is>
          <t>Total investments in and advances</t>
        </is>
      </c>
      <c r="C17" s="5" t="n">
        <v>29876336</v>
      </c>
      <c r="D17" s="5" t="n">
        <v>26100177</v>
      </c>
    </row>
    <row r="18">
      <c r="A18" s="4" t="inlineStr">
        <is>
          <t>SST VI | SST VI Note</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Debt</t>
        </is>
      </c>
      <c r="C20" s="5" t="n">
        <v>15000000</v>
      </c>
      <c r="D20" s="5" t="n">
        <v>15000000</v>
      </c>
    </row>
    <row r="21">
      <c r="A21" s="4" t="inlineStr">
        <is>
          <t>SST VI | SST VI OP Units and SLP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Equity</t>
        </is>
      </c>
      <c r="C23" s="5" t="n">
        <v>1568062</v>
      </c>
      <c r="D23" s="5" t="n">
        <v>1932357</v>
      </c>
    </row>
    <row r="24">
      <c r="A24" s="4" t="inlineStr">
        <is>
          <t>SST VI | SST VI Class C Subordinated Units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Equity</t>
        </is>
      </c>
      <c r="C26" s="6" t="n">
        <v>3645126</v>
      </c>
      <c r="D26" s="6" t="n">
        <v>3306494</v>
      </c>
    </row>
    <row r="27"/>
    <row r="28">
      <c r="A28" s="4" t="inlineStr">
        <is>
          <t>[1] As of March 31, 2024 and December 31, 2023, $ 1.5 million was available to be drawn on the SSGT III Mezzanine Loan. On May 2, 2024, SSGT III paid down the remaining $ 1.0 million outstanding on the SSGT III Mezzanine Loan.</t>
        </is>
      </c>
    </row>
  </sheetData>
  <mergeCells count="3">
    <mergeCell ref="A1:B1"/>
    <mergeCell ref="A27:C27"/>
    <mergeCell ref="A28:C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4" customWidth="1" min="7" max="7"/>
    <col width="14" customWidth="1" min="8" max="8"/>
  </cols>
  <sheetData>
    <row r="1">
      <c r="A1" s="1" t="inlineStr">
        <is>
          <t>Related Party Transactions - Summary of Related Party Carrying Value of Investments In Advances (Parenthetical) (Detail) - USD ($)</t>
        </is>
      </c>
      <c r="D1" s="2" t="inlineStr">
        <is>
          <t>3 Months Ended</t>
        </is>
      </c>
    </row>
    <row r="2">
      <c r="B2" s="2" t="inlineStr">
        <is>
          <t>May 02, 2024</t>
        </is>
      </c>
      <c r="C2" s="2" t="inlineStr">
        <is>
          <t>May 02, 2023</t>
        </is>
      </c>
      <c r="D2" s="2" t="inlineStr">
        <is>
          <t>Mar. 31, 2024</t>
        </is>
      </c>
      <c r="E2" s="2" t="inlineStr">
        <is>
          <t>Mar. 31, 2023</t>
        </is>
      </c>
      <c r="F2" s="2" t="inlineStr">
        <is>
          <t>Dec. 31, 2023</t>
        </is>
      </c>
      <c r="G2" s="2" t="inlineStr">
        <is>
          <t>Jun. 13, 2023</t>
        </is>
      </c>
      <c r="H2" s="2" t="inlineStr">
        <is>
          <t>Oct. 0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orrow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00000000</v>
      </c>
    </row>
    <row r="5">
      <c r="A5" s="4" t="inlineStr">
        <is>
          <t>Fully repayment of debt</t>
        </is>
      </c>
      <c r="B5" s="4" t="inlineStr">
        <is>
          <t xml:space="preserve"> </t>
        </is>
      </c>
      <c r="C5" s="4" t="inlineStr">
        <is>
          <t xml:space="preserve"> </t>
        </is>
      </c>
      <c r="D5" s="6" t="n">
        <v>0</v>
      </c>
      <c r="E5" s="6" t="n">
        <v>12016875</v>
      </c>
      <c r="F5" s="4" t="inlineStr">
        <is>
          <t xml:space="preserve"> </t>
        </is>
      </c>
      <c r="G5" s="4" t="inlineStr">
        <is>
          <t xml:space="preserve"> </t>
        </is>
      </c>
      <c r="H5" s="4" t="inlineStr">
        <is>
          <t xml:space="preserve"> </t>
        </is>
      </c>
    </row>
    <row r="6">
      <c r="A6" s="4" t="inlineStr">
        <is>
          <t>SST V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borrowing amount</t>
        </is>
      </c>
      <c r="B8" s="4" t="inlineStr">
        <is>
          <t xml:space="preserve"> </t>
        </is>
      </c>
      <c r="C8" s="4" t="inlineStr">
        <is>
          <t xml:space="preserve"> </t>
        </is>
      </c>
      <c r="D8" s="4" t="inlineStr">
        <is>
          <t xml:space="preserve"> </t>
        </is>
      </c>
      <c r="E8" s="4" t="inlineStr">
        <is>
          <t xml:space="preserve"> </t>
        </is>
      </c>
      <c r="F8" s="4" t="inlineStr">
        <is>
          <t xml:space="preserve"> </t>
        </is>
      </c>
      <c r="G8" s="6" t="n">
        <v>15000000</v>
      </c>
      <c r="H8" s="4" t="inlineStr">
        <is>
          <t xml:space="preserve"> </t>
        </is>
      </c>
    </row>
    <row r="9">
      <c r="A9" s="4" t="inlineStr">
        <is>
          <t>Fully repayment of debt</t>
        </is>
      </c>
      <c r="B9" s="4" t="inlineStr">
        <is>
          <t xml:space="preserve"> </t>
        </is>
      </c>
      <c r="C9" s="6" t="n">
        <v>517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SGT III Mezzanin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borrowing amount</t>
        </is>
      </c>
      <c r="B12" s="4" t="inlineStr">
        <is>
          <t xml:space="preserve"> </t>
        </is>
      </c>
      <c r="C12" s="4" t="inlineStr">
        <is>
          <t xml:space="preserve"> </t>
        </is>
      </c>
      <c r="D12" s="6" t="n">
        <v>1500000</v>
      </c>
      <c r="E12" s="4" t="inlineStr">
        <is>
          <t xml:space="preserve"> </t>
        </is>
      </c>
      <c r="F12" s="6" t="n">
        <v>1500000</v>
      </c>
      <c r="G12" s="4" t="inlineStr">
        <is>
          <t xml:space="preserve"> </t>
        </is>
      </c>
      <c r="H12" s="4" t="inlineStr">
        <is>
          <t xml:space="preserve"> </t>
        </is>
      </c>
    </row>
    <row r="13">
      <c r="A13" s="4" t="inlineStr">
        <is>
          <t>Fully repayment of debt</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and Temporary Equity (Parenthetical) (Unaudited)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stributions Per Share</t>
        </is>
      </c>
      <c r="B4" s="8" t="n">
        <v>0.15</v>
      </c>
      <c r="C4" s="8" t="n">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25" customWidth="1" min="5" max="5"/>
    <col width="13" customWidth="1" min="6" max="6"/>
  </cols>
  <sheetData>
    <row r="1">
      <c r="A1" s="1" t="inlineStr">
        <is>
          <t>Equity Based Compensation - Additional Information (Detail) - USD ($) $ in Millions</t>
        </is>
      </c>
      <c r="C1" s="2" t="inlineStr">
        <is>
          <t>3 Months Ended</t>
        </is>
      </c>
      <c r="E1" s="2" t="inlineStr">
        <is>
          <t>12 Months Ended</t>
        </is>
      </c>
    </row>
    <row r="2">
      <c r="C2" s="2" t="inlineStr">
        <is>
          <t>Mar. 31, 2024</t>
        </is>
      </c>
      <c r="D2" s="2" t="inlineStr">
        <is>
          <t>Mar. 31, 2023</t>
        </is>
      </c>
      <c r="E2" s="2" t="inlineStr">
        <is>
          <t>Dec. 31, 2023</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Unrecognized compensation expense related to non-vested equity awards</t>
        </is>
      </c>
      <c r="C4" s="6" t="n">
        <v>12</v>
      </c>
      <c r="D4" s="4" t="inlineStr">
        <is>
          <t xml:space="preserve"> </t>
        </is>
      </c>
      <c r="E4" s="10" t="n">
        <v>6.8</v>
      </c>
    </row>
    <row r="5">
      <c r="A5" s="4" t="inlineStr">
        <is>
          <t>Unrecognized compensation expense, expected weighted average-recognition period</t>
        </is>
      </c>
      <c r="C5" s="4" t="inlineStr">
        <is>
          <t>2 years 8 months 12 days</t>
        </is>
      </c>
      <c r="D5" s="4" t="inlineStr">
        <is>
          <t xml:space="preserve"> </t>
        </is>
      </c>
      <c r="E5" s="4" t="inlineStr">
        <is>
          <t>2 years 2 months 12 days</t>
        </is>
      </c>
    </row>
    <row r="6">
      <c r="A6" s="4" t="inlineStr">
        <is>
          <t>Property Operating Expenses</t>
        </is>
      </c>
      <c r="C6" s="4" t="inlineStr">
        <is>
          <t xml:space="preserve"> </t>
        </is>
      </c>
      <c r="D6" s="4" t="inlineStr">
        <is>
          <t xml:space="preserve"> </t>
        </is>
      </c>
      <c r="E6" s="4" t="inlineStr">
        <is>
          <t xml:space="preserve"> </t>
        </is>
      </c>
    </row>
    <row r="7">
      <c r="A7" s="3" t="inlineStr">
        <is>
          <t>Share Based Compensation Arrangement By Share Based Payment Award [Line Items]</t>
        </is>
      </c>
      <c r="C7" s="4" t="inlineStr">
        <is>
          <t xml:space="preserve"> </t>
        </is>
      </c>
      <c r="D7" s="4" t="inlineStr">
        <is>
          <t xml:space="preserve"> </t>
        </is>
      </c>
      <c r="E7" s="4" t="inlineStr">
        <is>
          <t xml:space="preserve"> </t>
        </is>
      </c>
    </row>
    <row r="8">
      <c r="A8" s="4" t="inlineStr">
        <is>
          <t>Share based compensation expense</t>
        </is>
      </c>
      <c r="C8" s="10" t="n">
        <v>0.1</v>
      </c>
      <c r="D8" s="10" t="n">
        <v>0.1</v>
      </c>
      <c r="E8" s="4" t="inlineStr">
        <is>
          <t xml:space="preserve"> </t>
        </is>
      </c>
    </row>
    <row r="9">
      <c r="A9" s="4" t="inlineStr">
        <is>
          <t>General and Administrative Expense</t>
        </is>
      </c>
      <c r="C9" s="4" t="inlineStr">
        <is>
          <t xml:space="preserve"> </t>
        </is>
      </c>
      <c r="D9" s="4" t="inlineStr">
        <is>
          <t xml:space="preserve"> </t>
        </is>
      </c>
      <c r="E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row>
    <row r="11">
      <c r="A11" s="4" t="inlineStr">
        <is>
          <t>Share based compensation expense</t>
        </is>
      </c>
      <c r="C11" s="10" t="n">
        <v>1.1</v>
      </c>
      <c r="D11" s="10" t="n">
        <v>1.1</v>
      </c>
      <c r="E11" s="4" t="inlineStr">
        <is>
          <t xml:space="preserve"> </t>
        </is>
      </c>
    </row>
    <row r="12">
      <c r="A12" s="4" t="inlineStr">
        <is>
          <t>Time Based Awards | Restricted Stock</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C13" s="4" t="inlineStr">
        <is>
          <t xml:space="preserve"> </t>
        </is>
      </c>
      <c r="D13" s="4" t="inlineStr">
        <is>
          <t xml:space="preserve"> </t>
        </is>
      </c>
      <c r="E13" s="4" t="inlineStr">
        <is>
          <t xml:space="preserve"> </t>
        </is>
      </c>
    </row>
    <row r="14">
      <c r="A14" s="4" t="inlineStr">
        <is>
          <t>Vesting period</t>
        </is>
      </c>
      <c r="C14" s="4" t="inlineStr">
        <is>
          <t>3 years</t>
        </is>
      </c>
      <c r="D14" s="4" t="inlineStr">
        <is>
          <t xml:space="preserve"> </t>
        </is>
      </c>
      <c r="E14" s="4" t="inlineStr">
        <is>
          <t xml:space="preserve"> </t>
        </is>
      </c>
    </row>
    <row r="15">
      <c r="A15" s="4" t="inlineStr">
        <is>
          <t>Issuance of equity Award</t>
        </is>
      </c>
      <c r="C15" s="5" t="n">
        <v>40293</v>
      </c>
      <c r="D15" s="4" t="inlineStr">
        <is>
          <t xml:space="preserve"> </t>
        </is>
      </c>
      <c r="E15" s="5" t="n">
        <v>43720</v>
      </c>
    </row>
    <row r="16">
      <c r="A16" s="4" t="inlineStr">
        <is>
          <t>Time Based Awards | LTIPs</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C17" s="4" t="inlineStr">
        <is>
          <t xml:space="preserve"> </t>
        </is>
      </c>
      <c r="D17" s="4" t="inlineStr">
        <is>
          <t xml:space="preserve"> </t>
        </is>
      </c>
      <c r="E17" s="4" t="inlineStr">
        <is>
          <t xml:space="preserve"> </t>
        </is>
      </c>
    </row>
    <row r="18">
      <c r="A18" s="4" t="inlineStr">
        <is>
          <t>Issuance of equity Award</t>
        </is>
      </c>
      <c r="C18" s="5" t="n">
        <v>298247</v>
      </c>
      <c r="D18" s="4" t="inlineStr">
        <is>
          <t xml:space="preserve"> </t>
        </is>
      </c>
      <c r="E18" s="5" t="n">
        <v>315915</v>
      </c>
    </row>
    <row r="19">
      <c r="A19" s="4" t="inlineStr">
        <is>
          <t>Time Based Awards | LTIPs | Executive Officers</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C20" s="4" t="inlineStr">
        <is>
          <t xml:space="preserve"> </t>
        </is>
      </c>
      <c r="D20" s="4" t="inlineStr">
        <is>
          <t xml:space="preserve"> </t>
        </is>
      </c>
      <c r="E20" s="4" t="inlineStr">
        <is>
          <t xml:space="preserve"> </t>
        </is>
      </c>
    </row>
    <row r="21">
      <c r="A21" s="4" t="inlineStr">
        <is>
          <t>Vesting period</t>
        </is>
      </c>
      <c r="C21" s="4" t="inlineStr">
        <is>
          <t>4 years</t>
        </is>
      </c>
      <c r="D21" s="4" t="inlineStr">
        <is>
          <t xml:space="preserve"> </t>
        </is>
      </c>
      <c r="E21" s="4" t="inlineStr">
        <is>
          <t xml:space="preserve"> </t>
        </is>
      </c>
    </row>
    <row r="22">
      <c r="A22" s="4" t="inlineStr">
        <is>
          <t>Issuance of equity Award</t>
        </is>
      </c>
      <c r="C22" s="5" t="n">
        <v>274183</v>
      </c>
      <c r="D22" s="4" t="inlineStr">
        <is>
          <t xml:space="preserve"> </t>
        </is>
      </c>
      <c r="E22" s="4" t="inlineStr">
        <is>
          <t xml:space="preserve"> </t>
        </is>
      </c>
    </row>
    <row r="23">
      <c r="A23" s="4" t="inlineStr">
        <is>
          <t>Performance Based Awards</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C24" s="4" t="inlineStr">
        <is>
          <t xml:space="preserve"> </t>
        </is>
      </c>
      <c r="D24" s="4" t="inlineStr">
        <is>
          <t xml:space="preserve"> </t>
        </is>
      </c>
      <c r="E24" s="4" t="inlineStr">
        <is>
          <t xml:space="preserve"> </t>
        </is>
      </c>
    </row>
    <row r="25">
      <c r="A25" s="4" t="inlineStr">
        <is>
          <t>Awards vesting date</t>
        </is>
      </c>
      <c r="C25" s="4" t="inlineStr">
        <is>
          <t>Mar. 31,  2025</t>
        </is>
      </c>
      <c r="D25" s="4" t="inlineStr">
        <is>
          <t xml:space="preserve"> </t>
        </is>
      </c>
      <c r="E25" s="4" t="inlineStr">
        <is>
          <t xml:space="preserve"> </t>
        </is>
      </c>
    </row>
    <row r="26">
      <c r="A26" s="4" t="inlineStr">
        <is>
          <t>Awards vesting year</t>
        </is>
      </c>
      <c r="C26" s="4" t="inlineStr">
        <is>
          <t>Mar. 31,  2026</t>
        </is>
      </c>
      <c r="D26" s="4" t="inlineStr">
        <is>
          <t>Mar. 31,  2027</t>
        </is>
      </c>
      <c r="E26" s="4" t="inlineStr">
        <is>
          <t xml:space="preserve"> </t>
        </is>
      </c>
    </row>
    <row r="27">
      <c r="A27" s="4" t="inlineStr">
        <is>
          <t>Performance Based Awards | Restricted Stock</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C28" s="4" t="inlineStr">
        <is>
          <t xml:space="preserve"> </t>
        </is>
      </c>
      <c r="D28" s="4" t="inlineStr">
        <is>
          <t xml:space="preserve"> </t>
        </is>
      </c>
      <c r="E28" s="4" t="inlineStr">
        <is>
          <t xml:space="preserve"> </t>
        </is>
      </c>
    </row>
    <row r="29">
      <c r="A29" s="4" t="inlineStr">
        <is>
          <t>Percentage of established target performance criteria</t>
        </is>
      </c>
      <c r="C29" s="9" t="n">
        <v>1</v>
      </c>
      <c r="D29" s="4" t="inlineStr">
        <is>
          <t xml:space="preserve"> </t>
        </is>
      </c>
      <c r="E29" s="4" t="inlineStr">
        <is>
          <t xml:space="preserve"> </t>
        </is>
      </c>
    </row>
    <row r="30">
      <c r="A30" s="4" t="inlineStr">
        <is>
          <t>Share based compensation arrangement by share based payment award voting rights</t>
        </is>
      </c>
      <c r="C30" s="4" t="inlineStr">
        <is>
          <t>do not have</t>
        </is>
      </c>
      <c r="D30" s="4" t="inlineStr">
        <is>
          <t xml:space="preserve"> </t>
        </is>
      </c>
      <c r="E30" s="4" t="inlineStr">
        <is>
          <t xml:space="preserve"> </t>
        </is>
      </c>
    </row>
    <row r="31">
      <c r="A31" s="4" t="inlineStr">
        <is>
          <t>Issuance of equity Award</t>
        </is>
      </c>
      <c r="B31" s="4" t="inlineStr">
        <is>
          <t>[1]</t>
        </is>
      </c>
      <c r="C31" s="4" t="inlineStr">
        <is>
          <t xml:space="preserve"> </t>
        </is>
      </c>
      <c r="D31" s="4" t="inlineStr">
        <is>
          <t xml:space="preserve"> </t>
        </is>
      </c>
      <c r="E31" s="5" t="n">
        <v>5752</v>
      </c>
    </row>
    <row r="32">
      <c r="A32" s="4" t="inlineStr">
        <is>
          <t>Performance Based Awards | LTIPs</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C33" s="4" t="inlineStr">
        <is>
          <t xml:space="preserve"> </t>
        </is>
      </c>
      <c r="D33" s="4" t="inlineStr">
        <is>
          <t xml:space="preserve"> </t>
        </is>
      </c>
      <c r="E33" s="4" t="inlineStr">
        <is>
          <t xml:space="preserve"> </t>
        </is>
      </c>
    </row>
    <row r="34">
      <c r="A34" s="4" t="inlineStr">
        <is>
          <t>Percentage of established target performance criteria</t>
        </is>
      </c>
      <c r="C34" s="9" t="n">
        <v>2</v>
      </c>
      <c r="D34" s="4" t="inlineStr">
        <is>
          <t xml:space="preserve"> </t>
        </is>
      </c>
      <c r="E34" s="4" t="inlineStr">
        <is>
          <t xml:space="preserve"> </t>
        </is>
      </c>
    </row>
    <row r="35">
      <c r="A35" s="4" t="inlineStr">
        <is>
          <t>Description of distribution and allocation of profits and losses</t>
        </is>
      </c>
      <c r="C35" s="4" t="inlineStr">
        <is>
          <t>Recipients of performance based LTIP Units are issued LTIP Units at 200% of the targeted award and are entitled to receive distributions and allocations of profits and losses with respect to the performance based LTIP Units as of the effective date of each award in an amount equal to 10% of the distributions and allocations available to such LTIP Units, until the Distribution Participation Date (as defined in the Operating Partnership Agreement). The remaining 90% of distributions will accrue and will be payable on the Distribution Participation Date based upon the performance level attained and number of performance based LTIP Units that vest.</t>
        </is>
      </c>
      <c r="D35" s="4" t="inlineStr">
        <is>
          <t xml:space="preserve"> </t>
        </is>
      </c>
      <c r="E35" s="4" t="inlineStr">
        <is>
          <t xml:space="preserve"> </t>
        </is>
      </c>
    </row>
    <row r="36">
      <c r="A36" s="4" t="inlineStr">
        <is>
          <t>Share based compensation arrangement by share based payment award voting rights</t>
        </is>
      </c>
      <c r="C36" s="4" t="inlineStr">
        <is>
          <t>one vote per LTIP Unit</t>
        </is>
      </c>
      <c r="D36" s="4" t="inlineStr">
        <is>
          <t xml:space="preserve"> </t>
        </is>
      </c>
      <c r="E36" s="4" t="inlineStr">
        <is>
          <t xml:space="preserve"> </t>
        </is>
      </c>
    </row>
    <row r="37">
      <c r="A37" s="4" t="inlineStr">
        <is>
          <t>Issuance of equity Award</t>
        </is>
      </c>
      <c r="C37" s="5" t="n">
        <v>270096</v>
      </c>
      <c r="D37" s="4" t="inlineStr">
        <is>
          <t xml:space="preserve"> </t>
        </is>
      </c>
      <c r="E37" s="5" t="n">
        <v>271199</v>
      </c>
      <c r="F37" s="4" t="inlineStr">
        <is>
          <t>[1]</t>
        </is>
      </c>
    </row>
    <row r="38">
      <c r="A38" s="4" t="inlineStr">
        <is>
          <t>Performance Based Awards | LTIPs | Executive Officers</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C39" s="4" t="inlineStr">
        <is>
          <t xml:space="preserve"> </t>
        </is>
      </c>
      <c r="D39" s="4" t="inlineStr">
        <is>
          <t xml:space="preserve"> </t>
        </is>
      </c>
      <c r="E39" s="4" t="inlineStr">
        <is>
          <t xml:space="preserve"> </t>
        </is>
      </c>
    </row>
    <row r="40">
      <c r="A40" s="4" t="inlineStr">
        <is>
          <t>Vesting period</t>
        </is>
      </c>
      <c r="C40" s="4" t="inlineStr">
        <is>
          <t>3 years</t>
        </is>
      </c>
      <c r="D40" s="4" t="inlineStr">
        <is>
          <t xml:space="preserve"> </t>
        </is>
      </c>
      <c r="E40" s="4" t="inlineStr">
        <is>
          <t xml:space="preserve"> </t>
        </is>
      </c>
    </row>
    <row r="41">
      <c r="A41" s="4" t="inlineStr">
        <is>
          <t>Percentage of established target performance criteria</t>
        </is>
      </c>
      <c r="C41" s="9" t="n">
        <v>2</v>
      </c>
      <c r="D41" s="4" t="inlineStr">
        <is>
          <t xml:space="preserve"> </t>
        </is>
      </c>
      <c r="E41" s="4" t="inlineStr">
        <is>
          <t xml:space="preserve"> </t>
        </is>
      </c>
    </row>
    <row r="42">
      <c r="A42" s="4" t="inlineStr">
        <is>
          <t>Issuance of equity Award</t>
        </is>
      </c>
      <c r="C42" s="5" t="n">
        <v>270096</v>
      </c>
      <c r="D42" s="4" t="inlineStr">
        <is>
          <t xml:space="preserve"> </t>
        </is>
      </c>
      <c r="E42" s="4" t="inlineStr">
        <is>
          <t xml:space="preserve"> </t>
        </is>
      </c>
    </row>
    <row r="43">
      <c r="A43" s="4" t="inlineStr">
        <is>
          <t>Employee and Director Long-term Incentive Plan</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C44" s="4" t="inlineStr">
        <is>
          <t xml:space="preserve"> </t>
        </is>
      </c>
      <c r="D44" s="4" t="inlineStr">
        <is>
          <t xml:space="preserve"> </t>
        </is>
      </c>
      <c r="E44" s="4" t="inlineStr">
        <is>
          <t xml:space="preserve"> </t>
        </is>
      </c>
    </row>
    <row r="45">
      <c r="A45" s="4" t="inlineStr">
        <is>
          <t>Shares available for issuance</t>
        </is>
      </c>
      <c r="C45" s="5" t="n">
        <v>8759182</v>
      </c>
      <c r="D45" s="4" t="inlineStr">
        <is>
          <t xml:space="preserve"> </t>
        </is>
      </c>
      <c r="E45" s="4" t="inlineStr">
        <is>
          <t xml:space="preserve"> </t>
        </is>
      </c>
    </row>
    <row r="46">
      <c r="A46" s="4" t="inlineStr">
        <is>
          <t>Minimum | Time Based Awards | Restricted Stock</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C47" s="4" t="inlineStr">
        <is>
          <t xml:space="preserve"> </t>
        </is>
      </c>
      <c r="D47" s="4" t="inlineStr">
        <is>
          <t xml:space="preserve"> </t>
        </is>
      </c>
      <c r="E47" s="4" t="inlineStr">
        <is>
          <t xml:space="preserve"> </t>
        </is>
      </c>
    </row>
    <row r="48">
      <c r="A48" s="4" t="inlineStr">
        <is>
          <t>Vesting period</t>
        </is>
      </c>
      <c r="C48" s="4" t="inlineStr">
        <is>
          <t>1 year</t>
        </is>
      </c>
      <c r="D48" s="4" t="inlineStr">
        <is>
          <t xml:space="preserve"> </t>
        </is>
      </c>
      <c r="E48" s="4" t="inlineStr">
        <is>
          <t xml:space="preserve"> </t>
        </is>
      </c>
    </row>
    <row r="49">
      <c r="A49" s="4" t="inlineStr">
        <is>
          <t>Minimum | Performance Based Awards | Restricted Stock</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C50" s="4" t="inlineStr">
        <is>
          <t xml:space="preserve"> </t>
        </is>
      </c>
      <c r="D50" s="4" t="inlineStr">
        <is>
          <t xml:space="preserve"> </t>
        </is>
      </c>
      <c r="E50" s="4" t="inlineStr">
        <is>
          <t xml:space="preserve"> </t>
        </is>
      </c>
    </row>
    <row r="51">
      <c r="A51" s="4" t="inlineStr">
        <is>
          <t>Percentage of established target performance criteria</t>
        </is>
      </c>
      <c r="C51" s="9" t="n">
        <v>0</v>
      </c>
      <c r="D51" s="4" t="inlineStr">
        <is>
          <t xml:space="preserve"> </t>
        </is>
      </c>
      <c r="E51" s="4" t="inlineStr">
        <is>
          <t xml:space="preserve"> </t>
        </is>
      </c>
    </row>
    <row r="52">
      <c r="A52" s="4" t="inlineStr">
        <is>
          <t>Minimum | Performance Based Awards | LTIPs | Executive Officers</t>
        </is>
      </c>
      <c r="C52" s="4" t="inlineStr">
        <is>
          <t xml:space="preserve"> </t>
        </is>
      </c>
      <c r="D52" s="4" t="inlineStr">
        <is>
          <t xml:space="preserve"> </t>
        </is>
      </c>
      <c r="E52" s="4" t="inlineStr">
        <is>
          <t xml:space="preserve"> </t>
        </is>
      </c>
    </row>
    <row r="53">
      <c r="A53" s="3" t="inlineStr">
        <is>
          <t>Share Based Compensation Arrangement By Share Based Payment Award [Line Items]</t>
        </is>
      </c>
      <c r="C53" s="4" t="inlineStr">
        <is>
          <t xml:space="preserve"> </t>
        </is>
      </c>
      <c r="D53" s="4" t="inlineStr">
        <is>
          <t xml:space="preserve"> </t>
        </is>
      </c>
      <c r="E53" s="4" t="inlineStr">
        <is>
          <t xml:space="preserve"> </t>
        </is>
      </c>
    </row>
    <row r="54">
      <c r="A54" s="4" t="inlineStr">
        <is>
          <t>Percentage of established target performance criteria</t>
        </is>
      </c>
      <c r="C54" s="9" t="n">
        <v>0</v>
      </c>
      <c r="D54" s="4" t="inlineStr">
        <is>
          <t xml:space="preserve"> </t>
        </is>
      </c>
      <c r="E54" s="4" t="inlineStr">
        <is>
          <t xml:space="preserve"> </t>
        </is>
      </c>
    </row>
    <row r="55">
      <c r="A55" s="4" t="inlineStr">
        <is>
          <t>Maximum | Time Based Awards | Restricted Stock</t>
        </is>
      </c>
      <c r="C55" s="4" t="inlineStr">
        <is>
          <t xml:space="preserve"> </t>
        </is>
      </c>
      <c r="D55" s="4" t="inlineStr">
        <is>
          <t xml:space="preserve"> </t>
        </is>
      </c>
      <c r="E55" s="4" t="inlineStr">
        <is>
          <t xml:space="preserve"> </t>
        </is>
      </c>
    </row>
    <row r="56">
      <c r="A56" s="3" t="inlineStr">
        <is>
          <t>Share Based Compensation Arrangement By Share Based Payment Award [Line Items]</t>
        </is>
      </c>
      <c r="C56" s="4" t="inlineStr">
        <is>
          <t xml:space="preserve"> </t>
        </is>
      </c>
      <c r="D56" s="4" t="inlineStr">
        <is>
          <t xml:space="preserve"> </t>
        </is>
      </c>
      <c r="E56" s="4" t="inlineStr">
        <is>
          <t xml:space="preserve"> </t>
        </is>
      </c>
    </row>
    <row r="57">
      <c r="A57" s="4" t="inlineStr">
        <is>
          <t>Vesting period</t>
        </is>
      </c>
      <c r="C57" s="4" t="inlineStr">
        <is>
          <t>4 years</t>
        </is>
      </c>
      <c r="D57" s="4" t="inlineStr">
        <is>
          <t xml:space="preserve"> </t>
        </is>
      </c>
      <c r="E57" s="4" t="inlineStr">
        <is>
          <t xml:space="preserve"> </t>
        </is>
      </c>
    </row>
    <row r="58">
      <c r="A58" s="4" t="inlineStr">
        <is>
          <t>Maximum | Performance Based Awards | LTIPs</t>
        </is>
      </c>
      <c r="C58" s="4" t="inlineStr">
        <is>
          <t xml:space="preserve"> </t>
        </is>
      </c>
      <c r="D58" s="4" t="inlineStr">
        <is>
          <t xml:space="preserve"> </t>
        </is>
      </c>
      <c r="E58" s="4" t="inlineStr">
        <is>
          <t xml:space="preserve"> </t>
        </is>
      </c>
    </row>
    <row r="59">
      <c r="A59" s="3" t="inlineStr">
        <is>
          <t>Share Based Compensation Arrangement By Share Based Payment Award [Line Items]</t>
        </is>
      </c>
      <c r="C59" s="4" t="inlineStr">
        <is>
          <t xml:space="preserve"> </t>
        </is>
      </c>
      <c r="D59" s="4" t="inlineStr">
        <is>
          <t xml:space="preserve"> </t>
        </is>
      </c>
      <c r="E59" s="4" t="inlineStr">
        <is>
          <t xml:space="preserve"> </t>
        </is>
      </c>
    </row>
    <row r="60">
      <c r="A60" s="4" t="inlineStr">
        <is>
          <t>Percentage of established target performance criteria</t>
        </is>
      </c>
      <c r="C60" s="9" t="n">
        <v>2</v>
      </c>
      <c r="D60" s="4" t="inlineStr">
        <is>
          <t xml:space="preserve"> </t>
        </is>
      </c>
      <c r="E60" s="4" t="inlineStr">
        <is>
          <t xml:space="preserve"> </t>
        </is>
      </c>
    </row>
    <row r="61">
      <c r="A61" s="4" t="inlineStr">
        <is>
          <t>Maximum | Performance Based Awards | LTIPs | Executive Officers</t>
        </is>
      </c>
      <c r="C61" s="4" t="inlineStr">
        <is>
          <t xml:space="preserve"> </t>
        </is>
      </c>
      <c r="D61" s="4" t="inlineStr">
        <is>
          <t xml:space="preserve"> </t>
        </is>
      </c>
      <c r="E61" s="4" t="inlineStr">
        <is>
          <t xml:space="preserve"> </t>
        </is>
      </c>
    </row>
    <row r="62">
      <c r="A62" s="3" t="inlineStr">
        <is>
          <t>Share Based Compensation Arrangement By Share Based Payment Award [Line Items]</t>
        </is>
      </c>
      <c r="C62" s="4" t="inlineStr">
        <is>
          <t xml:space="preserve"> </t>
        </is>
      </c>
      <c r="D62" s="4" t="inlineStr">
        <is>
          <t xml:space="preserve"> </t>
        </is>
      </c>
      <c r="E62" s="4" t="inlineStr">
        <is>
          <t xml:space="preserve"> </t>
        </is>
      </c>
    </row>
    <row r="63">
      <c r="A63" s="4" t="inlineStr">
        <is>
          <t>Percentage of established target performance criteria</t>
        </is>
      </c>
      <c r="C63" s="9" t="n">
        <v>2</v>
      </c>
      <c r="D63" s="4" t="inlineStr">
        <is>
          <t xml:space="preserve"> </t>
        </is>
      </c>
      <c r="E63" s="4" t="inlineStr">
        <is>
          <t xml:space="preserve"> </t>
        </is>
      </c>
    </row>
    <row r="64"/>
    <row r="65">
      <c r="A65" s="4" t="inlineStr">
        <is>
          <t>[1] On March 2, 2023 the Compensation Committee of the board of directors approved the vesting of the 2020 performance grant at 200 % of the targeted award. Accordingly, individuals who elected to receive performance based restricted stock were issued and immediately vested additional shares to equal 200% of their targeted award.</t>
        </is>
      </c>
    </row>
  </sheetData>
  <mergeCells count="6">
    <mergeCell ref="A1:B2"/>
    <mergeCell ref="C1:D1"/>
    <mergeCell ref="E1:F1"/>
    <mergeCell ref="E2:F2"/>
    <mergeCell ref="A64:E64"/>
    <mergeCell ref="A65:E6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Equity Based Compensation - Schedule of Non- vested Restricted Stock Grants (Detail) - $ / shares</t>
        </is>
      </c>
      <c r="C1" s="2" t="inlineStr">
        <is>
          <t>3 Months Ended</t>
        </is>
      </c>
      <c r="D1" s="2" t="inlineStr">
        <is>
          <t>12 Months Ended</t>
        </is>
      </c>
    </row>
    <row r="2">
      <c r="C2" s="2" t="inlineStr">
        <is>
          <t>Mar. 31, 2024</t>
        </is>
      </c>
      <c r="D2" s="2" t="inlineStr">
        <is>
          <t>Dec. 31, 2023</t>
        </is>
      </c>
    </row>
    <row r="3">
      <c r="A3" s="4" t="inlineStr">
        <is>
          <t>Time Based Awards | Restricted Stock</t>
        </is>
      </c>
      <c r="C3" s="4" t="inlineStr">
        <is>
          <t xml:space="preserve"> </t>
        </is>
      </c>
      <c r="D3" s="4" t="inlineStr">
        <is>
          <t xml:space="preserve"> </t>
        </is>
      </c>
    </row>
    <row r="4">
      <c r="A4" s="3" t="inlineStr">
        <is>
          <t>Share Based Compensation Arrangement By Share Based Payment Award [Line Items]</t>
        </is>
      </c>
      <c r="C4" s="4" t="inlineStr">
        <is>
          <t xml:space="preserve"> </t>
        </is>
      </c>
      <c r="D4" s="4" t="inlineStr">
        <is>
          <t xml:space="preserve"> </t>
        </is>
      </c>
    </row>
    <row r="5">
      <c r="A5" s="4" t="inlineStr">
        <is>
          <t>Unvested Shares, Beginning balance</t>
        </is>
      </c>
      <c r="C5" s="5" t="n">
        <v>85315</v>
      </c>
      <c r="D5" s="5" t="n">
        <v>145850</v>
      </c>
    </row>
    <row r="6">
      <c r="A6" s="4" t="inlineStr">
        <is>
          <t>Unvested Shares, Granted</t>
        </is>
      </c>
      <c r="C6" s="5" t="n">
        <v>40293</v>
      </c>
      <c r="D6" s="5" t="n">
        <v>43720</v>
      </c>
    </row>
    <row r="7">
      <c r="A7" s="4" t="inlineStr">
        <is>
          <t>Unvested Shares, Vested</t>
        </is>
      </c>
      <c r="C7" s="5" t="n">
        <v>-41726</v>
      </c>
      <c r="D7" s="5" t="n">
        <v>-96295</v>
      </c>
    </row>
    <row r="8">
      <c r="A8" s="4" t="inlineStr">
        <is>
          <t>Unvested Shares, Forfeited</t>
        </is>
      </c>
      <c r="C8" s="5" t="n">
        <v>-3155</v>
      </c>
      <c r="D8" s="5" t="n">
        <v>-7960</v>
      </c>
    </row>
    <row r="9">
      <c r="A9" s="4" t="inlineStr">
        <is>
          <t>Unvested Shares, Ending Balance</t>
        </is>
      </c>
      <c r="C9" s="5" t="n">
        <v>80727</v>
      </c>
      <c r="D9" s="5" t="n">
        <v>85315</v>
      </c>
    </row>
    <row r="10">
      <c r="A10" s="4" t="inlineStr">
        <is>
          <t>Unvested Weighted-Average Grant-Date Fair Value, Beginning balance</t>
        </is>
      </c>
      <c r="C10" s="8" t="n">
        <v>13.44</v>
      </c>
      <c r="D10" s="10" t="n">
        <v>11.5</v>
      </c>
    </row>
    <row r="11">
      <c r="A11" s="4" t="inlineStr">
        <is>
          <t>Unvested Weighted-Average Grant-Date Fair Value, Granted</t>
        </is>
      </c>
      <c r="C11" s="11" t="n">
        <v>14.3</v>
      </c>
      <c r="D11" s="11" t="n">
        <v>14.3</v>
      </c>
    </row>
    <row r="12">
      <c r="A12" s="4" t="inlineStr">
        <is>
          <t>Unvested Weighted-Average Grant-Date Fair Value, Vested</t>
        </is>
      </c>
      <c r="C12" s="13" t="n">
        <v>12.58</v>
      </c>
      <c r="D12" s="13" t="n">
        <v>10.86</v>
      </c>
    </row>
    <row r="13">
      <c r="A13" s="4" t="inlineStr">
        <is>
          <t>Unvested Weighted-Average Grant-Date Fair Value, Forfeited</t>
        </is>
      </c>
      <c r="C13" s="13" t="n">
        <v>14.27</v>
      </c>
      <c r="D13" s="13" t="n">
        <v>13.92</v>
      </c>
    </row>
    <row r="14">
      <c r="A14" s="4" t="inlineStr">
        <is>
          <t>Unvested Weighted-Average Grant-Date Fair Value, Ending balance</t>
        </is>
      </c>
      <c r="C14" s="8" t="n">
        <v>14.28</v>
      </c>
      <c r="D14" s="8" t="n">
        <v>13.44</v>
      </c>
    </row>
    <row r="15">
      <c r="A15" s="4" t="inlineStr">
        <is>
          <t>Time Based Awards | LTIPs</t>
        </is>
      </c>
      <c r="C15" s="4" t="inlineStr">
        <is>
          <t xml:space="preserve"> </t>
        </is>
      </c>
      <c r="D15" s="4" t="inlineStr">
        <is>
          <t xml:space="preserve"> </t>
        </is>
      </c>
    </row>
    <row r="16">
      <c r="A16" s="3" t="inlineStr">
        <is>
          <t>Share Based Compensation Arrangement By Share Based Payment Award [Line Items]</t>
        </is>
      </c>
      <c r="C16" s="4" t="inlineStr">
        <is>
          <t xml:space="preserve"> </t>
        </is>
      </c>
      <c r="D16" s="4" t="inlineStr">
        <is>
          <t xml:space="preserve"> </t>
        </is>
      </c>
    </row>
    <row r="17">
      <c r="A17" s="4" t="inlineStr">
        <is>
          <t>Unvested Shares, Beginning balance</t>
        </is>
      </c>
      <c r="C17" s="5" t="n">
        <v>380285</v>
      </c>
      <c r="D17" s="5" t="n">
        <v>290641</v>
      </c>
    </row>
    <row r="18">
      <c r="A18" s="4" t="inlineStr">
        <is>
          <t>Unvested Shares, Granted</t>
        </is>
      </c>
      <c r="C18" s="5" t="n">
        <v>298247</v>
      </c>
      <c r="D18" s="5" t="n">
        <v>315915</v>
      </c>
    </row>
    <row r="19">
      <c r="A19" s="4" t="inlineStr">
        <is>
          <t>Unvested Shares, Vested</t>
        </is>
      </c>
      <c r="C19" s="4" t="inlineStr">
        <is>
          <t xml:space="preserve"> </t>
        </is>
      </c>
      <c r="D19" s="5" t="n">
        <v>-226271</v>
      </c>
    </row>
    <row r="20">
      <c r="A20" s="4" t="inlineStr">
        <is>
          <t>Unvested Shares, Ending Balance</t>
        </is>
      </c>
      <c r="C20" s="5" t="n">
        <v>678532</v>
      </c>
      <c r="D20" s="5" t="n">
        <v>380285</v>
      </c>
    </row>
    <row r="21">
      <c r="A21" s="4" t="inlineStr">
        <is>
          <t>Unvested Weighted-Average Grant-Date Fair Value, Beginning balance</t>
        </is>
      </c>
      <c r="C21" s="8" t="n">
        <v>12.69</v>
      </c>
      <c r="D21" s="8" t="n">
        <v>11.16</v>
      </c>
    </row>
    <row r="22">
      <c r="A22" s="4" t="inlineStr">
        <is>
          <t>Unvested Weighted-Average Grant-Date Fair Value, Granted</t>
        </is>
      </c>
      <c r="C22" s="13" t="n">
        <v>13.53</v>
      </c>
      <c r="D22" s="11" t="n">
        <v>13.3</v>
      </c>
    </row>
    <row r="23">
      <c r="A23" s="4" t="inlineStr">
        <is>
          <t>Unvested Weighted-Average Grant-Date Fair Value, Vested</t>
        </is>
      </c>
      <c r="C23" s="4" t="inlineStr">
        <is>
          <t xml:space="preserve"> </t>
        </is>
      </c>
      <c r="D23" s="13" t="n">
        <v>11.58</v>
      </c>
    </row>
    <row r="24">
      <c r="A24" s="4" t="inlineStr">
        <is>
          <t>Unvested Weighted-Average Grant-Date Fair Value, Ending balance</t>
        </is>
      </c>
      <c r="C24" s="8" t="n">
        <v>13.06</v>
      </c>
      <c r="D24" s="8" t="n">
        <v>12.69</v>
      </c>
    </row>
    <row r="25">
      <c r="A25" s="4" t="inlineStr">
        <is>
          <t>Performance Based Awards | Restricted Stock</t>
        </is>
      </c>
      <c r="C25" s="4" t="inlineStr">
        <is>
          <t xml:space="preserve"> </t>
        </is>
      </c>
      <c r="D25" s="4" t="inlineStr">
        <is>
          <t xml:space="preserve"> </t>
        </is>
      </c>
    </row>
    <row r="26">
      <c r="A26" s="3" t="inlineStr">
        <is>
          <t>Share Based Compensation Arrangement By Share Based Payment Award [Line Items]</t>
        </is>
      </c>
      <c r="C26" s="4" t="inlineStr">
        <is>
          <t xml:space="preserve"> </t>
        </is>
      </c>
      <c r="D26" s="4" t="inlineStr">
        <is>
          <t xml:space="preserve"> </t>
        </is>
      </c>
    </row>
    <row r="27">
      <c r="A27" s="4" t="inlineStr">
        <is>
          <t>Unvested Shares, Beginning balance</t>
        </is>
      </c>
      <c r="C27" s="5" t="n">
        <v>0</v>
      </c>
      <c r="D27" s="5" t="n">
        <v>5752</v>
      </c>
    </row>
    <row r="28">
      <c r="A28" s="4" t="inlineStr">
        <is>
          <t>Unvested Shares, Granted</t>
        </is>
      </c>
      <c r="B28" s="4" t="inlineStr">
        <is>
          <t>[1]</t>
        </is>
      </c>
      <c r="C28" s="4" t="inlineStr">
        <is>
          <t xml:space="preserve"> </t>
        </is>
      </c>
      <c r="D28" s="5" t="n">
        <v>5752</v>
      </c>
    </row>
    <row r="29">
      <c r="A29" s="4" t="inlineStr">
        <is>
          <t>Unvested Shares, Vested</t>
        </is>
      </c>
      <c r="C29" s="4" t="inlineStr">
        <is>
          <t xml:space="preserve"> </t>
        </is>
      </c>
      <c r="D29" s="5" t="n">
        <v>-11504</v>
      </c>
    </row>
    <row r="30">
      <c r="A30" s="4" t="inlineStr">
        <is>
          <t>Unvested Shares, Ending Balance</t>
        </is>
      </c>
      <c r="C30" s="5" t="n">
        <v>0</v>
      </c>
      <c r="D30" s="5" t="n">
        <v>0</v>
      </c>
    </row>
    <row r="31">
      <c r="A31" s="4" t="inlineStr">
        <is>
          <t>Unvested Weighted-Average Grant-Date Fair Value, Beginning balance</t>
        </is>
      </c>
      <c r="C31" s="6" t="n">
        <v>0</v>
      </c>
      <c r="D31" s="8" t="n">
        <v>9.779999999999999</v>
      </c>
    </row>
    <row r="32">
      <c r="A32" s="4" t="inlineStr">
        <is>
          <t>Unvested Weighted-Average Grant-Date Fair Value, Granted</t>
        </is>
      </c>
      <c r="B32" s="4" t="inlineStr">
        <is>
          <t>[1]</t>
        </is>
      </c>
      <c r="C32" s="4" t="inlineStr">
        <is>
          <t xml:space="preserve"> </t>
        </is>
      </c>
      <c r="D32" s="13" t="n">
        <v>9.779999999999999</v>
      </c>
    </row>
    <row r="33">
      <c r="A33" s="4" t="inlineStr">
        <is>
          <t>Unvested Weighted-Average Grant-Date Fair Value, Vested</t>
        </is>
      </c>
      <c r="C33" s="4" t="inlineStr">
        <is>
          <t xml:space="preserve"> </t>
        </is>
      </c>
      <c r="D33" s="13" t="n">
        <v>9.779999999999999</v>
      </c>
    </row>
    <row r="34">
      <c r="A34" s="4" t="inlineStr">
        <is>
          <t>Unvested Weighted-Average Grant-Date Fair Value, Ending balance</t>
        </is>
      </c>
      <c r="C34" s="6" t="n">
        <v>0</v>
      </c>
      <c r="D34" s="6" t="n">
        <v>0</v>
      </c>
    </row>
    <row r="35">
      <c r="A35" s="4" t="inlineStr">
        <is>
          <t>Performance Based Awards | LTIPs</t>
        </is>
      </c>
      <c r="C35" s="4" t="inlineStr">
        <is>
          <t xml:space="preserve"> </t>
        </is>
      </c>
      <c r="D35" s="4" t="inlineStr">
        <is>
          <t xml:space="preserve"> </t>
        </is>
      </c>
    </row>
    <row r="36">
      <c r="A36" s="3" t="inlineStr">
        <is>
          <t>Share Based Compensation Arrangement By Share Based Payment Award [Line Items]</t>
        </is>
      </c>
      <c r="C36" s="4" t="inlineStr">
        <is>
          <t xml:space="preserve"> </t>
        </is>
      </c>
      <c r="D36" s="4" t="inlineStr">
        <is>
          <t xml:space="preserve"> </t>
        </is>
      </c>
    </row>
    <row r="37">
      <c r="A37" s="4" t="inlineStr">
        <is>
          <t>Unvested Shares, Beginning balance</t>
        </is>
      </c>
      <c r="C37" s="5" t="n">
        <v>533015</v>
      </c>
      <c r="D37" s="5" t="n">
        <v>380536</v>
      </c>
    </row>
    <row r="38">
      <c r="A38" s="4" t="inlineStr">
        <is>
          <t>Unvested Shares, Granted</t>
        </is>
      </c>
      <c r="C38" s="5" t="n">
        <v>270096</v>
      </c>
      <c r="D38" s="5" t="n">
        <v>271199</v>
      </c>
      <c r="E38" s="4" t="inlineStr">
        <is>
          <t>[1]</t>
        </is>
      </c>
    </row>
    <row r="39">
      <c r="A39" s="4" t="inlineStr">
        <is>
          <t>Unvested Shares, Vested</t>
        </is>
      </c>
      <c r="C39" s="5" t="n">
        <v>-148387</v>
      </c>
      <c r="D39" s="5" t="n">
        <v>-118720</v>
      </c>
    </row>
    <row r="40">
      <c r="A40" s="4" t="inlineStr">
        <is>
          <t>Unvested Shares, Ending Balance</t>
        </is>
      </c>
      <c r="C40" s="5" t="n">
        <v>654724</v>
      </c>
      <c r="D40" s="5" t="n">
        <v>533015</v>
      </c>
    </row>
    <row r="41">
      <c r="A41" s="4" t="inlineStr">
        <is>
          <t>Unvested Weighted-Average Grant-Date Fair Value, Beginning balance</t>
        </is>
      </c>
      <c r="C41" s="8" t="n">
        <v>12.16</v>
      </c>
      <c r="D41" s="8" t="n">
        <v>10.39</v>
      </c>
    </row>
    <row r="42">
      <c r="A42" s="4" t="inlineStr">
        <is>
          <t>Unvested Weighted-Average Grant-Date Fair Value, Granted</t>
        </is>
      </c>
      <c r="C42" s="13" t="n">
        <v>13.55</v>
      </c>
      <c r="D42" s="11" t="n">
        <v>13.3</v>
      </c>
      <c r="E42" s="4" t="inlineStr">
        <is>
          <t>[1]</t>
        </is>
      </c>
    </row>
    <row r="43">
      <c r="A43" s="4" t="inlineStr">
        <is>
          <t>Unvested Weighted-Average Grant-Date Fair Value, Vested</t>
        </is>
      </c>
      <c r="C43" s="11" t="n">
        <v>9.300000000000001</v>
      </c>
      <c r="D43" s="13" t="n">
        <v>9.09</v>
      </c>
    </row>
    <row r="44">
      <c r="A44" s="4" t="inlineStr">
        <is>
          <t>Unvested Weighted-Average Grant-Date Fair Value, Ending balance</t>
        </is>
      </c>
      <c r="C44" s="8" t="n">
        <v>13.38</v>
      </c>
      <c r="D44" s="8" t="n">
        <v>12.16</v>
      </c>
    </row>
    <row r="45"/>
    <row r="46">
      <c r="A46" s="4" t="inlineStr">
        <is>
          <t>[1] On March 2, 2023 the Compensation Committee of the board of directors approved the vesting of the 2020 performance grant at 200 % of the targeted award. Accordingly, individuals who elected to receive performance based restricted stock were issued and immediately vested additional shares to equal 200% of their targeted award.</t>
        </is>
      </c>
    </row>
  </sheetData>
  <mergeCells count="5">
    <mergeCell ref="A1:B2"/>
    <mergeCell ref="D1:E1"/>
    <mergeCell ref="D2:E2"/>
    <mergeCell ref="A45:D45"/>
    <mergeCell ref="A46:D4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quity Based Compensation - Schedule of Non- vested Restricted Stock Grants (Parenthetical) (Detail)</t>
        </is>
      </c>
      <c r="B1" s="2" t="inlineStr">
        <is>
          <t>3 Months Ended</t>
        </is>
      </c>
    </row>
    <row r="2">
      <c r="B2" s="2" t="inlineStr">
        <is>
          <t>Mar. 31, 2024</t>
        </is>
      </c>
    </row>
    <row r="3">
      <c r="A3" s="4" t="inlineStr">
        <is>
          <t>Performance Based Awards | 2020 Performance Grant [Member]</t>
        </is>
      </c>
      <c r="B3" s="4" t="inlineStr">
        <is>
          <t xml:space="preserve"> </t>
        </is>
      </c>
    </row>
    <row r="4">
      <c r="A4" s="3" t="inlineStr">
        <is>
          <t>Share-Based Compensation Arrangement by Share-Based Payment Award [Line Items]</t>
        </is>
      </c>
      <c r="B4" s="4" t="inlineStr">
        <is>
          <t xml:space="preserve"> </t>
        </is>
      </c>
    </row>
    <row r="5">
      <c r="A5" s="4" t="inlineStr">
        <is>
          <t>Vesting percentage</t>
        </is>
      </c>
      <c r="B5" s="9"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Additional Information (Detail) - USD ($)</t>
        </is>
      </c>
      <c r="B1" s="2" t="inlineStr">
        <is>
          <t>1 Months Ended</t>
        </is>
      </c>
      <c r="D1" s="2" t="inlineStr">
        <is>
          <t>3 Months Ended</t>
        </is>
      </c>
      <c r="F1" s="2" t="inlineStr">
        <is>
          <t>12 Months Ended</t>
        </is>
      </c>
    </row>
    <row r="2">
      <c r="B2" s="2" t="inlineStr">
        <is>
          <t>May 31, 2024</t>
        </is>
      </c>
      <c r="C2" s="2" t="inlineStr">
        <is>
          <t>Jan. 31, 2024</t>
        </is>
      </c>
      <c r="D2" s="2" t="inlineStr">
        <is>
          <t>Mar. 31, 2024</t>
        </is>
      </c>
      <c r="E2" s="2" t="inlineStr">
        <is>
          <t>Mar. 31, 2023</t>
        </is>
      </c>
      <c r="F2" s="2" t="inlineStr">
        <is>
          <t>Dec. 31, 2023</t>
        </is>
      </c>
      <c r="G2" s="2" t="inlineStr">
        <is>
          <t>Jan. 15,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s of common stock, value</t>
        </is>
      </c>
      <c r="B4" s="4" t="inlineStr">
        <is>
          <t xml:space="preserve"> </t>
        </is>
      </c>
      <c r="C4" s="4" t="inlineStr">
        <is>
          <t xml:space="preserve"> </t>
        </is>
      </c>
      <c r="D4" s="6" t="n">
        <v>274</v>
      </c>
      <c r="E4" s="4" t="inlineStr">
        <is>
          <t xml:space="preserve"> </t>
        </is>
      </c>
      <c r="F4" s="4" t="inlineStr">
        <is>
          <t xml:space="preserve"> </t>
        </is>
      </c>
      <c r="G4" s="4" t="inlineStr">
        <is>
          <t xml:space="preserve"> </t>
        </is>
      </c>
    </row>
    <row r="5">
      <c r="A5" s="4" t="inlineStr">
        <is>
          <t>Loss contingency other non-cancellable future payments due in year one</t>
        </is>
      </c>
      <c r="B5" s="4" t="inlineStr">
        <is>
          <t xml:space="preserve"> </t>
        </is>
      </c>
      <c r="C5" s="4" t="inlineStr">
        <is>
          <t xml:space="preserve"> </t>
        </is>
      </c>
      <c r="D5" s="6" t="n">
        <v>2600000</v>
      </c>
      <c r="E5" s="4" t="inlineStr">
        <is>
          <t xml:space="preserve"> </t>
        </is>
      </c>
      <c r="F5" s="4" t="inlineStr">
        <is>
          <t xml:space="preserve"> </t>
        </is>
      </c>
      <c r="G5" s="4" t="inlineStr">
        <is>
          <t xml:space="preserve"> </t>
        </is>
      </c>
    </row>
    <row r="6">
      <c r="A6" s="4" t="inlineStr">
        <is>
          <t>Loss contingency other non-cancellable future payment due year one</t>
        </is>
      </c>
      <c r="B6" s="4" t="inlineStr">
        <is>
          <t xml:space="preserve"> </t>
        </is>
      </c>
      <c r="C6" s="4" t="inlineStr">
        <is>
          <t xml:space="preserve"> </t>
        </is>
      </c>
      <c r="D6" s="4" t="inlineStr">
        <is>
          <t>2024</t>
        </is>
      </c>
      <c r="E6" s="4" t="inlineStr">
        <is>
          <t xml:space="preserve"> </t>
        </is>
      </c>
      <c r="F6" s="4" t="inlineStr">
        <is>
          <t xml:space="preserve"> </t>
        </is>
      </c>
      <c r="G6" s="4" t="inlineStr">
        <is>
          <t xml:space="preserve"> </t>
        </is>
      </c>
    </row>
    <row r="7">
      <c r="A7" s="4" t="inlineStr">
        <is>
          <t>Insurance claim for damages</t>
        </is>
      </c>
      <c r="B7" s="4" t="inlineStr">
        <is>
          <t xml:space="preserve"> </t>
        </is>
      </c>
      <c r="C7" s="4" t="inlineStr">
        <is>
          <t xml:space="preserve"> </t>
        </is>
      </c>
      <c r="D7" s="6" t="n">
        <v>8300000</v>
      </c>
      <c r="E7" s="4" t="inlineStr">
        <is>
          <t xml:space="preserve"> </t>
        </is>
      </c>
      <c r="F7" s="4" t="inlineStr">
        <is>
          <t xml:space="preserve"> </t>
        </is>
      </c>
      <c r="G7" s="4" t="inlineStr">
        <is>
          <t xml:space="preserve"> </t>
        </is>
      </c>
    </row>
    <row r="8">
      <c r="A8" s="4" t="inlineStr">
        <is>
          <t>Distribution Reinvestme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endment, suspension or termination period of share</t>
        </is>
      </c>
      <c r="B10" s="4" t="inlineStr">
        <is>
          <t xml:space="preserve"> </t>
        </is>
      </c>
      <c r="C10" s="4" t="inlineStr">
        <is>
          <t xml:space="preserve"> </t>
        </is>
      </c>
      <c r="D10" s="4" t="inlineStr">
        <is>
          <t>10 days</t>
        </is>
      </c>
      <c r="E10" s="4" t="inlineStr">
        <is>
          <t xml:space="preserve"> </t>
        </is>
      </c>
      <c r="F10" s="4" t="inlineStr">
        <is>
          <t xml:space="preserve"> </t>
        </is>
      </c>
      <c r="G10" s="4" t="inlineStr">
        <is>
          <t xml:space="preserve"> </t>
        </is>
      </c>
    </row>
    <row r="11">
      <c r="A11" s="4" t="inlineStr">
        <is>
          <t>Share Redemption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endment, suspension or termination period of share</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row>
    <row r="14">
      <c r="A14" s="4" t="inlineStr">
        <is>
          <t>Net asset value per share and redemption price</t>
        </is>
      </c>
      <c r="B14" s="4" t="inlineStr">
        <is>
          <t xml:space="preserve"> </t>
        </is>
      </c>
      <c r="C14" s="4" t="inlineStr">
        <is>
          <t xml:space="preserve"> </t>
        </is>
      </c>
      <c r="D14" s="4" t="inlineStr">
        <is>
          <t xml:space="preserve"> </t>
        </is>
      </c>
      <c r="E14" s="4" t="inlineStr">
        <is>
          <t xml:space="preserve"> </t>
        </is>
      </c>
      <c r="F14" s="4" t="inlineStr">
        <is>
          <t xml:space="preserve"> </t>
        </is>
      </c>
      <c r="G14" s="8" t="n">
        <v>15.25</v>
      </c>
    </row>
    <row r="15">
      <c r="A15" s="4" t="inlineStr">
        <is>
          <t>Maximum weighted-average number of shares outstanding percentage</t>
        </is>
      </c>
      <c r="B15" s="4" t="inlineStr">
        <is>
          <t xml:space="preserve"> </t>
        </is>
      </c>
      <c r="C15" s="4" t="inlineStr">
        <is>
          <t xml:space="preserve"> </t>
        </is>
      </c>
      <c r="D15" s="9" t="n">
        <v>0.05</v>
      </c>
      <c r="E15" s="4" t="inlineStr">
        <is>
          <t xml:space="preserve"> </t>
        </is>
      </c>
      <c r="F15" s="4" t="inlineStr">
        <is>
          <t xml:space="preserve"> </t>
        </is>
      </c>
      <c r="G15" s="4" t="inlineStr">
        <is>
          <t xml:space="preserve"> </t>
        </is>
      </c>
    </row>
    <row r="16">
      <c r="A16" s="4" t="inlineStr">
        <is>
          <t>Redemptions of common stock (in shares)</t>
        </is>
      </c>
      <c r="B16" s="4" t="inlineStr">
        <is>
          <t xml:space="preserve"> </t>
        </is>
      </c>
      <c r="C16" s="4" t="inlineStr">
        <is>
          <t xml:space="preserve"> </t>
        </is>
      </c>
      <c r="D16" s="5" t="n">
        <v>600000</v>
      </c>
      <c r="E16" s="4" t="inlineStr">
        <is>
          <t xml:space="preserve"> </t>
        </is>
      </c>
      <c r="F16" s="5" t="n">
        <v>1500000</v>
      </c>
      <c r="G16" s="4" t="inlineStr">
        <is>
          <t xml:space="preserve"> </t>
        </is>
      </c>
    </row>
    <row r="17">
      <c r="A17" s="4" t="inlineStr">
        <is>
          <t>Redemptions of common stock, value</t>
        </is>
      </c>
      <c r="B17" s="6" t="n">
        <v>8400000</v>
      </c>
      <c r="C17" s="6" t="n">
        <v>3900000</v>
      </c>
      <c r="D17" s="6" t="n">
        <v>8600000</v>
      </c>
      <c r="E17" s="4" t="inlineStr">
        <is>
          <t xml:space="preserve"> </t>
        </is>
      </c>
      <c r="F17" s="6" t="n">
        <v>22900000</v>
      </c>
      <c r="G17" s="4" t="inlineStr">
        <is>
          <t xml:space="preserve"> </t>
        </is>
      </c>
    </row>
    <row r="18">
      <c r="A18" s="4" t="inlineStr">
        <is>
          <t>Operating Partnership Redemption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able upon conversion of partnership units</t>
        </is>
      </c>
      <c r="B20" s="4" t="inlineStr">
        <is>
          <t xml:space="preserve"> </t>
        </is>
      </c>
      <c r="C20" s="4" t="inlineStr">
        <is>
          <t xml:space="preserve"> </t>
        </is>
      </c>
      <c r="D20" s="5" t="n">
        <v>1</v>
      </c>
      <c r="E20" s="4" t="inlineStr">
        <is>
          <t xml:space="preserve"> </t>
        </is>
      </c>
      <c r="F20" s="4" t="inlineStr">
        <is>
          <t xml:space="preserve"> </t>
        </is>
      </c>
      <c r="G20" s="4" t="inlineStr">
        <is>
          <t xml:space="preserve"> </t>
        </is>
      </c>
    </row>
    <row r="21">
      <c r="A21" s="4" t="inlineStr">
        <is>
          <t>Requisite minimum outstanding period for conversion eligibility</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row>
    <row r="22">
      <c r="A22" s="4" t="inlineStr">
        <is>
          <t>Class A and Class T Common Stock | Distribution Reinvestmen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value per share under distribution reinvestment plan</t>
        </is>
      </c>
      <c r="B24" s="4" t="inlineStr">
        <is>
          <t xml:space="preserve"> </t>
        </is>
      </c>
      <c r="C24" s="4" t="inlineStr">
        <is>
          <t xml:space="preserve"> </t>
        </is>
      </c>
      <c r="D24" s="8" t="n">
        <v>15.25</v>
      </c>
      <c r="E24" s="4" t="inlineStr">
        <is>
          <t xml:space="preserve"> </t>
        </is>
      </c>
      <c r="F24" s="4" t="inlineStr">
        <is>
          <t xml:space="preserve"> </t>
        </is>
      </c>
      <c r="G24" s="4" t="inlineStr">
        <is>
          <t xml:space="preserve"> </t>
        </is>
      </c>
    </row>
    <row r="25">
      <c r="A25" s="4" t="inlineStr">
        <is>
          <t>Class A Common stock | Distribution Reinvestment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pursuant to distribution reinvestment plan</t>
        </is>
      </c>
      <c r="B27" s="4" t="inlineStr">
        <is>
          <t xml:space="preserve"> </t>
        </is>
      </c>
      <c r="C27" s="4" t="inlineStr">
        <is>
          <t xml:space="preserve"> </t>
        </is>
      </c>
      <c r="D27" s="5" t="n">
        <v>8500000</v>
      </c>
      <c r="E27" s="4" t="inlineStr">
        <is>
          <t xml:space="preserve"> </t>
        </is>
      </c>
      <c r="F27" s="4" t="inlineStr">
        <is>
          <t xml:space="preserve"> </t>
        </is>
      </c>
      <c r="G27" s="4" t="inlineStr">
        <is>
          <t xml:space="preserve"> </t>
        </is>
      </c>
    </row>
    <row r="28">
      <c r="A28" s="4" t="inlineStr">
        <is>
          <t>Class T Common stock | Distribution Reinvestment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pursuant to distribution reinvestment plan</t>
        </is>
      </c>
      <c r="B30" s="4" t="inlineStr">
        <is>
          <t xml:space="preserve"> </t>
        </is>
      </c>
      <c r="C30" s="4" t="inlineStr">
        <is>
          <t xml:space="preserve"> </t>
        </is>
      </c>
      <c r="D30" s="5" t="n">
        <v>1200000</v>
      </c>
      <c r="E30" s="4" t="inlineStr">
        <is>
          <t xml:space="preserve"> </t>
        </is>
      </c>
      <c r="F30" s="4" t="inlineStr">
        <is>
          <t xml:space="preserve"> </t>
        </is>
      </c>
      <c r="G30" s="4" t="inlineStr">
        <is>
          <t xml:space="preserve"> </t>
        </is>
      </c>
    </row>
    <row r="31">
      <c r="A31" s="4" t="inlineStr">
        <is>
          <t>Redeemabl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mptions of common stock, value</t>
        </is>
      </c>
      <c r="B33" s="4" t="inlineStr">
        <is>
          <t xml:space="preserve"> </t>
        </is>
      </c>
      <c r="C33" s="4" t="inlineStr">
        <is>
          <t xml:space="preserve"> </t>
        </is>
      </c>
      <c r="D33" s="6" t="n">
        <v>8660074</v>
      </c>
      <c r="E33" s="6" t="n">
        <v>4715055</v>
      </c>
      <c r="F33" s="4" t="inlineStr">
        <is>
          <t xml:space="preserve"> </t>
        </is>
      </c>
      <c r="G33" s="4" t="inlineStr">
        <is>
          <t xml:space="preserve"> </t>
        </is>
      </c>
    </row>
    <row r="34">
      <c r="A34" s="4" t="inlineStr">
        <is>
          <t>Redeemable Common Stock | Share Redemption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emptions of common stock, value</t>
        </is>
      </c>
      <c r="B36" s="4" t="inlineStr">
        <is>
          <t xml:space="preserve"> </t>
        </is>
      </c>
      <c r="C36" s="4" t="inlineStr">
        <is>
          <t xml:space="preserve"> </t>
        </is>
      </c>
      <c r="D36" s="4" t="inlineStr">
        <is>
          <t xml:space="preserve"> </t>
        </is>
      </c>
      <c r="E36" s="4" t="inlineStr">
        <is>
          <t xml:space="preserve"> </t>
        </is>
      </c>
      <c r="F36" s="6" t="n">
        <v>19000000</v>
      </c>
      <c r="G3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Declaration of Distributions - Additional Information (Detail) - $ / shares</t>
        </is>
      </c>
      <c r="B1" s="2" t="inlineStr">
        <is>
          <t>Apr. 19, 2024</t>
        </is>
      </c>
      <c r="C1" s="2" t="inlineStr">
        <is>
          <t>Mar. 28, 2024</t>
        </is>
      </c>
    </row>
    <row r="2">
      <c r="A2" s="4" t="inlineStr">
        <is>
          <t>Class A Common stock</t>
        </is>
      </c>
      <c r="B2" s="4" t="inlineStr">
        <is>
          <t xml:space="preserve"> </t>
        </is>
      </c>
      <c r="C2" s="4" t="inlineStr">
        <is>
          <t xml:space="preserve"> </t>
        </is>
      </c>
    </row>
    <row r="3">
      <c r="A3" s="3" t="inlineStr">
        <is>
          <t>Dividend Declared [Line Items]</t>
        </is>
      </c>
      <c r="B3" s="4" t="inlineStr">
        <is>
          <t xml:space="preserve"> </t>
        </is>
      </c>
      <c r="C3" s="4" t="inlineStr">
        <is>
          <t xml:space="preserve"> </t>
        </is>
      </c>
    </row>
    <row r="4">
      <c r="A4" s="4" t="inlineStr">
        <is>
          <t>Common stock per share outstanding per day declared</t>
        </is>
      </c>
      <c r="B4" s="17" t="n">
        <v>0.0508</v>
      </c>
      <c r="C4" s="17" t="n">
        <v>0.0492</v>
      </c>
    </row>
    <row r="5">
      <c r="A5" s="4" t="inlineStr">
        <is>
          <t>Cash distribution record date end</t>
        </is>
      </c>
      <c r="B5" s="4" t="inlineStr">
        <is>
          <t>May 31,  2024</t>
        </is>
      </c>
      <c r="C5" s="4" t="inlineStr">
        <is>
          <t>Apr. 30,  2024</t>
        </is>
      </c>
    </row>
    <row r="6">
      <c r="A6" s="4" t="inlineStr">
        <is>
          <t>Class T Common stock</t>
        </is>
      </c>
      <c r="B6" s="4" t="inlineStr">
        <is>
          <t xml:space="preserve"> </t>
        </is>
      </c>
      <c r="C6" s="4" t="inlineStr">
        <is>
          <t xml:space="preserve"> </t>
        </is>
      </c>
    </row>
    <row r="7">
      <c r="A7" s="3" t="inlineStr">
        <is>
          <t>Dividend Declared [Line Items]</t>
        </is>
      </c>
      <c r="B7" s="4" t="inlineStr">
        <is>
          <t xml:space="preserve"> </t>
        </is>
      </c>
      <c r="C7" s="4" t="inlineStr">
        <is>
          <t xml:space="preserve"> </t>
        </is>
      </c>
    </row>
    <row r="8">
      <c r="A8" s="4" t="inlineStr">
        <is>
          <t>Common stock per share outstanding per day declared</t>
        </is>
      </c>
      <c r="B8" s="17" t="n">
        <v>0.0508</v>
      </c>
      <c r="C8" s="17" t="n">
        <v>0.0492</v>
      </c>
    </row>
    <row r="9">
      <c r="A9" s="4" t="inlineStr">
        <is>
          <t>Cash distribution record date end</t>
        </is>
      </c>
      <c r="B9" s="4" t="inlineStr">
        <is>
          <t>May 31,  2024</t>
        </is>
      </c>
      <c r="C9" s="4" t="inlineStr">
        <is>
          <t>Apr. 30,  2024</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1" customWidth="1" min="2" max="2"/>
    <col width="21" customWidth="1" min="3" max="3"/>
    <col width="22" customWidth="1" min="4" max="4"/>
    <col width="22" customWidth="1" min="5" max="5"/>
  </cols>
  <sheetData>
    <row r="1">
      <c r="A1" s="1" t="inlineStr">
        <is>
          <t>Subsequent Events - Additional Information (Details) $ in Millions</t>
        </is>
      </c>
      <c r="B1" s="2" t="inlineStr">
        <is>
          <t>May 13, 2024 USD ($)</t>
        </is>
      </c>
      <c r="C1" s="2" t="inlineStr">
        <is>
          <t>May 01, 2024 USD ($)</t>
        </is>
      </c>
      <c r="D1" s="2" t="inlineStr">
        <is>
          <t>Apr. 10, 2024 USD ($)</t>
        </is>
      </c>
      <c r="E1" s="2" t="inlineStr">
        <is>
          <t>Apr. 12, 2024 CA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rivative, notional amount</t>
        </is>
      </c>
      <c r="B3" s="4" t="inlineStr">
        <is>
          <t xml:space="preserve"> </t>
        </is>
      </c>
      <c r="C3" s="4" t="inlineStr">
        <is>
          <t xml:space="preserve"> </t>
        </is>
      </c>
      <c r="D3" s="4" t="inlineStr">
        <is>
          <t xml:space="preserve"> </t>
        </is>
      </c>
      <c r="E3" s="6" t="n">
        <v>13647600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Purchase price</t>
        </is>
      </c>
      <c r="B6" s="10" t="n">
        <v>23.8</v>
      </c>
      <c r="C6" s="4" t="inlineStr">
        <is>
          <t xml:space="preserve"> </t>
        </is>
      </c>
      <c r="D6" s="10" t="n">
        <v>10.5</v>
      </c>
      <c r="E6" s="4" t="inlineStr">
        <is>
          <t xml:space="preserve"> </t>
        </is>
      </c>
    </row>
    <row r="7">
      <c r="A7" s="4" t="inlineStr">
        <is>
          <t>Percentage of property occupied at time of acquisition</t>
        </is>
      </c>
      <c r="B7" s="4" t="inlineStr">
        <is>
          <t xml:space="preserve"> </t>
        </is>
      </c>
      <c r="C7" s="4" t="inlineStr">
        <is>
          <t xml:space="preserve"> </t>
        </is>
      </c>
      <c r="D7" s="9" t="n">
        <v>0.86</v>
      </c>
      <c r="E7" s="4" t="inlineStr">
        <is>
          <t xml:space="preserve"> </t>
        </is>
      </c>
    </row>
    <row r="8">
      <c r="A8" s="4" t="inlineStr">
        <is>
          <t>Notice Period of Adopted Limitation</t>
        </is>
      </c>
      <c r="B8" s="4" t="inlineStr">
        <is>
          <t xml:space="preserve"> </t>
        </is>
      </c>
      <c r="C8" s="4" t="inlineStr">
        <is>
          <t>30 days</t>
        </is>
      </c>
      <c r="D8" s="4" t="inlineStr">
        <is>
          <t xml:space="preserve"> </t>
        </is>
      </c>
      <c r="E8" s="4" t="inlineStr">
        <is>
          <t xml:space="preserve"> </t>
        </is>
      </c>
    </row>
    <row r="9">
      <c r="A9" s="4" t="inlineStr">
        <is>
          <t>Subsequent Event | Interest Rate Cap</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4" t="inlineStr">
        <is>
          <t xml:space="preserve"> </t>
        </is>
      </c>
      <c r="C11" s="10" t="n">
        <v>8.199999999999999</v>
      </c>
      <c r="D11" s="4" t="inlineStr">
        <is>
          <t xml:space="preserve"> </t>
        </is>
      </c>
      <c r="E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Subsequent Events - Schedule of Notional Amounts of Outstanding Derivative Positions (Details)</t>
        </is>
      </c>
      <c r="C1" s="2" t="inlineStr">
        <is>
          <t>3 Months Ended</t>
        </is>
      </c>
    </row>
    <row r="2">
      <c r="B2" s="2" t="inlineStr">
        <is>
          <t>Mar. 07, 2024</t>
        </is>
      </c>
      <c r="C2" s="2" t="inlineStr">
        <is>
          <t>Mar. 31, 2024 USD ($)</t>
        </is>
      </c>
      <c r="D2" s="2" t="inlineStr">
        <is>
          <t>Apr. 12, 2024 CAD ($)</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4" t="inlineStr">
        <is>
          <t xml:space="preserve"> </t>
        </is>
      </c>
      <c r="C4" s="4" t="inlineStr">
        <is>
          <t xml:space="preserve"> </t>
        </is>
      </c>
      <c r="D4" s="6" t="n">
        <v>136476000</v>
      </c>
    </row>
    <row r="5">
      <c r="A5" s="4" t="inlineStr">
        <is>
          <t>Maturity date</t>
        </is>
      </c>
      <c r="B5" s="4" t="inlineStr">
        <is>
          <t>Mar.  07,  2024</t>
        </is>
      </c>
      <c r="C5" s="4" t="inlineStr">
        <is>
          <t xml:space="preserve"> </t>
        </is>
      </c>
      <c r="D5" s="4" t="inlineStr">
        <is>
          <t xml:space="preserve"> </t>
        </is>
      </c>
    </row>
    <row r="6">
      <c r="A6" s="4" t="inlineStr">
        <is>
          <t>May 1, 2025 | Interest Rate C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4" t="inlineStr">
        <is>
          <t xml:space="preserve"> </t>
        </is>
      </c>
      <c r="C8" s="6" t="n">
        <v>100000000</v>
      </c>
      <c r="D8" s="4" t="inlineStr">
        <is>
          <t xml:space="preserve"> </t>
        </is>
      </c>
    </row>
    <row r="9">
      <c r="A9" s="4" t="inlineStr">
        <is>
          <t>Derivative, Cap Rate</t>
        </is>
      </c>
      <c r="B9" s="4" t="inlineStr">
        <is>
          <t xml:space="preserve"> </t>
        </is>
      </c>
      <c r="C9" s="12" t="n">
        <v>0.015</v>
      </c>
      <c r="D9" s="4" t="inlineStr">
        <is>
          <t xml:space="preserve"> </t>
        </is>
      </c>
    </row>
    <row r="10">
      <c r="A10" s="4" t="inlineStr">
        <is>
          <t>Effective Date</t>
        </is>
      </c>
      <c r="B10" s="4" t="inlineStr">
        <is>
          <t xml:space="preserve"> </t>
        </is>
      </c>
      <c r="C10" s="4" t="inlineStr">
        <is>
          <t>May  01,  2024</t>
        </is>
      </c>
      <c r="D10" s="4" t="inlineStr">
        <is>
          <t xml:space="preserve"> </t>
        </is>
      </c>
    </row>
    <row r="11">
      <c r="A11" s="4" t="inlineStr">
        <is>
          <t>Maturity date</t>
        </is>
      </c>
      <c r="B11" s="4" t="inlineStr">
        <is>
          <t xml:space="preserve"> </t>
        </is>
      </c>
      <c r="C11" s="4" t="inlineStr">
        <is>
          <t>May  01,  2025</t>
        </is>
      </c>
      <c r="D11" s="4" t="inlineStr">
        <is>
          <t xml:space="preserve"> </t>
        </is>
      </c>
    </row>
    <row r="12">
      <c r="A12" s="4" t="inlineStr">
        <is>
          <t>July 1, 2025 | Interest Rate Cap</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otional amount</t>
        </is>
      </c>
      <c r="B14" s="4" t="inlineStr">
        <is>
          <t xml:space="preserve"> </t>
        </is>
      </c>
      <c r="C14" s="6" t="n">
        <v>100000000</v>
      </c>
      <c r="D14" s="4" t="inlineStr">
        <is>
          <t xml:space="preserve"> </t>
        </is>
      </c>
    </row>
    <row r="15">
      <c r="A15" s="4" t="inlineStr">
        <is>
          <t>Derivative, Cap Rate</t>
        </is>
      </c>
      <c r="B15" s="4" t="inlineStr">
        <is>
          <t xml:space="preserve"> </t>
        </is>
      </c>
      <c r="C15" s="9" t="n">
        <v>0.02</v>
      </c>
      <c r="D15" s="4" t="inlineStr">
        <is>
          <t xml:space="preserve"> </t>
        </is>
      </c>
    </row>
    <row r="16">
      <c r="A16" s="4" t="inlineStr">
        <is>
          <t>Effective Date</t>
        </is>
      </c>
      <c r="B16" s="4" t="inlineStr">
        <is>
          <t xml:space="preserve"> </t>
        </is>
      </c>
      <c r="C16" s="4" t="inlineStr">
        <is>
          <t>Jul.  01,  2024</t>
        </is>
      </c>
      <c r="D16" s="4" t="inlineStr">
        <is>
          <t xml:space="preserve"> </t>
        </is>
      </c>
    </row>
    <row r="17">
      <c r="A17" s="4" t="inlineStr">
        <is>
          <t>Maturity date</t>
        </is>
      </c>
      <c r="B17" s="4" t="inlineStr">
        <is>
          <t xml:space="preserve"> </t>
        </is>
      </c>
      <c r="C17" s="4" t="inlineStr">
        <is>
          <t>Jul.  01,  2025</t>
        </is>
      </c>
      <c r="D17" s="4" t="inlineStr">
        <is>
          <t xml:space="preserve"> </t>
        </is>
      </c>
    </row>
    <row r="18">
      <c r="A18" s="4" t="inlineStr">
        <is>
          <t>December 1, 2026 | Interest Rate Cap</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4" t="inlineStr">
        <is>
          <t xml:space="preserve"> </t>
        </is>
      </c>
      <c r="C20" s="6" t="n">
        <v>200000000</v>
      </c>
      <c r="D20" s="4" t="inlineStr">
        <is>
          <t xml:space="preserve"> </t>
        </is>
      </c>
    </row>
    <row r="21">
      <c r="A21" s="4" t="inlineStr">
        <is>
          <t>Derivative, Cap Rate</t>
        </is>
      </c>
      <c r="B21" s="4" t="inlineStr">
        <is>
          <t xml:space="preserve"> </t>
        </is>
      </c>
      <c r="C21" s="12" t="n">
        <v>0.055</v>
      </c>
      <c r="D21" s="4" t="inlineStr">
        <is>
          <t xml:space="preserve"> </t>
        </is>
      </c>
    </row>
    <row r="22">
      <c r="A22" s="4" t="inlineStr">
        <is>
          <t>Effective Date</t>
        </is>
      </c>
      <c r="B22" s="4" t="inlineStr">
        <is>
          <t xml:space="preserve"> </t>
        </is>
      </c>
      <c r="C22" s="4" t="inlineStr">
        <is>
          <t>Dec.  02,  2024</t>
        </is>
      </c>
      <c r="D22" s="4" t="inlineStr">
        <is>
          <t xml:space="preserve"> </t>
        </is>
      </c>
    </row>
    <row r="23">
      <c r="A23" s="4" t="inlineStr">
        <is>
          <t>Maturity date</t>
        </is>
      </c>
      <c r="B23" s="4" t="inlineStr">
        <is>
          <t xml:space="preserve"> </t>
        </is>
      </c>
      <c r="C23" s="4" t="inlineStr">
        <is>
          <t>Dec.  01,  2026</t>
        </is>
      </c>
      <c r="D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Unaudited) - USD ($)</t>
        </is>
      </c>
      <c r="B1" s="2" t="inlineStr">
        <is>
          <t>3 Months Ended</t>
        </is>
      </c>
    </row>
    <row r="2">
      <c r="B2" s="2" t="inlineStr">
        <is>
          <t>Mar. 31, 2024</t>
        </is>
      </c>
      <c r="D2" s="2" t="inlineStr">
        <is>
          <t>Mar. 31, 2023</t>
        </is>
      </c>
    </row>
    <row r="3">
      <c r="A3" s="3" t="inlineStr">
        <is>
          <t>Cash flows from operating activities:</t>
        </is>
      </c>
      <c r="B3" s="4" t="inlineStr">
        <is>
          <t xml:space="preserve"> </t>
        </is>
      </c>
      <c r="D3" s="4" t="inlineStr">
        <is>
          <t xml:space="preserve"> </t>
        </is>
      </c>
    </row>
    <row r="4">
      <c r="A4" s="4" t="inlineStr">
        <is>
          <t>Net income (loss)</t>
        </is>
      </c>
      <c r="B4" s="6" t="n">
        <v>-1639513</v>
      </c>
      <c r="D4" s="6" t="n">
        <v>2032600</v>
      </c>
    </row>
    <row r="5">
      <c r="A5" s="3" t="inlineStr">
        <is>
          <t>Adjustments to reconcile net income to net cash provided by operating activities:</t>
        </is>
      </c>
      <c r="B5" s="4" t="inlineStr">
        <is>
          <t xml:space="preserve"> </t>
        </is>
      </c>
      <c r="D5" s="4" t="inlineStr">
        <is>
          <t xml:space="preserve"> </t>
        </is>
      </c>
    </row>
    <row r="6">
      <c r="A6" s="4" t="inlineStr">
        <is>
          <t>Depreciation and amortization</t>
        </is>
      </c>
      <c r="B6" s="5" t="n">
        <v>13657463</v>
      </c>
      <c r="D6" s="5" t="n">
        <v>15191976</v>
      </c>
    </row>
    <row r="7">
      <c r="A7" s="4" t="inlineStr">
        <is>
          <t>Change in deferred tax assets and liabilities</t>
        </is>
      </c>
      <c r="B7" s="5" t="n">
        <v>217882</v>
      </c>
      <c r="D7" s="5" t="n">
        <v>120287</v>
      </c>
    </row>
    <row r="8">
      <c r="A8" s="4" t="inlineStr">
        <is>
          <t>Accretion of fair market value adjustment of secured debt</t>
        </is>
      </c>
      <c r="B8" s="5" t="n">
        <v>3230</v>
      </c>
      <c r="D8" s="5" t="n">
        <v>3230</v>
      </c>
    </row>
    <row r="9">
      <c r="A9" s="4" t="inlineStr">
        <is>
          <t>Amortization of debt issuance costs</t>
        </is>
      </c>
      <c r="B9" s="5" t="n">
        <v>801883</v>
      </c>
      <c r="D9" s="5" t="n">
        <v>710351</v>
      </c>
    </row>
    <row r="10">
      <c r="A10" s="4" t="inlineStr">
        <is>
          <t>Loss on extinguishment of debt</t>
        </is>
      </c>
      <c r="B10" s="5" t="n">
        <v>471166</v>
      </c>
      <c r="D10" s="5" t="n">
        <v>0</v>
      </c>
    </row>
    <row r="11">
      <c r="A11" s="4" t="inlineStr">
        <is>
          <t>Equity based compensation expense</t>
        </is>
      </c>
      <c r="B11" s="5" t="n">
        <v>1134408</v>
      </c>
      <c r="D11" s="5" t="n">
        <v>1106163</v>
      </c>
    </row>
    <row r="12">
      <c r="A12" s="4" t="inlineStr">
        <is>
          <t>Non-cash adjustment from equity method investments in JV Properties</t>
        </is>
      </c>
      <c r="B12" s="5" t="n">
        <v>329092</v>
      </c>
      <c r="D12" s="5" t="n">
        <v>405111</v>
      </c>
    </row>
    <row r="13">
      <c r="A13" s="4" t="inlineStr">
        <is>
          <t>Non-cash adjustment from equity method investments in Managed REITs</t>
        </is>
      </c>
      <c r="B13" s="5" t="n">
        <v>451562</v>
      </c>
      <c r="D13" s="5" t="n">
        <v>423237</v>
      </c>
    </row>
    <row r="14">
      <c r="A14" s="4" t="inlineStr">
        <is>
          <t>Accretion of financing fee revenues</t>
        </is>
      </c>
      <c r="B14" s="5" t="n">
        <v>-33672</v>
      </c>
      <c r="D14" s="5" t="n">
        <v>-63177</v>
      </c>
    </row>
    <row r="15">
      <c r="A15" s="4" t="inlineStr">
        <is>
          <t>Unrealized foreign currency and derivative (gains) losses</t>
        </is>
      </c>
      <c r="B15" s="5" t="n">
        <v>272434</v>
      </c>
      <c r="D15" s="5" t="n">
        <v>406298</v>
      </c>
    </row>
    <row r="16">
      <c r="A16" s="4" t="inlineStr">
        <is>
          <t>Sponsor funding reduction</t>
        </is>
      </c>
      <c r="B16" s="5" t="n">
        <v>180846</v>
      </c>
      <c r="C16" s="4" t="inlineStr">
        <is>
          <t>[1]</t>
        </is>
      </c>
      <c r="D16" s="5" t="n">
        <v>0</v>
      </c>
    </row>
    <row r="17">
      <c r="A17" s="3" t="inlineStr">
        <is>
          <t>Increase (decrease) in cash from changes in assets and liabilities:</t>
        </is>
      </c>
      <c r="B17" s="4" t="inlineStr">
        <is>
          <t xml:space="preserve"> </t>
        </is>
      </c>
      <c r="D17" s="4" t="inlineStr">
        <is>
          <t xml:space="preserve"> </t>
        </is>
      </c>
    </row>
    <row r="18">
      <c r="A18" s="4" t="inlineStr">
        <is>
          <t>Other assets, net</t>
        </is>
      </c>
      <c r="B18" s="5" t="n">
        <v>646635</v>
      </c>
      <c r="D18" s="5" t="n">
        <v>645445</v>
      </c>
    </row>
    <row r="19">
      <c r="A19" s="4" t="inlineStr">
        <is>
          <t>Accounts payable and accrued liabilities</t>
        </is>
      </c>
      <c r="B19" s="5" t="n">
        <v>2813406</v>
      </c>
      <c r="D19" s="5" t="n">
        <v>-2471540</v>
      </c>
    </row>
    <row r="20">
      <c r="A20" s="4" t="inlineStr">
        <is>
          <t>Managed REITs receivables</t>
        </is>
      </c>
      <c r="B20" s="5" t="n">
        <v>-4895767</v>
      </c>
      <c r="D20" s="5" t="n">
        <v>-2628287</v>
      </c>
    </row>
    <row r="21">
      <c r="A21" s="4" t="inlineStr">
        <is>
          <t>Due to affiliates</t>
        </is>
      </c>
      <c r="B21" s="5" t="n">
        <v>0</v>
      </c>
      <c r="D21" s="5" t="n">
        <v>12250</v>
      </c>
    </row>
    <row r="22">
      <c r="A22" s="4" t="inlineStr">
        <is>
          <t>Net cash provided by operating activities</t>
        </is>
      </c>
      <c r="B22" s="5" t="n">
        <v>14411055</v>
      </c>
      <c r="D22" s="5" t="n">
        <v>15893944</v>
      </c>
    </row>
    <row r="23">
      <c r="A23" s="3" t="inlineStr">
        <is>
          <t>Cash flows from investing activities:</t>
        </is>
      </c>
      <c r="B23" s="4" t="inlineStr">
        <is>
          <t xml:space="preserve"> </t>
        </is>
      </c>
      <c r="D23" s="4" t="inlineStr">
        <is>
          <t xml:space="preserve"> </t>
        </is>
      </c>
    </row>
    <row r="24">
      <c r="A24" s="4" t="inlineStr">
        <is>
          <t>Additions to real estate</t>
        </is>
      </c>
      <c r="B24" s="5" t="n">
        <v>-1313559</v>
      </c>
      <c r="D24" s="5" t="n">
        <v>-4256788</v>
      </c>
    </row>
    <row r="25">
      <c r="A25" s="4" t="inlineStr">
        <is>
          <t>Deposits on acquisition of real estate</t>
        </is>
      </c>
      <c r="B25" s="5" t="n">
        <v>-636964</v>
      </c>
      <c r="D25" s="5" t="n">
        <v>-939994</v>
      </c>
    </row>
    <row r="26">
      <c r="A26" s="4" t="inlineStr">
        <is>
          <t>Capital Distributions from Managed REITs</t>
        </is>
      </c>
      <c r="B26" s="5" t="n">
        <v>153239</v>
      </c>
      <c r="D26" s="5" t="n">
        <v>0</v>
      </c>
    </row>
    <row r="27">
      <c r="A27" s="4" t="inlineStr">
        <is>
          <t>Investments in unconsolidated JV Properties</t>
        </is>
      </c>
      <c r="B27" s="5" t="n">
        <v>-1413317</v>
      </c>
      <c r="D27" s="5" t="n">
        <v>-3162306</v>
      </c>
    </row>
    <row r="28">
      <c r="A28" s="4" t="inlineStr">
        <is>
          <t>SST VI preferred equity investment</t>
        </is>
      </c>
      <c r="B28" s="5" t="n">
        <v>0</v>
      </c>
      <c r="D28" s="5" t="n">
        <v>-15000000</v>
      </c>
    </row>
    <row r="29">
      <c r="A29" s="4" t="inlineStr">
        <is>
          <t>Purchase of SST VI Subordinated Class C Units</t>
        </is>
      </c>
      <c r="B29" s="5" t="n">
        <v>-359927</v>
      </c>
      <c r="D29" s="5" t="n">
        <v>0</v>
      </c>
    </row>
    <row r="30">
      <c r="A30" s="4" t="inlineStr">
        <is>
          <t>Purchase of other assets</t>
        </is>
      </c>
      <c r="B30" s="5" t="n">
        <v>-38887</v>
      </c>
      <c r="D30" s="5" t="n">
        <v>0</v>
      </c>
    </row>
    <row r="31">
      <c r="A31" s="4" t="inlineStr">
        <is>
          <t>Net cash used in investing activities</t>
        </is>
      </c>
      <c r="B31" s="5" t="n">
        <v>-609415</v>
      </c>
      <c r="D31" s="5" t="n">
        <v>-20859088</v>
      </c>
    </row>
    <row r="32">
      <c r="A32" s="3" t="inlineStr">
        <is>
          <t>Cash flows from financing activities</t>
        </is>
      </c>
      <c r="B32" s="4" t="inlineStr">
        <is>
          <t xml:space="preserve"> </t>
        </is>
      </c>
      <c r="D32" s="4" t="inlineStr">
        <is>
          <t xml:space="preserve"> </t>
        </is>
      </c>
    </row>
    <row r="33">
      <c r="A33" s="4" t="inlineStr">
        <is>
          <t>Gross proceeds from issuance of non-revolver debt</t>
        </is>
      </c>
      <c r="B33" s="5" t="n">
        <v>55590000</v>
      </c>
      <c r="D33" s="5" t="n">
        <v>0</v>
      </c>
    </row>
    <row r="34">
      <c r="A34" s="4" t="inlineStr">
        <is>
          <t>Repayment of non-revolver debt</t>
        </is>
      </c>
      <c r="B34" s="5" t="n">
        <v>0</v>
      </c>
      <c r="D34" s="5" t="n">
        <v>-12016875</v>
      </c>
    </row>
    <row r="35">
      <c r="A35" s="4" t="inlineStr">
        <is>
          <t>Scheduled principal payments on non-revolver debt</t>
        </is>
      </c>
      <c r="B35" s="5" t="n">
        <v>-681291</v>
      </c>
      <c r="D35" s="5" t="n">
        <v>-670707</v>
      </c>
    </row>
    <row r="36">
      <c r="A36" s="4" t="inlineStr">
        <is>
          <t>Proceeds from issuance of revolver debt</t>
        </is>
      </c>
      <c r="B36" s="5" t="n">
        <v>576000000</v>
      </c>
      <c r="D36" s="5" t="n">
        <v>60000000</v>
      </c>
    </row>
    <row r="37">
      <c r="A37" s="4" t="inlineStr">
        <is>
          <t>Repayment of revolver debt</t>
        </is>
      </c>
      <c r="B37" s="5" t="n">
        <v>-623807538</v>
      </c>
      <c r="D37" s="5" t="n">
        <v>-35000000</v>
      </c>
    </row>
    <row r="38">
      <c r="A38" s="4" t="inlineStr">
        <is>
          <t>Debt issuance costs</t>
        </is>
      </c>
      <c r="B38" s="5" t="n">
        <v>-9046339</v>
      </c>
      <c r="D38" s="5" t="n">
        <v>0</v>
      </c>
    </row>
    <row r="39">
      <c r="A39" s="4" t="inlineStr">
        <is>
          <t>Redemption of common stock</t>
        </is>
      </c>
      <c r="B39" s="5" t="n">
        <v>-4165441</v>
      </c>
      <c r="D39" s="5" t="n">
        <v>0</v>
      </c>
    </row>
    <row r="40">
      <c r="A40" s="4" t="inlineStr">
        <is>
          <t>Restricted stock withholding for payroll taxes</t>
        </is>
      </c>
      <c r="B40" s="5" t="n">
        <v>-218770</v>
      </c>
      <c r="D40" s="5" t="n">
        <v>-211972</v>
      </c>
    </row>
    <row r="41">
      <c r="A41" s="4" t="inlineStr">
        <is>
          <t>Distributions paid to preferred stockholders</t>
        </is>
      </c>
      <c r="B41" s="5" t="n">
        <v>-3150685</v>
      </c>
      <c r="D41" s="5" t="n">
        <v>-3150685</v>
      </c>
    </row>
    <row r="42">
      <c r="A42" s="4" t="inlineStr">
        <is>
          <t>Distributions paid to common stockholders</t>
        </is>
      </c>
      <c r="B42" s="5" t="n">
        <v>-8806512</v>
      </c>
      <c r="D42" s="5" t="n">
        <v>-14684560</v>
      </c>
    </row>
    <row r="43">
      <c r="A43" s="4" t="inlineStr">
        <is>
          <t>Distributions paid to noncontrolling interests in our OP</t>
        </is>
      </c>
      <c r="B43" s="5" t="n">
        <v>-2304031</v>
      </c>
      <c r="D43" s="5" t="n">
        <v>-1876163</v>
      </c>
    </row>
    <row r="44">
      <c r="A44" s="4" t="inlineStr">
        <is>
          <t>Distributions paid to other noncontrolling interests</t>
        </is>
      </c>
      <c r="B44" s="5" t="n">
        <v>-118950</v>
      </c>
      <c r="D44" s="5" t="n">
        <v>-129486</v>
      </c>
    </row>
    <row r="45">
      <c r="A45" s="4" t="inlineStr">
        <is>
          <t>Net cash provided by (used in) financing activities</t>
        </is>
      </c>
      <c r="B45" s="5" t="n">
        <v>-20709557</v>
      </c>
      <c r="D45" s="5" t="n">
        <v>-7740448</v>
      </c>
    </row>
    <row r="46">
      <c r="A46" s="4" t="inlineStr">
        <is>
          <t>Impact of foreign exchange rate changes on cash and restricted cash</t>
        </is>
      </c>
      <c r="B46" s="5" t="n">
        <v>-447827</v>
      </c>
      <c r="D46" s="5" t="n">
        <v>54682</v>
      </c>
    </row>
    <row r="47">
      <c r="A47" s="4" t="inlineStr">
        <is>
          <t>Change in cash, cash equivalents, and restricted cash</t>
        </is>
      </c>
      <c r="B47" s="5" t="n">
        <v>-7355744</v>
      </c>
      <c r="D47" s="5" t="n">
        <v>-12650910</v>
      </c>
    </row>
    <row r="48">
      <c r="A48" s="4" t="inlineStr">
        <is>
          <t>Cash, cash equivalents, and restricted cash beginning of year</t>
        </is>
      </c>
      <c r="B48" s="5" t="n">
        <v>53427176</v>
      </c>
      <c r="D48" s="5" t="n">
        <v>46038391</v>
      </c>
    </row>
    <row r="49">
      <c r="A49" s="4" t="inlineStr">
        <is>
          <t>Cash, cash equivalents, and restricted cash end of year</t>
        </is>
      </c>
      <c r="B49" s="5" t="n">
        <v>46071432</v>
      </c>
      <c r="D49" s="5" t="n">
        <v>33387481</v>
      </c>
    </row>
    <row r="50">
      <c r="A50" s="3" t="inlineStr">
        <is>
          <t>Supplemental disclosures and non-cash transactions:</t>
        </is>
      </c>
      <c r="B50" s="4" t="inlineStr">
        <is>
          <t xml:space="preserve"> </t>
        </is>
      </c>
      <c r="D50" s="4" t="inlineStr">
        <is>
          <t xml:space="preserve"> </t>
        </is>
      </c>
    </row>
    <row r="51">
      <c r="A51" s="4" t="inlineStr">
        <is>
          <t>Cash paid for interest, net of capitalized interest</t>
        </is>
      </c>
      <c r="B51" s="5" t="n">
        <v>13512246</v>
      </c>
      <c r="D51" s="5" t="n">
        <v>11384685</v>
      </c>
    </row>
    <row r="52">
      <c r="A52" s="4" t="inlineStr">
        <is>
          <t>Cash paid for income taxes</t>
        </is>
      </c>
      <c r="B52" s="5" t="n">
        <v>0</v>
      </c>
      <c r="D52" s="5" t="n">
        <v>0</v>
      </c>
    </row>
    <row r="53">
      <c r="A53" s="3" t="inlineStr">
        <is>
          <t>Supplemental disclosure of noncash activities:</t>
        </is>
      </c>
      <c r="B53" s="4" t="inlineStr">
        <is>
          <t xml:space="preserve"> </t>
        </is>
      </c>
      <c r="D53" s="4" t="inlineStr">
        <is>
          <t xml:space="preserve"> </t>
        </is>
      </c>
    </row>
    <row r="54">
      <c r="A54" s="4" t="inlineStr">
        <is>
          <t>Redemption of common stock included in accounts payable and accrued liabilities</t>
        </is>
      </c>
      <c r="B54" s="5" t="n">
        <v>8439386</v>
      </c>
      <c r="D54" s="5" t="n">
        <v>4715055</v>
      </c>
    </row>
    <row r="55">
      <c r="A55" s="4" t="inlineStr">
        <is>
          <t>Distributions payable</t>
        </is>
      </c>
      <c r="B55" s="5" t="n">
        <v>8881526</v>
      </c>
      <c r="D55" s="5" t="n">
        <v>8984429</v>
      </c>
    </row>
    <row r="56">
      <c r="A56" s="4" t="inlineStr">
        <is>
          <t>Real estate and construction in process included in accounts payable and accrued liabilities</t>
        </is>
      </c>
      <c r="B56" s="5" t="n">
        <v>1960806</v>
      </c>
      <c r="D56" s="5" t="n">
        <v>202020</v>
      </c>
    </row>
    <row r="57">
      <c r="A57" s="4" t="inlineStr">
        <is>
          <t>Issuance of shares pursuant to distribution reinvestment plan</t>
        </is>
      </c>
      <c r="B57" s="5" t="n">
        <v>5694427</v>
      </c>
      <c r="D57" s="5" t="n">
        <v>0</v>
      </c>
    </row>
    <row r="58">
      <c r="A58" s="4" t="inlineStr">
        <is>
          <t>Retirement of assets due to casualty loss</t>
        </is>
      </c>
      <c r="B58" s="5" t="n">
        <v>730863</v>
      </c>
      <c r="D58" s="5" t="n">
        <v>0</v>
      </c>
    </row>
    <row r="59">
      <c r="A59" s="4" t="inlineStr">
        <is>
          <t>Earnest deposits on acquisitions assigned to the Managed REITs, amounts reclassified to Managed REITs receivables</t>
        </is>
      </c>
      <c r="B59" s="5" t="n">
        <v>0</v>
      </c>
      <c r="D59" s="5" t="n">
        <v>1082916</v>
      </c>
    </row>
    <row r="60">
      <c r="A60" s="4" t="inlineStr">
        <is>
          <t>SST VI Mezzanine</t>
        </is>
      </c>
      <c r="B60" s="4" t="inlineStr">
        <is>
          <t xml:space="preserve"> </t>
        </is>
      </c>
      <c r="D60" s="4" t="inlineStr">
        <is>
          <t xml:space="preserve"> </t>
        </is>
      </c>
    </row>
    <row r="61">
      <c r="A61" s="3" t="inlineStr">
        <is>
          <t>Cash flows from investing activities:</t>
        </is>
      </c>
      <c r="B61" s="4" t="inlineStr">
        <is>
          <t xml:space="preserve"> </t>
        </is>
      </c>
      <c r="D61" s="4" t="inlineStr">
        <is>
          <t xml:space="preserve"> </t>
        </is>
      </c>
    </row>
    <row r="62">
      <c r="A62" s="4" t="inlineStr">
        <is>
          <t>Mezzanine loan funding</t>
        </is>
      </c>
      <c r="B62" s="5" t="n">
        <v>0</v>
      </c>
      <c r="D62" s="5" t="n">
        <v>-15000000</v>
      </c>
    </row>
    <row r="63">
      <c r="A63" s="4" t="inlineStr">
        <is>
          <t>SSGT III Mezzanine</t>
        </is>
      </c>
      <c r="B63" s="4" t="inlineStr">
        <is>
          <t xml:space="preserve"> </t>
        </is>
      </c>
      <c r="D63" s="4" t="inlineStr">
        <is>
          <t xml:space="preserve"> </t>
        </is>
      </c>
    </row>
    <row r="64">
      <c r="A64" s="3" t="inlineStr">
        <is>
          <t>Cash flows from investing activities:</t>
        </is>
      </c>
      <c r="B64" s="4" t="inlineStr">
        <is>
          <t xml:space="preserve"> </t>
        </is>
      </c>
      <c r="D64" s="4" t="inlineStr">
        <is>
          <t xml:space="preserve"> </t>
        </is>
      </c>
    </row>
    <row r="65">
      <c r="A65" s="4" t="inlineStr">
        <is>
          <t>Mezzanine loan repayments</t>
        </is>
      </c>
      <c r="B65" s="6" t="n">
        <v>3000000</v>
      </c>
      <c r="D65" s="6" t="n">
        <v>17500000</v>
      </c>
    </row>
    <row r="66"/>
    <row r="67">
      <c r="A67" s="4" t="inlineStr">
        <is>
          <t xml:space="preserve">[1] Pursuant to the Sponsor Funding Agreement, SmartStop funds certain costs of SST VI's share sales, and in return receives Series C Units in SST VI's OP. The excess of the funding over the value of the Series C Units received is accounted for as a reduction of Managed REIT Platform revenues from SST VI over the remaining estimated term of the management contracts with SST VI. </t>
        </is>
      </c>
    </row>
  </sheetData>
  <mergeCells count="5">
    <mergeCell ref="A1:A2"/>
    <mergeCell ref="B1:D1"/>
    <mergeCell ref="B2:C2"/>
    <mergeCell ref="A66:D66"/>
    <mergeCell ref="A67:D6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4</t>
        </is>
      </c>
    </row>
    <row r="3">
      <c r="A3" s="3" t="inlineStr">
        <is>
          <t>Accounting Policies [Abstract]</t>
        </is>
      </c>
      <c r="B3" s="4" t="inlineStr">
        <is>
          <t xml:space="preserve"> </t>
        </is>
      </c>
    </row>
    <row r="4">
      <c r="A4" s="4" t="inlineStr">
        <is>
          <t>Organization</t>
        </is>
      </c>
      <c r="B4" s="4" t="inlineStr">
        <is>
          <t xml:space="preserve">Note 1. Or ganization SmartStop Self Storage REIT, Inc., a Maryland corporation (the “Company”), is a self-managed and fully-integrated self storage real estate investment trust (“REIT”), formed on January 8, 2013 under the Maryland General Corporation Law. Our year end is December 31. As used in this report, “we,” “us,” “our,” and “Company” refer to SmartStop Self Storage REIT, Inc. and each of our subsidiaries. We acquire and own self storage facilities; we also operate self storage facilities owned by us as well as those owned by the entities sponsored by us. As of March 31, 2024, we wholly-owned 154 self storage facilities located in 19 states (Alabama, Arizona, California, Colorado, Florida, Illinois, Indiana, Maryland, Massachusetts, Michigan, New Jersey, Nevada, North Carolina, Ohio, South Carolina, Texas, Virginia, Washington, and Wisconsin) and Canada. As discussed herein, we, through our subsidiaries, currently serve as the sponsor of Strategic Storage Trust VI, Inc., a publicly-registered non-traded REIT (“SST VI”), and Strategic Storage Growth Trust III, Inc., a private REIT (“SSGT III” and together with SST VI , the “Managed REITs”). We also served as the sponsor of Strategic Storage Trust IV, Inc., a public non-traded REIT (“SST IV”), through March 17, 2021, and Strategic Storage Growth Trust II, Inc., a private REIT (“SSGT II”), through June 1, 2022, the dates on which we closed on the mergers of SST IV (the “SST IV Merger”) and SSGT II (the “SSGT II Merger”), respectively, as defined in Note 3 – Real Estate Facilities. Prior to March 17, 2021 and June 1, 2022, SST IV and SSGT II, respectively, were also included in the “Managed REITs.” We operate the properties owned by the Managed REITs, which together with one other self storage property we manage, as of March 31, 2024, represented 32 operating properties and approximately 25,400 units and 2.8 million rentable square feet. Through our Managed REIT Platform (as defined below), we originate, structure, and manage additional self storage investment products. SmartStop OP, L.P. (the “Operating Partnership”) owns, directly or indirectly through one or more subsidiaries, all of the self storage properties that we own. As of March 31, 2024, we owned approximately 88 % of the common units of limited partnership interests of our Operating Partnership. The remaining approximately 12 % of the common units are owned by current and former employees, members of our executive management team, board members, or indirectly by Strategic Asset Management I, LLC (f/k/a SmartStop Asset Management, LLC), our former sponsor (“SAM”), its affiliates, and affiliates of Select Capital Corporation, the former dealer manager of our offering (the “Former Dealer Manager”). As the sole general partner of our Operating Partnership, we have the exclusive power to manage and conduct the business of our Operating Partnership. We commenced our initial public offering in January 2014 , in which we offered a maximum of $ 1.0 billion in common shares for sale to the public (the “Primary Offering”) and $ 95.0 million in common shares for sale pursuant to our distribution reinvestment plan (collectively, the “Offering”). At the termination of our Offering in January 2017, we had sold approximately 48 million Class A Shares and approximately 7 million Class T Shares for approximately $ 493 million and $ 73 million respectively. In November 2016, we filed with the SEC a Registration Statement on Form S-3, which registered up to an additional $ 100.9 million in shares under our distribution reinvestment plan (our “DRP Offering”). The DRP Offering may be terminated at any time upon 10 days’ prior written notice to stockholders. As of March 31, 2024, we had sold approximately 8.5 million Class A Shares and approximately 1.2 million Class T Shares through our DRP Offering. On January 15, 2024, our board of directors (the “Board”), upon recommendation of our Nominating and Corporate Governance Committee, approved an Estimated Per Share Net Asset Value (“NAV”) of our common stock of $ 15.25 for our Class A Shares and Class T Shares based on the estimated value of our assets less the estimated value of our liabilities, or net asset value, divided by the number of shares outstanding on a fully diluted basis, calculated as of September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2:57:23Z</dcterms:created>
  <dcterms:modified xmlns:dcterms="http://purl.org/dc/terms/" xmlns:xsi="http://www.w3.org/2001/XMLSchema-instance" xsi:type="dcterms:W3CDTF">2024-05-13T22:57:23Z</dcterms:modified>
</cp:coreProperties>
</file>